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Other assets and liabilities" sheetId="13" state="visible" r:id="rId13"/>
    <sheet xmlns:r="http://schemas.openxmlformats.org/officeDocument/2006/relationships" name="Preferred and common stock" sheetId="14" state="visible" r:id="rId14"/>
    <sheet xmlns:r="http://schemas.openxmlformats.org/officeDocument/2006/relationships" name="Accumulated other comprehensive" sheetId="15" state="visible" r:id="rId15"/>
    <sheet xmlns:r="http://schemas.openxmlformats.org/officeDocument/2006/relationships" name="Regulatory matters"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Pension and other employee bene"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Variable interest entities and " sheetId="22" state="visible" r:id="rId22"/>
    <sheet xmlns:r="http://schemas.openxmlformats.org/officeDocument/2006/relationships" name="Noninterest income" sheetId="23" state="visible" r:id="rId23"/>
    <sheet xmlns:r="http://schemas.openxmlformats.org/officeDocument/2006/relationships" name="Fair value" sheetId="24" state="visible" r:id="rId24"/>
    <sheet xmlns:r="http://schemas.openxmlformats.org/officeDocument/2006/relationships" name="Offsetting of financial assets " sheetId="25" state="visible" r:id="rId25"/>
    <sheet xmlns:r="http://schemas.openxmlformats.org/officeDocument/2006/relationships" name="Repurchase agreements and secur" sheetId="26" state="visible" r:id="rId26"/>
    <sheet xmlns:r="http://schemas.openxmlformats.org/officeDocument/2006/relationships" name="Business segment information" sheetId="27" state="visible" r:id="rId27"/>
    <sheet xmlns:r="http://schemas.openxmlformats.org/officeDocument/2006/relationships" name="Basis of presentation (Policies" sheetId="28" state="visible" r:id="rId28"/>
    <sheet xmlns:r="http://schemas.openxmlformats.org/officeDocument/2006/relationships" name="Investment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Other assets and liabilities (T" sheetId="32" state="visible" r:id="rId32"/>
    <sheet xmlns:r="http://schemas.openxmlformats.org/officeDocument/2006/relationships" name="Preferred and common stock (Tab" sheetId="33" state="visible" r:id="rId33"/>
    <sheet xmlns:r="http://schemas.openxmlformats.org/officeDocument/2006/relationships" name="Accumulated other comprehensi_2" sheetId="34" state="visible" r:id="rId34"/>
    <sheet xmlns:r="http://schemas.openxmlformats.org/officeDocument/2006/relationships" name="Regulatory matters (Tables)" sheetId="35" state="visible" r:id="rId35"/>
    <sheet xmlns:r="http://schemas.openxmlformats.org/officeDocument/2006/relationships" name="Earnings per common share (Tabl" sheetId="36" state="visible" r:id="rId36"/>
    <sheet xmlns:r="http://schemas.openxmlformats.org/officeDocument/2006/relationships" name="Income taxes (Tables)" sheetId="37" state="visible" r:id="rId37"/>
    <sheet xmlns:r="http://schemas.openxmlformats.org/officeDocument/2006/relationships" name="Pension and other employee be_2" sheetId="38" state="visible" r:id="rId38"/>
    <sheet xmlns:r="http://schemas.openxmlformats.org/officeDocument/2006/relationships" name="Derivative financial instrume_2" sheetId="39" state="visible" r:id="rId39"/>
    <sheet xmlns:r="http://schemas.openxmlformats.org/officeDocument/2006/relationships" name="Commitments and contingencies (" sheetId="40" state="visible" r:id="rId40"/>
    <sheet xmlns:r="http://schemas.openxmlformats.org/officeDocument/2006/relationships" name="Variable interest entities an_2" sheetId="41" state="visible" r:id="rId41"/>
    <sheet xmlns:r="http://schemas.openxmlformats.org/officeDocument/2006/relationships" name="Noninterest income (Tables)" sheetId="42" state="visible" r:id="rId42"/>
    <sheet xmlns:r="http://schemas.openxmlformats.org/officeDocument/2006/relationships" name="Fair value (Tables)" sheetId="43" state="visible" r:id="rId43"/>
    <sheet xmlns:r="http://schemas.openxmlformats.org/officeDocument/2006/relationships" name="Offsetting of financial asset_2" sheetId="44" state="visible" r:id="rId44"/>
    <sheet xmlns:r="http://schemas.openxmlformats.org/officeDocument/2006/relationships" name="Repurchase agreements and sec_2" sheetId="45" state="visible" r:id="rId45"/>
    <sheet xmlns:r="http://schemas.openxmlformats.org/officeDocument/2006/relationships" name="Business segment information (T" sheetId="46" state="visible" r:id="rId46"/>
    <sheet xmlns:r="http://schemas.openxmlformats.org/officeDocument/2006/relationships" name="Recently Issued Accounting Pr_2" sheetId="47" state="visible" r:id="rId47"/>
    <sheet xmlns:r="http://schemas.openxmlformats.org/officeDocument/2006/relationships" name="Investments (Amortized Cost, Gr" sheetId="48" state="visible" r:id="rId48"/>
    <sheet xmlns:r="http://schemas.openxmlformats.org/officeDocument/2006/relationships" name="Investments (Amortized Cost, _2" sheetId="49" state="visible" r:id="rId49"/>
    <sheet xmlns:r="http://schemas.openxmlformats.org/officeDocument/2006/relationships" name="Investments (Amortized Cost and" sheetId="50" state="visible" r:id="rId50"/>
    <sheet xmlns:r="http://schemas.openxmlformats.org/officeDocument/2006/relationships" name="Investments - Additional Inform" sheetId="51" state="visible" r:id="rId51"/>
    <sheet xmlns:r="http://schemas.openxmlformats.org/officeDocument/2006/relationships" name="Investments (Gross Unrealized L" sheetId="52" state="visible" r:id="rId52"/>
    <sheet xmlns:r="http://schemas.openxmlformats.org/officeDocument/2006/relationships" name="Investments (Gross Unrealized_2" sheetId="53" state="visible" r:id="rId53"/>
    <sheet xmlns:r="http://schemas.openxmlformats.org/officeDocument/2006/relationships" name="Investments (Realized Gains and" sheetId="54" state="visible" r:id="rId54"/>
    <sheet xmlns:r="http://schemas.openxmlformats.org/officeDocument/2006/relationships" name="Investments - Summary of Detail" sheetId="55" state="visible" r:id="rId55"/>
    <sheet xmlns:r="http://schemas.openxmlformats.org/officeDocument/2006/relationships" name="Investments - Summary of Equity" sheetId="56" state="visible" r:id="rId56"/>
    <sheet xmlns:r="http://schemas.openxmlformats.org/officeDocument/2006/relationships" name="Investments - Summary of Downwa" sheetId="57" state="visible" r:id="rId57"/>
    <sheet xmlns:r="http://schemas.openxmlformats.org/officeDocument/2006/relationships" name="Investments (Summary of Composi" sheetId="58" state="visible" r:id="rId58"/>
    <sheet xmlns:r="http://schemas.openxmlformats.org/officeDocument/2006/relationships" name="Loans (Loans Outstanding by Dom" sheetId="59" state="visible" r:id="rId59"/>
    <sheet xmlns:r="http://schemas.openxmlformats.org/officeDocument/2006/relationships" name="Loans - Additional Information " sheetId="60" state="visible" r:id="rId60"/>
    <sheet xmlns:r="http://schemas.openxmlformats.org/officeDocument/2006/relationships" name="Loans (Credit Quality Informati" sheetId="61" state="visible" r:id="rId61"/>
    <sheet xmlns:r="http://schemas.openxmlformats.org/officeDocument/2006/relationships" name="Loans (Impaired Loans Informati" sheetId="62" state="visible" r:id="rId62"/>
    <sheet xmlns:r="http://schemas.openxmlformats.org/officeDocument/2006/relationships" name="Loans (Impaired Loans Informa_2" sheetId="63" state="visible" r:id="rId63"/>
    <sheet xmlns:r="http://schemas.openxmlformats.org/officeDocument/2006/relationships" name="Loans (Troubled Debt Restructur" sheetId="64" state="visible" r:id="rId64"/>
    <sheet xmlns:r="http://schemas.openxmlformats.org/officeDocument/2006/relationships" name="Loans (Payment Defaults Occurre" sheetId="65" state="visible" r:id="rId65"/>
    <sheet xmlns:r="http://schemas.openxmlformats.org/officeDocument/2006/relationships" name="Loans (Age Analysis of Past Due" sheetId="66" state="visible" r:id="rId66"/>
    <sheet xmlns:r="http://schemas.openxmlformats.org/officeDocument/2006/relationships" name="Allowance for Loan Losses (Chan" sheetId="67" state="visible" r:id="rId67"/>
    <sheet xmlns:r="http://schemas.openxmlformats.org/officeDocument/2006/relationships" name="Other Assets and Liabilities (D" sheetId="68" state="visible" r:id="rId68"/>
    <sheet xmlns:r="http://schemas.openxmlformats.org/officeDocument/2006/relationships" name="Other Assets and Liabilities _2" sheetId="69" state="visible" r:id="rId69"/>
    <sheet xmlns:r="http://schemas.openxmlformats.org/officeDocument/2006/relationships" name="Preferred and Common Stock (Com" sheetId="70" state="visible" r:id="rId70"/>
    <sheet xmlns:r="http://schemas.openxmlformats.org/officeDocument/2006/relationships" name="Preferred and Common Stock - Su"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Regulatory Matters (Capital Ade" sheetId="74" state="visible" r:id="rId74"/>
    <sheet xmlns:r="http://schemas.openxmlformats.org/officeDocument/2006/relationships" name="Regulatory Matters (Capital A_2" sheetId="75" state="visible" r:id="rId75"/>
    <sheet xmlns:r="http://schemas.openxmlformats.org/officeDocument/2006/relationships" name="Earnings Per Common Share (Comp" sheetId="76" state="visible" r:id="rId76"/>
    <sheet xmlns:r="http://schemas.openxmlformats.org/officeDocument/2006/relationships" name="Income Taxes (Components of Inc" sheetId="77" state="visible" r:id="rId77"/>
    <sheet xmlns:r="http://schemas.openxmlformats.org/officeDocument/2006/relationships" name="Income Taxes (Detailed Amounts " sheetId="78" state="visible" r:id="rId78"/>
    <sheet xmlns:r="http://schemas.openxmlformats.org/officeDocument/2006/relationships" name="Income Taxes - Additional Infor" sheetId="79" state="visible" r:id="rId79"/>
    <sheet xmlns:r="http://schemas.openxmlformats.org/officeDocument/2006/relationships" name="Pension and Other Employee Be_3" sheetId="80" state="visible" r:id="rId80"/>
    <sheet xmlns:r="http://schemas.openxmlformats.org/officeDocument/2006/relationships" name="Pension and Other Employee Be_4"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Derivative Financial Instrume_7" sheetId="86" state="visible" r:id="rId86"/>
    <sheet xmlns:r="http://schemas.openxmlformats.org/officeDocument/2006/relationships" name="Derivative Financial Instrume_8" sheetId="87" state="visible" r:id="rId87"/>
    <sheet xmlns:r="http://schemas.openxmlformats.org/officeDocument/2006/relationships" name="Derivative Financial Instrume_9" sheetId="88" state="visible" r:id="rId88"/>
    <sheet xmlns:r="http://schemas.openxmlformats.org/officeDocument/2006/relationships" name="Derivative Financial Instrum_10" sheetId="89" state="visible" r:id="rId89"/>
    <sheet xmlns:r="http://schemas.openxmlformats.org/officeDocument/2006/relationships" name="Derivative Financial Instrum_11"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 -" sheetId="94" state="visible" r:id="rId94"/>
    <sheet xmlns:r="http://schemas.openxmlformats.org/officeDocument/2006/relationships" name="Commitments and contingencies_5" sheetId="95" state="visible" r:id="rId95"/>
    <sheet xmlns:r="http://schemas.openxmlformats.org/officeDocument/2006/relationships" name="Commitments and contingencies_6" sheetId="96" state="visible" r:id="rId96"/>
    <sheet xmlns:r="http://schemas.openxmlformats.org/officeDocument/2006/relationships" name="Variable Interest Entities an_3" sheetId="97" state="visible" r:id="rId97"/>
    <sheet xmlns:r="http://schemas.openxmlformats.org/officeDocument/2006/relationships" name="Variable Interest Entities an_4" sheetId="98" state="visible" r:id="rId98"/>
    <sheet xmlns:r="http://schemas.openxmlformats.org/officeDocument/2006/relationships" name="Variable Interest Entities an_5" sheetId="99" state="visible" r:id="rId99"/>
    <sheet xmlns:r="http://schemas.openxmlformats.org/officeDocument/2006/relationships" name="Summary of Noninterest Income (" sheetId="100" state="visible" r:id="rId100"/>
    <sheet xmlns:r="http://schemas.openxmlformats.org/officeDocument/2006/relationships" name="Noninterest Income - Additional" sheetId="101" state="visible" r:id="rId101"/>
    <sheet xmlns:r="http://schemas.openxmlformats.org/officeDocument/2006/relationships" name="Fair Value - Additional Informa" sheetId="102" state="visible" r:id="rId102"/>
    <sheet xmlns:r="http://schemas.openxmlformats.org/officeDocument/2006/relationships" name="Fair Value (Summary of Assets a" sheetId="103" state="visible" r:id="rId103"/>
    <sheet xmlns:r="http://schemas.openxmlformats.org/officeDocument/2006/relationships" name="Fair Value (Summary of Assets_2" sheetId="104" state="visible" r:id="rId104"/>
    <sheet xmlns:r="http://schemas.openxmlformats.org/officeDocument/2006/relationships" name="Fair Value (Reconciliation for " sheetId="105" state="visible" r:id="rId105"/>
    <sheet xmlns:r="http://schemas.openxmlformats.org/officeDocument/2006/relationships" name="Fair Value (Quantitative Inform" sheetId="106" state="visible" r:id="rId106"/>
    <sheet xmlns:r="http://schemas.openxmlformats.org/officeDocument/2006/relationships" name="Fair Value (Summary of Assets_3" sheetId="107" state="visible" r:id="rId107"/>
    <sheet xmlns:r="http://schemas.openxmlformats.org/officeDocument/2006/relationships" name="Fair Value (Carrying Amounts an" sheetId="108" state="visible" r:id="rId108"/>
    <sheet xmlns:r="http://schemas.openxmlformats.org/officeDocument/2006/relationships" name="Offsetting of Financial Asset_3" sheetId="109" state="visible" r:id="rId109"/>
    <sheet xmlns:r="http://schemas.openxmlformats.org/officeDocument/2006/relationships" name="Repurchase Agreements and Sec_3" sheetId="110" state="visible" r:id="rId110"/>
    <sheet xmlns:r="http://schemas.openxmlformats.org/officeDocument/2006/relationships" name="Repurchase Agreements and Sec_4" sheetId="111" state="visible" r:id="rId111"/>
    <sheet xmlns:r="http://schemas.openxmlformats.org/officeDocument/2006/relationships" name="Repurchase Agreements and Sec_5" sheetId="112" state="visible" r:id="rId112"/>
    <sheet xmlns:r="http://schemas.openxmlformats.org/officeDocument/2006/relationships" name="Business Segment Information - " sheetId="113" state="visible" r:id="rId113"/>
    <sheet xmlns:r="http://schemas.openxmlformats.org/officeDocument/2006/relationships" name="Business Segment Information (R" sheetId="114" state="visible" r:id="rId114"/>
    <sheet xmlns:r="http://schemas.openxmlformats.org/officeDocument/2006/relationships" name="Business Segment Information _2" sheetId="115" state="visible" r:id="rId115"/>
    <sheet xmlns:r="http://schemas.openxmlformats.org/officeDocument/2006/relationships" name="Business Segment Information _3" sheetId="116" state="visible" r:id="rId116"/>
    <sheet xmlns:r="http://schemas.openxmlformats.org/officeDocument/2006/relationships" name="Business Segment Information _4" sheetId="117" state="visible" r:id="rId117"/>
  </sheets>
  <definedNames/>
  <calcPr calcId="124519" fullCalcOnLoad="1"/>
</workbook>
</file>

<file path=xl/sharedStrings.xml><?xml version="1.0" encoding="utf-8"?>
<sst xmlns="http://schemas.openxmlformats.org/spreadsheetml/2006/main" uniqueCount="1328">
  <si>
    <t>Cover Page</t>
  </si>
  <si>
    <t>6 Months Ended</t>
  </si>
  <si>
    <t>Sep. 30, 2019</t>
  </si>
  <si>
    <t>Cover [Abstract]</t>
  </si>
  <si>
    <t>Document Type</t>
  </si>
  <si>
    <t>6-K</t>
  </si>
  <si>
    <t>Amendment Flag</t>
  </si>
  <si>
    <t>false</t>
  </si>
  <si>
    <t>Document Period End Date</t>
  </si>
  <si>
    <t>Sep. 30,
		2019</t>
  </si>
  <si>
    <t>Document Fiscal Year Focus</t>
  </si>
  <si>
    <t>2019</t>
  </si>
  <si>
    <t>Document Fiscal Period Focus</t>
  </si>
  <si>
    <t>Q2</t>
  </si>
  <si>
    <t>Entity Registrant Name</t>
  </si>
  <si>
    <t>MIZUHO FINANCIAL GROUP INC</t>
  </si>
  <si>
    <t>Entity Central Index Key</t>
  </si>
  <si>
    <t>0001335730</t>
  </si>
  <si>
    <t>Current Fiscal Year End Date</t>
  </si>
  <si>
    <t>--03-31</t>
  </si>
  <si>
    <t>CONSOLIDATED BALANCE SHEETS - JPY (¥) ¥ in Millions</t>
  </si>
  <si>
    <t>Mar. 31, 2019</t>
  </si>
  <si>
    <t>Assets:</t>
  </si>
  <si>
    <t>Cash and due from banks</t>
  </si>
  <si>
    <t>Interest-bearing deposits in other banks</t>
  </si>
  <si>
    <t>Call loans and funds sold</t>
  </si>
  <si>
    <t>Receivables under resale agreements</t>
  </si>
  <si>
    <t>Receivables under securities borrowing transactions</t>
  </si>
  <si>
    <t>Trading account assets</t>
  </si>
  <si>
    <t>Investments (Note 3):</t>
  </si>
  <si>
    <t>Available-for-sale securities (including assets pledged that secured parties are permitted to sell or repledge of ¥1,132,602 million at March 31, 2019 and ¥1,297,077 million at September 30, 2019)</t>
  </si>
  <si>
    <t>Held-to-maturity securities (including assets pledged that secured parties are permitted to sell or repledge of ¥476,146 million at March 31, 2019 and ¥420,401 million at September 30, 2019)</t>
  </si>
  <si>
    <t>Equity securities</t>
  </si>
  <si>
    <t>Other investments</t>
  </si>
  <si>
    <t>Loans (Notes 4 and 5)</t>
  </si>
  <si>
    <t>Allowance for loan losses</t>
  </si>
  <si>
    <t>Loans, net of allowance</t>
  </si>
  <si>
    <t>Premises and equipment—net</t>
  </si>
  <si>
    <t>Due from customers on acceptances</t>
  </si>
  <si>
    <t>Accrued income</t>
  </si>
  <si>
    <t>Goodwill</t>
  </si>
  <si>
    <t>Intangible assets</t>
  </si>
  <si>
    <t>Deferred tax assets</t>
  </si>
  <si>
    <t>Other assets (Note 6)</t>
  </si>
  <si>
    <t>Total assets</t>
  </si>
  <si>
    <t>Liabilities and equity:</t>
  </si>
  <si>
    <t>Noninterest-bearing deposits</t>
  </si>
  <si>
    <t>Interest-bearing deposits</t>
  </si>
  <si>
    <t>Due to trust accounts</t>
  </si>
  <si>
    <t>Call money and funds purchased</t>
  </si>
  <si>
    <t>Payables under repurchase agreements (Note 19)</t>
  </si>
  <si>
    <t>Payables under securities lending transactions</t>
  </si>
  <si>
    <t>Other short-term borrowings</t>
  </si>
  <si>
    <t>Trading account liabilities</t>
  </si>
  <si>
    <t>Bank acceptances outstanding</t>
  </si>
  <si>
    <t>Income taxes payable</t>
  </si>
  <si>
    <t>Deferred tax liabilities</t>
  </si>
  <si>
    <t>Accrued expenses</t>
  </si>
  <si>
    <t>Long-term debt (including liabilities accounted for at fair value of ¥2,433,294 million at March 31, 2019 and ¥2,662,041 million at September 30, 2019) (Note 17)</t>
  </si>
  <si>
    <t>All other liabilities</t>
  </si>
  <si>
    <t>Total</t>
  </si>
  <si>
    <t>Commitments and contingencies (Note 14)</t>
  </si>
  <si>
    <t xml:space="preserve"> </t>
  </si>
  <si>
    <t>MHFG shareholders' equity:</t>
  </si>
  <si>
    <t>Common stock (Note 7)-no par value, authorized 48,000,000,000 shares at March 31, 2019 and September 30, 2019, and issued 25,392,498,945 shares at March 31, 2019 and September 30, 2019</t>
  </si>
  <si>
    <t>Retained earnings</t>
  </si>
  <si>
    <t>Accumulated other comprehensive income, net of tax (Note 8)</t>
  </si>
  <si>
    <t>Less: Treasury stock, at cost-Common stock 33,962,404 shares at March 31, 2019, and 34,477,267 shares at September 30, 2019</t>
  </si>
  <si>
    <t>Total MHFG shareholders' equity</t>
  </si>
  <si>
    <t>Noncontrolling interests</t>
  </si>
  <si>
    <t>Total equity</t>
  </si>
  <si>
    <t>Total liabilities and equity</t>
  </si>
  <si>
    <t>Consolidated VIEs</t>
  </si>
  <si>
    <t>Investments</t>
  </si>
  <si>
    <t>CONSOLIDATED BALANCE SHEETS (Parenthetical) - JPY (¥) ¥ in Millions</t>
  </si>
  <si>
    <t>Trading account assets, assets pledged that secured parties are permitted to sell or repledge</t>
  </si>
  <si>
    <t>Available-for-sale securities, assets pledged that secured parties are permitted to sell or repledge</t>
  </si>
  <si>
    <t>Held-to-maturity securities, assets pledged that secured parties are permitted to sell or repledge</t>
  </si>
  <si>
    <t>Long-term debt, liabilities accounted for at fair value</t>
  </si>
  <si>
    <t>Common stock, par value</t>
  </si>
  <si>
    <t>Common stock, authorized</t>
  </si>
  <si>
    <t>Common stock, issued</t>
  </si>
  <si>
    <t>Treasury stock, shares</t>
  </si>
  <si>
    <t>CONSOLIDATED STATEMENTS OF INCOME - JPY (¥) ¥ in Millions</t>
  </si>
  <si>
    <t>Sep. 30, 2018</t>
  </si>
  <si>
    <t>Interest and dividend income:</t>
  </si>
  <si>
    <t>Loans, including fees</t>
  </si>
  <si>
    <t>Investments:</t>
  </si>
  <si>
    <t>Interest</t>
  </si>
  <si>
    <t>Dividends</t>
  </si>
  <si>
    <t>Receivables under resale agreements and securities borrowing transactions</t>
  </si>
  <si>
    <t>Deposits in other banks</t>
  </si>
  <si>
    <t>Total interest and dividend income</t>
  </si>
  <si>
    <t>Interest expense:</t>
  </si>
  <si>
    <t>Deposits</t>
  </si>
  <si>
    <t>Payables under repurchase agreements and securities lending transactions</t>
  </si>
  <si>
    <t>Long-term debt</t>
  </si>
  <si>
    <t>Total interest expense</t>
  </si>
  <si>
    <t>Net interest income</t>
  </si>
  <si>
    <t>Provision (credit) for loan losses (Note 5)</t>
  </si>
  <si>
    <t>Net interest income after provision (credit) for loan losses</t>
  </si>
  <si>
    <t>Noninterest income (Note 16):</t>
  </si>
  <si>
    <t>Fee and commission income</t>
  </si>
  <si>
    <t>Foreign exchange gains (losses)—net</t>
  </si>
  <si>
    <t>[1]</t>
  </si>
  <si>
    <t>Trading account gains (losses)—net</t>
  </si>
  <si>
    <t>[2]</t>
  </si>
  <si>
    <t>Investment gains (losses)—net:</t>
  </si>
  <si>
    <t>Debt securities</t>
  </si>
  <si>
    <t>Equity in earnings (losses) of equity method investees—net</t>
  </si>
  <si>
    <t>Gains on disposal of premises and equipment</t>
  </si>
  <si>
    <t>Other noninterest income</t>
  </si>
  <si>
    <t>Total noninterest income</t>
  </si>
  <si>
    <t>Noninterest expenses:</t>
  </si>
  <si>
    <t>Salaries and employee benefits</t>
  </si>
  <si>
    <t>General and administrative expenses</t>
  </si>
  <si>
    <t>Occupancy expenses</t>
  </si>
  <si>
    <t>Fee and commission expenses</t>
  </si>
  <si>
    <t>Provision (credit) for losses on off-balance-sheet instruments</t>
  </si>
  <si>
    <t>Other noninterest expenses</t>
  </si>
  <si>
    <t>Total noninterest expenses</t>
  </si>
  <si>
    <t>Income before income tax expense</t>
  </si>
  <si>
    <t>Income tax expense (Note 11)</t>
  </si>
  <si>
    <t>Net income</t>
  </si>
  <si>
    <t>[3]</t>
  </si>
  <si>
    <t>Less: Net income attributable to noncontrolling interests</t>
  </si>
  <si>
    <t>Net income attributable to MHFG shareholders</t>
  </si>
  <si>
    <t>Earnings per common share (Note 10):</t>
  </si>
  <si>
    <t>Basic net income per common share</t>
  </si>
  <si>
    <t>Diluted net income per common share</t>
  </si>
  <si>
    <t>Dividends per common share</t>
  </si>
  <si>
    <t>These amounts are revenues from contracts that do not meet the scope of ASC 606.</t>
  </si>
  <si>
    <t>Part of these amounts are considered to be revenues from contracts that are within the scope of ASC 606.</t>
  </si>
  <si>
    <t>The amounts that have been reclassified out of Accumulated other comprehensive income, net of tax into net income are presented in Note 8 “Accumulated other comprehensive income, net of tax”.</t>
  </si>
  <si>
    <t>CONSOLIDATED STATEMENTS OF COMPREHENSIVE INCOME - JPY (¥) ¥ in Millions</t>
  </si>
  <si>
    <t>Other comprehensive income (loss), net of tax</t>
  </si>
  <si>
    <t>Total comprehensive income</t>
  </si>
  <si>
    <t>Less: Total comprehensive income attributable to noncontrolling interests</t>
  </si>
  <si>
    <t>Total comprehensive income attributable to MHFG shareholders</t>
  </si>
  <si>
    <t>CONSOLIDATED STATEMENTS OF EQUITY - JPY (¥) ¥ in Millions</t>
  </si>
  <si>
    <t>Common Stock</t>
  </si>
  <si>
    <t>Retained Earnings</t>
  </si>
  <si>
    <t>Accumulated Other Comprehensive Income</t>
  </si>
  <si>
    <t>Treasury Stock</t>
  </si>
  <si>
    <t>Parent</t>
  </si>
  <si>
    <t>Noncontrolling Interest</t>
  </si>
  <si>
    <t>Balance at beginning of period at Mar. 31, 2018</t>
  </si>
  <si>
    <t>Cumulative effect of change in accounting principles at Mar. 31, 2018</t>
  </si>
  <si>
    <t>Issuance of new shares of common stock due to exercise of stock acquisition rights</t>
  </si>
  <si>
    <t>Purchases of treasury stock</t>
  </si>
  <si>
    <t>Balance at beginning of period, adjusted at Mar. 31, 2018</t>
  </si>
  <si>
    <t>Performance-based stock compensation program</t>
  </si>
  <si>
    <t>Disposal of treasury stock</t>
  </si>
  <si>
    <t>Change during period</t>
  </si>
  <si>
    <t>Other</t>
  </si>
  <si>
    <t>Transactions between the MHFG Group and the noncontrolling interest shareholders</t>
  </si>
  <si>
    <t>Dividends paid to noncontrolling interests</t>
  </si>
  <si>
    <t>Dividends declared</t>
  </si>
  <si>
    <t>Net income attributable to noncontrolling interests</t>
  </si>
  <si>
    <t>Balance at end of fiscal year at Sep. 30, 2018</t>
  </si>
  <si>
    <t>Balance at beginning of period at Mar. 31, 2019</t>
  </si>
  <si>
    <t>Cumulative effect of change in accounting principles at Mar. 31, 2019</t>
  </si>
  <si>
    <t>Balance at beginning of period, adjusted at Mar. 31, 2019</t>
  </si>
  <si>
    <t>Balance at end of fiscal year at Sep. 30, 2019</t>
  </si>
  <si>
    <t>See Note 2 “Recently issued accounting pronouncements” for further details of the cumulative-effect adjustment for AOCI.</t>
  </si>
  <si>
    <t>CONSOLIDATED STATEMENTS OF CASH FLOWS - JPY (¥) ¥ in Millions</t>
  </si>
  <si>
    <t>Cash flows from operating activities:</t>
  </si>
  <si>
    <t>Adjustments to reconcile net income to net cash provided by (used in) operating activities:</t>
  </si>
  <si>
    <t>Depreciation and amortization</t>
  </si>
  <si>
    <t>Provision (credit) for loan losses</t>
  </si>
  <si>
    <t>Investment losses (gains)—net</t>
  </si>
  <si>
    <t>Equity in losses (earnings) of equity method investees—net</t>
  </si>
  <si>
    <t>Foreign exchange losses (gains)—net</t>
  </si>
  <si>
    <t>Deferred income tax expense (benefit)</t>
  </si>
  <si>
    <t>Net change in trading account assets</t>
  </si>
  <si>
    <t>Net change in trading account liabilities</t>
  </si>
  <si>
    <t>Net change in loans held for sale</t>
  </si>
  <si>
    <t>Net change in accrued income</t>
  </si>
  <si>
    <t>Net change in accrued expenses</t>
  </si>
  <si>
    <t>Other—net</t>
  </si>
  <si>
    <t>Net cash used in operating activities</t>
  </si>
  <si>
    <t>Cash flows from investing activities:</t>
  </si>
  <si>
    <t>Proceeds from sales of Available-for-sale securities</t>
  </si>
  <si>
    <t>Proceeds from sales of Equity securities</t>
  </si>
  <si>
    <t>[4]</t>
  </si>
  <si>
    <t>Proceeds from maturities of Available-for-sale securities</t>
  </si>
  <si>
    <t>Proceeds from maturities of Held-to-maturity securities</t>
  </si>
  <si>
    <t>Purchases of Available-for-sale securities</t>
  </si>
  <si>
    <t>Purchases of Equity securities</t>
  </si>
  <si>
    <t>Proceeds from sales of loans</t>
  </si>
  <si>
    <t>Net change in loans</t>
  </si>
  <si>
    <t>Net change in call loans and funds sold, and receivables under resale agreements and securities borrowing transactions</t>
  </si>
  <si>
    <t>Proceeds from sales of premises and equipment</t>
  </si>
  <si>
    <t>Purchases of premises and equipment</t>
  </si>
  <si>
    <t>Net cash provided by (used in) investing activities</t>
  </si>
  <si>
    <t>Cash flows from financing activities:</t>
  </si>
  <si>
    <t>Net change in deposits</t>
  </si>
  <si>
    <t>Net change in call money and funds purchased, and payables under repurchase agreements and securities lending transactions</t>
  </si>
  <si>
    <t>Net change in due to trust accounts</t>
  </si>
  <si>
    <t>Net change in other short-term borrowings</t>
  </si>
  <si>
    <t>Proceeds from issuance of long-term debt</t>
  </si>
  <si>
    <t>Repayment of long-term debt</t>
  </si>
  <si>
    <t>Proceeds from noncontrolling interests</t>
  </si>
  <si>
    <t>Payments to noncontrolling interests</t>
  </si>
  <si>
    <t>Proceeds from issuance of common stock</t>
  </si>
  <si>
    <t>Proceeds from sales of treasury stock</t>
  </si>
  <si>
    <t>Dividends paid</t>
  </si>
  <si>
    <t>Net cash provided by financing activities</t>
  </si>
  <si>
    <t>Effect of exchange rate changes on cash and cash equivalents</t>
  </si>
  <si>
    <t>Net increase decrease in cash and cash equivalents</t>
  </si>
  <si>
    <t>[5]</t>
  </si>
  <si>
    <t>Cash and cash equivalents at beginning of period</t>
  </si>
  <si>
    <t>Cash and cash equivalents at end of period</t>
  </si>
  <si>
    <t>Noncash investing activities:</t>
  </si>
  <si>
    <t>Transfer of loans into loans held-for-sale</t>
  </si>
  <si>
    <t>Proceeds from sales and maturities of Available-for-sale securities as well as Purchases of Available-for-sale securities include cash activity related to Other investments for the six months ended September 30 2018, the amounts of which are not significant.</t>
  </si>
  <si>
    <t>Proceeds from sales of Equity securities as well as Purchases of Equity securities include cash activity related to Other investments for the six months ended September 30 2019, the amounts of which are not significant.</t>
  </si>
  <si>
    <t>Cash and cash equivalents consists of Cash and due from banks and Interest-bearing deposits in other banks. Cash deposited with central banks that must be maintained to meet minimum regulatory requirements is classified as restricted cash and included in Cash and cash equivalents.</t>
  </si>
  <si>
    <t>Basis of presentation</t>
  </si>
  <si>
    <t xml:space="preserve">1. Basis of presentation Mizuho Financial Group, Inc. (“MHFG”) is a joint stock corporation with limited liability under the laws of Japan. MHFG, through its subsidiaries (“the MHFG Group”, or “the Group”), provides domestic and international financial services in Japan and other countries. For a discussion of the Group’s segment information, see Note 2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and certain subsidiaries’ interim financial reporting periods end on June 30. The effect on the MHFG Group’s consolidated financial statements of all material events occurring at these subsidiaries through the date of each of the periods presented in the consolidated financial statements has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period’s presentation. The unaudited consolidated financial statements should be read in conjunction with the audited financial statements and related notes thereto included in the annual financial statements for the fiscal year ended March 31, 2019. Certain financial information that is normally included in annual financial statements prepared in accordance with U.S. GAAP, but is not required for interim reporting purposes, has been condensed or omitted.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 Leases The MHFG Group, as a lessee, recognizes liabilities to make lease payments and right-of-use (“ROU”) assets representing its right to use the underlying assets for the lease term. The lease terms include periods covered by options to extend or terminate the lease that the Group is reasonably certain to exercise. The Group uses its incremental borrowing rates at the lease commencement to determine the lease liability, which is measured at the present value of future lease payments, when the rate implicit in the lease is not readily determinable. The Group has elected not to separate lease and non-lease components of a contract that is or contains a lease for its equipment leases. The Group has elected not to recognize ROU assets and liabilities for leases with terms of twelve months or less. For operating leases, the ROU assets and related liabilities are included in Other assets and Other liabilities, respectively, on the consolidated balance sheets. Expenses are recognized on a straight-line basis over the lease term and are included in Occupancy expenses on the consolidated statements of income. Variable lease payments not included in the ROU assets or the lease liabilities are recognized as incurred in Occupancy expenses. For finance leases, ROU assets and related liabilities are included in Premises and equipment and Long-term debt, respectively, on the consolidated balance sheets. </t>
  </si>
  <si>
    <t>Recently issued accounting pronouncements</t>
  </si>
  <si>
    <t>2. Recently issued accounting pronouncements Recently adopted accounting pronouncements In January 2016, the FASB issued ASU No.2016-01, 825-10)—Recognition No.2016-01”). No.2016-01, Available-for-sale non-marketable No.2016-01, No.2016-01, Accumulated other comprehensive income, net of tax (“ ”) ” In February 2016, the FASB issued ASU No.2016-02, No.2016-02”). ROU No.2016-02 ROU In August 2017, the FASB issued ASU No.2017-12, No.2017-12”). No.2017-12 No.2017-12 In February 2018, the FASB issued ASU No.2018-02, (“ASU No.2018-02”). No.2018-02 No.2018-02 In October 2018, the FASB issued ASU No.2018-16, No.2018-16”). No.2018-16 No.2018-16 Accounting pronouncements issued but not yet effective as of September 30, 2019 In June 2016, the FASB issued ASU No.2016-13, No.2016-13”). available-for-sale No.2019-04, Losses” (“ASU No.2019-04”). ies No.2019-05, No.2019-05”). In November 2019, the FASB issued ASU No.2019-11, “Codification Improvements to Topic 326, Financial Instruments—Credit Losses (Topic 326) ” (“ASU No.2019-11”). The ASU clarifies or addresses specific issues about certain aspects of the amendments in ASU No.2016-13, such as expected recoveries for purchased financial assets with credit deterioration and financial assets secured by collateral maintenance provisions. The ASUs are effective for fiscal years beginning after December 15, 2019, including interim periods within those fiscal years, and will be applied using a cumulative-effect adjustment to retained earnings as of the beginning of the first reporting period in which the guidance is effective. Early application is permitted as of the fiscal years beginning after December 15, 2018, including interim periods within those fiscal years. The MHFG Group expects to adopt ASU No.2016-13, 2019-04, 2019-05, 2019- 11 No.2016-13, 2019-04, 2019-0 5, 2019- 11 , ing The Gro up is In January 2017, the FASB issued ASU No.2017-04, No.2017-04”). No.2017-04 No.2017-04 In August 2018, the FASB issued ASU No.2018-13, No.2018-13”). No.2018-13 No.2018-13 In August 2018, the FASB issued ASU No.2018-14, 715-20)—Disclosure No.2018-14”). No.2018-14 No.2018-14 In October 2018, the FASB issued ASU No.2018-17, No.2018-17”). No.2018-17 No.2018-17</t>
  </si>
  <si>
    <t xml:space="preserve">3. Investments Available-for-sale held-to-maturity The amortized cost, gross unrealized gains and losses, and fair value of available-for-sale held-to-maturity Amortized cost Gross unrealized gains Gross unrealized losses Fair value (in millions of yen) March 31, 2019 Available-for-sale Debt securities: Japanese government bonds 11,888,510 11,259 2,998 11,896,771 Japanese local government bonds 208,308 1,671 87 209,892 U.S. Treasury bonds and federal agency securities 1,008,903 644 231 1,009,316 Other foreign government bonds 1,341,564 758 455 1,341,867 Agency mortgage-backed securities (1) 530,540 14,524 593 544,471 Residential mortgage-backed securities 99,904 1,420 191 101,133 Commercial mortgage-backed securities 495,313 4,914 104 500,123 Japanese corporate bonds and other debt securities 1,743,309 7,686 1,561 1,749,434 Foreign corporate bonds and other debt securities (2) 778,088 3,047 226 780,909 Total 18,094,439 45,923 6,446 18,133,916 Held-to-maturity Debt securities: Japanese government bonds 1,119,899 19,907 — 1,139,806 Agency mortgage-backed securities (3) 484,205 — 14,423 469,782 Total 1,604,104 19,907 14,423 1,609,588 September 30, 2019 Available-for-sale Debt securities: Japanese government bonds 11,419,982 11,130 4,247 11,426,865 Japanese local government bonds 234,345 986 169 235,162 U.S. Treasury bonds and federal agency securities 1,000,684 831 430 1,001,085 Other foreign government bonds 1,331,208 1,576 292 1,332,492 Agency mortgage-backed securities (1) 495,503 16,868 162 512,209 Residential mortgage-backed securities 85,672 1,694 152 87,214 Commercial mortgage-backed securities 543,378 5,850 117 549,111 Japanese corporate bonds and other debt securities 1,792,730 11,931 1,731 1,802,930 Foreign corporate bonds and other debt securities (2) 740,431 3,248 164 743,515 Total 17,643,933 54,114 7,464 17,690,583 Held-to-maturity Debt securities: Japanese government bonds 639,913 20,198 — 660,111 Agency mortgage-backed securities (3) 424,463 2 9,767 414,698 Total 1,064,376 20,200 9,767 1,074,809 Notes: (1) Agency mortgage-backed securities presented in this line consist of Japanese and Foreign agency mortgage-backed securities, of which the fair values were ¥517,330 million and ¥27,141 million, respectively, at March 31, 2019, and ¥ 512,144 65 (2) Other debt securities presented in this line primarily consist of Foreign negotiable certificates of deposit (“ NCDs”) and asset-backed securities (“ABS”), of which the total fair values were ¥246,503 million at March 31, 2019, and ¥ 226,899 (3) All Agency mortgage-backed securities presented in this line are Ginnie Mae securities. Contractual maturities The amortized cost and fair value of available-for-sale held-to-maturity Amortized cost Due in one year or less Due after one year through five years Due after five years through ten years Due after ten years Total (in millions of yen) Available-for-sale Debt securities: Japanese government bonds 5,907,368 4,501,734 1,010,880 — 11,419,982 Japanese local government bonds 9,207 148,811 73,113 3,214 234,345 U.S. Treasury bonds and federal agency securities 957,039 43,645 — — 1,000,684 Other foreign government bonds 1,077,745 253,463 — — 1,331,208 Agency mortgage-backed securities — — — 495,503 495,503 Residential mortgage-backed securities — — — 85,672 85,672 Commercial mortgage-backed securities 3,379 187,887 331,837 20,275 543,378 Japanese corporate bonds and other debt securities 94,985 863,381 526,430 307,934 1,792,730 Foreign corporate bonds and other debt securities 376,288 286,206 75,099 2,838 740,431 Total 8,426,011 6,285,127 2,017,359 915,436 17,643,933 Held-to-maturity Debt securities: Japanese government bonds 159,987 439,916 40,010 — 639,913 Agency mortgage-backed securities — — — 424,463 424,463 Total 159,987 439,916 40,010 424,463 1,064,376 Fair value Due in one year or less Due after one year through five years Due after five years through ten years Due after ten years Total (in millions of yen) Available-for-sale Debt securities: Japanese government bonds 5,911,536 4,507,477 1,007,852 — 11,426,865 Japanese local government bonds 9,253 149,149 73,418 3,342 235,162 U.S. Treasury bonds and federal agency securities 957,493 43,592 — — 1,001,085 Other foreign government bonds 1,078,329 254,163 — — 1,332,492 Agency mortgage-backed securities — — — 512,209 512,209 Residential mortgage-backed securities — — — 87,214 87,214 Commercial mortgage-backed securities 3,385 189,294 336,106 20,326 549,111 Japanese corporate bonds and other debt securities 95,179 865,299 528,669 313,783 1,802,930 Foreign corporate bonds and other debt securities 376,852 288,497 75,328 2,838 743,515 Total 8,432,027 6,297,471 2,021,373 939,712 17,690,583 Held-to-maturity Debt securities: Japanese government bonds 160,192 458,337 41,582 — 660,111 Agency mortgage-backed securities — — — 414,698 414,698 Total 160,192 458,337 41,582 414,698 1,074,809 Other-than-temporary impairment The MHFG Group performs periodic reviews to identify impaired securities in accordance with ASC 320, “Investments-Debt Securities” (“ASC 320”). For debt securities, in the cases where the MHFG Group has the intent to sell a debt security or more likely than not will be required to sell a debt security before the recovery of its amortized cost basis, the full amount of an other-than-temporary impairment loss is recognized immediately through earnings. In other cases, the MHFG Group evaluates expected cash flows to be received and determines if a credit loss exists, and if so, the amount of an other-than-temporary impairment related to the credit loss is recognized in earnings, while the remaining decline in fair value is recognized in other comprehensive income, net of applicable taxes. Effective April 1, 2018, the available-for-sale No.2016-01, The other-than-temporary impairment losses on available-for-sale were not significant. held-to-maturity Continuous unrealized loss position The following table shows the gross unrealized losses and fair value of available-for-sale held-to-maturity Less than 12 months 12 months or more Total Fair value Gross unrealized losses Fair value Gross unrealized losses Fair value Gross unrealized losses (in millions of yen) March 31, 2019 Available-for-sale Debt securities: Japanese government bonds 2,296,536 1,441 1,332,688 1,557 3,629,224 2,998 Japanese local government bonds 9,752 32 38,873 55 48,625 87 U.S. Treasury bonds and federal agency securities 506,176 231 — — 506,176 231 Other foreign government bonds 438,771 321 26,782 134 465,553 455 Agency mortgage-backed securities (1) 466 2 37,706 591 38,172 593 Residential mortgage-backed securities — — 16,729 191 16,729 191 Commercial mortgage-backed securities 11,256 44 36,760 60 48,016 104 Japanese corporate bonds and other debt securities 417,825 924 440,937 637 858,762 1,561 Foreign corporate bonds and other debt securities 129,164 142 79,716 84 208,880 226 Total 3,809,946 3,137 2,010,191 3,309 5,820,137 6,446 Held-to-maturity Debt securities: Agency mortgage-backed securities (2) — — 469,782 14,423 469,782 14,423 Total — — 469,782 14,423 469,782 14,423 September 30, 2019 Available-for-sale Debt securities: Japanese government bonds 2,634,254 3,208 291,304 1,039 2,925,558 4,247 Japanese local government bonds 40,638 101 32,510 68 73,148 169 U.S. Treasury bonds and federal agency securities 381,789 430 — — 381,789 430 Other foreign government bonds 480,958 292 — — 480,958 292 Agency mortgage-backed securities (1) 1,248 2 10,280 160 11,528 162 Residential mortgage-backed securities 3,221 33 11,000 119 14,221 152 Commercial mortgage-backed securities 12,315 86 17,649 31 29,964 117 Japanese corporate bonds and other debt securities 332,240 945 469,373 786 801,613 1,731 Foreign corporate bonds and other debt securities 173,890 158 5,494 6 179,384 164 Total 4,060,553 5,255 837,610 2,209 4,898,163 7,464 Held-to-maturity Debt securities: Agency mortgage-backed securities (2) — — 412,250 9,767 412,250 9,767 Total — — 412,250 9,767 412,250 9,767 Notes: (1) Agency mortgage-backed securities presented in this line consist of Japanese and Foreign agency mortgage-backed securities, of which the fair values were ¥11,107 million and ¥27,065 million, respectively, at March 31, 2019, and ¥ 11,528 0 9 (2) All Agency mortgage-backed securities presented in this line are Ginnie Mae securities. At September 30, 2019, the MHFG Group did not intend to sell the debt securities in an unrealized loss position and it was not more likely than not that the MHFG Group would be required to sell them before the recovery of their amortized cost bases. For Japanese government bonds, U.S. Treasury bonds and federal agency securities and Agency mortgage-backed securities, their entire amortized cost bases were expected to be recovered since the unrealized losses had not resulted from credit deterioration, but primarily from changes in interest rates. For the debt securities other than those described above, except for the securities for which credit losses have been recognized in income, the MHFG Group determined that their entire amortized cost bases we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except for the securities for which credit losses have been recognized in income, the MHFG Group determined that the debt securities in an unrealized loss position were not considered other-than-temporarily impaired. Realized gains and losses The following table shows the realized gains and losses on sales of available-for-sale Six months ended September 30, 2018 2019 (in millions of yen) Gross realized gains 9,955 36,183 Gross realized losses (8,497 ) (6,167 ) Net realized gains (losses) on sales of available-for-sale 1,458 30,016 Equity securities Equity securities include securities which have readily determinable fair values, securities which qualify for the practical expedient to estimate fair value using the net asset value per share (or its equivalent), and securities which are without readily determinable fair values. Equity securities which have readily determinable fair values mainly consist of common stock of Japanese listed companies. Equity securities without readily determinable fair values include non-marketable Net gains and losses The following table shows the details of the net gains and losses on Equity securities for the six months ended September 30, 2018 and 2019 Six months ended September 30, 2018 2019 (in millions of yen) Net gains (losses) recognized during the period on equity securities 306,788 (126,648 ) Less: Net gains (losses) recognized during the period on equity securities sold during the period 116,308 (3,084 ) Unrealized gains (losses) recognized during the reporting period on equity securities still held at the reporting period 190,480 (123,564 ) Equity securities without readily determinable fair values The following table shows carrying amounts e and cumulative amounts due to downward adjustments and impairments and upward adjustments, at March 31, 2019 and September 30, 2019: March 31, 2019 September 30, 2019 (in millions of yen) Carrying amounts at the end of the period 212,270 227,142 Downward adjustments and impairments 1,413 1,843 Upward adjustments 2,373 8,756 The following table shows amounts recognized in earnings during the period due to downward adjustments and impairments and upward adjustments for e Six months ended September 30, 2018 2019 (in millions of yen) Downward adjustments and impairments 976 430 Upward adjustments 1,837 6,527 The MHFG Group elected to measure all equity securities without readily determinable fair values, which do not qualify for the practical expedient to estimate fair value, using the measurement alternative, which is made on an instrument-by-instrument basis. Under the measurement alternative, equity securities are carried at cost plus or minus changes resulting from observable price changes in orderly transactions for the identical or similar securities of the same issuer. In addition, the MHFG Group assesses whether these equity securities are impaired. Impairment is primarily based on a liquidation value technique that considers the financial condition, credit ratings, and near-term prospects of the issuers. When observable price changes or impairments exist, the securities are adjusted to fair value, with the full difference between the fair value of the security and its carrying amount recognized in earnings. Other investments The following table summarizes the composition of Other investments at March 31, 2019 and September 30, 2019: March 31, 2019 September 30, 2019 (in millions of yen) Equity method investments 354,268 372,006 Investments held by consolidated investment companies 35,472 36,229 Total 389,740 408,235 Equity method investments Investments in investees over which the MHFG Group has the ability to exert significant influence are accounted for using the equity method of accounting. Such investments included marketable equity securities with carrying values of ¥201,034 million and ¥207,210 million, at March 31, 2019 and September 30, 2019, respectively. The aggregate market values of these marketable equity securities were ¥308,137 million and ¥373,477 million, respectively. The majority of the aggregate market values of these marketable equity securities include Orient Corporation, of which the MHFG Group’s proportionate share of the total outstanding common stock was 49.0% as of September 30, 2019.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 investments. </t>
  </si>
  <si>
    <t>Loans</t>
  </si>
  <si>
    <t>4. Loans The table below presents loans outstanding by domicile and industry of borrower at March 31, 2019 and September 30, 2019: March 31, 2019 September 30, 2019 (in millions of yen) Domestic: Manufacturing 9,558,146 9,661,265 Construction and real estate 8,954,823 9,193,059 Services 5,113,386 5,486,164 Wholesale and retail 5,163,267 5,292,337 Transportation and communications 3,622,130 3,751,962 Banks and other financial institutions 4,303,231 4,460,760 Government and public institutions 2,358,904 2,186,690 Other industries (Note) 5,477,452 5,581,548 Individuals: Mortgage loans 8,950,216 8,753,545 Other 907,589 869,309 Total domestic 54,409,144 55,236,639 Foreign: Commercial and industrial 19,086,511 18,905,059 Banks and other financial institutions 9,126,392 9,489,618 Government and public institutions 296,872 338,037 Other 33,171 34,376 Total foreign 28,542,946 28,767,090 Total 82,952,090 84,003,729 Less: Unearned income and deferred loan fees - 152,147 147,538 Total loans before allowance for loan losses 82,799,943 83,856,191 Note: Other industries of d Net losses on sales of loans were ¥1,060 million and ¥179 million, including unrealized losses related to recording loans held for sale at the lower of cost or fair value for the six months ended September 30, 2018 and 2019, respectively. The gains and losses on sales of loans are recorded in Other noninterest income and expenses, respectively. Credit quality information In accordance with the MHFG Group’s credit risk management policies, the Group uses an internal rating system that consists of credit ratings for the corporate portfolio segment and pool allocations for the retail portfolio segment as the basis of its risk management infrastructure. Credit ratings consist of obligor ratings which represent the level of credit risk of the obligor, and transaction ratings which represent the ultimate possibility of incurring losses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small loans that are less than a specified amount by pooling customers and loans with similar risk characteristics, and the risk is assessed mainly based on past due status and managed according to such pools. The Group generally reviews the appropriateness and effectiveness of the approach to obligor ratings and pool allocations once a year in accordance with predetermined policies and procedures. The table below presents the MHFG Group’s definition of obligor ratings used by Mizuho Bank, Ltd. (“MHBK”) and Mizuho Trust &amp; Banking Co., Ltd. (“MHTB”): Obligor category (1)(2) Obligor rating (3)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s: (1) Special attention obligors are watch obligors with debt in troubled debt restructuring (“TDR”) or 90 days or more delinquent debt. Loans to such obligors are considered impaired. (2) The Group classifies loans to special attention, intensive control, substantially bankrupt and bankrupt obligors as impaired loans. (3) Equivalent obligor ratings are determined for the other portfolio segment. The table below presents credit quality information of loans based on the MHFG Group’s internal rating system at March 31, 2019 and September 30, 2019: Normal obligors Watch obligors excluding special attention obligors (1) Corporate Retail (2) Other (3) Corporate Retail (2) Other (3) Impaired loans Total (in millions of yen) March 31, 2019 Domestic: Manufacturing 9,209,834 69,080 19,805 141,202 8,278 1,303 108,644 9,558,146 Construction and real estate 8,186,308 505,142 15,920 186,753 14,490 25 46,185 8,954,823 Services 4,761,724 165,643 3,281 90,578 18,586 1 73,573 5,113,386 Wholesale and retail 4,686,541 161,392 26,881 127,695 25,553 591 134,614 5,163,267 Transportation and communications 3,472,991 71,934 934 37,593 7,472 — 31,206 3,622,130 Banks and other financial institutions 4,262,125 1,534 72 28,881 319 — 10,300 4,303,231 Government and public institutions 2,358,899 5 — — — — — 2,358,904 Other industries (4) 3,131,072 2,450 2,323,197 7,725 421 3,633 8,954 5,477,452 Individuals 233,986 9,384,955 64,974 21,127 70,427 1,168 81,168 9,857,805 Total domestic 40,303,480 10,362,135 2,455,064 641,554 145,546 6,721 494,644 54,409,144 Foreign: Commercial and industrial 16,061,655 182 2,488,800 347,060 — 38,404 150,410 19,086,511 Banks and other financial institutions 8,623,103 — 492,831 10,458 — — — 9,126,392 Government and public institutions 296,870 — — — — — 2 296,872 Other 1,480 9,713 19,690 333 — 879 1,076 33,171 Total foreign 24,983,108 9,895 3,001,321 357,851 — 39,283 151,488 28,542,946 Total 65,286,588 10,372,030 5,456,385 999,405 145,546 46,004 646,132 82,952,090 September 30, 2019 Domestic: Manufacturing 9,299,310 66,098 14,732 123,362 7,921 542 149,300 9,661,265 Construction and real estate 8,452,801 486,803 11,751 179,437 12,710 — 49,557 9,193,059 Services 5,113,878 160,329 1,883 111,672 17,210 — 81,192 5,486,164 Wholesale and retail 4,839,416 152,789 17,127 123,201 24,216 605 134,983 5,292,337 Transportation and communications 3,608,666 67,073 283 45,291 7,920 — 22,729 3,751,962 Banks and other financial institutions 4,411,489 1,697 276 37,516 334 — 9,448 4,460,760 Government and public institutions 2,186,682 8 — — — — — 2,186,690 Other industries (4) 3,155,810 2,384 2,384,867 12,120 407 10,364 15,596 5,581,548 Individuals 191,099 9,182,326 63,795 36,061 66,080 1,098 82,395 9,622,854 Total domestic 41,259,151 10,119,507 2,494,714 668,660 136,798 12,609 545,200 55,236,639 Foreign: Commercial and industrial 16,104,914 292 2,367,172 317,303 — 33,750 81,628 18,905,059 Banks and other financial institutions 8,838,656 — 638,508 12,454 — — — 9,489,618 Government and public institutions 338,037 — — — — — — 338,037 Other 1,432 9,583 19,316 1,755 — 994 1,296 34,376 Total foreign 25,283,039 9,875 3,024,996 331,512 — 34,744 82,924 28,767,090 Total 66,542,190 10,129,382 5,519,710 1,000,172 136,798 47,353 628,124 84,003,729 Notes: (1) Special attention obligors are watch obligors with debt in TDR or 90 days or more delinquent debt. Loans to such obligors are considered impaired. (2) The primary component of the retail portfolio segment is mortgage loans to individuals which obligor category is classified based on past due status. The trigger to reclassify obligors from normal obligors to watch obligors excluding special attention obligors is when the past due status is more than 30 days. (3) Non-impaired o (4) Other industries of d Impaired loans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 of the principal and interest when due. The Group classifies loans to special attention, intensive control, substantially bankrupt and bankrupt obligors as impaired loans. Impaired loans include loans past due for 90 days or more and restructured loans that meet the definition of a TDR in accordance with ASC 310, “Receivables” (“ASC 310”). There are no loans that are ninety days past due and still accruing. The Group does not have any loans to borrowers that cause management to have serious doubts as to the ability of such borrowers to comply with the present loan repayment terms for the periods presented other than those already designated as impaired loans.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in doubt, otherwise, as interest income. Loans are not restored to accrual status until interest and principal payments are current and future payments are reasonably assured. Impaired loans are restored to non-impaired non-impaired Recorded investment (1) Requiring an allowance for loan losses Not requiring an allowance for loan losses (2) Total Unpaid principal balance Related allowance (3) Average recorded investment Interest income recognized (4) (in millions of yen) March 31, 2019 Domestic: Manufacturing 103,039 5,605 108,644 111,533 39,301 122,764 1,404 Construction and real estate 36,873 9,312 46,185 51,158 4,661 42,224 487 Services 64,021 9,552 73,573 79,736 16,311 67,679 1,058 Wholesale and retail 124,911 9,703 134,614 147,665 38,763 130,860 1,814 Transportation and communications 28,297 2,909 31,206 32,139 13,146 29,864 412 Banks and other financial institutions 6,473 3,827 10,300 10,300 1,327 10,671 109 Other industries 8,867 87 8,954 9,149 5,761 6,042 29 Individuals 37,488 43,680 81,168 88,331 2,630 86,082 1,326 Total domestic 409,969 84,675 494,644 530,011 121,900 496,186 6,639 Foreign: Total foreign (5) 119,079 32,409 151,488 164,984 47,345 113,559 1,518 Total 529,048 117,084 646,132 694,995 169,245 609,745 8,157 Recorded investment (1) Requiring an allowance for loan losses Not requiring an allowance for loan losses (2) Total Unpaid principal balance Related allowance (3) Average recorded investment Interest income recognized (4) (in millions of yen) September 30, 2019 Domestic: Manufacturing 100,021 49,279 149,300 152,358 35,530 128,972 796 Construction and real estate 39,756 9,801 49,557 56,503 8,491 47,871 279 Services 72,044 9,148 81,192 86,259 16,689 77,383 460 Wholesale and retail 125,938 9,045 134,983 151,913 43,339 134,798 850 Transportation and communications 20,272 2,457 22,729 23,628 6,534 26,968 212 Banks and other financial institutions 5,688 3,760 9,448 9,447 1,001 9,874 51 Other industries 15,323 273 15,596 15,720 6,290 12,275 96 Individuals 40,352 42,043 82,395 87,189 3,317 81,781 584 Total domestic 419,394 125,806 545,200 583,017 121,191 519,922 3,328 Foreign: Total foreign (5) 55,639 27,285 82,924 96,539 31,200 117,206 1,398 Total 475,033 153,091 628,124 679,556 152,391 637,128 4,726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9 and September 30, 2019 was ¥257,099 million and ¥250,121 million, respectively. (4) Amounts represent the amount of interest income on impaired loans recognized on a cash basis and included in Interest income on loans in the consolidated statements of income. (5) The majority of t c i The remaining balance of impaired loans that have been partially charged off, was ¥25,097 million and ¥20,430 million as of March 31, 2019 and September 30, 2019 respectively. Troubled debt restructurings The MHFG Group considers a loan modification to be a TDR when, for economic or legal reasons related to the obligor’s financial difficulties, it grants a concession to the obligor that it would not otherwise consider. The Group considers the relevant obligor to be in financial difficulty generally when its obligor rating is E2 or below. The following table presents modified loans that were determined to be TDRs during the six months ended September 30, 2018 and 2019: Loan forgiveness or debt to equity swaps Interest rate reduction and/or postponement of principal and/or Recorded investment (1) (in millions of yen) September 30, 2018 Domestic: Manufacturing — — 51,161 Construction and real estate — — 7,764 Services — — 29,203 Wholesale and retail — — 75,593 Transportation and communications — — 13,999 Banks and other financial institutions — — 7,160 Individuals — — 8,866 Total domestic — — 193,746 Foreign: Total foreign (2) 1,008 2,012 9,493 Total 1,008 2,012 203,239 September 30, 2019 Domestic: Manufacturing 689 3,806 57,879 Construction and real estate — — 15,478 Services — — 44,185 Wholesale and retail — — 77,117 Transportation and communications — — 7,916 Banks and other financial institutions — — 7,639 Other industries — — 639 Individuals — — 8,074 Total domestic 689 3,806 218,927 Foreign: Total foreign (2) 470 4,922 38,646 Total 1,159 8,728 257,573 Notes: (1) Amounts represent the book values of loans immediately after the restructurings. (2) The majority of t c i Payment default is deemed to occur when the loan becomes three months past due or the obligor is downgraded to the category of substantially bankrupt or bankrupt. The following table presents payment defaults which occurred during the six months ended September 30, 2018 and 2019 with respect to the loans modified as TDRs within the previous twelve months: Recorded investment September 30, 2018 September 30, 2019 (in millions of yen) Domestic: Manufacturing 383 2,391 Construction and real estate 390 171 Services 714 318 Wholesale and retail 6,700 6,504 Transportation and communications 409 86 Other industries — — Individuals 2,241 884 Total domestic 10,837 10,354 Foreign: Total foreign — 6,436 Total 10,837 16,790 Age analysis of past due loans The table below presents an analysis of the age of the recorded investment in loans that are past due at March 31, 2019 and September 30, 2019: 30-59 days past due 60-89 days past due 90 days or more past due Total past due Current Total (in millions of yen) March 31, 2019 Domestic: Manufacturing 2,210 513 7,036 9,759 9,548,387 9,558,146 Construction and real estate 1,010 1,054 31,092 33,156 8,921,667 8,954,823 Services 633 196 3,494 4,323 5,109,063 5,113,386 Wholesale and retail 1,614 1,415 7,868 10,897 5,152,370 5,163,267 Transportation and communications 363 256 2,119 2,738 3,619,392 3,622,130 Banks and other financial institutions 3 484 6 493 4,302,738 4,303,231 Government and public institutions — — — — 2,358,904 2,358,904 Other industries 2 — 57 59 5,477,393 5,477,452 Individuals 27,139 11,013 28,965 67,117 9,790,688 9,857,805 Total domestic 32,974 14,931 80,637 128,542 54,280,602 54,409,144 Foreign: Total foreign (Note) 668 211 26,316 27,195 28,515,751 28,542,946 Total 33,642 15,142 106,953 155,737 82,796,353 82,952,090 September 30, 2019 Domestic: Manufacturing 733 983 7,601 9,317 9,651,948 9,661,265 Construction and real estate 834 849 28,678 30,361 9,162,698 9,193,059 Services 390 2,986 5,171 8,547 5,477,617 5,486,164 Wholesale and retail 2,317 1,226 11,460 15,003 5,277,334 5,292,337 Transportation and communications 106 366 2,154 2,626 3,749,336 3,751,962 Banks and other financial institutions 116 — 41 157 4,460,603 4,460,760 Government and public institutions — — — — 2,186,690 2,186,690 Other industries — — 221 221 5,581,327 5,581,548 Individuals 22,918 26,303 32,367 81,588 9,541,266 9,622,854 Total domestic 27,414 32,713 87,693 147,820 55,088,819 55,236,639 Foreign: Total foreign (Note) 1,181 249 25,936 27,366 28,739,724 28,767,090 Total 28,595 32,962 113,629 175,186 83,828,543 84,003,729 Note: The majority of t c i Loans held for sale Loans that have been identified for sale are classified as loans held for sale within Other assets and are accounted for at the lower of cost or fair value. The outstanding balance of loans held for sale was ¥24,921 million and ¥68,569 million at March 31, 2019 and September 30, 2019, respectively .</t>
  </si>
  <si>
    <t xml:space="preserve">5. Allowance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bligors in the corporate and other portfolio segments, the Group separately monitors the credit quality of each obligor without using time-based triggers. Subsequent recoveries of previously charged-off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In obtaining the collateral, the Group evaluates the fair value of the collateral and its legal enforceability. The Group also performs subsequent re-evaluations At MHBK and MHTB, when management estimates probable credit losses to determine the allowance for loan losses, small balance, homogeneous loans are classified in the retail portfolio segment, and loans other than these are classified in the corporate portfolio segment. The corporate portfolio segment consists of loans originated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retail portfolio segment consists mainly of residential mortgage loans, originated by MHBK. The other portfolio segment consists of loans of subsidiaries other than MHBK and MHTB, such as consolidated VIEs and overseas subsidiaries. For the corporate portfolio segment,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loan losses. MHFG Group’s accounting policies and the methodology used to estimate the allowance for loan losses for the other portfolio segment are equivalent to the policies and methodology used for the corporate portfolio segment. The formula allowance is applied to groups of loans that are collectively evaluated for impairment. The evaluation of the inherent loss in respect of these loans involves a high degree of uncertainty, subjectivity and The historical loss rate is adjusted, where appropriate, to reflect current factors, such as general economic and business conditions affecting the key lending areas of the MHFG Group, credit quality trends, specific industry conditions by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analyzed on a periodic basis by comparing the allowance with the actual results subsequent to the balance sheet date. Changes in Allowance for loan losses by portfolio segment for the six months ended September 30, 2018 and 2019 are shown below: Corporate Retail Other Total (in millions of yen) Six months ended September 30, 2018 Balance at beginning of period 249,072 28,192 32,638 309,902 Provision (credit) for loan losses (13,435 ) (2,290 ) 2,445 (13,280 ) Charge-offs (27,419 ) (1,243 ) (2,602 ) (31,264 ) Recoveries 4,914 220 2,409 7,543 Net charge-offs (22,505 ) (1,023 ) (193 ) (23,721 ) Others (Note) 2,519 — (931 ) 1,588 Balance at end of period 215,651 24,879 33,959 274,489 Six months ended September 30, 2019 Balance at beginning of period 252,903 23,230 31,068 307,201 Provision (credit) for loan losses 17,275 (805 ) (2,697 ) 13,773 Charge-offs (24,288 ) (1,397 ) (3,349 ) (29,034 ) Recoveries 2,724 309 1,021 4,054 Net charge-offs (21,564 ) (1,088 ) (2,328 ) (24,980 ) Others (Note) (3,887 ) — (685 ) (4,572 ) Balance at end of period 244,727 21,337 25,358 291,422 Note: Others includes primarily foreign exchange translation. The table below presents Allowance for loan losses and loans outstanding by portfolio segment disaggregated on the basis of impairment method at March 31, 2019 and September 30, 2019: Corporate Retail Other Total (in millions of yen) March 31, 2019 Allowance for loan losses 252,903 23,230 31,068 307,201 of which individually evaluated for impairment 139,472 2,122 8,933 150,527 of which collectively evaluated for impairment 113,431 21,108 22,135 156,674 Loans (Note) 66,804,088 10,596,994 5,551,008 82,952,090 of which individually evaluated for impairment 539,893 20,886 54,319 615,098 of which collectively evaluated for impairment 66,264,195 10,576,108 5,496,689 82,336,992 September 30, 2019 Allowance for loan losses 244,727 21,337 25,358 291,422 of which individually evaluated for impairment 124,693 1,884 5,338 131,915 of which collectively evaluated for impairment 120,034 19,453 20,020 159,507 Loans (Note) 68,067,130 10,343,150 5,593,449 84,003,729 of which individually evaluated for impairment 547,792 20,099 35,617 603,508 of which collectively evaluated for impairment 67,519,338 10,323,051 5,557,832 83,400,221 Note: Amounts represent loan balances before deducting unearned income and deferred loan fees. </t>
  </si>
  <si>
    <t>Other assets and liabilities</t>
  </si>
  <si>
    <t>6. Other assets and liabilities The following table sets forth the details of other assets and liabilities at March 31, 2019 and September 30, 2019: March 31, 2019 September 30, 2019 (in millions of yen) Other assets: Accounts receivable: Receivables from brokers, dealers and customers for securities transactions (1) 1,517,235 1,348,181 Other 400,676 358,547 Collateral pledged: Collateral pledged for derivative transactions 856,439 1,008,596 Margins provided for futures contracts 159,747 269,143 Other 857,814 865,875 Prepaid pension cost 850,472 860,365 ROU assets (2) — 647,185 Security deposits 123,317 108,293 Loans held for sale 24,921 68,569 Other 485,383 473,301 Total 5,276,004 6,008,055 Other liabilities: Accounts payable: Payables to brokers, dealers and customers for securities transactions (1) 2,572,315 2,042,447 Other 442,776 451,208 Guaranteed trust principal ( 3 809,450 813,761 Lease Liabilities (2) — 656,409 Collateral accepted: Collateral accepted for derivative transactions 589,411 533,308 Margins accepted for futures contracts 339,863 541,070 Unearned income ( 4 126,594 120,908 Other 1,052,297 1,024,549 Total 5,932,706 6,183,660 Notes: (1) Receivables from brokers, dealers and customers for securities transactions included ¥555,938 million and ¥181,535 million of such receivables of consolidated VIEs at March 31, 2019 and September 30, 2019, respectively. Payables to brokers, dealers and customers for securities transactions included ¥620,766 million and ¥172,473 million of such payables of consolidated VIEs at March 31, 2019 and September 30, 2019, respectively. (2) ROU assets and lease liabilities were recognized in connection with the adoption of ASU No.2016-02 on April 1, 2019. See Note 1 “Basis of presentation” and Note 2 “Recently issued accounting pronouncements” for further information. ( 3 Guaranteed trust principal is the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 (4) Unearned income is primarily comprised of loan fees received from consumer loan customers when loans are made. This income is being deferred and recognized in earnings over the life of the loan.</t>
  </si>
  <si>
    <t>Preferred and common stock</t>
  </si>
  <si>
    <t xml:space="preserve">7. Preferred and common stock Preferred stock The composition of preferred stock at March 31, 2019 and September 30, 2019 is as follows: Class of stock March 31, 2019 September 30, 2019 Authorized Issued Authorized Issued (number of shares) Class XIV preferred stock 900,000,000 — 900,000,000 — Class XV preferred stock 900,000,000 — 900,000,000 — Class XVI preferred stock 1,500,000,000 — 1,500,000,000 — Common stock The following table shows the changes in the number of issued shares of common stock during the fiscal year ended March 31, 2019 and the six months ended September 30, 2019: March 31, 2019 September 30, 2019 (number of shares) Balance at beginning of period 25,389,644,945 25,392,498,945 Issuance of new shares of common stock due to exercise of stock acquisition rights 2,854,000 — Balance at end of period 25,392,498,945 25,392,498,945 </t>
  </si>
  <si>
    <t>Accumulated other comprehensive income, net of tax</t>
  </si>
  <si>
    <t xml:space="preserve">8. Accumulated other comprehensive income, net of tax Changes in each component of AOCI for the six months ended September 30, 2018 and 2019 are as follows: Six months ended September 30, 2018 2019 (in millions of yen) AOCI, balance at beginning of period, previously reported 1,741,894 164,021 Cumulative effect of change in accounting principles (1) (1,535,142 ) (1,052 ) AOCI, balance at beginning of period, adjusted 206,752 162,969 Net unrealized gains (losses) on available-for-sale Balance at beginning of period, previously reported 1,556,585 22,019 Cumulative effect of change in accounting principles (1) (1,525,064 ) — Balance at beginning of period, adjusted 31,521 22,019 Unrealized holding gains (losses) during period (25,155 ) 25,843 Less: reclassification adjustments for losses (gains) included in net income (862 ) (20,824 ) Change during period (26,017 ) 5,019 Balance at end of period 5,504 27,038 Foreign currency translation adjustments: Balance at beginning of period, previously reported (35,076 ) (58,558 ) Cumulative effect of change in accounting principles (1) — (1,052 ) Balance at beginning of period, adjusted (35,076 ) (59,610 ) Foreign currency translation adjustments during period 7,678 (63,466 ) Less: reclassification adjustments for losses (gains) included in net income — — Change during period 7,678 (63,466 ) Balance at end of period (27,398 ) (123,076 ) Pension liability adjustments: Balance at beginning of period 220,385 196,446 Unrealized gains (losses) during period (218 ) (1,720 ) Less: reclassification adjustments for losses (gains) included in net income (2,916 ) (2,130 ) Change during period (3,134 ) (3,850 ) Balance at end of period 217,251 192,596 Own credit risk adjustments (2) : Balance at beginning of period, previously reported — 4,114 Cumulative effect of change in accounting principles (1) (10,078 ) — Balance at beginning of period, adjusted (10,078 ) 4,114 Unrealized gains (losses) during period 2,656 7,320 Less: reclassification adjustments for losses (gains) included in net income (20 ) (1,277 ) Change during period 2,636 6,043 Balance at end of period (7,442 ) 10,157 Total other comprehensive income (loss), net of tax attributable to MHFG shareholders (18,837 ) (56,254 ) AOCI, balance at end of period 187,915 106,715 Notes: (1) See Note 2 “Recently issued accounting pronouncements” for further details of the cumulative-effect adjustment for AOCI. (2) The MHFG Group adopted ASU No.2016-01 The following table shows the amounts reclassified out of AOCI into net income during the six months ended September 30, 2019: Six months ended September 30, 2019 Before tax (1) Tax effect (2) Net of tax before allocation to noncontrolling interests Net of tax attributable to noncontrolling interests (2) Net of tax attributable to MHFG shareholders (in millions of yen) Amounts reclassified out of AOCI into net income: Affected line items in the consolidated statements of income: Net unrealized gains (losses) on available-for-sale 30,013 (9,192 ) 20,821 3 20,824 Investment gains (losses)—net Pension liability adjustments 3,155 (937 ) 2,218 (88 ) 2,130 Salaries and employee benefits Own credit risk adjustments 1,921 (588 ) 1,333 (56 ) 1,277 Other noninterest income (expenses) Total 35,089 (10,717 ) 24,372 (141 ) 24,231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e and Net income, respectively. </t>
  </si>
  <si>
    <t>Regulatory matters</t>
  </si>
  <si>
    <t xml:space="preserve">9. Regulatory matters Regulatory capital requirements MHFG, MHBK, and MHTB are subject to regulatory capital requirements administered by the Financial Services Agency in accordance with the provisions of Japan’s Banking Act and related regulations. Certain foreign banking subsidiaries are subject to regulation and control by local supervisory authorities, including central banks. Capital adequacy ratios and leverage ratios of MHFG, MHBK, and MHTB as of March 31, 2019 and September 30, 2019 calculated in accordance with Japanese GAAP and the guidelines established by the Financial Services Agency are set forth in the following table: March 31, 2019 September 30, 2019 Amount Ratio Amount Ratio (in billions of yen, except percentages) Consolidated: MHFG: Common Equity Tier 1 capital: Required (Note) 4,661 8.05 4,878 8.05 Actual 7,390 12.76 7,383 12.18 Tier 1 capital: Required (Note) 5,529 9.55 5,787 9.55 Actual 9,232 15.94 9,162 15.11 Total risk-based capital: Required (Note) 6,687 11.55 6,999 11.55 Actual 10,918 18.85 10,865 17.92 Leverage Ratio: Required 6,257 3.00 6,327 3.00 Actual 9,232 4.42 9,162 4.34 MHBK: Common Equity Tier 1 capital: Required 2,388 4.50 2,497 4.50 Actual 6,690 12.60 6,761 12.18 Tier 1 capital: Required 3,184 6.00 3,329 6.00 Actual 8,527 16.06 8,533 15.37 Total risk-based capital: Required 4,246 8.00 4,439 8.00 Actual 10,098 19.02 10,142 18.27 Leverage Ratio: Required 5,758 3.00 5,815 3.00 Actual 8,527 4.44 8,533 4.40 MHTB: Common Equity Tier 1 capital: Required 95 4.50 96 4.50 Actual 500 23.67 510 23.96 Tier 1 capital: Required 127 6.00 128 6.00 Actual 501 23.70 511 23.99 Total risk-based capital: Required 169 8.00 170 8.00 Actual 505 23.87 513 24.11 Leverage Ratio: Required 229 3.00 222 3.00 Actual 501 6.55 511 6.90 Non-consolidated: MHBK: Common Equity Tier 1 capital: Required 2,272 4.50 2,350 4.50 Actual 6,363 12.60 6,423 12.30 Tier 1 capital: Required 3,029 6.00 3,133 6.00 Actual 8,199 16.23 8,191 15.68 Total risk-based capital: Required 4,039 8.00 4,177 8.00 Actual 9,757 19.32 9,792 18.75 Leverage Ratio: Required 5,517 3.00 5,556 3.00 Actual 8,199 4.45 8,191 4.42 MHTB: Common Equity Tier 1 capital: Required 94 4.50 95 4.50 Actual 494 23.58 500 23.64 Tier 1 capital: Required 126 6.00 127 6.00 Actual 494 23.58 500 23.64 Total risk-based capital: Required 168 8.00 169 8.00 Actual 498 23.75 503 23.76 Leverage Ratio: Required 227 3.00 220 3.00 Actual 494 6.53 500 6.82 Note: The required ratios disclosed above, at March 31, 2019 and September 30, 2019, include the transitional capital conservation buffer of 2.5%, the countercyclical capital buffer of 0.05%, and the transitional additional loss absorbency requirements for global systemically important banks (“G-SIBs”) (“D-SIBs”) MHFG’s securities subsidiary in Japan is also subject to the capital adequacy requirement under Japan’s Financial Instruments and Exchange Act. Failure to maintain a minimum capital ratio will trigger mandatory regulatory actions. Management believes, as of each latest balance sheet date, that MHFG, MHBK, MHTB, and their securities subsidiary in Japan and foreign banking subsidiaries were in compliance with all capital adequacy requirements to which they were subject. </t>
  </si>
  <si>
    <t>Earnings per common share</t>
  </si>
  <si>
    <t xml:space="preserve">10. Earnings per common share Basic earnings per common share are computed by dividing net income attributable to MHFG common shareholders by the weighted average number of common shares outstanding during the period. Diluted earnings per common share reflect all dilutive potential common shares such as stock options. The following table sets forth the computation of basic and diluted earnings per common share for the six months ended September 30, 2018 and 2019: Six months ended September 30, 2018 2019 (in millions of yen) Net income: Net income attributable to MHFG common shareholders 285,270 212,984 Effect of dilutive securities — — Net income attributable to common shareholders after assumed conversions 285,270 212,984 Six months ended September 30, 2018 2019 (thousands of shares) Shares: Weighted average common shares outstanding 25,363,167 25,367,997 Effect of dilutive securities: Stock options and the common shares of MHFG under the stock compensation programs 4,790 2,093 Weighted average common shares after assumed conversions 25,367,957 25,370,090 Six months ended September 30, 2018 2019 (in yen) Earnings per common share: Basic net income per common share 11.25 8.40 Diluted net income per common share 11.25 8.40 </t>
  </si>
  <si>
    <t>Income taxes</t>
  </si>
  <si>
    <t xml:space="preserve">11. Income taxes The following table presents the components of Income tax expense for the six months ended September 30, 2018 and 2019: Six months ended 2018 2019 (in millions of yen) Current tax expense 114,666 88,437 Deferred tax expense (benefit) (28,961 ) (5,317 ) Total income tax expense 85,705 83,120 The preceding table does not reflect the tax effects of items recorded directly in Equity for the six months ended September 30, 2018 and 2019. The detailed amounts recorded directly in Equity are as follows: Six months ended 2018 2019 (in millions of yen) Net unrealized gains (losses) on available-for-sale Unrealized gains (losses) (11,292 ) 11,023 Less: reclassification adjustments (383 ) (9,192 ) Total (11,675 ) 1,831 Pension liability adjustments: Unrealized gains (losses) (97 ) (643 ) Less: reclassification adjustments (1,184 ) (937 ) Total (1,281 ) (1,580 ) Own credit risk adjustments: Unrealized gains (losses) 967 (43 ) Less: reclassification adjustments (9 ) (588 ) Total 958 (631 ) Total tax effect before allocation to noncontrolling interests (11,998 ) (380 ) The statutory tax rates were both The difference of the tax rates for the six months ended September 30, 2019 was immaterial. At September 30, 2019, the MHFG Group had net operating loss carryforwards totaling ¥647 billion. The total amount of unrecognized tax benefits was ¥3,098 million at September 30, 2019, which would, if recognized, affect the Group’s effective tax rate. The Group classifies interest and penalties accrued relating to unrecognized tax benefits as Income tax expense. Approximately ¥9 billion of unrecognized tax benefits at March 31, 2019 was resolved in the six months period ended September 30, 2019 due to the close of a tax The amount of additional unrecognized tax benefits for the period related to the tax positions taken was immaterial. The MHFG Group does not anticipate that increases or decreases of unrecognized tax benefits within the next twelve months would have a material effect on its consolidated results of operations or financial condition. </t>
  </si>
  <si>
    <t>Pension and other employee benefit plans</t>
  </si>
  <si>
    <t xml:space="preserve">12. Pension and other employee benefit plans The following table summarizes the components of net periodic benefit cost of the severance indemnities and pension plans of the MHFG Group for the six months ended September 30, 2018 and 2019: Six months ended September 30, 2018 2019 (in millions of yen) Service cost-benefits earned during the period 21,726 22,729 Interest costs on projected benefit obligations 3,331 2,666 Expected return on plan assets (19,124 ) (20,158 ) Amortization of prior service benefits 76 19 Amortization of net actuarial loss (gain) (3,942 ) (3,064 ) Special termination benefits 1,792 2,188 Net periodic benefit cost 3,859 4,380 As previously disclosed in the consolidated financial statements for the fiscal year ended March 31, 2019, the total contribution of approximately ¥52 billion is expected to be paid to the pension plans during the fiscal year ending March 31, 2020. For the six months ended September 30, 2019, the total contribution of ¥26 billion has been paid to the pension plans. The additional contribution of ¥26 billion is expected to be paid during the remainder of the fiscal year ending March 31, 2020. </t>
  </si>
  <si>
    <t>Derivative financial instruments</t>
  </si>
  <si>
    <t xml:space="preserve">13. Derivative financial instruments The MHFG Group enters into derivative financial instruments in response to the diverse needs of customers, to control the risk related to the assets and liabilities of the MHFG Group, as part of its asset and liability management, and for proprietary trading purposes. The MHFG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MHFG Group is exposed to credit risk associated with counterparty default or nonperformance in respect of transactions. Counterparty credit risk arises when a counterparty fails to perform according to the terms and conditions of the contract and the value of the underlying collateral held, if applicable, is not sufficient to recover resulting losses. The exposure to counterparty credit risk is measured by the fair value of all derivatives and its potential exposure at the balance sheet dates. The exposure to counterparty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ding as of March 31, 2019 and September 30, 2019.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March 31, 2019 Notional amount (1) Designated as hedges Not designated as hedges Designated as hedges Not designated as hedges (in billions of yen) Interest rate contracts 1,052,267 — 5,786 — 5,610 Foreign exchange contracts 166,383 — 1,959 — 1,758 Equity-related contracts 5,181 — 125 — 142 Credit-related contracts 2,939 — 18 — 17 Other contracts 438 — 16 — 14 Total 1,227,208 — 7,904 — 7,541 Fair value Derivative receivables (2) Derivative payables (2) September 30, 2019 Notional amount (1) Designated as hedges Not designated as hedges Designated as hedges Not designated as hedges (in billions of yen) Interest rate contracts 1,102,120 — 7,054 — 6,788 Foreign exchange contracts 170,816 — 2,342 — 2,202 Equity-related contracts 6,197 — 148 — 176 Credit-related contracts 2,923 — 21 — 25 Other contracts 425 — 16 — 15 Total 1,282,481 — 9,581 — 9,206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which was not offset against derivative positions, was included in Other assets and Other liabilities, respectively, of which the amounts were ¥856 billion and ¥ 589 1,009 533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The MHFG Group’s hedging activities include fair value and net investment hedges. Fair value hedges The MHFG Group primarily uses forward contracts to modify exposure to changes in the fair value of Equity securities. The Group adopted ASU No.2016-01 Before the adoption of the ASU, for qualifying fair value hedges, all changes in the fair value of the derivative and the corresponding hedged item relating to the risk being hedged were recognized in earnings in Investment gains (losses)—net. The change in fair value of the portion of the hedging instruments excluded from the assessment of hedge effectiveness was recorded in Trading account gains (losses)—net. No ineffectiveness existed because the MHFG Group chose to exclude changes in the differences between the spot and the forward prices from the effectiveness test. If the hedge relationship was terminated, the fair value adjustment to the hedged item continued to be reported as part of the basis of the item. The fair value adjustment was recognized in earnings upon the sale of the hedged item. Net investment hedges The MHFG Group uses forward foreign exchange contracts and foreign currency-denominated debt instruments to protect the value of net investments in non-Japanese entire The following table summarizes gains and losses information related to net investment hedges for the six months ended September 30, 2018 and 2019: Gains (losses) recorded in other for six months ended September 30, 2018 2019 (in millions of yen) Financial instruments hedging foreign exchange risk 1,906 (1,044 ) Total 1,906 (1,044 ) Note: Related to the net investment hedges, gains (losses) of ¥ 186 million and ¥( 260 m illion were reclassified from Accumulated other comprehensive income to earnings for the six months ended September 30, 2018 and Derivative instruments not designated or qualifying as hedges The MHFG Group enters into the following derivative transactions that do not qualify for hedge accounting with a view to implementing risk management strategies: (1) interest-rate swap transactions for the purpose of economically managing the interest-rate risks in deposits, loans etc., (2) currency swap transactions for the purpose of economically managing the foreign exchange risk of these assets, and (3) credit derivatives for the purpose of economically managing the credit risk in loans, residential mortgage-backed securities (“RMBS”), commercial mortgage-backed securities (“CMBS”), collateralized loan obligations (“CLO”) and other similar assets. Such derivatives are accounted for as trading positions. The changes in fair value of these instruments are primarily recorded in Trading account gains (losses) - s es The following table summarizes gains and losses on derivatives not designated or qualifying as hedges during the six months ended September 30, 2018 and 2019: Gains (losses) recorded in income 2018 2019 (in millions of yen) Interest rate contracts (75,324 ) 210,909 Foreign exchange contracts 26,706 (30,736 ) Equity-related contracts 20,432 (494 ) Credit-related contracts ( 1 (35 ) (3,546 ) Other contracts (785 ) (1,650 ) Total (29,006 ) 174,483 Notes: (1) Amounts include the net gains (losses) of ¥( 215 ( 426 )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the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19 and September 30, 2019: March 31, 2019 September 30, 2019 Notional amount Fair value Notional amount Fair value (in billions of yen) Credit protection written: Investment grade 1,266 12 1,072 13 Non-investment 199 3 225 5 Total 1,465 15 1,297 18 Credit protection purchased 1,628 (14 ) 1,788 (22 ) Note: The rating scale is based upon either the external ratings or the internal ratings of the underlying reference credit. The lowest investment grade rating is considered to be BBB - non-investment Non-investment The following table shows the maximum potential amount of future payments for credit protection written by expiration period at March 31, 2019 and September 30, 2019: Maximum payout/Notional amount March 31, 2019 September 30, 2019 (in billions of yen) One year or less 326 293 After one year through five years 1,057 902 After five years 82 102 Total 1,465 1,297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19 and September 30, 2019: March 31, 2019 September 30, 2019 (in billions of yen) Aggregate fair value of derivative instruments with credit-risk-related contingent features in net liability positions 511 695 Collateral provided to counterparties in the normal course of business 489 679 Amount required to be posted as collateral or settled immediately if credit-risk-related contingent features were triggered 22 16 </t>
  </si>
  <si>
    <t>Commitments and contingencies</t>
  </si>
  <si>
    <t xml:space="preserve">14.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Group records all guarantees and similar obligations subject to ASC 460, “Guarantees” (“ASC 460”) at fair value in the consolidated balance sheets at the inception of the guarantee. The table below summarizes the maximum potential amount of future payments by type of guarantee at March 31, 2019 and September 30, 2019.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March 31, 2019 September 30, 2019 (in billions of yen) Performance guarantees 2,307 2,182 Guarantees on loans 289 246 Guarantees on securities 145 110 Other guarantees 2,324 2,291 Guarantees for the repayment of trust principal 65 63 Liabilities of trust accounts 362 376 Derivative financial instruments 14,170 19,421 The table below presents the maximum potential amount of future payments of performance guarantees, guarantees on loans, guarantees on securities and other guarantees classified based on internal ratings at March 31, 2019 and September 30, 2019: March 31, 2019 September 30, 2019 (in billions of yen) Investment grade 4,124 3,909 Non-investment 941 920 Total 5,065 4,829 Note: Investment grade in the internal rating scale generally corresponds to BBB- Other off-balance-sheet In addition to guarantees, the MHFG Group issues other off-balance-sheet The table below summarizes the contractual amounts with regard to these undrawn commitments at March 31, 2019 and September 30, 2019: March 31, 2019 September 30, 2019 (in billions of yen) Commitments to extend credit (Note) 76,857 78,075 Commercial letters of credit 778 818 Total 77,635 78,893 Note: Commitments to extend credit include commitments to invest in securities. Legal proceedings The MHFG Group is involved in normal collection proceedings initiated by the Group and other legal proceedings in the ordinary course of business. In accordance with ASC 450 “Contingencies” (“ASC 450”), the Group recognizes a liability for loss contingencies arising from such proceedings when a loss is probable and the loss amount or the range of the loss can be reasonably estimated. If a loss does not meet this condition but is reasonably possible, the Group does not recognize a liability but discloses the detail of such proceedings. Based on the information available as of the date of the consolidated financial statements, the Group believes that the outcome of the collection and legal proceedings will not have a significant adverse effect on the consolidated financial statements. Leases The MHFG Group is obligated under a number of lease arrangements. The Group’s lessee arrangements mainly consist of operating leases for real estate, such as office space , including its head office, and branches . Finance leases are not significant. Some of the Group’s operating leases include variable lease payments. The following table presents the consolidated balance sheet information related to operating leases as of September 30, 2019: As of September 30, 2019 (in millions of yen, except for ROU assets (Note) 647,185 Lease liabilities (Note) 656,409 Weighted average: Remaining lease term 15.8years Discount rate 0.55% Note: ROU assets and lease liabilities are included in Other assets and Other liabilities, respectively, on the consolidated balance sheet s The following table presents lease cost and supplemental information related to operating leases for the six months ended September 30, 2019: Six months ended September 30, (in millions of yen) Lease cost (Note) 62,003 ROU assets obtained in exchange for new lease liabilities 45,904 Operating cash flows 51,120 Note: Lease cost for operating leases are included in Occupancy expenses on the consolidated statement s The Group’s variable lease costs and costs for leases with terms of twelve months or less are not significant. The following table shows future lease payments under operating leases as of September 30, 2019: As of September 30, 2019 (in millions of yen) Fiscal year ending March 31: 2020 (excluding six months ended September 30, 2019) 49,182 2021 84,578 2022 64,138 2023 52,167 2024 46,829 2025 and thereafter 386,291 Total lease payments 683,185 Amount representing interest 26,776 Total lease liabilities for operating leases 656,409 </t>
  </si>
  <si>
    <t>Variable interest entities and securitizations</t>
  </si>
  <si>
    <t>15.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structured finance, and funding vehicles.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sheet off-balance-sheet The table below shows the consolidated assets of the Group’s consolidated VIEs as well as total assets and maximum exposure to loss for its significant unconsolidated VIEs, as of March 31, 2019 and September 30, 2019: Consolidated VIEs Significant unconsolidated VIEs March 31, 2019 Consolidated assets Total assets Maximum (in billions of yen) Asset-backed commercial paper/loan programs 2,249 — — Asset-backed securitizations 571 70 8 Investments in securitization products 372 — — Investment funds 2,836 1,280 410 Trust arrangements and other 20 — — Total 6,048 1,350 418 Consolidated VIEs Significant unconsolidated VIEs September 30, 2019 Consolidated assets Total assets Maximum exposure to (in billions of yen) Asset-backed commercial paper/loan programs 2,325 — — Asset-backed securitizations 544 70 9 Investments in securitization products 371 — — Investment funds 2,680 1,600 476 Trust arrangements and other 19 — — Total 5,939 1,670 485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19 and September 30, 2019: Assets on balance sheets related to unconsolidated VIEs: March 31, 2019 September 30, 2019 (in billions of yen) Trading account assets 104 107 Investments 168 171 Loans 71 122 Total 343 400 Liabilities on balance sheets and maximum exposure to loss related to unconsolidated VIEs: March 31, 2019 September 30, 2019 (in billions of yen) Payables under securities lending transactions 47 47 Trading account liabilities 1 1 Total 48 48 Maximum exposure to loss (Note) 418 485 Note: This represents the maximum amount the Group could possibly be required to record in its consolidated statements of income associated with on-balance-sheet off-balance-sheet Asset-backed commercial paper/loan programs The MHFG off-balance-sheet Asset-backed securitizations The MHFG Group acts as an arranger of various types of structured finance schemes to meet its clients’ needs for off-balance-sheet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certain VIEs, where the MHFG Group provides liquidity and credit support facilities, writes credit protection or invests in debt or equity instruments in its role as an arranger, servicer, administrator or asset manager, etc., the Group has the power to determine which assets will be held by the VIEs or to manage and monitor these assets. In addition, through the variable interests above, the Group has the obligation to absorb losses and the right to receive benefits that could potentially be significant to the VIEs. Therefore, the Group consolidates such VIEs. The MHFG Group established certain VIEs to securitize its own mortgage loans. The Group provides servicing for and holds retained subordinated beneficial interests in the securitized mortgage loans. In addition, the Group retains credit exposure in the form of guarantees on these loans. In its role as a servicer, the Group has the power to direct the entity’s activities that most significantly impact the entity’s economic performance by managing defaulted mortgage loans. In addition, through its retained interests and its aforementioned involvement as a guarantor, the Group has the obligation to absorb losses and the right to receive benefits that could potentially be significant to the entity. Therefore, the Group consolidates such VIEs.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However, the Group consolidates VIEs, where the transactions are tailored by the third 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determines whether it is the primary beneficiary by evaluating whether it has both (1) the power to make investment decisions about the investment funds and (2) the obligation to absorb losses or the right to receive benefits that could potentially be significant to the investment funds. The Group consolidates certain investment funds where it is deemed to be the primary beneficiary.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 quality loans and other credit-related products, investing in investment grade marketable securities such as Japanese government bonds and placing cash with the MHFG Group’s subsidiary trust banks. The Group has the power to determine which assets will be held by the VIEs or to manage these assets. In addition, through the principal guarantee agreements, the Group has the obligation to absorb losses that could potentially be significant to the VIEs. Therefore, the Group consolidates such VIEs. However, the MHFG Group does not consolidate certain guaranteed principal money trusts, which invest all the entrusted funds in the MHFG Group itself, as the Group has determined that it has no variable interests. See Note 14 “Commitments and contingencies” for the balances of guaranteed trust principal that are not consolidated at March 31, 2019 and September 30, 2019. With respect to non-guaranteed non-guaranteed Special purpose entities created for structured finance The MHFG Group is involved in real estate, commercial aircraft and other vessel and machinery and equipment financing to VIEs.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Therefore, the Group does not consolidate such VIEs. Funding Vehicles The MHFG Group has established several wholly-owned off-shore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860 , “Transfers and Servicing” (“ASC 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If all the criteria are not met, the transfer is accounted for as a secured borrowing. For the six months ended September 30, 2018 and 2019,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19 and September 30, 2019. There are certain transactions where transfers of financial assets do not qualify for the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207 billion and ¥143 billion as of March 31, 2019, and ¥188 billion and ¥122 billion as of September 30, 2019, respectively. Liabilities associated with securitization and loan participation transactions are presented as Payables under securities lending transactions and Other short-term</t>
  </si>
  <si>
    <t>Noninterest income</t>
  </si>
  <si>
    <t xml:space="preserve">16. Noninterest income Details of Noninterest income for the six months ended September 30, 2018 and 2019 are as follows: Six months ended September 30, 2018 2019 (in millions of yen) Fee and commission income: Securities-related business (1) 79,138 64,498 Deposits and lending business (2) 70,647 76,179 Remittance business (1) 55,078 56,075 Asset management business (1) 49,818 48,291 Trust related business (1) 57,372 56,459 Agency business (1) 19,509 15,152 Guarantee related business (3) 14,234 13,898 Fees for other customer services (1) 67,931 73,440 Total Fee and commission income 413,727 403,992 Foreign exchange gains (losses)—net (3) 44,718 27,923 Trading account gains (losses)—net (2) 64,956 395,405 Investment gains (losses)—net: Debt securities (3) 2,485 31,092 Equity securities (3) 306,788 (126,648 ) Equity in earnings (losses) of equity method investees—net (3) 22,627 22,066 Gains on disposal of premises and equipment (3) 4,305 1,693 Other noninterest income (2) 48,950 34,839 Total 908,556 790,362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Certain Fee and commission income, Trading account gains (losses)—net and Other noninterest income outlined in the table above are considered to be revenues from contracts that are within the scope of ASC 606. The MHFG Group disaggregates Fee and commission income, which is the main part of revenues within the scope of ASC 606, by type of business or service in the table above. Fee and commission income Securities-related business fees mainly consist of brokerage fees and commissions, and asset-based revenues. Brokerage fees and commissions mainly include fees earned from the execution of customer transactions and sales commissions of investment trusts. Brokerage fees and commissions are recognized at the point in time on transaction date. Asset-based revenues mainly include fees received from investment trust management companies in return for administration services, such as record keeping services, of investment trusts. The amounts of asset-based revenues are calculated based on customer’s net asset value and recognized over time in the period when the related service is provided. Deposits and lending business fees consist of deposit-related fees and lending-related fees. Deposit-related fees, which amounted to ¥7 billion for the six months ended September 30, 2019, are mostly Remittance business fees include service charges for domestic and international funds transfers and collections. These fees are recognized at the point in time when the related service is provided. Asset management business fees consist of investment trust management fees and investment advisory fees for investment trusts. These fees are received from investment trusts in return for asset management services and/or investment advisory services on behalf of customers. The amounts of these fees are calculated based on a percentage of customer’s net asset value. These fees are recognized over time in the period when the management and/or advisory service is provided and the amount is fixed. Trust related business fees consist of trust fees earned primarily through fiduciary asset management and administrative service and other trust-related fees, which amounted to ¥26 billion and ¥31 billion for the six months ended September 30, 2018, respectively, and ¥25 billion and ¥31 billion for the six months ended September 30, 2019, respectively. Fees for fiduciary asset management and administration services for corporate pension plans and investment funds are recognized over time in the period when the related service is provided. Other trust-related fees mainly include brokerage commissions of real estate property, sales commissions of beneficial interest in real estate trust and charges for stock transfer agent services. These fees are mainly earned on a transaction basis and recognized at the point in time when the related service is provided. Agency business fees mainly include administration service fees related to the MHFG Group’s agency business such as Japan’s principal public lottery program and revenues from standing proxy services. These fees are recognized at the point in time when the related service is provided. Fees for other customer services include various revenues such as sales commissions of life insurance, service charges for electronic banking, financial advisory fees, and service charges for software development. Sales commissions from life insurance sales are received from insurance companies in return for selling insurance products and recognized when the insurance product is sold to customers. Service charges for electronic banking are mainly monthly basic usage fees and recognized over the related transaction period. Financial advisory fees are recognized over time in the period when the related advisory service based on the contract is rendered. Service charges for software development are recognized over time according to the progress of the development. Trading account gains (losses)—net and Other noninterest income In addition to Fee and commission income, Trading account gains (losses)—net and Other noninterest income include certain revenues within the scope of ASC 606. Underwriting fees from trading securities, which amounted to ¥31 billion and ¥33 billion for the six months ended September 30, 2018 and 2019, respectively, are within the scope of ASC 606 and accounted for in Trading account gains (losses)—net. Underwriting fees are primarily recognized at the point in time and all consid erations of the transaction on t rade date or pricing date Contract balances relating to revenues from contracts with customers subject to ASC 606 Contract assets and receivables from contracts with customers subject to ASC 606 are recognized in Accrued income or accounts receivable of Other assets. As of March 31, 2019 and September 30, 2019, the balance of contract assets was not material. Contract liabilities are recognized in unearned income of Other liabilities. As of March 31, 2019 and September 30, 2019, the balance of contract liabilities was not material. Remaining performance obligations relating to revenues from contracts with customers subject to ASC 606 Remaining performance obligations are services that the MHFG Group has committed to provide in the future in connection with its contracts with customers. As of March 31, 2019 and September 30, 2019, the amount of expected revenues from current obligations to provide services in the future is not material. It excludes revenues from contracts less than one year or contracts that have provisions that allow the Group to recognize revenue at the amount it has the right to invoice. </t>
  </si>
  <si>
    <t>Fair value</t>
  </si>
  <si>
    <t>17. Fair value Fair value measurements ASC 820,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valuation policies which govern the principles of fair value measurements and the authority and duty of each department. The Group has also establish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Available-for-sale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six months ended September 30, 2019,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equity securities. When quoted prices for identical securities are available, but not actively traded, such securities are classified in Level 2 of the fair value hierarchy. When no quoted market prices are available, the Group estimates fair values by using pricing models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securitization products such as RMBS, CMBS, ABS, and CLO are determined primarily by using a discounted cash flow model. The key inputs used for the model include default rates, recovery rates, prepayment rates, and discount rates. In the event that certain key inputs are unobservable or cannot be corroborated by observable market data, these financial instruments are classified in Level 3. Hedge funds the Group invests in are primarily multi strategy funds that employ a fundamental bottom-up investment approach across various asset classes globally. Hedge funds are measured at the net asset value (“NAV”) per share and the Group has the ability to redeem its investment with the investees at the NAV per share at the measurement date or within the near term. Private equity funds have specific investment objectives in connection with their acquisition of equity interests in new and emerging firms in need of capital. Employing venture capital strategies, they provide financing and other support to start-up businesses, medium and small entities in particular geographical areas, and to companies with certain technologies or companies in high-growth industries. Real estate funds invest globally and primarily in real estate companies, debt recapitalizations and direct property. Private equity funds and real estate funds are measured using the NAV per share practical expedient and the Group does not have the ability to redeem its investment in the investees at the NAV per share at the measurement date or within the near term. It is estimated that the underlying assets of the funds would be liquidated within a ten-year Derivative financial instruments Exchange-traded derivatives are valued using quoted market prices and consequently are classified in Level 1 of the fair value hierarchy. However, the majority of derivatives entered into by the Group are executed over-the-counter over-the-counter quality. The Group calculates these credit-risk valuation adjustments using modeled expected exposure, and default probabilities and severity factors that are developed from market credit spreads and other related market information. Available-for-sale The fair values of available-for-sale non-binding Equity securities Equity securities mainly consist of marketable equity securities. The fair values of the marketable equity securities are based upon quoted market prices for identical equity securities trading as securities in an active market. Equity securities also include investments in certain investment funds measured using the NAV per share practical expedient including private equity funds and real estate funds .These securities are determined primarily using the same procedures described under Trading securities and trading securities sold, not yet purchased Other investments Other investments consist of investments held by consolidated investment companies. These companies typically hold investments in marketable and non-marketable non-marketable Non-marketable Long-term debt Fair value accounting is elected for certain long-term debt instruments with embedded derivatives. The fair values are determined using a discounted cash flow model that considers the embedded derivatives and the terms and payment structures of the notes. The fair values of the derivatives embedded in such notes are primarily derived by using the same procedures described in Derivative financial instruments Items measured at fair value on a recurring basis Assets and liabilities measured at fair value on a recurring basis at March 31, 2019 and September 30, 2019, including those for which the MHFG Group has elected the fair value option, are summarized below: March 31, 2019 Level 1 Level 2 Level 3 Assets/ Liabilities measured at (in billions of yen) Assets: Trading securities (1) Japanese government bonds 1,829 33 — 1,862 Japanese local government bonds — 134 — 134 U.S. Treasury bonds and federal agency securities 1,069 138 — 1,207 Other foreign government bonds 2,417 553 — 2,970 Agency mortgage-backed securities — 1,041 — 1,041 Residential mortgage-backed securities — — 11 11 Certificates of deposit and commercial paper — 1,047 — 1,047 Corporate bonds and other (2) 36 1,806 1,044 2,886 Equity securities 1,297 — 28 1,325 Trading securities measured at net asset value (3) 631 Derivative financial instruments: Interest rate contracts 36 5,729 21 5,786 Foreign exchange contracts 9 1,927 23 1,959 Equity-related contracts 58 63 4 125 Credit-related contracts — 16 2 18 Other contracts 2 4 10 16 Available-for-sale Japanese government bonds 10,902 995 — 11,897 Japanese local government bonds — 210 — 210 U.S. Treasury bonds and federal agency securities 1,009 — — 1,009 Other foreign government bonds 456 886 — 1,342 Agency mortgage-backed securities — 544 — 544 Residential mortgage-backed securities — 61 40 101 Commercial mortgage-backed securities — — 500 500 Japanese corporate bonds and other debt securities — 1,629 120 1,749 Foreign corporate bonds and other debt securities — 678 103 781 Equity securities: Equity securities with readily determinable fair values 3,633 135 — 3,768 Equity securities measured at net asset value (3) 53 Other investments — — 35 35 Total assets measured at fair value on a recurring basis 22,753 17,629 1,941 43,007 Liabilities: Trading securities sold, not yet purchased 2,380 199 1 2,580 Derivative financial instruments: Interest rate contracts 38 5,564 8 5,610 Foreign exchange contracts 11 1,746 1 1,758 Equity-related contracts 82 51 9 142 Credit-related contracts — 16 1 17 Other contracts 1 4 9 14 Long-term debt (4) — 1,778 655 2,433 Total liabilities measured at fair value on a recurring basis 2,512 9,358 684 12,554 September 30, 2019 Level 1 Level 2 Level 3 Assets/ Liabilities measured at fair value (in billions of yen) Assets: Trading securities (1) : Japanese government bonds 2,506 28 — 2,534 Japanese local government bonds — 123 — 123 U.S. Treasury bonds and federal agency securities 2,089 223 — 2,312 Other foreign government bonds 1,638 625 — 2,263 Agency mortgage-backed securities — 1,962 — 1,962 Residential mortgage-backed securities — — 10 10 Certificates of deposit and commercial paper — 1,316 — 1,316 Corporate bonds and other (2) 41 1,559 1,137 2,737 Equity securities 1,081 — 30 1,111 Trading securities measured at net asset value (3) 1,001 Derivative financial instruments: Interest rate contracts 49 6,997 8 7,054 Foreign exchange contracts 7 2,324 11 2,342 Equity-related contracts 61 75 12 148 Credit-related contracts — 18 3 21 Other contracts 1 5 10 16 Available-for-sale securities: Japanese government bonds 10,600 827 — 11,427 Japanese local government bonds — 235 — 235 U.S. Treasury bonds and federal agency securities 1,001 — — 1,001 Other foreign government bonds 421 911 — 1,332 Agency mortgage-backed securities — 512 — 512 Residential mortgage-backed securities — 54 33 87 Commercial mortgage-backed securities — — 549 549 Japanese corporate bonds and other debt securities — 1,634 169 1,803 Foreign corporate bonds and other debt securities — 611 133 744 Equity securities : Equity securities with readily determinable fair values 3,350 123 — 3,473 Equity securities measured at net asset value (3) 61 Other investments — — 36 36 Total assets measured at fair value on a recurring basis 22,845 20,162 2,141 46,210 Liabilities: Trading securities sold, not yet purchased 2,571 196 — 2,767 Derivative financial instruments: Interest rate contracts 49 6,736 3 6,788 Foreign exchange contracts 7 2,194 1 2,202 Equity-related contracts 104 53 19 176 Credit-related contracts — 23 2 25 Other contracts 1 5 9 15 Long-term debt (4) — 2,016 646 2,662 Total liabilities measured at fair value on a recurring basis 2,732 11,223 680 14,635 Notes: (1) Trading securities include foreign currency denominated securities for which the MHFG Group elected the fair value option.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9 and September 30, 2019 were ¥37 billion and ¥41 billion, respectively. (4) Amounts represent items for which the Group elected the fair value option or for which it applied the practicability exception. Items measured at fair value on a recurring basis using significant unobservable inputs (Level 3) The following table presents a reconciliation for all assets and liabilities measured at fair value on a recurring basis using significant unobservable inputs (Level 3) for the six months ended September 30, 2018 and 2019: Six months ended September 30, 2018 April 1, 2018 Gains (losses) in Earnings Gains (losses) OCI Transfers into Level 3 Transfers out of Level 3 Purchases Sales Issuances Settle- ments September 30, 2018 Change in unrealized gains (losses) still held (6) (in billions of yen) Assets: Trading securities: Residential mortgage-backed securities 12 — (2) — — — — — — — 12 — Corporate bonds and other 1,013 31 (2) — — — 457 (242 ) — (154 ) 1,105 35 Equity securities 23 2 (2) — — — 5 (1 ) — — 29 — Derivative financial instruments, net (1) Interest rate contracts 21 1 (2) — — — — — — 1 23 2 Foreign exchange contracts 12 15 (2) — — — — — — (2 ) 25 17 Equity-related contracts 4 (4 ) (2) — — — — — — 14 14 — Credit-related contracts 1 (3 ) (2) — — — — — — 2 — — Available-for-sale Residential mortgage-backed securities 54 — (3) — (4) — — — — — (8 ) 46 — Commercial mortgage-backed securities 441 — (3) — (4) — — 57 (28 ) — (1 ) 469 — Japanese corporate bonds and other debt securities 163 10 (3) (8 ) (4) — — 7 (7 ) — (9 ) 156 10 Foreign corporate bonds and other debt securities 80 — (3) — (4) 61 — 4 — — — 145 — Other investments 38 1 (3) — — — 13 — — (11 ) 41 2 Liabilities: Trading securities sold, not yet purchased 4 1 (2) — — — (30 ) 29 — — 2 — Long-term debt 561 2 (5) 3 (4) 2 — — — 85 (31 ) 612 4 Six months ended September 30, 2019 April 1, 2019 Gains (losses) in Earnings Gains (losses) in OCI Transfers into Level 3 Transfers out of Level 3 Purchases Sales Issuances Settle- ments September 30, 2019 Change in unrealized gains (losses) still held (6) (in billions of yen) Assets: Trading securities: Residential mortgage-backed securities 11 — (2) — — — — — — (1 ) 10 — Corporate bonds and other 1,044 (15 ) (2) — — — 338 (105 ) — (125 ) 1,137 (14 ) Equity securities 28 2 (2) — — — 1 — — (1 ) 30 — Derivative financial instruments, net (1) Interest rate contracts 13 (9 ) (2) — — — — — — 1 5 (8 ) Foreign exchange contracts 22 (10 ) (2) — — — — — — (2 ) 10 (9 ) Equity-related contracts (5 ) 1 (2) — — — — — — (3 ) (7 ) 2 Credit-related contracts 1 — (2) — — — — — — — 1 — Other contracts 1 — (2) — — — — — — — 1 — Available-for-sale Residential mortgage-backed securities 40 — (3) — (4) — — — — — (7 ) 33 — Commercial mortgage-backed securities 500 — (3) 1 (4) — — 89 (35 ) — (6 ) 549 — Japanese corporate bonds and other debt securities 120 1 (3) 4 (4) — — 97 — — (53 ) 169 — Foreign corporate bonds and other debt securities 103 — (3) (5 ) (4) — — 38 — — (3 ) 133 — Other investments 35 1 (3) — — — 10 — — (10 ) 36 2 Liabilities: Trading securities sold, not yet purchased 1 — (2) — — — (9 ) 8 — — — — Long-term debt 655 (6 ) (5) — (4) 17 (6 ) — — 108 (134 ) 646 (10 )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September 30, 2018 and 2019. Transfers between levels Transfers of assets or liabilities between levels of the fair value hierarchy are assumed to occur at the beginning of the period. During the six months ended September 30, 2018, the transfers into Level 3 included ¥61 billion of Available-for-sale Available-for-sale During the six months ended September 30, 2019, the transfers into Level 3 included ¥17 billion of Long-term debt. observability one of the when valuing During the six months ended September 30, 2019, the transfers out of Level 3 included ¥6 billion of Long-term debt. Transfers out of Level 3 for Long-term debt were primarily due to changes in the observability of one of the inputs when valuing certain structured notes. Quantitative information about Level 3 fair value measurements The following table presents information about significant unobservable inputs related to the MHFG Group’s material classes of Level 3 assets and liabilities at March 31, 2019 and September 30, 2019: March 31, 2019 Products/Instruments Fair value Principal valuation technique Unobservable inputs Range of input values Weighted average (5) (in billions of yen, except for percentages and basis points) Trading securities and Available-for-sale Residential mortgage-backed securities 51 Discounted cash flow Price-based Prepayment rate Default rate Recovery rate Discount margin 4% - 19% 0% - 1% 100% - 100% 18bps - 170bps 8% 0% 100% 51bps Commercial mortgage-backed securities 500 Discounted cash flow Price-based Discount margin 9bps - 161bps 24bps Corporate bonds and other debt securities 1,267 Discounted cash flow Price-based Prepayment rate (1) Default rate (1) Recovery rate (1) Discount margin (1) Discount margin (2) 22% - 22% 2% - 2% 69% - 69% 48bps - 1,173bps 4 22% 2% 69% 134bps 295bps Derivative financial instruments, net: Interest rate contracts 13 Internal valuation model (3) IR – IR correlation Default rate (4) 23% - 100% 0% - 63% Foreign exchange contracts 22 Internal valuation model (3) FX – IR correlation FX – FX correlation Default rate (4) 9% - 55% 63% - 63% 0% - 63% Equity-related contracts (5 ) Internal valuation model (3) Equity – IR correlation Equity correlation Equity volatility 25% - 25% 40% - 100% 5% - 36% Credit-related contracts 1 Internal valuation model (3) Default rate Credit correlation 0% - 5% 29% - 100% Long-term debt 655 Internal valuation model (3) IR – IR correlation FX – IR correlation FX – FX correlation Equity – IR correlation Equity – FX correlation Equity correlation Equity volatility Default rate Credit correlation 23% - 100% 9% - 55% 63% - 63% 25% - 25% 55% - 88% 12% - 100% 5% - 49% 0% - 4% 20% - 100% September 30, 2019 Products/Instruments Fair value Principal valuation technique Unobservable inputs Range of input values Weighted average (5) (in billions of yen, except for percentages and basis points) Trading securities and Available-for-sale Residential mortgage-backed securities 43 Discounted cash flow Price-based Prepayment rate Default rate Recovery rate Discount margin 4% -18% 0% - 1% 100% -100% 10bps -170bps 7% 0% 100% 51bps Commercial mortgage-backed securities 549 Discounted cash flow Price-based Discount margin 7bps - 161bps 23bps Corporate bonds and other debt securities 1,439 Discounted cash flow Price-based Prepayment rate (1) Default rate (1) Recovery rate (1) Discount margin (1) Discount margin (2) 16% - 17% 0% - 2% 40% - 70% 41bps - 1,193bps 2bps - 630bps 16% 2% 69% 127bps 51bps Derivative financial instruments, net: Interest rate contracts 5 Internal valuation model (3) IR – IR correlation Default rate (4) 23% - 100% 0% - 63% Foreign exchange contracts 10 Internal valuation model (3) FX – IR correlation FX – FX correlation Default rate (4) -19% - 55% 61% - 61% 0% - 63% Equity-related contracts (7 ) Internal valuation model (3) Equity – IR correlation Equity – FX correlation Equity Equity volatility 25% - 25% 70% - 70% 29% - 100% 6% Credit-related contracts 1 Internal valuation model (3) Default rate Credit correlation 0% - 9% 30% - 100% Long-term debt 646 Internal valuation model (3) IR – IR correlation FX – IR correlation FX – FX correlation Equity – IR correlation Equity – FX correlation Equity correlation Equity volatility Default rate Credit correlation 23% - 100% 24% - 55% 61% - 61% 25% - 25% 0% - 70% 16% - 100% 6% - 61% 0% - 4% 15% - 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 IR = Interest rate FX = Foreign exchange Sensitivities to unobservable inputs and interrelationships between unobservable inputs The following is a description of the sensitivities and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L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19 and September 30, 2019: March 31, 2019 Total Level 1 Level 2 Level 3 Aggregate cost (in billions of yen) Assets: Loans 125 — 41 84 177 Loans held-for-sale 3 — 3 — 3 Equity securities (without readily determinable fair values) 1 — — 1 1 Other investments 98 98 — — 104 Premises and equipment—net 9 — 4 5 34 Intangible assets — — — — 1 Total assets measured at fair value on a nonrecurring basis 236 98 48 90 320 September 30, 2019 Total Level 1 Level 2 Level 3 Aggregate cost (in billions of yen) Assets: Loans 128 — 8 120 171 Loans held-for-sale 62 — 62 — 64 Equity securities (without readily determinable fair values) 8 — — 8 2 Other investments 3 3 — — 5 Premises and equipment—net 1 — 1 — 5 Total assets measured at fair value on a nonrecurring basis 202 3 71 128 247 Note: The fair values may not be current as of the dates indicated, but rather as of the date the fair value change occurred. Accordingly, the carrying values may not equal current fair value. Loans in the table above have been impaired and measured based upon the observable market price of the loan or the fair value of the underlying collateral. Loans held-for-sale Equity securities (without readily determinable fair values) in the table above consist of non-marketable non-marketable non-marketable non-marketable Other investments in the table above include certain equity method investments which have been impaired and written down to fair value. The fair values of the impaired marketable equity method investments are determined by their quoted market prices. As the securities are traded on an active exchange market, they are classified as Level 1. Premises and equipment—net and Intangible assets in the table above have been impaired and written down to fair value. Fair value option The MHFG Group elected the fair value option for certain eligible financial instruments described below. Foreign currency denominated debt securities The MHFG Group elected the fair value option for foreign currency denominated debt securities to mitigate the volatility in earnings due to the difference in the recognition of foreign exchange risk between foreign currency denominated debt securities and financial liabilities. Following the election of the fair value option, these debt securities are reported as trading securities in Trading account assets. On April 1, 2018, the Group adopted ASU No.2016-01.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In addition, the Group measures certain notes that contain embedded derivatives at fair value under the practicability exception. These notes continue to be reported in Long-term debt and interest on these notes continues to be reported in Interest expense on long-term debt based on the contractual rates. The differences between the aggregate fair value of these notes and the aggregate unpaid principal balance of such instruments were ¥21 billion and ¥11 billion at March 31, 2019 and September 30, 2019, respectively. The net unrealized gains (losses) resulting from changes in fair values of these notes recorded in Other noninterest income (expenses) were of ¥8 billion and ¥2 billion for the six months ended September 30, 2018 and 2019, respectively. The Group records changes in fair value on these notes attributable to the instrument-specific credit risk in AOCI in accordance with ASU No.2016-01, Fair value of financial instruments ASC 825,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nt subjectivity involved in estimation methodologies and assumptions used to estimate fair value. Accordingly, the net realizable or liquidation values could be materially different from the estimates presented below. The following is a description of the valuation methodologies used for estimating the fair value of financial assets and liabilities not carried at fair value on the MHFG Group’s consolidated balance sheets. Cash and due from banks, interest-bearing deposits in other banks, call loans and funds sold, and receivables under resale agreements and securities borrowing transactions The carrying value of short-term financial assets, such as cash and due from banks, interest-bearing deposits in other banks, call loans and funds sold, and receivables under resale agreements and securities borrowing transactions approximates the fair value of these assets since they generally involve limited losses from credit risk or have short-term maturities with interest rates that approximate market rates. Investments The fair value of held-to-maturity available-for-sale non-marketable Loans Loans have been fair valued based on the type of loan, credit quality, prepayment assumptions and remaining maturity. The fair value of loans is determined based on discounted cash flows using interest rates approximating the MHFG Group’s current rates for similar loans. The fair value of collateral dependent impaired loans is determined based on the fair value of the underlying collateral. Other financial assets The carrying value of other financial assets, which primarily consist of accounts receivable from brokers, dealers, and customers for securities transactions, accrued income and collateral provided for derivative transactions, approximates the fair value of these assets since they generally involve limited losses from credit risk or have short-term maturities with interest rates that approximate market rates. The majority of other financial assets is classified as Level 2, and included in the table in Note 6 “Other assets and liabilities”. Noninterest-bearing deposits, call money and funds purchased, and payables un</t>
  </si>
  <si>
    <t>Offsetting of financial assets and financial liabilities</t>
  </si>
  <si>
    <t xml:space="preserve">18.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19 and September 30, 2019.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amounts (in billions of yen) March 31, 2019 Assets (1) Derivatives 7,403 — 7,403 (5,903 ) (528 ) 972 Receivables under resale agreements 12,589 — 12,589 (12,579 ) — 10 Receivables under securities borrowing transactions 1,921 — 1,921 (1,894 ) — 27 Total 21,913 — 21,913 (20,376 ) (528 ) 1,009 Liabilities (1) Derivatives 6,978 — 6,978 (5,766 ) (769 ) 443 Payables under repurchase agreements 14,312 — 14,312 (14,309 ) — 3 Payables under securities lending transactions 932 — 932 (931 ) — 1 Total 22,222 — 22,222 (21,006 ) (769 ) 447 September 30, 2019 Assets (1) Derivatives 9,026 — 9,026 (7,372 ) (466 ) 1,188 Receivables under resale agreements 13,401 — 13,401 (13,386 ) — 15 Receivables under securities borrowing transactions 2,316 — 2,316 (2,265 ) — 51 Total 24,743 — 24,743 (23,023 ) (466 ) 1,254 Liabilities (1) : Derivatives 8,545 — 8,545 (7,225 ) (893 ) 427 Payables under repurchase agreements 16,837 — 16,837 (16,798 ) — 39 Payables under securities lending transactions 1,024 — 1,024 (1,020 ) — 4 Total 26,406 — 26,406 (25,043 ) (893 ) 470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t>
  </si>
  <si>
    <t>Repurchase agreements and securities lending transactions accounted for as secured borrowings</t>
  </si>
  <si>
    <t xml:space="preserve">19. Repurchase agreements and securities lending transactions accounted for as secured borrowings The following table shows the gross amounts of liabilities associated with repurchase agreements and securities lending transactions, by remaining contractual maturity at March 31, 2019 and September 30, 2019: Overnight and continuous Up to 30 days 31-90 Greater than 90 days Total (in billions of yen) March 31, 2019 Repurchase agreements 2,596 8,537 2,403 1,104 14,640 Securities lending transactions 1,012 473 — 313 1,798 Total 3,608 9,010 2,403 1,417 16,438 September 30, 2019 Repurchase agreements 6,727 6,976 1,858 1,779 17,340 Securities lending transactions 807 660 110 280 1,857 Total 7,534 7,636 1,968 2,059 19,197 The following table shows the gross amounts of liabilities associated with repurchase agreements and securities lending transactions, by class of underlying collateral at March 31, 2019 and September 30, 2019: Repurchase agreements Securities lending transactions (in billions of yen) March 31, 2019 Japanese government bonds and Japanese local government bonds 2,118 430 Foreign government bonds and foreign agency mortgage-backed securities 11,613 396 Commercial paper and corporate bonds 223 52 Equity securities 492 902 Other 194 18 Total (Note) 14,640 1,798 September 30, 2019 Japanese government bonds and Japanese local government bonds 3,097 471 Foreign government bonds and foreign agency mortgage-backed securities 13,272 597 Commercial paper and corporate bonds 268 52 Equity securities 495 720 Other 208 17 Total (Note) 17,340 1,857 Note: Amounts exceeded the gross amounts recognized in Note 18 “Offsetting of financial assets and financial liabilities” by ¥1,194 billion and ¥1,336 set-off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regular basis, diversifying the maturities and counterparties, and using mainly highly liquid securities. </t>
  </si>
  <si>
    <t>Business segment information</t>
  </si>
  <si>
    <t>20. Business segment information The MHFG Group consists of the following five in-house The services that each in-house Retail &amp; Business Banking Company This company provides financial services for individual customers, small and medium-sized Corporate &amp; Institutional Company This company provides financial services for large corporations, financial institutions and public corporations in Japan. Global Corporate Company This company provides financial services for Japanese overseas affiliated corporate customers and non-Japanese Global Markets Company This company invests in financial products with market risk, such as interest rate risk, equity risk, and credit risk. Asset Management Company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Goodwill, Intangible assets, and ROU assets related to operating leases included in Other assets reported under U.S. GAAP. “Fixed assets” pertaining to MHBK, MHTB , . MHFG (Consolidated) Six months ended (5) Retail &amp; Business Banking Company Corporate &amp; Institutional Company Global Corporate Company Global Markets Company Asset Management Company Others (4) Total (in billions of yen) Gross profits + Net gains (losses) related to ETFs and others (1) 345.0 223.1 190.3 237.7 25.0 30.4 1,051.5 General and administrative expenses (2) 360.0 103.5 115.6 105.6 13.9 24.1 722.7 Equity in earnings (losses) of equity method investees — net 14.4 0.6 2.8 — 0.6 1.0 19.4 Amortization of goodwill and others 0.2 0.2 0.2 1.2 4.0 1.0 6.8 Others — — — — — (10.4 ) (10.4 ) Net business profits (losses) (3) (0.8 ) 120.0 77.3 130.9 7.7 (4.1 ) 331.0 MHFG (Consolidated) Six months ended Retail &amp; Business Banking Company Corporate &amp; Institutional Company Global Corporate Company Global Markets Company Asset Management Company Others (4) Total (in billions of yen) Gross profits + Net gains (losses) related to ETFs and others (1) 322.3 221.9 208.0 231.5 23.2 15.9 1,022.8 General and administrative expenses (2) 328.0 104.3 120.7 103.4 14.4 17.6 688.4 Equity in earnings (losses) of equity method investees — net 6.7 1.1 6.0 — 0.6 4.7 19.1 Amortization of goodwill and others 0.2 0.2 0.2 1.2 3.9 1.0 6.7 Others — — — — — (5.9 ) (5.9 ) Net business profits (losses) (3) 0.8 118.5 93.1 126.9 5.5 (3.9 ) 340.9 Fixed assets (6) 491.2 214.9 173.3 91.9 0.1 730.2 1,701.6 Notes: (1)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losses) related to ETFs and others amounted to ¥39.9 billion and ¥(8.0) billion, respectively, of which ¥33.7 billion and ¥(11.2) billion , respectively. (2) “General and administrative expenses” excludes non-recurring losses. (3) Net business profits (losses) is used in Japan as a measure of the profitability of core banking operations and is defined as gross profits (as defined above) less general and administrative expenses plus equity in earnings (losses) of equity method investees—net and others. Measurement of net business profits (losses) is required for regulatory reporting to the Financial Services Agency of Japan. (4) “Others” includes the following items: • profits and expenses pertaining to consolidated subsidiaries that are not subject to allocation; • consolidating adjustments, including eliminating internal transaction between each segment; • Equity in earnings (losses) of equity method investees-net • profits and losses pertaining to derivative transactions that reflect the counterparty risk of the individual parties and other factors in determining fair market value. ( 5 The MHFG Group adopted certain enhancements, which were not significant individually or in the aggregate, to the Group’s segment allocation methods under internal managerial accounting rules and practices, and accordingly, the figures for the six months ended September 30, 2018 have been restated to reflect these current period enhancements. Furthermore,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 6 “Fixed assets” is presented based on Japanese GAAP and corresponds to the total amount of the following U.S. GAAP accounts: Premises and equipment—net, Goodwill, Intangible assets, and ROU assets related to operating leases included in Other assets. The above table does not include other asset amounts because “Fixed assets” is the only balance sheet metric that management uses when evaluating and making decisions pertaining to the operating segments. “Fixed assets” has been allocated to each segment starting in the fiscal year ended March 31, 2019 to enhance management’s analysis of the Group’s operation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to the corresponding items in the accompanying consolidated statements of income. A reconciliation of “Net business profits (losses) + Net gains (losses) related to ETFs and others” for the six months ended September 30, 2018 and 2019 presented above to income before income tax expense shown on the consolidated statements of income and a reconciliation of “Fixed assets” at September 30, 2019 to the total amount of Premises and equipment—net, Goodwill, Intangible assets, and ROU assets related to operating leases included in Other assets are as follows: Six months ended September 30, 2018 2019 (in billions of yen) Net business profits (losses) + Net gains (losses) related to ETFs and others 331.0 340.9 Adjustment to reconcile management reporting to Japanese GAAP: General and administrative expenses (non-recurring 12.0 24.5 Expenses related to portfolio problems (including reversal of (provision for) general reserve for losses on loans) (20.8 ) (19.1 ) Gains on reversal of reserves for possible losses on loans, and others 50.6 7.9 Net gains (losses) related to stocks—Net gains (losses) related to ETFs and others 110.1 55.4 Net extraordinary gains 6.7 (5.0 ) Others (16.0 ) (13.1 ) Income before income tax expense under Japanese GAAP 473.6 391.5 Adjustment to reconcile Japanese GAAP to U.S. GAAP: Derivative financial instruments and hedging activities (75.4 ) 105.0 Investments 92.1 (163.9 ) Loans (4.2 ) — Allowances for loan losses and off-balance-sheet (10.5 ) 0.5 Premises and equipment (77.3 ) (51.5 ) Land revaluation 1.5 0.5 Business combinations 7.5 4.1 Pension liabilities (19.8 ) (27.3 ) Consolidation of variable interest entities 43.9 40.3 Foreign currency translation (8.5 ) 14.3 Others (5.3 ) (3.0 ) Income before income tax expense under U.S. GAAP 417.6 310.5 September 30, 2019 (in billions of yen) Fixed assets 1,701.6 U.S. GAAP adjustments 964.5 Premises and equipment—net, Goodwill, Intangible assets, and ROU assets related to operating leases included in Other assets 2,666.1 Note: The U.S. GAAP adjustments are primarily comprised of GAAP differences mainly from ROU assets related to operating leases not recognized under Japanese GAAP; internally developed software, which was impaired under Japanese GAAP; land, which was revalued under Japanese GAAP; and the consolidation of certain variable interest entities, which are not consolidated under Japanese GAAP.</t>
  </si>
  <si>
    <t>Basis of presentation (Policies)</t>
  </si>
  <si>
    <t xml:space="preserve">1. Basis of presentation Mizuho Financial Group, Inc. (“MHFG”) is a joint stock corporation with limited liability under the laws of Japan. MHFG, through its subsidiaries (“the MHFG Group”, or “the Group”), provides domestic and international financial services in Japan and other countries. For a discussion of the Group’s segment information, see Note 2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and certain subsidiaries’ interim financial reporting periods end on June 30. The effect on the MHFG Group’s consolidated financial statements of all material events occurring at these subsidiaries through the date of each of the periods presented in the consolidated financial statements has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period’s presentation. The unaudited consolidated financial statements should be read in conjunction with the audited financial statements and related notes thereto included in the annual financial statements for the fiscal year ended March 31, 2019. Certain financial information that is normally included in annual financial statements prepared in accordance with U.S. GAAP, but is not required for interim reporting purposes, has been condensed or omitted. </t>
  </si>
  <si>
    <t>Use of estimates</t>
  </si>
  <si>
    <t>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t>
  </si>
  <si>
    <t>Leases</t>
  </si>
  <si>
    <t xml:space="preserve">Leases The MHFG Group, as a lessee, recognizes liabilities to make lease payments and right-of-use (“ROU”) assets representing its right to use the underlying assets for the lease term. The lease terms include periods covered by options to extend or terminate the lease that the Group is reasonably certain to exercise. The Group uses its incremental borrowing rates at the lease commencement to determine the lease liability, which is measured at the present value of future lease payments, when the rate implicit in the lease is not readily determinable. The Group has elected not to separate lease and non-lease components of a contract that is or contains a lease for its equipment leases. The Group has elected not to recognize ROU assets and liabilities for leases with terms of twelve months or less. For operating leases, the ROU assets and related liabilities are included in Other assets and Other liabilities, respectively, on the consolidated balance sheets. Expenses are recognized on a straight-line basis over the lease term and are included in Occupancy expenses on the consolidated statements of income. Variable lease payments not included in the ROU assets or the lease liabilities are recognized as incurred in Occupancy expenses. For finance leases, ROU assets and related liabilities are included in Premises and equipment and Long-term debt, respectively, on the consolidated balance sheets. </t>
  </si>
  <si>
    <t>Investments (Tables)</t>
  </si>
  <si>
    <t>Amortized Cost, Gross Unrealized Gains and Losses, and Fair Value of Available-for-Sale and Held-to-Maturity Securities</t>
  </si>
  <si>
    <t xml:space="preserve">The amortized cost, gross unrealized gains and losses, and fair value of available-for-sale held-to-maturity Amortized cost Gross unrealized gains Gross unrealized losses Fair value (in millions of yen) March 31, 2019 Available-for-sale Debt securities: Japanese government bonds 11,888,510 11,259 2,998 11,896,771 Japanese local government bonds 208,308 1,671 87 209,892 U.S. Treasury bonds and federal agency securities 1,008,903 644 231 1,009,316 Other foreign government bonds 1,341,564 758 455 1,341,867 Agency mortgage-backed securities (1) 530,540 14,524 593 544,471 Residential mortgage-backed securities 99,904 1,420 191 101,133 Commercial mortgage-backed securities 495,313 4,914 104 500,123 Japanese corporate bonds and other debt securities 1,743,309 7,686 1,561 1,749,434 Foreign corporate bonds and other debt securities (2) 778,088 3,047 226 780,909 Total 18,094,439 45,923 6,446 18,133,916 Held-to-maturity Debt securities: Japanese government bonds 1,119,899 19,907 — 1,139,806 Agency mortgage-backed securities (3) 484,205 — 14,423 469,782 Total 1,604,104 19,907 14,423 1,609,588 September 30, 2019 Available-for-sale Debt securities: Japanese government bonds 11,419,982 11,130 4,247 11,426,865 Japanese local government bonds 234,345 986 169 235,162 U.S. Treasury bonds and federal agency securities 1,000,684 831 430 1,001,085 Other foreign government bonds 1,331,208 1,576 292 1,332,492 Agency mortgage-backed securities (1) 495,503 16,868 162 512,209 Residential mortgage-backed securities 85,672 1,694 152 87,214 Commercial mortgage-backed securities 543,378 5,850 117 549,111 Japanese corporate bonds and other debt securities 1,792,730 11,931 1,731 1,802,930 Foreign corporate bonds and other debt securities (2) 740,431 3,248 164 743,515 Total 17,643,933 54,114 7,464 17,690,583 Held-to-maturity Debt securities: Japanese government bonds 639,913 20,198 — 660,111 Agency mortgage-backed securities (3) 424,463 2 9,767 414,698 Total 1,064,376 20,200 9,767 1,074,809 Notes: (1) Agency mortgage-backed securities presented in this line consist of Japanese and Foreign agency mortgage-backed securities, of which the fair values were ¥517,330 million and ¥27,141 million, respectively, at March 31, 2019, and ¥ 512,144 65 (2) Other debt securities presented in this line primarily consist of Foreign negotiable certificates of deposit (“ NCDs”) and asset-backed securities (“ABS”), of which the total fair values were ¥246,503 million at March 31, 2019, and ¥ 226,899 (3) All Agency mortgage-backed securities presented in this line are Ginnie Mae securities. </t>
  </si>
  <si>
    <t>Amortized Cost and Fair Value of Available-for-Sale and Held-to-Maturity Securities by Contractual Maturity</t>
  </si>
  <si>
    <t xml:space="preserve">The amortized cost and fair value of available-for-sale held-to-maturity Amortized cost Due in one year or less Due after one year through five years Due after five years through ten years Due after ten years Total (in millions of yen) Available-for-sale Debt securities: Japanese government bonds 5,907,368 4,501,734 1,010,880 — 11,419,982 Japanese local government bonds 9,207 148,811 73,113 3,214 234,345 U.S. Treasury bonds and federal agency securities 957,039 43,645 — — 1,000,684 Other foreign government bonds 1,077,745 253,463 — — 1,331,208 Agency mortgage-backed securities — — — 495,503 495,503 Residential mortgage-backed securities — — — 85,672 85,672 Commercial mortgage-backed securities 3,379 187,887 331,837 20,275 543,378 Japanese corporate bonds and other debt securities 94,985 863,381 526,430 307,934 1,792,730 Foreign corporate bonds and other debt securities 376,288 286,206 75,099 2,838 740,431 Total 8,426,011 6,285,127 2,017,359 915,436 17,643,933 Held-to-maturity Debt securities: Japanese government bonds 159,987 439,916 40,010 — 639,913 Agency mortgage-backed securities — — — 424,463 424,463 Total 159,987 439,916 40,010 424,463 1,064,376 Fair value Due in one year or less Due after one year through five years Due after five years through ten years Due after ten years Total (in millions of yen) Available-for-sale Debt securities: Japanese government bonds 5,911,536 4,507,477 1,007,852 — 11,426,865 Japanese local government bonds 9,253 149,149 73,418 3,342 235,162 U.S. Treasury bonds and federal agency securities 957,493 43,592 — — 1,001,085 Other foreign government bonds 1,078,329 254,163 — — 1,332,492 Agency mortgage-backed securities — — — 512,209 512,209 Residential mortgage-backed securities — — — 87,214 87,214 Commercial mortgage-backed securities 3,385 189,294 336,106 20,326 549,111 Japanese corporate bonds and other debt securities 95,179 865,299 528,669 313,783 1,802,930 Foreign corporate bonds and other debt securities 376,852 288,497 75,328 2,838 743,515 Total 8,432,027 6,297,471 2,021,373 939,712 17,690,583 Held-to-maturity Debt securities: Japanese government bonds 160,192 458,337 41,582 — 660,111 Agency mortgage-backed securities — — — 414,698 414,698 Total 160,192 458,337 41,582 414,698 1,074,809 </t>
  </si>
  <si>
    <t>Gross Unrealized Losses and Fair Value of Available-for-Sale and Held-to-Maturity Securities, Aggregated by Length of Time that Individual Securities Have Been in a Continuous Unrealized Loss Position</t>
  </si>
  <si>
    <t xml:space="preserve">The following table shows the gross unrealized losses and fair value of available-for-sale held-to-maturity Less than 12 months 12 months or more Total Fair value Gross unrealized losses Fair value Gross unrealized losses Fair value Gross unrealized losses (in millions of yen) March 31, 2019 Available-for-sale Debt securities: Japanese government bonds 2,296,536 1,441 1,332,688 1,557 3,629,224 2,998 Japanese local government bonds 9,752 32 38,873 55 48,625 87 U.S. Treasury bonds and federal agency securities 506,176 231 — — 506,176 231 Other foreign government bonds 438,771 321 26,782 134 465,553 455 Agency mortgage-backed securities (1) 466 2 37,706 591 38,172 593 Residential mortgage-backed securities — — 16,729 191 16,729 191 Commercial mortgage-backed securities 11,256 44 36,760 60 48,016 104 Japanese corporate bonds and other debt securities 417,825 924 440,937 637 858,762 1,561 Foreign corporate bonds and other debt securities 129,164 142 79,716 84 208,880 226 Total 3,809,946 3,137 2,010,191 3,309 5,820,137 6,446 Held-to-maturity Debt securities: Agency mortgage-backed securities (2) — — 469,782 14,423 469,782 14,423 Total — — 469,782 14,423 469,782 14,423 September 30, 2019 Available-for-sale Debt securities: Japanese government bonds 2,634,254 3,208 291,304 1,039 2,925,558 4,247 Japanese local government bonds 40,638 101 32,510 68 73,148 169 U.S. Treasury bonds and federal agency securities 381,789 430 — — 381,789 430 Other foreign government bonds 480,958 292 — — 480,958 292 Agency mortgage-backed securities (1) 1,248 2 10,280 160 11,528 162 Residential mortgage-backed securities 3,221 33 11,000 119 14,221 152 Commercial mortgage-backed securities 12,315 86 17,649 31 29,964 117 Japanese corporate bonds and other debt securities 332,240 945 469,373 786 801,613 1,731 Foreign corporate bonds and other debt securities 173,890 158 5,494 6 179,384 164 Total 4,060,553 5,255 837,610 2,209 4,898,163 7,464 Held-to-maturity Debt securities: Agency mortgage-backed securities (2) — — 412,250 9,767 412,250 9,767 Total — — 412,250 9,767 412,250 9,767 Notes: (1) Agency mortgage-backed securities presented in this line consist of Japanese and Foreign agency mortgage-backed securities, of which the fair values were ¥11,107 million and ¥27,065 million, respectively, at March 31, 2019, and ¥ 11,528 0 9 (2) All Agency mortgage-backed securities presented in this line are Ginnie Mae securities. </t>
  </si>
  <si>
    <t>Realized Gains and Losses on Sales of Available-for-Sale Securities</t>
  </si>
  <si>
    <t xml:space="preserve">The following table shows the realized gains and losses on sales of available-for-sale Six months ended September 30, 2018 2019 (in millions of yen) Gross realized gains 9,955 36,183 Gross realized losses (8,497 ) (6,167 ) Net realized gains (losses) on sales of available-for-sale 1,458 30,016 </t>
  </si>
  <si>
    <t>Summary of Details of Net Gains and Losses on Equity Securities</t>
  </si>
  <si>
    <t xml:space="preserve">The following table shows the details of the net gains and losses on Equity securities for the six months ended September 30, 2018 and 2019 Six months ended September 30, 2018 2019 (in millions of yen) Net gains (losses) recognized during the period on equity securities 306,788 (126,648 ) Less: Net gains (losses) recognized during the period on equity securities sold during the period 116,308 (3,084 ) Unrealized gains (losses) recognized during the reporting period on equity securities still held at the reporting period 190,480 (123,564 ) </t>
  </si>
  <si>
    <t>Summary of Equity Securities Without Readily Determinable Fair Values</t>
  </si>
  <si>
    <t xml:space="preserve">The following table shows carrying amounts e and cumulative amounts due to downward adjustments and impairments and upward adjustments, at March 31, 2019 and September 30, 2019: March 31, 2019 September 30, 2019 (in millions of yen) Carrying amounts at the end of the period 212,270 227,142 Downward adjustments and impairments 1,413 1,843 Upward adjustments 2,373 8,756 The following table shows amounts recognized in earnings during the period due to downward adjustments and impairments and upward adjustments for e Six months ended September 30, 2018 2019 (in millions of yen) Downward adjustments and impairments 976 430 Upward adjustments 1,837 6,527 </t>
  </si>
  <si>
    <t>Summary of Composition of Other Investments</t>
  </si>
  <si>
    <t xml:space="preserve">The following table summarizes the composition of Other investments at March 31, 2019 and September 30, 2019: March 31, 2019 September 30, 2019 (in millions of yen) Equity method investments 354,268 372,006 Investments held by consolidated investment companies 35,472 36,229 Total 389,740 408,235 </t>
  </si>
  <si>
    <t>Loans (Tables)</t>
  </si>
  <si>
    <t>Loans Outstanding by Domicile and Industry of Borrower</t>
  </si>
  <si>
    <t>The table below presents loans outstanding by domicile and industry of borrower at March 31, 2019 and September 30, 2019: March 31, 2019 September 30, 2019 (in millions of yen) Domestic: Manufacturing 9,558,146 9,661,265 Construction and real estate 8,954,823 9,193,059 Services 5,113,386 5,486,164 Wholesale and retail 5,163,267 5,292,337 Transportation and communications 3,622,130 3,751,962 Banks and other financial institutions 4,303,231 4,460,760 Government and public institutions 2,358,904 2,186,690 Other industries (Note) 5,477,452 5,581,548 Individuals: Mortgage loans 8,950,216 8,753,545 Other 907,589 869,309 Total domestic 54,409,144 55,236,639 Foreign: Commercial and industrial 19,086,511 18,905,059 Banks and other financial institutions 9,126,392 9,489,618 Government and public institutions 296,872 338,037 Other 33,171 34,376 Total foreign 28,542,946 28,767,090 Total 82,952,090 84,003,729 Less: Unearned income and deferred loan fees - 152,147 147,538 Total loans before allowance for loan losses 82,799,943 83,856,191 Note: Other industries of d</t>
  </si>
  <si>
    <t>Credit Quality Information of Loans Based on MHFG Group's Internal Rating System</t>
  </si>
  <si>
    <t>The table below presents credit quality information of loans based on the MHFG Group’s internal rating system at March 31, 2019 and September 30, 2019: Normal obligors Watch obligors excluding special attention obligors (1) Corporate Retail (2) Other (3) Corporate Retail (2) Other (3) Impaired loans Total (in millions of yen) March 31, 2019 Domestic: Manufacturing 9,209,834 69,080 19,805 141,202 8,278 1,303 108,644 9,558,146 Construction and real estate 8,186,308 505,142 15,920 186,753 14,490 25 46,185 8,954,823 Services 4,761,724 165,643 3,281 90,578 18,586 1 73,573 5,113,386 Wholesale and retail 4,686,541 161,392 26,881 127,695 25,553 591 134,614 5,163,267 Transportation and communications 3,472,991 71,934 934 37,593 7,472 — 31,206 3,622,130 Banks and other financial institutions 4,262,125 1,534 72 28,881 319 — 10,300 4,303,231 Government and public institutions 2,358,899 5 — — — — — 2,358,904 Other industries (4) 3,131,072 2,450 2,323,197 7,725 421 3,633 8,954 5,477,452 Individuals 233,986 9,384,955 64,974 21,127 70,427 1,168 81,168 9,857,805 Total domestic 40,303,480 10,362,135 2,455,064 641,554 145,546 6,721 494,644 54,409,144 Foreign: Commercial and industrial 16,061,655 182 2,488,800 347,060 — 38,404 150,410 19,086,511 Banks and other financial institutions 8,623,103 — 492,831 10,458 — — — 9,126,392 Government and public institutions 296,870 — — — — — 2 296,872 Other 1,480 9,713 19,690 333 — 879 1,076 33,171 Total foreign 24,983,108 9,895 3,001,321 357,851 — 39,283 151,488 28,542,946 Total 65,286,588 10,372,030 5,456,385 999,405 145,546 46,004 646,132 82,952,090 September 30, 2019 Domestic: Manufacturing 9,299,310 66,098 14,732 123,362 7,921 542 149,300 9,661,265 Construction and real estate 8,452,801 486,803 11,751 179,437 12,710 — 49,557 9,193,059 Services 5,113,878 160,329 1,883 111,672 17,210 — 81,192 5,486,164 Wholesale and retail 4,839,416 152,789 17,127 123,201 24,216 605 134,983 5,292,337 Transportation and communications 3,608,666 67,073 283 45,291 7,920 — 22,729 3,751,962 Banks and other financial institutions 4,411,489 1,697 276 37,516 334 — 9,448 4,460,760 Government and public institutions 2,186,682 8 — — — — — 2,186,690 Other industries (4) 3,155,810 2,384 2,384,867 12,120 407 10,364 15,596 5,581,548 Individuals 191,099 9,182,326 63,795 36,061 66,080 1,098 82,395 9,622,854 Total domestic 41,259,151 10,119,507 2,494,714 668,660 136,798 12,609 545,200 55,236,639 Foreign: Commercial and industrial 16,104,914 292 2,367,172 317,303 — 33,750 81,628 18,905,059 Banks and other financial institutions 8,838,656 — 638,508 12,454 — — — 9,489,618 Government and public institutions 338,037 — — — — — — 338,037 Other 1,432 9,583 19,316 1,755 — 994 1,296 34,376 Total foreign 25,283,039 9,875 3,024,996 331,512 — 34,744 82,924 28,767,090 Total 66,542,190 10,129,382 5,519,710 1,000,172 136,798 47,353 628,124 84,003,729 Notes: (1) Special attention obligors are watch obligors with debt in TDR or 90 days or more delinquent debt. Loans to such obligors are considered impaired. (2) The primary component of the retail portfolio segment is mortgage loans to individuals which obligor category is classified based on past due status. The trigger to reclassify obligors from normal obligors to watch obligors excluding special attention obligors is when the past due status is more than 30 days. (3) Non-impaired o (4) Other industries of d</t>
  </si>
  <si>
    <t>Impaired Loans Information</t>
  </si>
  <si>
    <t>The table below presents impaired loans information at March 31, 2019 and September 30, 2019: Recorded investment (1) Requiring an allowance for loan losses Not requiring an allowance for loan losses (2) Total Unpaid principal balance Related allowance (3) Average recorded investment Interest income recognized (4) (in millions of yen) March 31, 2019 Domestic: Manufacturing 103,039 5,605 108,644 111,533 39,301 122,764 1,404 Construction and real estate 36,873 9,312 46,185 51,158 4,661 42,224 487 Services 64,021 9,552 73,573 79,736 16,311 67,679 1,058 Wholesale and retail 124,911 9,703 134,614 147,665 38,763 130,860 1,814 Transportation and communications 28,297 2,909 31,206 32,139 13,146 29,864 412 Banks and other financial institutions 6,473 3,827 10,300 10,300 1,327 10,671 109 Other industries 8,867 87 8,954 9,149 5,761 6,042 29 Individuals 37,488 43,680 81,168 88,331 2,630 86,082 1,326 Total domestic 409,969 84,675 494,644 530,011 121,900 496,186 6,639 Foreign: Total foreign (5) 119,079 32,409 151,488 164,984 47,345 113,559 1,518 Total 529,048 117,084 646,132 694,995 169,245 609,745 8,157 Recorded investment (1) Requiring an allowance for loan losses Not requiring an allowance for loan losses (2) Total Unpaid principal balance Related allowance (3) Average recorded investment Interest income recognized (4) (in millions of yen) September 30, 2019 Domestic: Manufacturing 100,021 49,279 149,300 152,358 35,530 128,972 796 Construction and real estate 39,756 9,801 49,557 56,503 8,491 47,871 279 Services 72,044 9,148 81,192 86,259 16,689 77,383 460 Wholesale and retail 125,938 9,045 134,983 151,913 43,339 134,798 850 Transportation and communications 20,272 2,457 22,729 23,628 6,534 26,968 212 Banks and other financial institutions 5,688 3,760 9,448 9,447 1,001 9,874 51 Other industries 15,323 273 15,596 15,720 6,290 12,275 96 Individuals 40,352 42,043 82,395 87,189 3,317 81,781 584 Total domestic 419,394 125,806 545,200 583,017 121,191 519,922 3,328 Foreign: Total foreign (5) 55,639 27,285 82,924 96,539 31,200 117,206 1,398 Total 475,033 153,091 628,124 679,556 152,391 637,128 4,726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9 and September 30, 2019 was ¥257,099 million and ¥250,121 million, respectively. (4) Amounts represent the amount of interest income on impaired loans recognized on a cash basis and included in Interest income on loans in the consolidated statements of income. (5) The majority of t c i</t>
  </si>
  <si>
    <t>Troubled Debt Restructurings Entered Modified Periods by Type of Concession Granted</t>
  </si>
  <si>
    <t>The following table presents modified loans that were determined to be TDRs during the six months ended September 30, 2018 and 2019: Loan forgiveness or debt to equity swaps Interest rate reduction and/or postponement of principal and/or Recorded investment (1) (in millions of yen) September 30, 2018 Domestic: Manufacturing — — 51,161 Construction and real estate — — 7,764 Services — — 29,203 Wholesale and retail — — 75,593 Transportation and communications — — 13,999 Banks and other financial institutions — — 7,160 Individuals — — 8,866 Total domestic — — 193,746 Foreign: Total foreign (2) 1,008 2,012 9,493 Total 1,008 2,012 203,239 September 30, 2019 Domestic: Manufacturing 689 3,806 57,879 Construction and real estate — — 15,478 Services — — 44,185 Wholesale and retail — — 77,117 Transportation and communications — — 7,916 Banks and other financial institutions — — 7,639 Other industries — — 639 Individuals — — 8,074 Total domestic 689 3,806 218,927 Foreign: Total foreign (2) 470 4,922 38,646 Total 1,159 8,728 257,573 Notes: (1) Amounts represent the book values of loans immediately after the restructurings. (2) The majority of t c i</t>
  </si>
  <si>
    <t>Payment Defaults Occurred During Periods with Respect to Loans Modified as Troubled Debt Restructurings within Previous Twelve Months</t>
  </si>
  <si>
    <t xml:space="preserve">The following table presents payment defaults which occurred during the six months ended September 30, 2018 and 2019 with respect to the loans modified as TDRs within the previous twelve months: Recorded investment September 30, 2018 September 30, 2019 (in millions of yen) Domestic: Manufacturing 383 2,391 Construction and real estate 390 171 Services 714 318 Wholesale and retail 6,700 6,504 Transportation and communications 409 86 Other industries — — Individuals 2,241 884 Total domestic 10,837 10,354 Foreign: Total foreign — 6,436 Total 10,837 16,790 </t>
  </si>
  <si>
    <t>Age Analysis of Past Due Loans</t>
  </si>
  <si>
    <t>The table below presents an analysis of the age of the recorded investment in loans that are past due at March 31, 2019 and September 30, 2019: 30-59 days past due 60-89 days past due 90 days or more past due Total past due Current Total (in millions of yen) March 31, 2019 Domestic: Manufacturing 2,210 513 7,036 9,759 9,548,387 9,558,146 Construction and real estate 1,010 1,054 31,092 33,156 8,921,667 8,954,823 Services 633 196 3,494 4,323 5,109,063 5,113,386 Wholesale and retail 1,614 1,415 7,868 10,897 5,152,370 5,163,267 Transportation and communications 363 256 2,119 2,738 3,619,392 3,622,130 Banks and other financial institutions 3 484 6 493 4,302,738 4,303,231 Government and public institutions — — — — 2,358,904 2,358,904 Other industries 2 — 57 59 5,477,393 5,477,452 Individuals 27,139 11,013 28,965 67,117 9,790,688 9,857,805 Total domestic 32,974 14,931 80,637 128,542 54,280,602 54,409,144 Foreign: Total foreign (Note) 668 211 26,316 27,195 28,515,751 28,542,946 Total 33,642 15,142 106,953 155,737 82,796,353 82,952,090 September 30, 2019 Domestic: Manufacturing 733 983 7,601 9,317 9,651,948 9,661,265 Construction and real estate 834 849 28,678 30,361 9,162,698 9,193,059 Services 390 2,986 5,171 8,547 5,477,617 5,486,164 Wholesale and retail 2,317 1,226 11,460 15,003 5,277,334 5,292,337 Transportation and communications 106 366 2,154 2,626 3,749,336 3,751,962 Banks and other financial institutions 116 — 41 157 4,460,603 4,460,760 Government and public institutions — — — — 2,186,690 2,186,690 Other industries — — 221 221 5,581,327 5,581,548 Individuals 22,918 26,303 32,367 81,588 9,541,266 9,622,854 Total domestic 27,414 32,713 87,693 147,820 55,088,819 55,236,639 Foreign: Total foreign (Note) 1,181 249 25,936 27,366 28,739,724 28,767,090 Total 28,595 32,962 113,629 175,186 83,828,543 84,003,729 Note: The majority of t c i</t>
  </si>
  <si>
    <t>Allowance for loan losses (Tables)</t>
  </si>
  <si>
    <t>Changes in Allowance for Loan Losses, Allowance for Loan Losses and Loans Outstanding Disaggregated on Basis of Impairment Method, by Portfolio Segment</t>
  </si>
  <si>
    <t xml:space="preserve">Changes in Allowance for loan losses by portfolio segment for the six months ended September 30, 2018 and 2019 are shown below: Corporate Retail Other Total (in millions of yen) Six months ended September 30, 2018 Balance at beginning of period 249,072 28,192 32,638 309,902 Provision (credit) for loan losses (13,435 ) (2,290 ) 2,445 (13,280 ) Charge-offs (27,419 ) (1,243 ) (2,602 ) (31,264 ) Recoveries 4,914 220 2,409 7,543 Net charge-offs (22,505 ) (1,023 ) (193 ) (23,721 ) Others (Note) 2,519 — (931 ) 1,588 Balance at end of period 215,651 24,879 33,959 274,489 Six months ended September 30, 2019 Balance at beginning of period 252,903 23,230 31,068 307,201 Provision (credit) for loan losses 17,275 (805 ) (2,697 ) 13,773 Charge-offs (24,288 ) (1,397 ) (3,349 ) (29,034 ) Recoveries 2,724 309 1,021 4,054 Net charge-offs (21,564 ) (1,088 ) (2,328 ) (24,980 ) Others (Note) (3,887 ) — (685 ) (4,572 ) Balance at end of period 244,727 21,337 25,358 291,422 Note: Others includes primarily foreign exchange translation. The table below presents Allowance for loan losses and loans outstanding by portfolio segment disaggregated on the basis of impairment method at March 31, 2019 and September 30, 2019: Corporate Retail Other Total (in millions of yen) March 31, 2019 Allowance for loan losses 252,903 23,230 31,068 307,201 of which individually evaluated for impairment 139,472 2,122 8,933 150,527 of which collectively evaluated for impairment 113,431 21,108 22,135 156,674 Loans (Note) 66,804,088 10,596,994 5,551,008 82,952,090 of which individually evaluated for impairment 539,893 20,886 54,319 615,098 of which collectively evaluated for impairment 66,264,195 10,576,108 5,496,689 82,336,992 September 30, 2019 Allowance for loan losses 244,727 21,337 25,358 291,422 of which individually evaluated for impairment 124,693 1,884 5,338 131,915 of which collectively evaluated for impairment 120,034 19,453 20,020 159,507 Loans (Note) 68,067,130 10,343,150 5,593,449 84,003,729 of which individually evaluated for impairment 547,792 20,099 35,617 603,508 of which collectively evaluated for impairment 67,519,338 10,323,051 5,557,832 83,400,221 Note: Amounts represent loan balances before deducting unearned income and deferred loan fees. </t>
  </si>
  <si>
    <t>Other assets and liabilities (Tables)</t>
  </si>
  <si>
    <t>Details of Other Assets and Liabilities</t>
  </si>
  <si>
    <t>The following table sets forth the details of other assets and liabilities at March 31, 2019 and September 30, 2019: March 31, 2019 September 30, 2019 (in millions of yen) Other assets: Accounts receivable: Receivables from brokers, dealers and customers for securities transactions (1) 1,517,235 1,348,181 Other 400,676 358,547 Collateral pledged: Collateral pledged for derivative transactions 856,439 1,008,596 Margins provided for futures contracts 159,747 269,143 Other 857,814 865,875 Prepaid pension cost 850,472 860,365 ROU assets (2) — 647,185 Security deposits 123,317 108,293 Loans held for sale 24,921 68,569 Other 485,383 473,301 Total 5,276,004 6,008,055 Other liabilities: Accounts payable: Payables to brokers, dealers and customers for securities transactions (1) 2,572,315 2,042,447 Other 442,776 451,208 Guaranteed trust principal ( 3 809,450 813,761 Lease Liabilities (2) — 656,409 Collateral accepted: Collateral accepted for derivative transactions 589,411 533,308 Margins accepted for futures contracts 339,863 541,070 Unearned income ( 4 126,594 120,908 Other 1,052,297 1,024,549 Total 5,932,706 6,183,660 Notes: (1) Receivables from brokers, dealers and customers for securities transactions included ¥555,938 million and ¥181,535 million of such receivables of consolidated VIEs at March 31, 2019 and September 30, 2019, respectively. Payables to brokers, dealers and customers for securities transactions included ¥620,766 million and ¥172,473 million of such payables of consolidated VIEs at March 31, 2019 and September 30, 2019, respectively. (2) ROU assets and lease liabilities were recognized in connection with the adoption of ASU No.2016-02 on April 1, 2019. See Note 1 “Basis of presentation” and Note 2 “Recently issued accounting pronouncements” for further information. ( 3 Guaranteed trust principal is the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 (4) Unearned income is primarily comprised of loan fees received from consumer loan customers when loans are made. This income is being deferred and recognized in earnings over the life of the loan.</t>
  </si>
  <si>
    <t>Preferred and common stock (Tables)</t>
  </si>
  <si>
    <t>Preferred stock</t>
  </si>
  <si>
    <t>Schedule of Stock by Class</t>
  </si>
  <si>
    <t xml:space="preserve">The composition of preferred stock at March 31, 2019 and September 30, 2019 is as follows: Class of stock March 31, 2019 September 30, 2019 Authorized Issued Authorized Issued (number of shares) Class XIV preferred stock 900,000,000 — 900,000,000 — Class XV preferred stock 900,000,000 — 900,000,000 — Class XVI preferred stock 1,500,000,000 — 1,500,000,000 — </t>
  </si>
  <si>
    <t xml:space="preserve">The following table shows the changes in the number of issued shares of common stock during the fiscal year ended March 31, 2019 and the six months ended September 30, 2019: March 31, 2019 September 30, 2019 (number of shares) Balance at beginning of period 25,389,644,945 25,392,498,945 Issuance of new shares of common stock due to exercise of stock acquisition rights 2,854,000 — Balance at end of period 25,392,498,945 25,392,498,945 </t>
  </si>
  <si>
    <t>Accumulated other comprehensive income, net of tax (Tables)</t>
  </si>
  <si>
    <t>Changes in Each Component of AOCI</t>
  </si>
  <si>
    <t>Changes in each component of AOCI for the six months ended September 30, 2018 and 2019 are as follows: Six months ended September 30, 2018 2019 (in millions of yen) AOCI, balance at beginning of period, previously reported 1,741,894 164,021 Cumulative effect of change in accounting principles (1) (1,535,142 ) (1,052 ) AOCI, balance at beginning of period, adjusted 206,752 162,969 Net unrealized gains (losses) on available-for-sale Balance at beginning of period, previously reported 1,556,585 22,019 Cumulative effect of change in accounting principles (1) (1,525,064 ) — Balance at beginning of period, adjusted 31,521 22,019 Unrealized holding gains (losses) during period (25,155 ) 25,843 Less: reclassification adjustments for losses (gains) included in net income (862 ) (20,824 ) Change during period (26,017 ) 5,019 Balance at end of period 5,504 27,038 Foreign currency translation adjustments: Balance at beginning of period, previously reported (35,076 ) (58,558 ) Cumulative effect of change in accounting principles (1) — (1,052 ) Balance at beginning of period, adjusted (35,076 ) (59,610 ) Foreign currency translation adjustments during period 7,678 (63,466 ) Less: reclassification adjustments for losses (gains) included in net income — — Change during period 7,678 (63,466 ) Balance at end of period (27,398 ) (123,076 ) Pension liability adjustments: Balance at beginning of period 220,385 196,446 Unrealized gains (losses) during period (218 ) (1,720 ) Less: reclassification adjustments for losses (gains) included in net income (2,916 ) (2,130 ) Change during period (3,134 ) (3,850 ) Balance at end of period 217,251 192,596 Own credit risk adjustments (2) : Balance at beginning of period, previously reported — 4,114 Cumulative effect of change in accounting principles (1) (10,078 ) — Balance at beginning of period, adjusted (10,078 ) 4,114 Unrealized gains (losses) during period 2,656 7,320 Less: reclassification adjustments for losses (gains) included in net income (20 ) (1,277 ) Change during period 2,636 6,043 Balance at end of period (7,442 ) 10,157 Total other comprehensive income (loss), net of tax attributable to MHFG shareholders (18,837 ) (56,254 ) AOCI, balance at end of period 187,915 106,715 Notes: (1) See Note 2 “Recently issued accounting pronouncements” for further details of the cumulative-effect adjustment for AOCI. (2) The MHFG Group adopted ASU No.2016-01</t>
  </si>
  <si>
    <t>Amounts Reclassified Out of Accumulated Other Comprehensive Income into Net Income</t>
  </si>
  <si>
    <t xml:space="preserve">The following table shows the amounts reclassified out of AOCI into net income during the six months ended September 30, 2019: Six months ended September 30, 2019 Before tax (1) Tax effect (2) Net of tax before allocation to noncontrolling interests Net of tax attributable to noncontrolling interests (2) Net of tax attributable to MHFG shareholders (in millions of yen) Amounts reclassified out of AOCI into net income: Affected line items in the consolidated statements of income: Net unrealized gains (losses) on available-for-sale 30,013 (9,192 ) 20,821 3 20,824 Investment gains (losses)—net Pension liability adjustments 3,155 (937 ) 2,218 (88 ) 2,130 Salaries and employee benefits Own credit risk adjustments 1,921 (588 ) 1,333 (56 ) 1,277 Other noninterest income (expenses) Total 35,089 (10,717 ) 24,372 (141 ) 24,231 Notes: (1) The financial statement line item in which the amounts in the Before tax column are reported in the Consolidated statements of income is listed to the right of the table. (2) The financial statement line items in which the amounts in the Tax effect and the Net of tax attributable to noncontrolling interest columns are reported in the consolidated statements of income are Income tax expense and Net income, respectively. </t>
  </si>
  <si>
    <t>Regulatory matters (Tables)</t>
  </si>
  <si>
    <t>Capital Adequacy Ratios of MHFG, MHBK, and MHTB Calculated in Accordance with Japanese GAAP and Guidelines Established by Financial Services Agency</t>
  </si>
  <si>
    <t xml:space="preserve"> Capital adequacy ratios and leverage ratios of MHFG, MHBK, and MHTB as of March 31, 2019 and September 30, 2019 calculated in accordance with Japanese GAAP and the guidelines established by the Financial Services Agency are set forth in the following table: March 31, 2019 September 30, 2019 Amount Ratio Amount Ratio (in billions of yen, except percentages) Consolidated: MHFG: Common Equity Tier 1 capital: Required (Note) 4,661 8.05 4,878 8.05 Actual 7,390 12.76 7,383 12.18 Tier 1 capital: Required (Note) 5,529 9.55 5,787 9.55 Actual 9,232 15.94 9,162 15.11 Total risk-based capital: Required (Note) 6,687 11.55 6,999 11.55 Actual 10,918 18.85 10,865 17.92 Leverage Ratio: Required 6,257 3.00 6,327 3.00 Actual 9,232 4.42 9,162 4.34 MHBK: Common Equity Tier 1 capital: Required 2,388 4.50 2,497 4.50 Actual 6,690 12.60 6,761 12.18 Tier 1 capital: Required 3,184 6.00 3,329 6.00 Actual 8,527 16.06 8,533 15.37 Total risk-based capital: Required 4,246 8.00 4,439 8.00 Actual 10,098 19.02 10,142 18.27 Leverage Ratio: Required 5,758 3.00 5,815 3.00 Actual 8,527 4.44 8,533 4.40 MHTB: Common Equity Tier 1 capital: Required 95 4.50 96 4.50 Actual 500 23.67 510 23.96 Tier 1 capital: Required 127 6.00 128 6.00 Actual 501 23.70 511 23.99 Total risk-based capital: Required 169 8.00 170 8.00 Actual 505 23.87 513 24.11 Leverage Ratio: Required 229 3.00 222 3.00 Actual 501 6.55 511 6.90 Non-consolidated: MHBK: Common Equity Tier 1 capital: Required 2,272 4.50 2,350 4.50 Actual 6,363 12.60 6,423 12.30 Tier 1 capital: Required 3,029 6.00 3,133 6.00 Actual 8,199 16.23 8,191 15.68 Total risk-based capital: Required 4,039 8.00 4,177 8.00 Actual 9,757 19.32 9,792 18.75 Leverage Ratio: Required 5,517 3.00 5,556 3.00 Actual 8,199 4.45 8,191 4.42 MHTB: Common Equity Tier 1 capital: Required 94 4.50 95 4.50 Actual 494 23.58 500 23.64 Tier 1 capital: Required 126 6.00 127 6.00 Actual 494 23.58 500 23.64 Total risk-based capital: Required 168 8.00 169 8.00 Actual 498 23.75 503 23.76 Leverage Ratio: Required 227 3.00 220 3.00 Actual 494 6.53 500 6.82 Note: The required ratios disclosed above, at March 31, 2019 and September 30, 2019, include the transitional capital conservation buffer of 2.5%, the countercyclical capital buffer of 0.05%, and the transitional additional loss absorbency requirements for global systemically important banks (“G-SIBs”) (“D-SIBs”)</t>
  </si>
  <si>
    <t>Earnings per common share (Tables)</t>
  </si>
  <si>
    <t>Computation of Basic and Diluted Earnings Per Common Share</t>
  </si>
  <si>
    <t xml:space="preserve">The following table sets forth the computation of basic and diluted earnings per common share for the six months ended September 30, 2018 and 2019: Six months ended September 30, 2018 2019 (in millions of yen) Net income: Net income attributable to MHFG common shareholders 285,270 212,984 Effect of dilutive securities — — Net income attributable to common shareholders after assumed conversions 285,270 212,984 Six months ended September 30, 2018 2019 (thousands of shares) Shares: Weighted average common shares outstanding 25,363,167 25,367,997 Effect of dilutive securities: Stock options and the common shares of MHFG under the stock compensation programs 4,790 2,093 Weighted average common shares after assumed conversions 25,367,957 25,370,090 Six months ended September 30, 2018 2019 (in yen) Earnings per common share: Basic net income per common share 11.25 8.40 Diluted net income per common share 11.25 8.40 </t>
  </si>
  <si>
    <t>Income taxes (Tables)</t>
  </si>
  <si>
    <t>Components of Income Tax Expense</t>
  </si>
  <si>
    <t xml:space="preserve">The following table presents the components of Income tax expense for the six months ended September 30, 2018 and 2019: Six months ended 2018 2019 (in millions of yen) Current tax expense 114,666 88,437 Deferred tax expense (benefit) (28,961 ) (5,317 ) Total income tax expense 85,705 83,120 </t>
  </si>
  <si>
    <t>Detailed Amounts of Tax Effects of Items Recorded Directly in Equity</t>
  </si>
  <si>
    <t xml:space="preserve">The preceding table does not reflect the tax effects of items recorded directly in Equity for the six months ended September 30, 2018 and 2019. The detailed amounts recorded directly in Equity are as follows: Six months ended 2018 2019 (in millions of yen) Net unrealized gains (losses) on available-for-sale Unrealized gains (losses) (11,292 ) 11,023 Less: reclassification adjustments (383 ) (9,192 ) Total (11,675 ) 1,831 Pension liability adjustments: Unrealized gains (losses) (97 ) (643 ) Less: reclassification adjustments (1,184 ) (937 ) Total (1,281 ) (1,580 ) Own credit risk adjustments: Unrealized gains (losses) 967 (43 ) Less: reclassification adjustments (9 ) (588 ) Total 958 (631 ) Total tax effect before allocation to noncontrolling interests (11,998 ) (380 ) </t>
  </si>
  <si>
    <t>Pension and other employee benefit plans (Tables)</t>
  </si>
  <si>
    <t>Components of Net Periodic Benefit Cost of Severance Indemnities and Pension Plans</t>
  </si>
  <si>
    <t xml:space="preserve">The following table summarizes the components of net periodic benefit cost of the severance indemnities and pension plans of the MHFG Group for the six months ended September 30, 2018 and 2019: Six months ended September 30, 2018 2019 (in millions of yen) Service cost-benefits earned during the period 21,726 22,729 Interest costs on projected benefit obligations 3,331 2,666 Expected return on plan assets (19,124 ) (20,158 ) Amortization of prior service benefits 76 19 Amortization of net actuarial loss (gain) (3,942 ) (3,064 ) Special termination benefits 1,792 2,188 Net periodic benefit cost 3,859 4,380 </t>
  </si>
  <si>
    <t>Derivative financial instruments (Tables)</t>
  </si>
  <si>
    <t>Summary of Notional and Fair Value Amounts of Derivative Instruments Outstanding</t>
  </si>
  <si>
    <t xml:space="preserve">The following table summarizes the notional and fair value amounts of derivative instruments outstanding as of March 31, 2019 and September 30, 2019.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March 31, 2019 Notional amount (1) Designated as hedges Not designated as hedges Designated as hedges Not designated as hedges (in billions of yen) Interest rate contracts 1,052,267 — 5,786 — 5,610 Foreign exchange contracts 166,383 — 1,959 — 1,758 Equity-related contracts 5,181 — 125 — 142 Credit-related contracts 2,939 — 18 — 17 Other contracts 438 — 16 — 14 Total 1,227,208 — 7,904 — 7,541 Fair value Derivative receivables (2) Derivative payables (2) September 30, 2019 Notional amount (1) Designated as hedges Not designated as hedges Designated as hedges Not designated as hedges (in billions of yen) Interest rate contracts 1,102,120 — 7,054 — 6,788 Foreign exchange contracts 170,816 — 2,342 — 2,202 Equity-related contracts 6,197 — 148 — 176 Credit-related contracts 2,923 — 21 — 25 Other contracts 425 — 16 — 15 Total 1,282,481 — 9,581 — 9,206 Notes: (1) Notional amount includes the sum of gross long and gross short third-party contracts. (2) Derivative receivables and payables are recorded in Trading account assets and Trading account liabilities, respectively. </t>
  </si>
  <si>
    <t>Summary of Notional and Fair Value Amounts of Credit Derivatives</t>
  </si>
  <si>
    <t>The following table summarizes the notional and fair value amounts of credit derivatives at March 31, 2019 and September 30, 2019: March 31, 2019 September 30, 2019 Notional amount Fair value Notional amount Fair value (in billions of yen) Credit protection written: Investment grade 1,266 12 1,072 13 Non-investment 199 3 225 5 Total 1,465 15 1,297 18 Credit protection purchased 1,628 (14 ) 1,788 (22 ) Note: The rating scale is based upon either the external ratings or the internal ratings of the underlying reference credit. The lowest investment grade rating is considered to be BBB - non-investment Non-investment</t>
  </si>
  <si>
    <t>Maximum Potential Amount of Future Payments for Credit Protection Written by Expiration Period</t>
  </si>
  <si>
    <t xml:space="preserve">The following table shows the maximum potential amount of future payments for credit protection written by expiration period at March 31, 2019 and September 30, 2019: Maximum payout/Notional amount March 31, 2019 September 30, 2019 (in billions of yen) One year or less 326 293 After one year through five years 1,057 902 After five years 82 102 Total 1,465 1,297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t>
  </si>
  <si>
    <t>Quantitative Information about Derivative Instruments with Credit-risk-related Contingent Features</t>
  </si>
  <si>
    <t xml:space="preserve">The following table shows the quantitative information about derivative instruments with credit-risk-related contingent features at March 31, 2019 and September 30, 2019: March 31, 2019 September 30, 2019 (in billions of yen) Aggregate fair value of derivative instruments with credit-risk-related contingent features in net liability positions 511 695 Collateral provided to counterparties in the normal course of business 489 679 Amount required to be posted as collateral or settled immediately if credit-risk-related contingent features were triggered 22 16 </t>
  </si>
  <si>
    <t>Not Designated as Hedging Instrument</t>
  </si>
  <si>
    <t>Schedule of Derivative Instruments, Gain (Loss) in Statement of Financial Performance</t>
  </si>
  <si>
    <t xml:space="preserve">The following table summarizes gains and losses on derivatives not designated or qualifying as hedges during the six months ended September 30, 2018 and 2019: Gains (losses) recorded in income 2018 2019 (in millions of yen) Interest rate contracts (75,324 ) 210,909 Foreign exchange contracts 26,706 (30,736 ) Equity-related contracts 20,432 (494 ) Credit-related contracts ( 1 (35 ) (3,546 ) Other contracts (785 ) (1,650 ) Total (29,006 ) 174,483 Notes: (1) Amounts include the net gains (losses) of ¥( 215 ( 426 ) </t>
  </si>
  <si>
    <t>Net Investment Hedging | Designated as Hedging Instrument</t>
  </si>
  <si>
    <t>The following table summarizes gains and losses information related to net investment hedges for the six months ended September 30, 2018 and 2019: Gains (losses) recorded in other for six months ended September 30, 2018 2019 (in millions of yen) Financial instruments hedging foreign exchange risk 1,906 (1,044 ) Total 1,906 (1,044 ) Note: Related to the net investment hedges, gains (losses) of ¥ 186 million and ¥( 260 m illion were reclassified from Accumulated other comprehensive income to earnings for the six months ended September 30, 2018 and</t>
  </si>
  <si>
    <t>Commitments and contingencies (Tables)</t>
  </si>
  <si>
    <t>Summary of Maximum Potential Amount of Future Payments under Guarantees</t>
  </si>
  <si>
    <t xml:space="preserve">the MHFG Group is exposed to unlimited losses; therefore, the table shows the notional amounts of the contracts as a substitute for the maximum exposure. March 31, 2019 September 30, 2019 (in billions of yen) Performance guarantees 2,307 2,182 Guarantees on loans 289 246 Guarantees on securities 145 110 Other guarantees 2,324 2,291 Guarantees for the repayment of trust principal 65 63 Liabilities of trust accounts 362 376 Derivative financial instruments 14,170 19,421 </t>
  </si>
  <si>
    <t>Summary of Contractual Amounts with Regard to Undrawn Commitments</t>
  </si>
  <si>
    <t xml:space="preserve">The table below summarizes the contractual amounts with regard to these undrawn commitments at March 31, 2019 and September 30, 2019: March 31, 2019 September 30, 2019 (in billions of yen) Commitments to extend credit (Note) 76,857 78,075 Commercial letters of credit 778 818 Total 77,635 78,893 Note: Commitments to extend credit include commitments to invest in securities. </t>
  </si>
  <si>
    <t>Schedule of Balance Sheet Information Related to operating lease</t>
  </si>
  <si>
    <t xml:space="preserve">The following table presents the consolidated balance sheet information related to operating leases as of September 30, 2019: As of September 30, 2019 (in millions of yen, except for ROU assets (Note) 647,185 Lease liabilities (Note) 656,409 Weighted average: Remaining lease term 15.8years Discount rate 0.55% Note: ROU assets and lease liabilities are included in Other assets and Other liabilities, respectively, on the consolidated balance sheet s </t>
  </si>
  <si>
    <t>Schedule of operating lease cost and supplemental cash flow information</t>
  </si>
  <si>
    <t xml:space="preserve">The following table presents lease cost and supplemental information related to operating leases for the six months ended September 30, 2019: Six months ended September 30, (in millions of yen) Lease cost (Note) 62,003 ROU assets obtained in exchange for new lease liabilities 45,904 Operating cash flows 51,120 Note: Lease cost for operating leases are included in Occupancy expenses on the consolidated statement s The Group’s variable lease costs and costs for leases with terms of twelve months or less are not significant. </t>
  </si>
  <si>
    <t>Future Minimum Lease Payments for Capitalized Leases and Rental Payments for Operating Leases</t>
  </si>
  <si>
    <t xml:space="preserve">The following table shows future lease payments under operating leases as of September 30, 2019: As of September 30, 2019 (in millions of yen) Fiscal year ending March 31: 2020 (excluding six months ended September 30, 2019) 49,182 2021 84,578 2022 64,138 2023 52,167 2024 46,829 2025 and thereafter 386,291 Total lease payments 683,185 Amount representing interest 26,776 Total lease liabilities for operating leases 656,409 </t>
  </si>
  <si>
    <t>Performance guarantees, Guarantees on loans, Guarantees on securities and Other guarantees</t>
  </si>
  <si>
    <t>The table below presents the maximum potential amount of future payments of performance guarantees, guarantees on loans, guarantees on securities and other guarantees classified based on internal ratings at March 31, 2019 and September 30, 2019: March 31, 2019 September 30, 2019 (in billions of yen) Investment grade 4,124 3,909 Non-investment 941 920 Total 5,065 4,829 Note: Investment grade in the internal rating scale generally corresponds to BBB-</t>
  </si>
  <si>
    <t>Variable interest entities and securitizations (Tables)</t>
  </si>
  <si>
    <t>Schedule of Variable Interest Entities</t>
  </si>
  <si>
    <t xml:space="preserve">The table below shows the consolidated assets of the Group’s consolidated VIEs as well as total assets and maximum exposure to loss for its significant unconsolidated VIEs, as of March 31, 2019 and September 30, 2019: Consolidated VIEs Significant unconsolidated VIEs March 31, 2019 Consolidated assets Total assets Maximum (in billions of yen) Asset-backed commercial paper/loan programs 2,249 — — Asset-backed securitizations 571 70 8 Investments in securitization products 372 — — Investment funds 2,836 1,280 410 Trust arrangements and other 20 — — Total 6,048 1,350 418 Consolidated VIEs Significant unconsolidated VIEs September 30, 2019 Consolidated assets Total assets Maximum exposure to (in billions of yen) Asset-backed commercial paper/loan programs 2,325 — — Asset-backed securitizations 544 70 9 Investments in securitization products 371 — — Investment funds 2,680 1,600 476 Trust arrangements and other 19 — — Total 5,939 1,670 485 </t>
  </si>
  <si>
    <t>Unconsolidated VIEs</t>
  </si>
  <si>
    <t>The tables below present the carrying amounts and classification of assets and liabilities on the MHFG Group’s balance sheets that relate to its variable interests in significant unconsolidated VIEs, as of March 31, 2019 and September 30, 2019: Assets on balance sheets related to unconsolidated VIEs: March 31, 2019 September 30, 2019 (in billions of yen) Trading account assets 104 107 Investments 168 171 Loans 71 122 Total 343 400 Liabilities on balance sheets and maximum exposure to loss related to unconsolidated VIEs: March 31, 2019 September 30, 2019 (in billions of yen) Payables under securities lending transactions 47 47 Trading account liabilities 1 1 Total 48 48 Maximum exposure to loss (Note) 418 485 Note: This represents the maximum amount the Group could possibly be required to record in its consolidated statements of income associated with on-balance-sheet off-balance-sheet</t>
  </si>
  <si>
    <t>Noninterest income (Tables)</t>
  </si>
  <si>
    <t>Summary of Noninterest Income</t>
  </si>
  <si>
    <t xml:space="preserve">Details of Noninterest income for the six months ended September 30, 2018 and 2019 are as follows: Six months ended September 30, 2018 2019 (in millions of yen) Fee and commission income: Securities-related business (1) 79,138 64,498 Deposits and lending business (2) 70,647 76,179 Remittance business (1) 55,078 56,075 Asset management business (1) 49,818 48,291 Trust related business (1) 57,372 56,459 Agency business (1) 19,509 15,152 Guarantee related business (3) 14,234 13,898 Fees for other customer services (1) 67,931 73,440 Total Fee and commission income 413,727 403,992 Foreign exchange gains (losses)—net (3) 44,718 27,923 Trading account gains (losses)—net (2) 64,956 395,405 Investment gains (losses)—net: Debt securities (3) 2,485 31,092 Equity securities (3) 306,788 (126,648 ) Equity in earnings (losses) of equity method investees—net (3) 22,627 22,066 Gains on disposal of premises and equipment (3) 4,305 1,693 Other noninterest income (2) 48,950 34,839 Total 908,556 790,362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t>
  </si>
  <si>
    <t>Fair value (Tables)</t>
  </si>
  <si>
    <t>Summary of Assets and Liabilities Measured at Fair Value on a Recurring Basis, Including Fair Value Option Elected</t>
  </si>
  <si>
    <t>Items measured at fair value on a recurring basis Assets and liabilities measured at fair value on a recurring basis at March 31, 2019 and September 30, 2019, including those for which the MHFG Group has elected the fair value option, are summarized below: March 31, 2019 Level 1 Level 2 Level 3 Assets/ Liabilities measured at (in billions of yen) Assets: Trading securities (1) Japanese government bonds 1,829 33 — 1,862 Japanese local government bonds — 134 — 134 U.S. Treasury bonds and federal agency securities 1,069 138 — 1,207 Other foreign government bonds 2,417 553 — 2,970 Agency mortgage-backed securities — 1,041 — 1,041 Residential mortgage-backed securities — — 11 11 Certificates of deposit and commercial paper — 1,047 — 1,047 Corporate bonds and other (2) 36 1,806 1,044 2,886 Equity securities 1,297 — 28 1,325 Trading securities measured at net asset value (3) 631 Derivative financial instruments: Interest rate contracts 36 5,729 21 5,786 Foreign exchange contracts 9 1,927 23 1,959 Equity-related contracts 58 63 4 125 Credit-related contracts — 16 2 18 Other contracts 2 4 10 16 Available-for-sale Japanese government bonds 10,902 995 — 11,897 Japanese local government bonds — 210 — 210 U.S. Treasury bonds and federal agency securities 1,009 — — 1,009 Other foreign government bonds 456 886 — 1,342 Agency mortgage-backed securities — 544 — 544 Residential mortgage-backed securities — 61 40 101 Commercial mortgage-backed securities — — 500 500 Japanese corporate bonds and other debt securities — 1,629 120 1,749 Foreign corporate bonds and other debt securities — 678 103 781 Equity securities: Equity securities with readily determinable fair values 3,633 135 — 3,768 Equity securities measured at net asset value (3) 53 Other investments — — 35 35 Total assets measured at fair value on a recurring basis 22,753 17,629 1,941 43,007 Liabilities: Trading securities sold, not yet purchased 2,380 199 1 2,580 Derivative financial instruments: Interest rate contracts 38 5,564 8 5,610 Foreign exchange contracts 11 1,746 1 1,758 Equity-related contracts 82 51 9 142 Credit-related contracts — 16 1 17 Other contracts 1 4 9 14 Long-term debt (4) — 1,778 655 2,433 Total liabilities measured at fair value on a recurring basis 2,512 9,358 684 12,554 September 30, 2019 Level 1 Level 2 Level 3 Assets/ Liabilities measured at fair value (in billions of yen) Assets: Trading securities (1) : Japanese government bonds 2,506 28 — 2,534 Japanese local government bonds — 123 — 123 U.S. Treasury bonds and federal agency securities 2,089 223 — 2,312 Other foreign government bonds 1,638 625 — 2,263 Agency mortgage-backed securities — 1,962 — 1,962 Residential mortgage-backed securities — — 10 10 Certificates of deposit and commercial paper — 1,316 — 1,316 Corporate bonds and other (2) 41 1,559 1,137 2,737 Equity securities 1,081 — 30 1,111 Trading securities measured at net asset value (3) 1,001 Derivative financial instruments: Interest rate contracts 49 6,997 8 7,054 Foreign exchange contracts 7 2,324 11 2,342 Equity-related contracts 61 75 12 148 Credit-related contracts — 18 3 21 Other contracts 1 5 10 16 Available-for-sale securities: Japanese government bonds 10,600 827 — 11,427 Japanese local government bonds — 235 — 235 U.S. Treasury bonds and federal agency securities 1,001 — — 1,001 Other foreign government bonds 421 911 — 1,332 Agency mortgage-backed securities — 512 — 512 Residential mortgage-backed securities — 54 33 87 Commercial mortgage-backed securities — — 549 549 Japanese corporate bonds and other debt securities — 1,634 169 1,803 Foreign corporate bonds and other debt securities — 611 133 744 Equity securities : Equity securities with readily determinable fair values 3,350 123 — 3,473 Equity securities measured at net asset value (3) 61 Other investments — — 36 36 Total assets measured at fair value on a recurring basis 22,845 20,162 2,141 46,210 Liabilities: Trading securities sold, not yet purchased 2,571 196 — 2,767 Derivative financial instruments: Interest rate contracts 49 6,736 3 6,788 Foreign exchange contracts 7 2,194 1 2,202 Equity-related contracts 104 53 19 176 Credit-related contracts — 23 2 25 Other contracts 1 5 9 15 Long-term debt (4) — 2,016 646 2,662 Total liabilities measured at fair value on a recurring basis 2,732 11,223 680 14,635 Notes: (1) Trading securities include foreign currency denominated securities for which the MHFG Group elected the fair value option.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9 and September 30, 2019 were ¥37 billion and ¥41 billion, respectively. (4) Amounts represent items for which the Group elected the fair value option or for which it applied the practicability exception.</t>
  </si>
  <si>
    <t>Reconciliation for All Assets and Liabilities Measured at Fair Value on a Recurring Basis Using Significant Unobservable Inputs (Level 3)</t>
  </si>
  <si>
    <t xml:space="preserve">The following table presents a reconciliation for all assets and liabilities measured at fair value on a recurring basis using significant unobservable inputs (Level 3) for the six months ended September 30, 2018 and 2019: Six months ended September 30, 2018 April 1, 2018 Gains (losses) in Earnings Gains (losses) OCI Transfers into Level 3 Transfers out of Level 3 Purchases Sales Issuances Settle- ments September 30, 2018 Change in unrealized gains (losses) still held (6) (in billions of yen) Assets: Trading securities: Residential mortgage-backed securities 12 — (2) — — — — — — — 12 — Corporate bonds and other 1,013 31 (2) — — — 457 (242 ) — (154 ) 1,105 35 Equity securities 23 2 (2) — — — 5 (1 ) — — 29 — Derivative financial instruments, net (1) Interest rate contracts 21 1 (2) — — — — — — 1 23 2 Foreign exchange contracts 12 15 (2) — — — — — — (2 ) 25 17 Equity-related contracts 4 (4 ) (2) — — — — — — 14 14 — Credit-related contracts 1 (3 ) (2) — — — — — — 2 — — Available-for-sale Residential mortgage-backed securities 54 — (3) — (4) — — — — — (8 ) 46 — Commercial mortgage-backed securities 441 — (3) — (4) — — 57 (28 ) — (1 ) 469 — Japanese corporate bonds and other debt securities 163 10 (3) (8 ) (4) — — 7 (7 ) — (9 ) 156 10 Foreign corporate bonds and other debt securities 80 — (3) — (4) 61 — 4 — — — 145 — Other investments 38 1 (3) — — — 13 — — (11 ) 41 2 Liabilities: Trading securities sold, not yet purchased 4 1 (2) — — — (30 ) 29 — — 2 — Long-term debt 561 2 (5) 3 (4) 2 — — — 85 (31 ) 612 4 Six months ended September 30, 2019 April 1, 2019 Gains (losses) in Earnings Gains (losses) in OCI Transfers into Level 3 Transfers out of Level 3 Purchases Sales Issuances Settle- ments September 30, 2019 Change in unrealized gains (losses) still held (6) (in billions of yen) Assets: Trading securities: Residential mortgage-backed securities 11 — (2) — — — — — — (1 ) 10 — Corporate bonds and other 1,044 (15 ) (2) — — — 338 (105 ) — (125 ) 1,137 (14 ) Equity securities 28 2 (2) — — — 1 — — (1 ) 30 — Derivative financial instruments, net (1) Interest rate contracts 13 (9 ) (2) — — — — — — 1 5 (8 ) Foreign exchange contracts 22 (10 ) (2) — — — — — — (2 ) 10 (9 ) Equity-related contracts (5 ) 1 (2) — — — — — — (3 ) (7 ) 2 Credit-related contracts 1 — (2) — — — — — — — 1 — Other contracts 1 — (2) — — — — — — — 1 — Available-for-sale Residential mortgage-backed securities 40 — (3) — (4) — — — — — (7 ) 33 — Commercial mortgage-backed securities 500 — (3) 1 (4) — — 89 (35 ) — (6 ) 549 — Japanese corporate bonds and other debt securities 120 1 (3) 4 (4) — — 97 — — (53 ) 169 — Foreign corporate bonds and other debt securities 103 — (3) (5 ) (4) — — 38 — — (3 ) 133 — Other investments 35 1 (3) — — — 10 — — (10 ) 36 2 Liabilities: Trading securities sold, not yet purchased 1 — (2) — — — (9 ) 8 — — — — Long-term debt 655 (6 ) (5) — (4) 17 (6 ) — — 108 (134 ) 646 (10 )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September 30, 2018 and 2019. </t>
  </si>
  <si>
    <t>Quantitative Information about Significant Unobservable Inputs Related to Material Classes of Level 3 Assets and Liabilities</t>
  </si>
  <si>
    <t xml:space="preserve">The following table presents information about significant unobservable inputs related to the MHFG Group’s material classes of Level 3 assets and liabilities at March 31, 2019 and September 30, 2019: March 31, 2019 Products/Instruments Fair value Principal valuation technique Unobservable inputs Range of input values Weighted average (5) (in billions of yen, except for percentages and basis points) Trading securities and Available-for-sale Residential mortgage-backed securities 51 Discounted cash flow Price-based Prepayment rate Default rate Recovery rate Discount margin 4% - 19% 0% - 1% 100% - 100% 18bps - 170bps 8% 0% 100% 51bps Commercial mortgage-backed securities 500 Discounted cash flow Price-based Discount margin 9bps - 161bps 24bps Corporate bonds and other debt securities 1,267 Discounted cash flow Price-based Prepayment rate (1) Default rate (1) Recovery rate (1) Discount margin (1) Discount margin (2) 22% - 22% 2% - 2% 69% - 69% 48bps - 1,173bps 4 22% 2% 69% 134bps 295bps Derivative financial instruments, net: Interest rate contracts 13 Internal valuation model (3) IR – IR correlation Default rate (4) 23% - 100% 0% - 63% Foreign exchange contracts 22 Internal valuation model (3) FX – IR correlation FX – FX correlation Default rate (4) 9% - 55% 63% - 63% 0% - 63% Equity-related contracts (5 ) Internal valuation model (3) Equity – IR correlation Equity correlation Equity volatility 25% - 25% 40% - 100% 5% - 36% Credit-related contracts 1 Internal valuation model (3) Default rate Credit correlation 0% - 5% 29% - 100% Long-term debt 655 Internal valuation model (3) IR – IR correlation FX – IR correlation FX – FX correlation Equity – IR correlation Equity – FX correlation Equity correlation Equity volatility Default rate Credit correlation 23% - 100% 9% - 55% 63% - 63% 25% - 25% 55% - 88% 12% - 100% 5% - 49% 0% - 4% 20% - 100% September 30, 2019 Products/Instruments Fair value Principal valuation technique Unobservable inputs Range of input values Weighted average (5) (in billions of yen, except for percentages and basis points) Trading securities and Available-for-sale Residential mortgage-backed securities 43 Discounted cash flow Price-based Prepayment rate Default rate Recovery rate Discount margin 4% -18% 0% - 1% 100% -100% 10bps -170bps 7% 0% 100% 51bps Commercial mortgage-backed securities 549 Discounted cash flow Price-based Discount margin 7bps - 161bps 23bps Corporate bonds and other debt securities 1,439 Discounted cash flow Price-based Prepayment rate (1) Default rate (1) Recovery rate (1) Discount margin (1) Discount margin (2) 16% - 17% 0% - 2% 40% - 70% 41bps - 1,193bps 2bps - 630bps 16% 2% 69% 127bps 51bps Derivative financial instruments, net: Interest rate contracts 5 Internal valuation model (3) IR – IR correlation Default rate (4) 23% - 100% 0% - 63% Foreign exchange contracts 10 Internal valuation model (3) FX – IR correlation FX – FX correlation Default rate (4) -19% - 55% 61% - 61% 0% - 63% Equity-related contracts (7 ) Internal valuation model (3) Equity – IR correlation Equity – FX correlation Equity Equity volatility 25% - 25% 70% - 70% 29% - 100% 6% Credit-related contracts 1 Internal valuation model (3) Default rate Credit correlation 0% - 9% 30% - 100% Long-term debt 646 Internal valuation model (3) IR – IR correlation FX – IR correlation FX – FX correlation Equity – IR correlation Equity – FX correlation Equity correlation Equity volatility Default rate Credit correlation 23% - 100% 24% - 55% 61% - 61% 25% - 25% 0% - 70% 16% - 100% 6% - 61% 0% - 4% 15% - 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 IR = Interest rate FX = Foreign exchange </t>
  </si>
  <si>
    <t>Summary of Assets and Liabilities Measured at Fair Value on a Nonrecurring Basis</t>
  </si>
  <si>
    <t xml:space="preserve">The following table shows the fair value hierarchy for these items as of March 31, 2019 and September 30, 2019: March 31, 2019 Total Level 1 Level 2 Level 3 Aggregate cost (in billions of yen) Assets: Loans 125 — 41 84 177 Loans held-for-sale 3 — 3 — 3 Equity securities (without readily determinable fair values) 1 — — 1 1 Other investments 98 98 — — 104 Premises and equipment—net 9 — 4 5 34 Intangible assets — — — — 1 Total assets measured at fair value on a nonrecurring basis 236 98 48 90 320 September 30, 2019 Total Level 1 Level 2 Level 3 Aggregate cost (in billions of yen) Assets: Loans 128 — 8 120 171 Loans held-for-sale 62 — 62 — 64 Equity securities (without readily determinable fair values) 8 — — 8 2 Other investments 3 3 — — 5 Premises and equipment—net 1 — 1 — 5 Total assets measured at fair value on a nonrecurring basis 202 3 71 128 247 Note: The fair values may not be current as of the dates indicated, but rather as of the date the fair value change occurred. Accordingly, the carrying values may not equal current fair value. </t>
  </si>
  <si>
    <t>Carrying Amounts and Fair Values of Certain Financial Instruments, Excluding Financial Instruments Carried at Fair Value on a Recurring Basis and Those outside Scope of ASC 825</t>
  </si>
  <si>
    <t xml:space="preserve">The following table shows the carrying amounts and fair values at March 31, 2019 and September 30, 2019,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0, “Leases” (“ASC 840”): March 31, 2019 Carrying amount Estimated fair value Total Level 1 Level 2 Level 3 (in billions of yen) Financial assets: Cash and due from banks, interest-bearing deposits in other banks, call loans and funds sold, and receivables under resale agreements and securities borrowing transactions 62,012 62,012 873 61,139 — Investments 1,604 1,609 1,140 469 — Loans, net of allowance for loan losses (Note) 82,382 83,490 — — 83,490 Financial liabilities: Noninterest-bearing deposits, call money and funds purchased, and payables under repurchase agreements and securities lending transactions 44,918 44,918 24,983 19,935 — Interest-bearing deposits 112,658 112,655 55,542 57,113 — Due to trust accounts 312 312 — 312 — Other short-term borrowings 1,995 1,995 — 1,995 — Long-term debt 9,096 9,178 — 8,336 842 September 30, 2019 Carrying amount Estimated fair value Total Level 1 Level 2 Level 3 (in billions of yen) Financial assets: Cash and due from banks, interest-bearing deposits in other banks, call loans and funds sold, and receivables under resale agreements and securities borrowing transactions 61,739 61,739 1,011 60,728 — Investments 1,064 1,075 660 415 — Loans, net of allowance for loan losses (Note) 83,443 84,611 — — 84,611 Financial liabilities: Noninterest-bearing deposits, call money and funds purchased, and payables under repurchase agreements and securities lending transactions 48,827 48,827 26,954 21,873 — Interest-bearing deposits 112,303 112,312 55,404 56,908 — Due to trust accounts 320 320 — 320 — Other short-term borrowings 1,608 1,608 — 1,608 — Long-term debt 7,774 7,923 — 7,071 852 Note: Loans, net of allowance for loan losses include items measured at fair value on a nonrecurring basis. </t>
  </si>
  <si>
    <t>Offsetting of financial assets and financial liabilities (Tables)</t>
  </si>
  <si>
    <t>Information of Offsetting of Financial Assets and Financial Liabilities</t>
  </si>
  <si>
    <t xml:space="preserve">The following table provides information about the offsetting of financial assets and financial liabilities at March 31, 2019 and September 30, 2019.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amounts (in billions of yen) March 31, 2019 Assets (1) Derivatives 7,403 — 7,403 (5,903 ) (528 ) 972 Receivables under resale agreements 12,589 — 12,589 (12,579 ) — 10 Receivables under securities borrowing transactions 1,921 — 1,921 (1,894 ) — 27 Total 21,913 — 21,913 (20,376 ) (528 ) 1,009 Liabilities (1) Derivatives 6,978 — 6,978 (5,766 ) (769 ) 443 Payables under repurchase agreements 14,312 — 14,312 (14,309 ) — 3 Payables under securities lending transactions 932 — 932 (931 ) — 1 Total 22,222 — 22,222 (21,006 ) (769 ) 447 September 30, 2019 Assets (1) Derivatives 9,026 — 9,026 (7,372 ) (466 ) 1,188 Receivables under resale agreements 13,401 — 13,401 (13,386 ) — 15 Receivables under securities borrowing transactions 2,316 — 2,316 (2,265 ) — 51 Total 24,743 — 24,743 (23,023 ) (466 ) 1,254 Liabilities (1) : Derivatives 8,545 — 8,545 (7,225 ) (893 ) 427 Payables under repurchase agreements 16,837 — 16,837 (16,798 ) — 39 Payables under securities lending transactions 1,024 — 1,024 (1,020 ) — 4 Total 26,406 — 26,406 (25,043 ) (893 ) 470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t>
  </si>
  <si>
    <t>Repurchase agreements and securities lending transactions accounted for as secured borrowings (Tables)</t>
  </si>
  <si>
    <t>Gross Amounts of Liabilities by Remaining Contractual Maturity</t>
  </si>
  <si>
    <t xml:space="preserve">The following table shows the gross amounts of liabilities associated with repurchase agreements and securities lending transactions, by remaining contractual maturity at March 31, 2019 and September 30, 2019: Overnight and continuous Up to 30 days 31-90 Greater than 90 days Total (in billions of yen) March 31, 2019 Repurchase agreements 2,596 8,537 2,403 1,104 14,640 Securities lending transactions 1,012 473 — 313 1,798 Total 3,608 9,010 2,403 1,417 16,438 September 30, 2019 Repurchase agreements 6,727 6,976 1,858 1,779 17,340 Securities lending transactions 807 660 110 280 1,857 Total 7,534 7,636 1,968 2,059 19,197 </t>
  </si>
  <si>
    <t>Gross Amounts of Liabilities by Class of Underlying Collateral</t>
  </si>
  <si>
    <t>The following table shows the gross amounts of liabilities associated with repurchase agreements and securities lending transactions, by class of underlying collateral at March 31, 2019 and September 30, 2019: Repurchase agreements Securities lending transactions (in billions of yen) March 31, 2019 Japanese government bonds and Japanese local government bonds 2,118 430 Foreign government bonds and foreign agency mortgage-backed securities 11,613 396 Commercial paper and corporate bonds 223 52 Equity securities 492 902 Other 194 18 Total (Note) 14,640 1,798 September 30, 2019 Japanese government bonds and Japanese local government bonds 3,097 471 Foreign government bonds and foreign agency mortgage-backed securities 13,272 597 Commercial paper and corporate bonds 268 52 Equity securities 495 720 Other 208 17 Total (Note) 17,340 1,857 Note: Amounts exceeded the gross amounts recognized in Note 18 “Offsetting of financial assets and financial liabilities” by ¥1,194 billion and ¥1,336 set-off</t>
  </si>
  <si>
    <t>Business segment information (Tables)</t>
  </si>
  <si>
    <t>Reportable Segment Information Derived from Internal Management Reporting Systems, on Basis of Japanese GAAP</t>
  </si>
  <si>
    <t xml:space="preserve">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Goodwill, Intangible assets, and ROU assets related to operating leases included in Other assets reported under U.S. GAAP. “Fixed assets” pertaining to MHBK, MHTB , . MHFG (Consolidated) Six months ended (5) Retail &amp; Business Banking Company Corporate &amp; Institutional Company Global Corporate Company Global Markets Company Asset Management Company Others (4) Total (in billions of yen) Gross profits + Net gains (losses) related to ETFs and others (1) 345.0 223.1 190.3 237.7 25.0 30.4 1,051.5 General and administrative expenses (2) 360.0 103.5 115.6 105.6 13.9 24.1 722.7 Equity in earnings (losses) of equity method investees — net 14.4 0.6 2.8 — 0.6 1.0 19.4 Amortization of goodwill and others 0.2 0.2 0.2 1.2 4.0 1.0 6.8 Others — — — — — (10.4 ) (10.4 ) Net business profits (losses) (3) (0.8 ) 120.0 77.3 130.9 7.7 (4.1 ) 331.0 MHFG (Consolidated) Six months ended Retail &amp; Business Banking Company Corporate &amp; Institutional Company Global Corporate Company Global Markets Company Asset Management Company Others (4) Total (in billions of yen) Gross profits + Net gains (losses) related to ETFs and others (1) 322.3 221.9 208.0 231.5 23.2 15.9 1,022.8 General and administrative expenses (2) 328.0 104.3 120.7 103.4 14.4 17.6 688.4 Equity in earnings (losses) of equity method investees — net 6.7 1.1 6.0 — 0.6 4.7 19.1 Amortization of goodwill and others 0.2 0.2 0.2 1.2 3.9 1.0 6.7 Others — — — — — (5.9 ) (5.9 ) Net business profits (losses) (3) 0.8 118.5 93.1 126.9 5.5 (3.9 ) 340.9 Fixed assets (6) 491.2 214.9 173.3 91.9 0.1 730.2 1,701.6 Notes: (1)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losses) related to ETFs and others amounted to ¥39.9 billion and ¥(8.0) billion, respectively, of which ¥33.7 billion and ¥(11.2) billion , respectively. (2) “General and administrative expenses” excludes non-recurring losses. (3) Net business profits (losses) is used in Japan as a measure of the profitability of core banking operations and is defined as gross profits (as defined above) less general and administrative expenses plus equity in earnings (losses) of equity method investees—net and others. Measurement of net business profits (losses) is required for regulatory reporting to the Financial Services Agency of Japan. (4) “Others” includes the following items: • profits and expenses pertaining to consolidated subsidiaries that are not subject to allocation; • consolidating adjustments, including eliminating internal transaction between each segment; • Equity in earnings (losses) of equity method investees-net • profits and losses pertaining to derivative transactions that reflect the counterparty risk of the individual parties and other factors in determining fair market value. ( 5 The MHFG Group adopted certain enhancements, which were not significant individually or in the aggregate, to the Group’s segment allocation methods under internal managerial accounting rules and practices, and accordingly, the figures for the six months ended September 30, 2018 have been restated to reflect these current period enhancements. Furthermore,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 6 “Fixed assets” is presented based on Japanese GAAP and corresponds to the total amount of the following U.S. GAAP accounts: Premises and equipment—net, Goodwill, Intangible assets, and ROU assets related to operating leases included in Other assets. The above table does not include other asset amounts because “Fixed assets” is the only balance sheet metric that management uses when evaluating and making decisions pertaining to the operating segments. “Fixed assets” has been allocated to each segment starting in the fiscal year ended March 31, 2019 to enhance management’s analysis of the Group’s operation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 </t>
  </si>
  <si>
    <t>Reconciliation of Total Net Business Profits under Internal Management Reporting Systems to Income Before Income Tax Expense on Consolidated Statements of Income</t>
  </si>
  <si>
    <t xml:space="preserve">A reconciliation of “Net business profits (losses) + Net gains (losses) related to ETFs and others” for the six months ended September 30, 2018 and 2019 presented above to income before income tax expense shown on the consolidated statements of income and a reconciliation of “Fixed assets” for the six months ended September 30, 2019 to the total amount of Premises and equipment—net, Goodwill, and Intangible assets are as follows: Six months ended September 30, 2018 2019 (in billions of yen) Net business profits (losses) + Net gains (losses) related to ETFs and others 331.0 340.9 Adjustment to reconcile management reporting to Japanese GAAP: General and administrative expenses (non-recurring 12.0 24.5 Expenses related to portfolio problems (including reversal of (provision for) general reserve for losses on loans) (20.8 ) (19.1 ) Gains on reversal of reserves for possible losses on loans, and others 50.6 7.9 Net gains (losses) related to stocks—Net gains (losses) related to ETFs and others 110.1 55.4 Net extraordinary gains 6.7 (5.0 ) Others (16.0 ) (13.1 ) Income before income tax expense under Japanese GAAP 473.6 391.5 Adjustment to reconcile Japanese GAAP to U.S. GAAP: Derivative financial instruments and hedging activities (75.4 ) 105.0 Investments 92.1 (163.9 ) Loans (4.2 ) — Allowances for loan losses and off-balance-sheet (10.5 ) 0.5 Premises and equipment (77.3 ) (51.5 ) Land revaluation 1.5 0.5 Business combinations 7.5 4.1 Pension liabilities (19.8 ) (27.3 ) Consolidation of variable interest entities 43.9 40.3 Foreign currency translation (8.5 ) 14.3 Others (5.3 ) (3.0 ) Income before income tax expense under U.S. GAAP 417.6 310.5 </t>
  </si>
  <si>
    <t>Reconciliation of Assets from Segment to Consolidated [Table Text Block]</t>
  </si>
  <si>
    <t xml:space="preserve"> September 30, 2019 (in billions of yen) Fixed assets 1,701.6 U.S. GAAP adjustments 964.5 Premises and equipment—net, Goodwill, Intangible assets, and ROU assets related to operating leases included in Other assets 2,666.1 Note: The U.S. GAAP adjustments are primarily comprised of GAAP differences mainly from ROU assets related to operating leases not recognized under Japanese GAAP; internally developed software, which was impaired under Japanese GAAP; land, which was revalued under Japanese GAAP; and the consolidation of certain variable interest entities, which are not consolidated under Japanese GAAP.</t>
  </si>
  <si>
    <t>Recently Issued Accounting Pronouncements - Additional Information (Detail) - JPY (¥) ¥ in Millions</t>
  </si>
  <si>
    <t>Apr. 01, 2018</t>
  </si>
  <si>
    <t>Mar. 31, 2018</t>
  </si>
  <si>
    <t>New Accounting Pronouncements or Change in Accounting Principle [Line Items]</t>
  </si>
  <si>
    <t>Operating assets, right of use assets</t>
  </si>
  <si>
    <t>Operating assets, lease liabilities</t>
  </si>
  <si>
    <t>Cumulative effect of change in accounting principles, net of tax</t>
  </si>
  <si>
    <t>Accounting Standards Update 2016-02</t>
  </si>
  <si>
    <t>ASU No.2016-01</t>
  </si>
  <si>
    <t>ASU No.2016-01 | Retained Earnings</t>
  </si>
  <si>
    <t>ASU No.2016-01 | Retained Earnings | Equity Method Investments</t>
  </si>
  <si>
    <t>ASU No.2016-01 | Accumulated Other Comprehensive Income</t>
  </si>
  <si>
    <t>ROU assets and lease liabilities were recognized in connection with the adoption of ASU No.2016-02 on April 1, 2019. See Note 1 “Basis of presentation” and Note 2 “Recently issued accounting pronouncements” for further information.</t>
  </si>
  <si>
    <t>Investments (Amortized Cost, Gross Unrealized Gains and Losses, and Fair Value of Available-for-Sale and Held-to-Maturity Securities) (Detail) - JPY (¥) ¥ in Millions</t>
  </si>
  <si>
    <t>Schedule of Investments [Line Items]</t>
  </si>
  <si>
    <t>Amortized cost, available-for-sale securities</t>
  </si>
  <si>
    <t>Gross unrealized gains, available-for-sale securities</t>
  </si>
  <si>
    <t>Gross unrealized losses, available-for-sale securities</t>
  </si>
  <si>
    <t>Fair value, available-for-sale securities</t>
  </si>
  <si>
    <t>Amortized cost, held-to-maturity securities</t>
  </si>
  <si>
    <t>Gross unrealized gains, held-to-maturity securities</t>
  </si>
  <si>
    <t>Gross unrealized losses, held-to-maturity securities</t>
  </si>
  <si>
    <t>Debt securities | Japanese government bonds</t>
  </si>
  <si>
    <t>Debt securities | Japanese local government bonds</t>
  </si>
  <si>
    <t>Debt securities | U.S. Treasury bonds and federal agency securities</t>
  </si>
  <si>
    <t>Debt securities | Other foreign government bonds</t>
  </si>
  <si>
    <t>Debt securities | Agency mortgage-backed securities</t>
  </si>
  <si>
    <t>Debt securities | Residential mortgage-backed securities</t>
  </si>
  <si>
    <t>Debt securities | Commercial mortgage-backed securities</t>
  </si>
  <si>
    <t>Debt securities | Japanese corporate bonds and other debt securities</t>
  </si>
  <si>
    <t>Debt securities | Foreign corporate bonds and other debt securities</t>
  </si>
  <si>
    <t>Agency mortgage-backed securities presented in this line consist of Japanese and Foreign agency mortgage-backed securities, of which the fair values were ¥517,330 million and ¥27,141 million, respectively, at March 31, 2019, and ¥512,144 million and ¥65 million, respectively, at September 30, 2019.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si>
  <si>
    <t>All Agency mortgage-backed securities presented in this line are Ginnie Mae securities.</t>
  </si>
  <si>
    <t>Other debt securities presented in this line primarily consist of Foreign negotiable certificates of deposit (“ NCDs”) and asset-backed securities (“ABS”), of which the total fair values were ¥246,503 million at March 31, 2019, and ¥226,899 million at September 30, 2019.</t>
  </si>
  <si>
    <t>Investments (Amortized Cost, Gross Unrealized Gains and Losses, and Fair Value of Available-for-Sale and Held-to-Maturity Securities) (Parenthetical) (Detail) - JPY (¥) ¥ in Millions</t>
  </si>
  <si>
    <t>Debt securities | Foreign agency mortgage-backed securities | Agency mortgage-backed securities</t>
  </si>
  <si>
    <t>Debt securities | Japanese agency mortgage-backed securities | Agency mortgage-backed securities</t>
  </si>
  <si>
    <t>Foreign government and corporate debt securities | Negotiable Certificates of Deposits and Asset- Backed Securities</t>
  </si>
  <si>
    <t>Investments (Amortized Cost and Fair Value of Available-for-Sale and Held-to-Maturity Securities by Contractual Maturity) (Detail) - JPY (¥) ¥ in Millions</t>
  </si>
  <si>
    <t>Investments Classified by Contractual Maturity Date [Line Items]</t>
  </si>
  <si>
    <t>Due in one year or less, amortized cost</t>
  </si>
  <si>
    <t>Due after one year through five years, amortized cost</t>
  </si>
  <si>
    <t>Due after five years through ten years,amortized cost</t>
  </si>
  <si>
    <t>Due after ten years, amortized cost</t>
  </si>
  <si>
    <t>Due after five years through ten years, amortized cost</t>
  </si>
  <si>
    <t>Due in one year or less, fair value</t>
  </si>
  <si>
    <t>Due after one year through five years, fair value</t>
  </si>
  <si>
    <t>Due after five years through ten years, fair value</t>
  </si>
  <si>
    <t>Due after ten years, fair value</t>
  </si>
  <si>
    <t>Investments - Additional Information (Detail) - JPY (¥) ¥ in Millions</t>
  </si>
  <si>
    <t>Gain (Loss) on Securities [Line Items]</t>
  </si>
  <si>
    <t>Equity method Investments, carrying value</t>
  </si>
  <si>
    <t>Held-to-maturity Securities</t>
  </si>
  <si>
    <t>Impairment loss on securities</t>
  </si>
  <si>
    <t>Orient Corporation</t>
  </si>
  <si>
    <t>Percentage of proportionate share to the total outstanding common stock</t>
  </si>
  <si>
    <t>49.00%</t>
  </si>
  <si>
    <t>Equity securities (marketable)</t>
  </si>
  <si>
    <t>Equity method Investments, aggregated market values</t>
  </si>
  <si>
    <t>Investments (Gross Unrealized Losses and Fair Value of Available-for-Sale and Held-to-Maturity Securities, Aggregated by Length of Time that Individual Securities Have Been in a Continuous Unrealized Loss Position) (Detail) - JPY (¥) ¥ in Millions</t>
  </si>
  <si>
    <t>Less than 12 months, Fair value, available-for-sale securities</t>
  </si>
  <si>
    <t>Less than 12 months Gross unrealized losses, available-for-sale securities</t>
  </si>
  <si>
    <t>12 months or more Fair value, available-for-sale securities</t>
  </si>
  <si>
    <t>12 months or more Gross unrealized losses, available-for-sale securities</t>
  </si>
  <si>
    <t>Total Fair value, available-for-sale securities</t>
  </si>
  <si>
    <t>Total Gross unrealized losses, available-for-sale securities</t>
  </si>
  <si>
    <t>12 months or more Fair value, held-to-maturity securities</t>
  </si>
  <si>
    <t>12 months or more Gross unrealized losses, held-to-maturity securities</t>
  </si>
  <si>
    <t>Total Fair value, held-to-maturity securities</t>
  </si>
  <si>
    <t>Total Gross unrealized losses, held-to-maturity securities</t>
  </si>
  <si>
    <t>Agency mortgage-backed securities presented in this line consist of Japanese and Foreign agency mortgage-backed securities, of which the fair values were ¥11,107 million and ¥27,065 million, respectively, at March 31, 2019, and ¥11,528 million and ¥0 million, respectively, at September 30, 2019. All Japanese agency mortgage-backed securities are issued by Japan Housing Finance Agency, a Japanese government-sponsored enterprise. Foreign agency mortgage-backed securities primarily consist of Ginnie Mae securities, which are guaranteed by the United States government.</t>
  </si>
  <si>
    <t>Investments (Gross Unrealized Losses and Fair Value of Available-for-Sale and Held-to-Maturity Securities, Aggregated by Length of Time that Individual Securities Have Been in a Continuous Unrealized Loss Position) (Parenthetical) (Detail) - JPY (¥) ¥ in Millions</t>
  </si>
  <si>
    <t>Investments (Realized Gains and Losses on Sales of Available-for-Sale Securities) (Detail) - JPY (¥) ¥ in Millions</t>
  </si>
  <si>
    <t>Debt Securities, Available-for-sale [Line Items]</t>
  </si>
  <si>
    <t>Gross realized gains</t>
  </si>
  <si>
    <t>Gross realized losses</t>
  </si>
  <si>
    <t>Net realized gains (losses) on sales of available-for-sale securities</t>
  </si>
  <si>
    <t>Investments - Summary of Details of Net Gains and Losses on Equity Securities (Detail) - JPY (¥) ¥ in Millions</t>
  </si>
  <si>
    <t>Net gains (losses) recognized during the period on equity securities</t>
  </si>
  <si>
    <t>Less: Net gains (losses) recognized during the period on equity securities sold during the period</t>
  </si>
  <si>
    <t>Unrealized gains (losses) recognized during the reporting period on equity securities still held at the reporting period</t>
  </si>
  <si>
    <t>Investments - Summary of Equity Securities Without Readily Determinable Fair Values (Detail) - JPY (¥) ¥ in Millions</t>
  </si>
  <si>
    <t>Equity Securities without Readily Determinable Fair Value [Line Items]</t>
  </si>
  <si>
    <t>Carrying amounts at the end of the period</t>
  </si>
  <si>
    <t>Downward adjustments and impairments</t>
  </si>
  <si>
    <t>Upward adjustments</t>
  </si>
  <si>
    <t>Investments - Summary of Downward Adjustments and Impairments and Upward Adjustments (Detail) - JPY (¥) ¥ in Millions</t>
  </si>
  <si>
    <t>Investments (Summary of Composition of Other Investments) (Detail) - JPY (¥) ¥ in Millions</t>
  </si>
  <si>
    <t>Equity method investments</t>
  </si>
  <si>
    <t>Investments held by consolidated investment companies</t>
  </si>
  <si>
    <t>Loans (Loans Outstanding by Domicile and Industry of Borrower) (Detail) - JPY (¥) ¥ in Millions</t>
  </si>
  <si>
    <t>Accounts, Notes, Loans and Financing Receivable [Line Items]</t>
  </si>
  <si>
    <t>Loans outstanding</t>
  </si>
  <si>
    <t>Less: Unearned income and deferred loan fees-net</t>
  </si>
  <si>
    <t>Domestic</t>
  </si>
  <si>
    <t>Domestic | Manufacturing</t>
  </si>
  <si>
    <t>Domestic | Construction and real estate</t>
  </si>
  <si>
    <t>Domestic | Services</t>
  </si>
  <si>
    <t>Domestic | Wholesale and retail</t>
  </si>
  <si>
    <t>Domestic | Transportation and communications</t>
  </si>
  <si>
    <t>Domestic | Banks and other financial institutions</t>
  </si>
  <si>
    <t>Domestic | Government and public institutions</t>
  </si>
  <si>
    <t>Domestic | Other industries</t>
  </si>
  <si>
    <t>Domestic | Mortgage loans</t>
  </si>
  <si>
    <t>Domestic | Other individual loans</t>
  </si>
  <si>
    <t>Foreign</t>
  </si>
  <si>
    <t>Foreign | Banks and other financial institutions</t>
  </si>
  <si>
    <t>Foreign | Government and public institutions</t>
  </si>
  <si>
    <t>Foreign | Commercial and industrial</t>
  </si>
  <si>
    <t>Foreign | Other</t>
  </si>
  <si>
    <t>Amounts represent loan balances before deducting unearned income and deferred loan fees.</t>
  </si>
  <si>
    <t>Other industries of domestic includes trade receivables and lease receivables of consolidated VIEs.</t>
  </si>
  <si>
    <t>The majority of total foreign consist of commercial and industrial loans.</t>
  </si>
  <si>
    <t>Loans - Additional Information (Detail) - JPY (¥) ¥ in Millions</t>
  </si>
  <si>
    <t>Net losses on sales of loans</t>
  </si>
  <si>
    <t>Loans held for sale</t>
  </si>
  <si>
    <t>Impaired Financing Receivables with No Related Allowance</t>
  </si>
  <si>
    <t>Impaired loans partially charged off</t>
  </si>
  <si>
    <t>Loans (Credit Quality Information of Loans Based on MHFG Group's Internal Rating System) (Detail) - JPY (¥) ¥ in Millions</t>
  </si>
  <si>
    <t>Domestic | Individuals</t>
  </si>
  <si>
    <t>Financing Receivables Not Impaired | Normal obligors | Corporate</t>
  </si>
  <si>
    <t>Financing Receivables Not Impaired | Normal obligors | Retail</t>
  </si>
  <si>
    <t>Financing Receivables Not Impaired | Normal obligors | Other</t>
  </si>
  <si>
    <t>Financing Receivables Not Impaired | Normal obligors | Domestic | Corporate</t>
  </si>
  <si>
    <t>Financing Receivables Not Impaired | Normal obligors | Domestic | Corporate | Manufacturing</t>
  </si>
  <si>
    <t>Financing Receivables Not Impaired | Normal obligors | Domestic | Corporate | Construction and real estate</t>
  </si>
  <si>
    <t>Financing Receivables Not Impaired | Normal obligors | Domestic | Corporate | Services</t>
  </si>
  <si>
    <t>Financing Receivables Not Impaired | Normal obligors | Domestic | Corporate | Wholesale and retail</t>
  </si>
  <si>
    <t>Financing Receivables Not Impaired | Normal obligors | Domestic | Corporate | Transportation and communications</t>
  </si>
  <si>
    <t>Financing Receivables Not Impaired | Normal obligors | Domestic | Corporate | Banks and other financial institutions</t>
  </si>
  <si>
    <t>Financing Receivables Not Impaired | Normal obligors | Domestic | Corporate | Government and public institutions</t>
  </si>
  <si>
    <t>Financing Receivables Not Impaired | Normal obligors | Domestic | Corporate | Other industries</t>
  </si>
  <si>
    <t>Financing Receivables Not Impaired | Normal obligors | Domestic | Corporate | Individuals</t>
  </si>
  <si>
    <t>Financing Receivables Not Impaired | Normal obligors | Domestic | Retail</t>
  </si>
  <si>
    <t>Financing Receivables Not Impaired | Normal obligors | Domestic | Retail | Manufacturing</t>
  </si>
  <si>
    <t>Financing Receivables Not Impaired | Normal obligors | Domestic | Retail | Construction and real estate</t>
  </si>
  <si>
    <t>Financing Receivables Not Impaired | Normal obligors | Domestic | Retail | Services</t>
  </si>
  <si>
    <t>Financing Receivables Not Impaired | Normal obligors | Domestic | Retail | Wholesale and retail</t>
  </si>
  <si>
    <t>Financing Receivables Not Impaired | Normal obligors | Domestic | Retail | Transportation and communications</t>
  </si>
  <si>
    <t>Financing Receivables Not Impaired | Normal obligors | Domestic | Retail | Banks and other financial institutions</t>
  </si>
  <si>
    <t>Financing Receivables Not Impaired | Normal obligors | Domestic | Retail | Government and public institutions</t>
  </si>
  <si>
    <t>Financing Receivables Not Impaired | Normal obligors | Domestic | Retail | Other industries</t>
  </si>
  <si>
    <t>Financing Receivables Not Impaired | Normal obligors | Domestic | Retail | Individuals</t>
  </si>
  <si>
    <t>Financing Receivables Not Impaired | Normal obligors | Domestic | Other</t>
  </si>
  <si>
    <t>Financing Receivables Not Impaired | Normal obligors | Domestic | Other | Manufacturing</t>
  </si>
  <si>
    <t>Financing Receivables Not Impaired | Normal obligors | Domestic | Other | Construction and real estate</t>
  </si>
  <si>
    <t>Financing Receivables Not Impaired | Normal obligors | Domestic | Other | Services</t>
  </si>
  <si>
    <t>Financing Receivables Not Impaired | Normal obligors | Domestic | Other | Wholesale and retail</t>
  </si>
  <si>
    <t>Financing Receivables Not Impaired | Normal obligors | Domestic | Other | Transportation and communications</t>
  </si>
  <si>
    <t>Financing Receivables Not Impaired | Normal obligors | Domestic | Other | Banks and other financial institutions</t>
  </si>
  <si>
    <t>Financing Receivables Not Impaired | Normal obligors | Domestic | Other | Other industries</t>
  </si>
  <si>
    <t>[2],[5]</t>
  </si>
  <si>
    <t>Financing Receivables Not Impaired | Normal obligors | Domestic | Other | Individuals</t>
  </si>
  <si>
    <t>Financing Receivables Not Impaired | Normal obligors | Foreign | Corporate</t>
  </si>
  <si>
    <t>Financing Receivables Not Impaired | Normal obligors | Foreign | Corporate | Banks and other financial institutions</t>
  </si>
  <si>
    <t>Financing Receivables Not Impaired | Normal obligors | Foreign | Corporate | Government and public institutions</t>
  </si>
  <si>
    <t>Financing Receivables Not Impaired | Normal obligors | Foreign | Corporate | Commercial and industrial</t>
  </si>
  <si>
    <t>Financing Receivables Not Impaired | Normal obligors | Foreign | Corporate | Other</t>
  </si>
  <si>
    <t>Financing Receivables Not Impaired | Normal obligors | Foreign | Retail</t>
  </si>
  <si>
    <t>Financing Receivables Not Impaired | Normal obligors | Foreign | Retail | Commercial and industrial</t>
  </si>
  <si>
    <t>Financing Receivables Not Impaired | Normal obligors | Foreign | Retail | Other</t>
  </si>
  <si>
    <t>Financing Receivables Not Impaired | Normal obligors | Foreign | Other</t>
  </si>
  <si>
    <t>Financing Receivables Not Impaired | Normal obligors | Foreign | Other | Banks and other financial institutions</t>
  </si>
  <si>
    <t>Financing Receivables Not Impaired | Normal obligors | Foreign | Other | Commercial and industrial</t>
  </si>
  <si>
    <t>Financing Receivables Not Impaired | Normal obligors | Foreign | Other | Other</t>
  </si>
  <si>
    <t>Financing Receivables Not Impaired | Watch obligors | Corporate</t>
  </si>
  <si>
    <t>[6]</t>
  </si>
  <si>
    <t>Financing Receivables Not Impaired | Watch obligors | Retail</t>
  </si>
  <si>
    <t>Financing Receivables Not Impaired | Watch obligors | Other</t>
  </si>
  <si>
    <t>[5],[6]</t>
  </si>
  <si>
    <t>Financing Receivables Not Impaired | Watch obligors | Domestic | Corporate</t>
  </si>
  <si>
    <t>Financing Receivables Not Impaired | Watch obligors | Domestic | Corporate | Manufacturing</t>
  </si>
  <si>
    <t>Financing Receivables Not Impaired | Watch obligors | Domestic | Corporate | Construction and real estate</t>
  </si>
  <si>
    <t>Financing Receivables Not Impaired | Watch obligors | Domestic | Corporate | Services</t>
  </si>
  <si>
    <t>Financing Receivables Not Impaired | Watch obligors | Domestic | Corporate | Wholesale and retail</t>
  </si>
  <si>
    <t>Financing Receivables Not Impaired | Watch obligors | Domestic | Corporate | Transportation and communications</t>
  </si>
  <si>
    <t>Financing Receivables Not Impaired | Watch obligors | Domestic | Corporate | Banks and other financial institutions</t>
  </si>
  <si>
    <t>Financing Receivables Not Impaired | Watch obligors | Domestic | Corporate | Other industries</t>
  </si>
  <si>
    <t>[2],[6]</t>
  </si>
  <si>
    <t>Financing Receivables Not Impaired | Watch obligors | Domestic | Corporate | Individuals</t>
  </si>
  <si>
    <t>Financing Receivables Not Impaired | Watch obligors | Domestic | Retail</t>
  </si>
  <si>
    <t>Financing Receivables Not Impaired | Watch obligors | Domestic | Retail | Manufacturing</t>
  </si>
  <si>
    <t>Financing Receivables Not Impaired | Watch obligors | Domestic | Retail | Construction and real estate</t>
  </si>
  <si>
    <t>Financing Receivables Not Impaired | Watch obligors | Domestic | Retail | Services</t>
  </si>
  <si>
    <t>Financing Receivables Not Impaired | Watch obligors | Domestic | Retail | Wholesale and retail</t>
  </si>
  <si>
    <t>Financing Receivables Not Impaired | Watch obligors | Domestic | Retail | Transportation and communications</t>
  </si>
  <si>
    <t>Financing Receivables Not Impaired | Watch obligors | Domestic | Retail | Banks and other financial institutions</t>
  </si>
  <si>
    <t>Financing Receivables Not Impaired | Watch obligors | Domestic | Retail | Other industries</t>
  </si>
  <si>
    <t>Financing Receivables Not Impaired | Watch obligors | Domestic | Retail | Individuals</t>
  </si>
  <si>
    <t>Financing Receivables Not Impaired | Watch obligors | Domestic | Other</t>
  </si>
  <si>
    <t>Financing Receivables Not Impaired | Watch obligors | Domestic | Other | Manufacturing</t>
  </si>
  <si>
    <t>Financing Receivables Not Impaired | Watch obligors | Domestic | Other | Construction and real estate</t>
  </si>
  <si>
    <t>Financing Receivables Not Impaired | Watch obligors | Domestic | Other | Services</t>
  </si>
  <si>
    <t>Financing Receivables Not Impaired | Watch obligors | Domestic | Other | Wholesale and retail</t>
  </si>
  <si>
    <t>Financing Receivables Not Impaired | Watch obligors | Domestic | Other | Other industries</t>
  </si>
  <si>
    <t>[2],[5],[6]</t>
  </si>
  <si>
    <t>Financing Receivables Not Impaired | Watch obligors | Domestic | Other | Individuals</t>
  </si>
  <si>
    <t>Financing Receivables Not Impaired | Watch obligors | Foreign | Corporate</t>
  </si>
  <si>
    <t>Financing Receivables Not Impaired | Watch obligors | Foreign | Corporate | Banks and other financial institutions</t>
  </si>
  <si>
    <t>Financing Receivables Not Impaired | Watch obligors | Foreign | Corporate | Commercial and industrial</t>
  </si>
  <si>
    <t>Financing Receivables Not Impaired | Watch obligors | Foreign | Corporate | Other</t>
  </si>
  <si>
    <t>Financing Receivables Not Impaired | Watch obligors | Foreign | Other</t>
  </si>
  <si>
    <t>Financing Receivables Not Impaired | Watch obligors | Foreign | Other | Commercial and industrial</t>
  </si>
  <si>
    <t>Financing Receivables Not Impaired | Watch obligors | Foreign | Other | Other</t>
  </si>
  <si>
    <t>Financing Receivables Impaired | Impaired loans</t>
  </si>
  <si>
    <t>Financing Receivables Impaired | Impaired loans | Domestic</t>
  </si>
  <si>
    <t>Financing Receivables Impaired | Impaired loans | Domestic | Manufacturing</t>
  </si>
  <si>
    <t>Financing Receivables Impaired | Impaired loans | Domestic | Construction and real estate</t>
  </si>
  <si>
    <t>Financing Receivables Impaired | Impaired loans | Domestic | Services</t>
  </si>
  <si>
    <t>Financing Receivables Impaired | Impaired loans | Domestic | Wholesale and retail</t>
  </si>
  <si>
    <t>Financing Receivables Impaired | Impaired loans | Domestic | Transportation and communications</t>
  </si>
  <si>
    <t>Financing Receivables Impaired | Impaired loans | Domestic | Banks and other financial institutions</t>
  </si>
  <si>
    <t>Financing Receivables Impaired | Impaired loans | Domestic | Other industries</t>
  </si>
  <si>
    <t>Financing Receivables Impaired | Impaired loans | Domestic | Individuals</t>
  </si>
  <si>
    <t>Financing Receivables Impaired | Impaired loans | Foreign</t>
  </si>
  <si>
    <t>Financing Receivables Impaired | Impaired loans | Foreign | Government and public institutions</t>
  </si>
  <si>
    <t>Financing Receivables Impaired | Impaired loans | Foreign | Commercial and industrial</t>
  </si>
  <si>
    <t>Financing Receivables Impaired | Impaired loans | Foreign | Other</t>
  </si>
  <si>
    <t>The primary component of the retail portfolio segment is mortgage loans to individuals which obligor category is classified based on past due status. The trigger to reclassify obligors from normal obligors to watch obligors excluding special attention obligors is when the past due status is more than 30 days.</t>
  </si>
  <si>
    <t>Non-impaired loans held by subsidiaries other than MHBK and MHTB constitute other, since their portfolio segments are not identical to those of MHBK and MHTB.</t>
  </si>
  <si>
    <t>Special attention obligors are watch obligors with debt in TDR or 90 days or more delinquent debt. Loans to such obligors are considered impaired.</t>
  </si>
  <si>
    <t>Loans (Impaired Loans Information) (Detail) - JPY (¥) ¥ in Millions</t>
  </si>
  <si>
    <t>12 Months Ended</t>
  </si>
  <si>
    <t>Recorded investment requiring an allowance for loan losses</t>
  </si>
  <si>
    <t>Recorded investment not requiring an allowance for loan losses</t>
  </si>
  <si>
    <t>Unpaid principal balance</t>
  </si>
  <si>
    <t>Related allowance</t>
  </si>
  <si>
    <t>Average recorded investment</t>
  </si>
  <si>
    <t>Interest income recognized</t>
  </si>
  <si>
    <t>[1],[5]</t>
  </si>
  <si>
    <t>[1],[2],[5]</t>
  </si>
  <si>
    <t>[3],[5]</t>
  </si>
  <si>
    <t>[4],[5]</t>
  </si>
  <si>
    <t>Amounts represent the outstanding balances of nonaccrual loans. The MHFG Group’s policy for placing loans in nonaccrual status corresponds to the Group’s definition of impaired loans.</t>
  </si>
  <si>
    <t>These impaired loans do not require an allowance for loan losses because the MHFG Group has sufficient collateral to cover probable loan losses.</t>
  </si>
  <si>
    <t>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9 and September 30, 2019 was ¥257,099 million and ¥250,121 million, respectively.</t>
  </si>
  <si>
    <t>Amounts represent the amount of interest income on impaired loans recognized on a cash basis and included in Interest income on loans in the consolidated statements of income.</t>
  </si>
  <si>
    <t>Loans (Impaired Loans Information) (Parenthetical) (Detail) - JPY (¥) ¥ in Millions</t>
  </si>
  <si>
    <t>Recorded investment</t>
  </si>
  <si>
    <t>Small balance homogeneous loans of which were collectively evaluated for impairment</t>
  </si>
  <si>
    <t>Loans (Troubled Debt Restructurings Entered Modified Periods by Type of Concession Granted) (Detail) - JPY (¥) ¥ in Millions</t>
  </si>
  <si>
    <t>Financing Receivable, Modifications [Line Items]</t>
  </si>
  <si>
    <t>Loan forgiveness or debt to equity swaps Recorded investment</t>
  </si>
  <si>
    <t>Loan forgiveness or debt to equity swaps charge-off</t>
  </si>
  <si>
    <t>Interest rate reduction and/or postponement of principal and/or interest</t>
  </si>
  <si>
    <t>[1],[2]</t>
  </si>
  <si>
    <t>Amounts represent the book values of loans immediately after the restructurings.</t>
  </si>
  <si>
    <t>Loans (Payment Defaults Occurred During Periods with Respect to Loans Modified as Troubled Debt Restructurings within Previous Six Months) (Detail) - JPY (¥) ¥ in Millions</t>
  </si>
  <si>
    <t>Loans (Age Analysis of Past Due Loans) (Detail) - JPY (¥) ¥ in Millions</t>
  </si>
  <si>
    <t>Total past due</t>
  </si>
  <si>
    <t>Current</t>
  </si>
  <si>
    <t>30-59 Days Past Due</t>
  </si>
  <si>
    <t>30-59 Days Past Due | Domestic</t>
  </si>
  <si>
    <t>30-59 Days Past Due | Domestic | Manufacturing</t>
  </si>
  <si>
    <t>30-59 Days Past Due | Domestic | Construction and real estate</t>
  </si>
  <si>
    <t>30-59 Days Past Due | Domestic | Services</t>
  </si>
  <si>
    <t>30-59 Days Past Due | Domestic | Wholesale and retail</t>
  </si>
  <si>
    <t>30-59 Days Past Due | Domestic | Transportation and communications</t>
  </si>
  <si>
    <t>30-59 Days Past Due | Domestic | Banks and other financial institutions</t>
  </si>
  <si>
    <t>30-59 Days Past Due | Domestic | Other industries</t>
  </si>
  <si>
    <t>30-59 Days Past Due | Domestic | Individuals</t>
  </si>
  <si>
    <t>30-59 Days Past Due | Foreign</t>
  </si>
  <si>
    <t>60-89 Days Past Due</t>
  </si>
  <si>
    <t>60-89 Days Past Due | Domestic</t>
  </si>
  <si>
    <t>60-89 Days Past Due | Domestic | Manufacturing</t>
  </si>
  <si>
    <t>60-89 Days Past Due | Domestic | Construction and real estate</t>
  </si>
  <si>
    <t>60-89 Days Past Due | Domestic | Services</t>
  </si>
  <si>
    <t>60-89 Days Past Due | Domestic | Wholesale and retail</t>
  </si>
  <si>
    <t>60-89 Days Past Due | Domestic | Transportation and communications</t>
  </si>
  <si>
    <t>60-89 Days Past Due | Domestic | Banks and other financial institutions</t>
  </si>
  <si>
    <t>60-89 Days Past Due | Domestic | Individuals</t>
  </si>
  <si>
    <t>60-89 Days Past Due | Foreign</t>
  </si>
  <si>
    <t>90 Days or More Past Due</t>
  </si>
  <si>
    <t>90 Days or More Past Due | Domestic</t>
  </si>
  <si>
    <t>90 Days or More Past Due | Domestic | Manufacturing</t>
  </si>
  <si>
    <t>90 Days or More Past Due | Domestic | Construction and real estate</t>
  </si>
  <si>
    <t>90 Days or More Past Due | Domestic | Services</t>
  </si>
  <si>
    <t>90 Days or More Past Due | Domestic | Wholesale and retail</t>
  </si>
  <si>
    <t>90 Days or More Past Due | Domestic | Transportation and communications</t>
  </si>
  <si>
    <t>90 Days or More Past Due | Domestic | Banks and other financial institutions</t>
  </si>
  <si>
    <t>90 Days or More Past Due | Domestic | Other industries</t>
  </si>
  <si>
    <t>90 Days or More Past Due | Domestic | Individuals</t>
  </si>
  <si>
    <t>90 Days or More Past Due | Foreign</t>
  </si>
  <si>
    <t>Allowance for Loan Losses (Changes in Allowance for Loan Losses, Allowance for Loan Losses and Loans Outstanding Disaggregated on Basis of Impairment Method, by Portfolio Segment) (Detail) - JPY (¥) ¥ in Millions</t>
  </si>
  <si>
    <t>Balance at beginning of period</t>
  </si>
  <si>
    <t>Charge-offs</t>
  </si>
  <si>
    <t>Recoveries</t>
  </si>
  <si>
    <t>Net charge-offs</t>
  </si>
  <si>
    <t>Others</t>
  </si>
  <si>
    <t>Balance at end of period</t>
  </si>
  <si>
    <t>Allowance for loan losses of which individually evaluated for impairment</t>
  </si>
  <si>
    <t>Allowance for loan losses of which collectively evaluated for impairment</t>
  </si>
  <si>
    <t>Loans of which individually evaluated for impairment</t>
  </si>
  <si>
    <t>Loans of which collectively evaluated for impairment</t>
  </si>
  <si>
    <t>Corporate</t>
  </si>
  <si>
    <t>Retail</t>
  </si>
  <si>
    <t>Others includes primarily foreign exchange translation.</t>
  </si>
  <si>
    <t>Other Assets and Liabilities (Details of Other Assets and Liabilities) (Detail) - JPY (¥) ¥ in Millions</t>
  </si>
  <si>
    <t>Other assets:</t>
  </si>
  <si>
    <t>Receivables from brokers, dealers and customers for securities transactions</t>
  </si>
  <si>
    <t>Collateral pledged for derivative transactions</t>
  </si>
  <si>
    <t>Margins provided for futures contracts</t>
  </si>
  <si>
    <t>Prepaid pension cost</t>
  </si>
  <si>
    <t>ROU assets</t>
  </si>
  <si>
    <t>Security deposits</t>
  </si>
  <si>
    <t>Other liabilities:</t>
  </si>
  <si>
    <t>Payables to brokers, dealers and customers for securities transactions</t>
  </si>
  <si>
    <t>Guaranteed trust principal</t>
  </si>
  <si>
    <t>Lease Liabilities</t>
  </si>
  <si>
    <t>Collateral accepted for derivative transactions</t>
  </si>
  <si>
    <t>Margins accepted for futures contracts</t>
  </si>
  <si>
    <t>Unearned income</t>
  </si>
  <si>
    <t>Receivables from brokers, dealers and customers for securities transactions included ¥555,938 million and ¥181,535 million of such receivables of consolidated VIEs at March 31, 2019 and September 30, 2019, respectively. Payables to brokers, dealers and customers for securities transactions included ¥620,766 million and ¥172,473 million of such payables of consolidated VIEs at March 31, 2019 and September 30, 2019, respectively.</t>
  </si>
  <si>
    <t>Guaranteed trust principal is the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t>
  </si>
  <si>
    <t>Unearned income is primarily comprised of loan fees received from consumer loan customers when loans are made. This income is being deferred and recognized in earnings over the life of the loan.</t>
  </si>
  <si>
    <t>Other Assets and Liabilities (Details of Other Assets and Liabilities) (Parenthetical) (Detail) - JPY (¥) ¥ in Millions</t>
  </si>
  <si>
    <t>Other Assets and Other Liabilities [Line Items]</t>
  </si>
  <si>
    <t>Accounts receivable from brokers, dealers and customers for securities transactions</t>
  </si>
  <si>
    <t>Accounts payable to brokers, dealers and customers for securities transactions</t>
  </si>
  <si>
    <t>Preferred and Common Stock (Composition of Preferred Stock) (Detail) - shares</t>
  </si>
  <si>
    <t>Class Fourteen Preferred Stock</t>
  </si>
  <si>
    <t>Class of Stock [Line Items]</t>
  </si>
  <si>
    <t>Number of shares Authorized</t>
  </si>
  <si>
    <t>Number of shares Issued</t>
  </si>
  <si>
    <t>Class Fifteen Preferred Stock</t>
  </si>
  <si>
    <t>Class Sixteen Preferred Stock</t>
  </si>
  <si>
    <t>Preferred and Common Stock - Summary of Changes in Number of Issued Shares of Common Stock (Detail)</t>
  </si>
  <si>
    <t>Mar. 31, 2019shares</t>
  </si>
  <si>
    <t>Accumulated Other Comprehensive Income (Changes in Each Component of AOCI) (Detail) - JPY (¥) ¥ in Millions</t>
  </si>
  <si>
    <t>Accumulated Other Comprehensive Income (Loss) [Line Items]</t>
  </si>
  <si>
    <t>Less: reclassification adjustments for losses (gains) included in net income</t>
  </si>
  <si>
    <t>Balance at end of fiscal year</t>
  </si>
  <si>
    <t>Cumulative effect of change in accounting principles</t>
  </si>
  <si>
    <t>Balance at beginning of period, adjusted</t>
  </si>
  <si>
    <t>Net unrealized gains (losses) on available-for-sale securities</t>
  </si>
  <si>
    <t>Unrealized gains (losses) during period</t>
  </si>
  <si>
    <t>Foreign currency translation adjustments</t>
  </si>
  <si>
    <t>Foreign currency translation adjustments during period</t>
  </si>
  <si>
    <t>Pension liability adjustments</t>
  </si>
  <si>
    <t>Accumulated Own Credit Risk Adjustment Including Portion Attributable to Noncontrolling Interest</t>
  </si>
  <si>
    <t>The MHFG Group adopted ASU No.2016-01 on April 1, 2018. The ASU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e Note 2 “Recently issued accounting pronouncements” for further details.</t>
  </si>
  <si>
    <t>Accumulated Other Comprehensive Income (Amounts Reclassified Out of Accumulated Other Comprehensive Income into Net Income) (Detail) ¥ in Millions</t>
  </si>
  <si>
    <t>Sep. 30, 2019JPY (¥)</t>
  </si>
  <si>
    <t>Reclassification Adjustment out of Accumulated Other Comprehensive Income [Line Items]</t>
  </si>
  <si>
    <t>Before tax</t>
  </si>
  <si>
    <t>Tax effect</t>
  </si>
  <si>
    <t>Net of tax before allocation to noncontrolling interests</t>
  </si>
  <si>
    <t>Net of tax attributable to noncontrolling interests</t>
  </si>
  <si>
    <t>Net of tax attributable to MHFG shareholders</t>
  </si>
  <si>
    <t>Accumulated Net Unrealized Investment Gain (Loss) | Gain (Loss) on Investments</t>
  </si>
  <si>
    <t>Accumulated Defined Benefit Plans Adjustment | Salaries and employee benefits</t>
  </si>
  <si>
    <t>Accumulated Own Credit Risk Adjustment | Other Noninterest Income (Expenses)</t>
  </si>
  <si>
    <t>The financial statement line item in which the amounts in the Before tax column are reported in the Consolidated statements of income is listed to the right of the table.</t>
  </si>
  <si>
    <t>The financial statement line items in which the amounts in the Tax effect and the Net of tax attributable to noncontrolling interest columns are reported in the consolidated statements of income are Income tax expense and Net income, respectively.</t>
  </si>
  <si>
    <t>Regulatory Matters (Capital Adequacy Ratios of MHFG, MHBK, and MHTB Calculated in Accordance with Japanese GAAP and Guidelines Established by Financial Services Agency) (Detail) - JPY (¥) ¥ in Billions</t>
  </si>
  <si>
    <t>Mizuho Financial Group Inc | Consolidated</t>
  </si>
  <si>
    <t>Common Equity Tier 1 capital:</t>
  </si>
  <si>
    <t>Required</t>
  </si>
  <si>
    <t>Actual</t>
  </si>
  <si>
    <t>Tier 1 capital:</t>
  </si>
  <si>
    <t>9.55%</t>
  </si>
  <si>
    <t>15.11%</t>
  </si>
  <si>
    <t>15.94%</t>
  </si>
  <si>
    <t>Total risk-based capital:</t>
  </si>
  <si>
    <t>11.55%</t>
  </si>
  <si>
    <t>17.92%</t>
  </si>
  <si>
    <t>18.85%</t>
  </si>
  <si>
    <t>8.05%</t>
  </si>
  <si>
    <t>12.18%</t>
  </si>
  <si>
    <t>12.76%</t>
  </si>
  <si>
    <t>Leverage Ratio:</t>
  </si>
  <si>
    <t>3.00%</t>
  </si>
  <si>
    <t>4.34%</t>
  </si>
  <si>
    <t>4.42%</t>
  </si>
  <si>
    <t>Mizuho Bank Limited | Consolidated</t>
  </si>
  <si>
    <t>6.00%</t>
  </si>
  <si>
    <t>15.37%</t>
  </si>
  <si>
    <t>16.06%</t>
  </si>
  <si>
    <t>8.00%</t>
  </si>
  <si>
    <t>18.27%</t>
  </si>
  <si>
    <t>19.02%</t>
  </si>
  <si>
    <t>4.50%</t>
  </si>
  <si>
    <t>12.60%</t>
  </si>
  <si>
    <t>4.40%</t>
  </si>
  <si>
    <t>4.44%</t>
  </si>
  <si>
    <t>Mizuho Bank Limited | Non-consolidated</t>
  </si>
  <si>
    <t>15.68%</t>
  </si>
  <si>
    <t>16.23%</t>
  </si>
  <si>
    <t>18.75%</t>
  </si>
  <si>
    <t>19.32%</t>
  </si>
  <si>
    <t>12.30%</t>
  </si>
  <si>
    <t>4.45%</t>
  </si>
  <si>
    <t>Mizuho Trust &amp; Banking Company Limited | Consolidated</t>
  </si>
  <si>
    <t>23.99%</t>
  </si>
  <si>
    <t>23.70%</t>
  </si>
  <si>
    <t>24.11%</t>
  </si>
  <si>
    <t>23.87%</t>
  </si>
  <si>
    <t>23.96%</t>
  </si>
  <si>
    <t>23.67%</t>
  </si>
  <si>
    <t>6.90%</t>
  </si>
  <si>
    <t>6.55%</t>
  </si>
  <si>
    <t>Mizuho Trust &amp; Banking Company Limited | Non-consolidated</t>
  </si>
  <si>
    <t>23.64%</t>
  </si>
  <si>
    <t>23.58%</t>
  </si>
  <si>
    <t>23.76%</t>
  </si>
  <si>
    <t>23.75%</t>
  </si>
  <si>
    <t>6.82%</t>
  </si>
  <si>
    <t>6.53%</t>
  </si>
  <si>
    <t>The required ratios disclosed above, at March 31, 2019 and September 30, 2019, include the transitional capital conservation buffer of 2.5%, the countercyclical capital buffer of 0.05%, and the transitional additional loss absorbency requirements for global systemically important banks (“G-SIBs”) and domestic systemically important banks (“D-SIBs”) of 1.0%, which are all in addition to the regulatory minima. The respective required amounts are determined by applying the ratios to the sum of the risk weighted assets and certain other risk amounts.</t>
  </si>
  <si>
    <t>Regulatory Matters (Capital Adequacy Ratios of MHFG, MHBK, and MHTB Calculated in Accordance with Japanese GAAP and Guidelines Established by Financial Services Agency) (Parenthetical) (Detail)</t>
  </si>
  <si>
    <t>Japan Gaap Schedule Of Compliance With Regulatory Capital Requirements Under Banking Regulations [Line Items]</t>
  </si>
  <si>
    <t>Capital conservation buffer</t>
  </si>
  <si>
    <t>2.50%</t>
  </si>
  <si>
    <t>Additional loss absorbency requirements for G-SIBs and D-SIBs</t>
  </si>
  <si>
    <t>1.00%</t>
  </si>
  <si>
    <t>Countercyclical capital buffer</t>
  </si>
  <si>
    <t>0.05%</t>
  </si>
  <si>
    <t>Earnings Per Common Share (Computation of Basic and Diluted Earnings Per Common Share) (Detail) - JPY (¥) ¥ / shares in Units, shares in Thousands, ¥ in Millions</t>
  </si>
  <si>
    <t>Net income:</t>
  </si>
  <si>
    <t>Net income attributable to MHFG common shareholders</t>
  </si>
  <si>
    <t>Effect of dilutive securities</t>
  </si>
  <si>
    <t>Net income attributable to common shareholders after assumed conversions</t>
  </si>
  <si>
    <t>Shares:</t>
  </si>
  <si>
    <t>Weighted average common shares outstanding</t>
  </si>
  <si>
    <t>Effect of dilutive securities:</t>
  </si>
  <si>
    <t>Stock options and the common shares of MHFG under the stock compensation programs</t>
  </si>
  <si>
    <t>Weighted average common shares after assumed conversions</t>
  </si>
  <si>
    <t>Earnings per common share:</t>
  </si>
  <si>
    <t>Income Taxes (Components of Income Tax Expense) (Detail) - JPY (¥) ¥ in Millions</t>
  </si>
  <si>
    <t>Reconciliation of Provision of Income Taxes [Line Items]</t>
  </si>
  <si>
    <t>Current tax expense</t>
  </si>
  <si>
    <t>Deferred tax expense (benefit)</t>
  </si>
  <si>
    <t>Total income tax expense</t>
  </si>
  <si>
    <t>Income Taxes (Detailed Amounts of Tax Effects of Items Recorded Directly in Equity) (Detail) - JPY (¥) ¥ in Millions</t>
  </si>
  <si>
    <t>Net unrealized gains (losses) on available-for-sale securities:</t>
  </si>
  <si>
    <t>Unrealized gains (losses)</t>
  </si>
  <si>
    <t>Less: reclassification adjustments</t>
  </si>
  <si>
    <t>Pension liability adjustments:</t>
  </si>
  <si>
    <t>Own credit risk adjustments:</t>
  </si>
  <si>
    <t>Total tax effect before allocation to noncontrolling interests</t>
  </si>
  <si>
    <t>Income Taxes - Additional Information (Detail) - JPY (¥) ¥ in Millions</t>
  </si>
  <si>
    <t>Income Taxes [Line Items]</t>
  </si>
  <si>
    <t>Statutory tax rate</t>
  </si>
  <si>
    <t>30.62%</t>
  </si>
  <si>
    <t>Effective tax rate</t>
  </si>
  <si>
    <t>26.77%</t>
  </si>
  <si>
    <t>20.52%</t>
  </si>
  <si>
    <t>Net operating loss carryforwards</t>
  </si>
  <si>
    <t>Unrecognized Tax Benefits</t>
  </si>
  <si>
    <t>Pension and Other Employee Benefit Plans (Components of Net Periodic Costs of Severance Indemnities and Pension Plans) (Detail) - JPY (¥) ¥ in Millions</t>
  </si>
  <si>
    <t>Defined Benefit Plan Disclosure [Line Items]</t>
  </si>
  <si>
    <t>Service cost-benefits earned during the period</t>
  </si>
  <si>
    <t>Interest costs on projected benefit obligations</t>
  </si>
  <si>
    <t>Expected return on plan assets</t>
  </si>
  <si>
    <t>Amortization of prior service benefits</t>
  </si>
  <si>
    <t>Amortization of net actuarial loss (gain)</t>
  </si>
  <si>
    <t>Special termination benefits</t>
  </si>
  <si>
    <t>Net periodic benefit cost</t>
  </si>
  <si>
    <t>Pension and Other Employee Benefit Plans - Additional Information (Detail) - JPY (¥) ¥ in Billions</t>
  </si>
  <si>
    <t>Pension plan, contribution expected to be paid during the next fiscal year</t>
  </si>
  <si>
    <t>Total payment to pension plans</t>
  </si>
  <si>
    <t>Additional contribution expected to be paid during remainder of fiscal year</t>
  </si>
  <si>
    <t>Derivative Financial Instruments (Summary of Notional and Fair Value Amounts of Derivative Instruments Outstanding) (Detail) - JPY (¥) ¥ in Billions</t>
  </si>
  <si>
    <t>Derivatives, Fair Value [Line Items]</t>
  </si>
  <si>
    <t>Notional amount</t>
  </si>
  <si>
    <t>Interest rate contracts</t>
  </si>
  <si>
    <t>Foreign exchange contracts</t>
  </si>
  <si>
    <t>Equity-related contracts</t>
  </si>
  <si>
    <t>Credit-related contracts</t>
  </si>
  <si>
    <t>Other contracts</t>
  </si>
  <si>
    <t>Fair value of derivative receivables</t>
  </si>
  <si>
    <t>Fair value of derivative payables</t>
  </si>
  <si>
    <t>Not Designated as Hedging Instrument | Interest rate contracts</t>
  </si>
  <si>
    <t>Not Designated as Hedging Instrument | Foreign exchange contracts</t>
  </si>
  <si>
    <t>Not Designated as Hedging Instrument | Equity-related contracts</t>
  </si>
  <si>
    <t>Not Designated as Hedging Instrument | Credit-related contracts</t>
  </si>
  <si>
    <t>Not Designated as Hedging Instrument | Other contracts</t>
  </si>
  <si>
    <t>Notional amount includes the sum of gross long and gross short third-party contracts.</t>
  </si>
  <si>
    <t>Derivative receivables and payables are recorded in Trading account assets and Trading account liabilities, respectively.</t>
  </si>
  <si>
    <t>Derivative Financial Instruments - Additional Information (Detail) - JPY (¥) ¥ in Millions</t>
  </si>
  <si>
    <t>Derivative [Line Items]</t>
  </si>
  <si>
    <t>Cash collateral provided and not offset against derivative positions and included in Other assets</t>
  </si>
  <si>
    <t>Cash collateral accepted and not offset against derivative positions and included in Other liabilities</t>
  </si>
  <si>
    <t>Derivative Financial Instruments (Summary of Gains and Losses Information Related to Net Investment Hedges) (Detail) - JPY (¥) ¥ in Millions</t>
  </si>
  <si>
    <t>Derivative Instruments, Gain (Loss) [Line Items]</t>
  </si>
  <si>
    <t>Gains (losses) recorded in OCI</t>
  </si>
  <si>
    <t>Financial instruments hedging foreign exchange risk</t>
  </si>
  <si>
    <t>Derivative Financial Instruments (Summary of Gains and Losses Information Related to Net Investment Hedges) (Parenthetical) (Detail) - JPY (¥) ¥ in Millions</t>
  </si>
  <si>
    <t>Accumulated other comprehensive income reclassified to earnings</t>
  </si>
  <si>
    <t>Derivative Financial Instruments (Summary of Gains and Losses on Derivatives not Designated or Qualifying as Hedges) (Detail) - JPY (¥) ¥ in Millions</t>
  </si>
  <si>
    <t>Gains (losses) recorded in income</t>
  </si>
  <si>
    <t>Amounts include the net gains (losses) of ¥(215) million and ¥(426) million on the credit derivatives economically managing the credit risk of loans during the six months ended September 30, 2018 and 2019, respectively.</t>
  </si>
  <si>
    <t>Derivative Financial Instruments (Summary of Gains and Losses on Derivatives not Designated or Qualifying as Hedges) (Parenthetical) (Detail) - JPY (¥) ¥ in Millions</t>
  </si>
  <si>
    <t>Credit-related contracts | Loans related to credit derivatives</t>
  </si>
  <si>
    <t>Derivative Financial Instruments (Summary of Notional and Fair Value Amounts of Credit Derivatives) (Detail) - JPY (¥) ¥ in Billions</t>
  </si>
  <si>
    <t>Credit protection written</t>
  </si>
  <si>
    <t>Credit Derivatives [Line Items]</t>
  </si>
  <si>
    <t>Credit protection written | Investment grade</t>
  </si>
  <si>
    <t>Credit protection written | Non-investment grade</t>
  </si>
  <si>
    <t>Credit protection purchased</t>
  </si>
  <si>
    <t>Derivative Financial Instruments (Maximum Potential Amount of Future Payments for Credit Protection Written by Expiration Period) (Detail) - JPY (¥) ¥ in Billions</t>
  </si>
  <si>
    <t>Maximum payout/Notional amount</t>
  </si>
  <si>
    <t>One year or less</t>
  </si>
  <si>
    <t>After one year through five years</t>
  </si>
  <si>
    <t>After five years</t>
  </si>
  <si>
    <t>Derivative Financial Instruments (Quantitative Information about Derivative Instruments with Credit-risk-related Contingent Features) (Detail) - JPY (¥) ¥ in Billions</t>
  </si>
  <si>
    <t>Aggregate fair value of derivative instruments with credit-risk-related contingent features in net liability positions</t>
  </si>
  <si>
    <t>Collateral provided to counterparties in the normal course of business</t>
  </si>
  <si>
    <t>Amount required to be posted as collateral or settled immediately if credit-risk-related contingent features were triggered</t>
  </si>
  <si>
    <t>Commitments and Contingencies (Summary of Maximum Potential Amount of Future Payments under Guarantees) (Detail) - JPY (¥) ¥ in Billions</t>
  </si>
  <si>
    <t>Performance guarantees</t>
  </si>
  <si>
    <t>Guarantor Obligations [Line Items]</t>
  </si>
  <si>
    <t>Maximum potential/Contractual or Notional amount</t>
  </si>
  <si>
    <t>Guarantees on loans</t>
  </si>
  <si>
    <t>Guarantees on securities</t>
  </si>
  <si>
    <t>Other guarantees</t>
  </si>
  <si>
    <t>Guarantees for repayment of trust principal</t>
  </si>
  <si>
    <t>Liabilities of trust accounts</t>
  </si>
  <si>
    <t>Commitments and Contingencies (Summary of Maximum Potential Amount of Future Payments of Certain Guarantees Classified Based on Internal Ratings) (Detail) - Performance guarantees, Guarantees on loans, Guarantees on securities and Other guarantees - JPY (¥) ¥ in Billions</t>
  </si>
  <si>
    <t>Investment grade</t>
  </si>
  <si>
    <t>Non-investment grade</t>
  </si>
  <si>
    <t>Commitments and Contingencies (Summary of Contractual Amounts with Regard to Undrawn Commitments) (Detail) - JPY (¥) ¥ in Billions</t>
  </si>
  <si>
    <t>Fair Value, Off-balance Sheet Risks, Disclosure Information [Line Items]</t>
  </si>
  <si>
    <t>Off-balance-sheet instruments, contractual amounts of the undrawn commitments</t>
  </si>
  <si>
    <t>Commitments to Extend Credit</t>
  </si>
  <si>
    <t>Commercial letters of credit</t>
  </si>
  <si>
    <t>Commitments to extend credit include commitments to invest in securities.</t>
  </si>
  <si>
    <t>Commitments and contingencies - Schedule Of Balance Sheet Information Related to Operating Lease (Detail) ¥ in Millions</t>
  </si>
  <si>
    <t>Commitments and Contingencies Disclosure [Abstract]</t>
  </si>
  <si>
    <t>Lease liabilities</t>
  </si>
  <si>
    <t>Weighted average:</t>
  </si>
  <si>
    <t>Remaining lease term</t>
  </si>
  <si>
    <t>15 years 9 months 18 days</t>
  </si>
  <si>
    <t>Discount rate</t>
  </si>
  <si>
    <t>0.55%</t>
  </si>
  <si>
    <t>Commitments and contingencies - Schedule Of Operating Lease Cost And Supplemental Cash Flow Information (Detail) ¥ in Millions</t>
  </si>
  <si>
    <t>Lease cost</t>
  </si>
  <si>
    <t>ROU assets obtained in exchange for new lease liabilities</t>
  </si>
  <si>
    <t>Operating cash flows</t>
  </si>
  <si>
    <t>Lease cost for operating leases are included in Occupancy expenses on the consolidated statements of income.</t>
  </si>
  <si>
    <t>Commitments and contingencies - Schedule Of Future Lease Payments Under Operating Leases (Detail) ¥ in Millions</t>
  </si>
  <si>
    <t>2020 (excluding six months ended September 30, 2019)</t>
  </si>
  <si>
    <t>2021</t>
  </si>
  <si>
    <t>2022</t>
  </si>
  <si>
    <t>2023</t>
  </si>
  <si>
    <t>2024</t>
  </si>
  <si>
    <t>2025 and thereafter</t>
  </si>
  <si>
    <t>Total lease payments</t>
  </si>
  <si>
    <t>Amount representing interest</t>
  </si>
  <si>
    <t>Total lease liabilities for operating leases</t>
  </si>
  <si>
    <t>Variable Interest Entities and Securitizations (Consolidated Assets of Consolidated VIEs as well as Total Assets and Maximum Exposure to Loss for Significant Unconsolidated VIEs) (Detail) - JPY (¥) ¥ in Billions</t>
  </si>
  <si>
    <t>Variable Interest Entity [Line Items]</t>
  </si>
  <si>
    <t>Consolidated VIEs- Consolidated assets</t>
  </si>
  <si>
    <t>Significant unconsolidated VIEs- Total assets</t>
  </si>
  <si>
    <t>Significant unconsolidated VIEs- Maximum exposure to loss</t>
  </si>
  <si>
    <t>Asset-backed commercial paper/loan programs</t>
  </si>
  <si>
    <t>Asset-backed securitizations</t>
  </si>
  <si>
    <t>Investments in securitization products</t>
  </si>
  <si>
    <t>Investment funds</t>
  </si>
  <si>
    <t>Trust arrangements and other</t>
  </si>
  <si>
    <t>Variable Interest Entities and Securitizations (Carrying Amounts and Classification of Assets and Liabilities on Consolidated Balance Sheets that Relate to Variable Interests in Significant Unconsolidated VIEs) (Detail) - JPY (¥) ¥ in Millions</t>
  </si>
  <si>
    <t>Assets on balance sheets related to unconsolidated VIEs:</t>
  </si>
  <si>
    <t>Liabilities on balance sheets and maximum exposure to loss related to unconsolidated VIEs:</t>
  </si>
  <si>
    <t>Maximum exposure to loss</t>
  </si>
  <si>
    <t>This represents the maximum amount the Group could possibly be required to record in its consolidated statements of income associated with on-balance-sheet exposures and off-balance-sheet liabilities such as undrawn commitments.</t>
  </si>
  <si>
    <t>Variable Interest Entities and Securitizations - Additional Information (Detail) - JPY (¥) ¥ in Millions</t>
  </si>
  <si>
    <t>Debt Instrument [Member]</t>
  </si>
  <si>
    <t>Assets associated with securitization transactions</t>
  </si>
  <si>
    <t>Transferred assets continue to be carried on the consolidated balance sheets</t>
  </si>
  <si>
    <t>Assets associated with loan participation transactions</t>
  </si>
  <si>
    <t>Summary of Noninterest Income (Detail) - JPY (¥) ¥ in Millions</t>
  </si>
  <si>
    <t>Disaggregation of Revenue [Line Items]</t>
  </si>
  <si>
    <t>Securities related business</t>
  </si>
  <si>
    <t>Banking</t>
  </si>
  <si>
    <t>Correspondent clearing</t>
  </si>
  <si>
    <t>Investment advisory, management and administrative service</t>
  </si>
  <si>
    <t>Fiduciary and trust</t>
  </si>
  <si>
    <t>Agency business</t>
  </si>
  <si>
    <t>Guarantee related business</t>
  </si>
  <si>
    <t>Financial service, other</t>
  </si>
  <si>
    <t>Financial service</t>
  </si>
  <si>
    <t>These amounts are revenues from contracts within the scope of ASC 606, “Revenue from contracts with customers” (“ASC 606”).</t>
  </si>
  <si>
    <t>Noninterest Income - Additional Information (Detail) - JPY (¥) ¥ in Millions</t>
  </si>
  <si>
    <t>Other Revenues [Line Items]</t>
  </si>
  <si>
    <t>Lending fees</t>
  </si>
  <si>
    <t>Trust fees</t>
  </si>
  <si>
    <t>Fees related to trust business</t>
  </si>
  <si>
    <t>Revenue from contracts with customers ("ASC 606")</t>
  </si>
  <si>
    <t>Deposit fees</t>
  </si>
  <si>
    <t>Fair Value - Additional Information (Detail) - JPY (¥) ¥ in Billions</t>
  </si>
  <si>
    <t>Fair Value Measurement Inputs and Valuation Techniques [Line Items]</t>
  </si>
  <si>
    <t>Carrying amounts of other equity interests of which fair value is not readily determinable</t>
  </si>
  <si>
    <t>Senior borrowings and bonds</t>
  </si>
  <si>
    <t>The differences between the aggregate fair value and aggregate unpaid principal balance of the notes for which the fair value option has been elected</t>
  </si>
  <si>
    <t>Net unrealized gains (losses) resulting from changes in fair values of the notes</t>
  </si>
  <si>
    <t>Underlying assets, estimated remaining liquidation period</t>
  </si>
  <si>
    <t>10 years</t>
  </si>
  <si>
    <t>Fair value of liabilities transferred out of Level 3</t>
  </si>
  <si>
    <t>Fair value of liabilities transferred into Level 3</t>
  </si>
  <si>
    <t>Available-for-sale securities</t>
  </si>
  <si>
    <t>Fair value of assets transferred into Level 3</t>
  </si>
  <si>
    <t>Fair Value (Summary of Assets and Liabilities Measured at Fair Value on a Recurring Basis, Including Fair Value Option Elected) (Detail) - JPY (¥) ¥ in Millions</t>
  </si>
  <si>
    <t>Liabilities:</t>
  </si>
  <si>
    <t>Fair Value, Measurements, Recurring</t>
  </si>
  <si>
    <t>Equity securities with readily determinable fair values</t>
  </si>
  <si>
    <t>Equity securities measured at net asset value</t>
  </si>
  <si>
    <t>Total assets measured at fair value</t>
  </si>
  <si>
    <t>Trading securities sold, not yet purchased</t>
  </si>
  <si>
    <t>Total liabilities measured at fair value</t>
  </si>
  <si>
    <t>Fair Value, Measurements, Recurring | Trading Account Asset</t>
  </si>
  <si>
    <t>Securities measured at net asset value</t>
  </si>
  <si>
    <t>[1],[3]</t>
  </si>
  <si>
    <t>Fair Value, Measurements, Recurring | Interest rate contracts</t>
  </si>
  <si>
    <t>Assets, derivatives</t>
  </si>
  <si>
    <t>Liabilities, derivatives</t>
  </si>
  <si>
    <t>Fair Value, Measurements, Recurring | Foreign exchange contracts</t>
  </si>
  <si>
    <t>Fair Value, Measurements, Recurring | Equity-related contracts</t>
  </si>
  <si>
    <t>Fair Value, Measurements, Recurring | Credit-related contracts</t>
  </si>
  <si>
    <t>Fair Value, Measurements, Recurring | Other contracts</t>
  </si>
  <si>
    <t>Fair Value, Measurements, Recurring | Japanese government bonds</t>
  </si>
  <si>
    <t>Assets, trading securities</t>
  </si>
  <si>
    <t>Fair Value, Measurements, Recurring | Japanese local government bonds</t>
  </si>
  <si>
    <t>Fair Value, Measurements, Recurring | U.S. Treasury bonds and federal agency securities</t>
  </si>
  <si>
    <t>Fair Value, Measurements, Recurring | Other foreign government bonds</t>
  </si>
  <si>
    <t>Fair Value, Measurements, Recurring | Agency mortgage-backed securities</t>
  </si>
  <si>
    <t>Fair Value, Measurements, Recurring | Residential mortgage-backed securities</t>
  </si>
  <si>
    <t>Fair Value, Measurements, Recurring | Commercial mortgage-backed securities</t>
  </si>
  <si>
    <t>Fair Value, Measurements, Recurring | Certificates of deposit and commercial paper</t>
  </si>
  <si>
    <t>Fair Value, Measurements, Recurring | Corporate bonds and other debt securities</t>
  </si>
  <si>
    <t>[3],[4]</t>
  </si>
  <si>
    <t>Fair Value, Measurements, Recurring | Equity securities</t>
  </si>
  <si>
    <t>Fair Value, Measurements, Recurring | Japanese corporate bonds and other debt securities</t>
  </si>
  <si>
    <t>Fair Value, Measurements, Recurring | Foreign corporate bonds and other debt securities</t>
  </si>
  <si>
    <t>Fair Value, Measurements, Recurring | Level 1</t>
  </si>
  <si>
    <t>Fair Value, Measurements, Recurring | Level 1 | Interest rate contracts</t>
  </si>
  <si>
    <t>Fair Value, Measurements, Recurring | Level 1 | Foreign exchange contracts</t>
  </si>
  <si>
    <t>Fair Value, Measurements, Recurring | Level 1 | Equity-related contracts</t>
  </si>
  <si>
    <t>Fair Value, Measurements, Recurring | Level 1 | Other contracts</t>
  </si>
  <si>
    <t>Fair Value, Measurements, Recurring | Level 1 | Japanese government bonds</t>
  </si>
  <si>
    <t>Fair Value, Measurements, Recurring | Level 1 | U.S. Treasury bonds and federal agency securities</t>
  </si>
  <si>
    <t>Fair Value, Measurements, Recurring | Level 1 | Other foreign government bonds</t>
  </si>
  <si>
    <t>Fair Value, Measurements, Recurring | Level 1 | Corporate bonds and other debt securities</t>
  </si>
  <si>
    <t>Fair Value, Measurements, Recurring | Level 1 | Equity securities</t>
  </si>
  <si>
    <t>Fair Value, Measurements, Recurring | Level 2</t>
  </si>
  <si>
    <t>Fair Value, Measurements, Recurring | Level 2 | Interest rate contracts</t>
  </si>
  <si>
    <t>Fair Value, Measurements, Recurring | Level 2 | Foreign exchange contracts</t>
  </si>
  <si>
    <t>Fair Value, Measurements, Recurring | Level 2 | Equity-related contracts</t>
  </si>
  <si>
    <t>Fair Value, Measurements, Recurring | Level 2 | Credit-related contracts</t>
  </si>
  <si>
    <t>Fair Value, Measurements, Recurring | Level 2 | Other contracts</t>
  </si>
  <si>
    <t>Fair Value, Measurements, Recurring | Level 2 | Japanese government bonds</t>
  </si>
  <si>
    <t>Fair Value, Measurements, Recurring | Level 2 | Japanese local government bonds</t>
  </si>
  <si>
    <t>Fair Value, Measurements, Recurring | Level 2 | U.S. Treasury bonds and federal agency securities</t>
  </si>
  <si>
    <t>Fair Value, Measurements, Recurring | Level 2 | Other foreign government bonds</t>
  </si>
  <si>
    <t>Fair Value, Measurements, Recurring | Level 2 | Agency mortgage-backed securities</t>
  </si>
  <si>
    <t>Fair Value, Measurements, Recurring | Level 2 | Residential mortgage-backed securities</t>
  </si>
  <si>
    <t>Fair Value, Measurements, Recurring | Level 2 | Certificates of deposit and commercial paper</t>
  </si>
  <si>
    <t>Fair Value, Measurements, Recurring | Level 2 | Corporate bonds and other debt securities</t>
  </si>
  <si>
    <t>Fair Value, Measurements, Recurring | Level 2 | Japanese corporate bonds and other debt securities</t>
  </si>
  <si>
    <t>Fair Value, Measurements, Recurring | Level 2 | Foreign corporate bonds and other debt securities</t>
  </si>
  <si>
    <t>Fair Value, Measurements, Recurring | Level 3</t>
  </si>
  <si>
    <t>Fair Value, Measurements, Recurring | Level 3 | Interest rate contracts</t>
  </si>
  <si>
    <t>Fair Value, Measurements, Recurring | Level 3 | Foreign exchange contracts</t>
  </si>
  <si>
    <t>Fair Value, Measurements, Recurring | Level 3 | Equity-related contracts</t>
  </si>
  <si>
    <t>Fair Value, Measurements, Recurring | Level 3 | Credit-related contracts</t>
  </si>
  <si>
    <t>Fair Value, Measurements, Recurring | Level 3 | Other contracts</t>
  </si>
  <si>
    <t>Fair Value, Measurements, Recurring | Level 3 | Residential mortgage-backed securities</t>
  </si>
  <si>
    <t>Fair Value, Measurements, Recurring | Level 3 | Commercial mortgage-backed securities</t>
  </si>
  <si>
    <t>Fair Value, Measurements, Recurring | Level 3 | Corporate bonds and other debt securities</t>
  </si>
  <si>
    <t>Fair Value, Measurements, Recurring | Level 3 | Equity securities</t>
  </si>
  <si>
    <t>Fair Value, Measurements, Recurring | Level 3 | Japanese corporate bonds and other debt securities</t>
  </si>
  <si>
    <t>Fair Value, Measurements, Recurring | Level 3 | Foreign corporate bonds and other debt securities</t>
  </si>
  <si>
    <t>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9 and September 30, 2019 were ¥37 billion and ¥41 billion, respectively.</t>
  </si>
  <si>
    <t>Amounts represent items for which the Group elected the fair value option or for which it applied the practicability exception.</t>
  </si>
  <si>
    <t>Trading securities include foreign currency denominated securities for which the MHFG Group elected the fair value option.</t>
  </si>
  <si>
    <t>The amount includes CLO and convertible bonds, which are classified in Level 3.</t>
  </si>
  <si>
    <t>Fair Value (Summary of Assets and Liabilities Measured at Fair Value on a Recurring Basis, Including Fair Value Option Elected) (Parenthetical) (Detail) - JPY (¥) ¥ in Billions</t>
  </si>
  <si>
    <t>Fair Value, Assets and Liabilities Measured on Recurring and Nonrecurring Basis [Line Items]</t>
  </si>
  <si>
    <t>Unfunded commitments</t>
  </si>
  <si>
    <t>Fair Value (Reconciliation for All Assets and Liabilities Measured at Fair Value on a Recurring Basis Using Significant Unobservable Inputs (Level 3)) (Detail) - JPY (¥) ¥ in Billions</t>
  </si>
  <si>
    <t>Fair Value, Assets and Liabilities Measured on Recurring Basis, Unobservable Input Reconciliation [Line Items]</t>
  </si>
  <si>
    <t>Beginning Balance</t>
  </si>
  <si>
    <t>Gains (losses) in Earnings</t>
  </si>
  <si>
    <t>Purchases</t>
  </si>
  <si>
    <t>Issuances</t>
  </si>
  <si>
    <t>Settlements</t>
  </si>
  <si>
    <t>Ending Balance</t>
  </si>
  <si>
    <t>Change in unrealized gain (losses) still held</t>
  </si>
  <si>
    <t>Sales</t>
  </si>
  <si>
    <t>Gains (losses) in OCI</t>
  </si>
  <si>
    <t>Transfers into Level 3</t>
  </si>
  <si>
    <t>Transfers out of level 3</t>
  </si>
  <si>
    <t>Trading securities | Residential mortgage-backed securities</t>
  </si>
  <si>
    <t>Trading securities | Corporate bonds and other debt securities</t>
  </si>
  <si>
    <t>Trading securities | Equity securities</t>
  </si>
  <si>
    <t>Derivative financial instruments assets | Interest rate contracts</t>
  </si>
  <si>
    <t>[3],[6]</t>
  </si>
  <si>
    <t>Derivative financial instruments assets | Foreign exchange contracts</t>
  </si>
  <si>
    <t>Derivative financial instruments assets | Equity-related contracts</t>
  </si>
  <si>
    <t>Derivative financial instruments assets | Other contracts</t>
  </si>
  <si>
    <t>Derivative financial instruments assets | Credit Related Contracts [Member]</t>
  </si>
  <si>
    <t>Available-for-sale securities | Residential mortgage-backed securities</t>
  </si>
  <si>
    <t>Available-for-sale securities | Commercial mortgage-backed securities</t>
  </si>
  <si>
    <t>Available-for-sale securities | Japanese corporate bonds and other debt securities</t>
  </si>
  <si>
    <t>Available-for-sale securities | Foreign corporate bonds and other debt securities</t>
  </si>
  <si>
    <t>Gains (losses) in Earnings are reported in Investment gains (losses)—net.</t>
  </si>
  <si>
    <t>Amounts represent total gains or losses recognized in earnings during the period. These gains or losses were attributable to the change in fair value relating to assets and liabilities classified as Level 3 that were still held at September 30, 2018 and 2019.</t>
  </si>
  <si>
    <t>Gains (losses) in Earnings are reported in Trading account gains (losses)—net, Foreign exchange gains (losses)—net or Other noninterest income (expenses).</t>
  </si>
  <si>
    <t>Gains (losses) in Earnings are reported in Other noninterest income (expenses).</t>
  </si>
  <si>
    <t>Gains (losses) in OCI are reported in Other comprehensive income (loss).</t>
  </si>
  <si>
    <t>Total Level 3 derivative exposures have been netted on the table for presentation purposes only.</t>
  </si>
  <si>
    <t>Fair Value (Quantitative Information about Significant Unobservable Inputs Related to Material Classes of Level 3 Assets and Liabilities) (Detail) ¥ in Millions</t>
  </si>
  <si>
    <t>Sep. 30, 2019JPY (¥)BasisPoint</t>
  </si>
  <si>
    <t>Mar. 31, 2019JPY (¥)BasisPoint</t>
  </si>
  <si>
    <t>Long-term debt | ¥</t>
  </si>
  <si>
    <t>Available For Sale And Trading Securities | Residential mortgage-backed securities</t>
  </si>
  <si>
    <t>Trading securities | ¥</t>
  </si>
  <si>
    <t>Available For Sale And Trading Securities | Commercial mortgage-backed securities</t>
  </si>
  <si>
    <t>Available For Sale And Trading Securities | Corporate bonds and other debt securities</t>
  </si>
  <si>
    <t>Derivative Financial Instruments | Interest rate contracts</t>
  </si>
  <si>
    <t>Derivatives financial instruments | ¥</t>
  </si>
  <si>
    <t>Derivative Financial Instruments | Foreign exchange contracts</t>
  </si>
  <si>
    <t>Derivative Financial Instruments | Equity-related contracts</t>
  </si>
  <si>
    <t>Derivative Financial Instruments | Credit-related contracts</t>
  </si>
  <si>
    <t>Measurement Input, Default Rate [Member] | Derivative Financial Instruments | Interest rate contracts | Internal Valuation Model</t>
  </si>
  <si>
    <t>Derivatives financial instruments</t>
  </si>
  <si>
    <t>Minimum | Measurement Input, Prepayment Rate [Member] | Available For Sale And Trading Securities | Residential mortgage-backed securities | Discounted Cash Flows Valuation Technique [Member]</t>
  </si>
  <si>
    <t>Trading securities</t>
  </si>
  <si>
    <t>Minimum | Measurement Input, Prepayment Rate [Member] | Available For Sale And Trading Securities | Corporate bonds and other debt securities | Discounted Cash Flows Valuation Technique [Member]</t>
  </si>
  <si>
    <t>Minimum | Measurement Input, Default Rate [Member] | Available For Sale And Trading Securities | Residential mortgage-backed securities | Discounted Cash Flows Valuation Technique [Member]</t>
  </si>
  <si>
    <t>Minimum | Measurement Input, Default Rate [Member] | Available For Sale And Trading Securities | Corporate bonds and other debt securities | Discounted Cash Flows Valuation Technique [Member]</t>
  </si>
  <si>
    <t>Minimum | Measurement Input, Default Rate [Member] | Derivative Financial Instruments | Interest rate contracts | Internal Valuation Model</t>
  </si>
  <si>
    <t>Minimum | Measurement Input, Default Rate [Member] | Derivative Financial Instruments | Foreign exchange contracts | Internal Valuation Model</t>
  </si>
  <si>
    <t>Minimum | Measurement Input, Default Rate [Member] | Derivative Financial Instruments | Credit-related contracts | Internal Valuation Model</t>
  </si>
  <si>
    <t>Minimum | Measurement Input, Default Rate [Member] | Long-term debt | Internal Valuation Model</t>
  </si>
  <si>
    <t>Minimum | Measurement Input Recovery Rate [Member] | Available For Sale And Trading Securities | Residential mortgage-backed securities | Discounted Cash Flows Valuation Technique [Member]</t>
  </si>
  <si>
    <t>Minimum | Measurement Input Recovery Rate [Member] | Available For Sale And Trading Securities | Corporate bonds and other debt securities | Discounted Cash Flows Valuation Technique [Member]</t>
  </si>
  <si>
    <t>Minimum | Measurement Input, Discount Rate [Member] | Available For Sale And Trading Securities | Residential mortgage-backed securities | Discounted Cash Flows Valuation Technique [Member]</t>
  </si>
  <si>
    <t>Minimum | Measurement Input, Discount Rate [Member] | Available For Sale And Trading Securities | Commercial mortgage-backed securities | Discounted Cash Flows Valuation Technique [Member]</t>
  </si>
  <si>
    <t>Minimum | Measurement Input, Discount Rate [Member] | Available For Sale And Trading Securities | Corporate bonds and other debt securities | Discounted Cash Flows Valuation Technique [Member]</t>
  </si>
  <si>
    <t>Minimum | Measurement Input Discount Rate1 [Member] | Available For Sale And Trading Securities | Corporate bonds and other debt securities | Discounted Cash Flows Valuation Technique [Member]</t>
  </si>
  <si>
    <t>Minimum | Measurement Input, IR - IR correlation [Member] | Derivative Financial Instruments | Interest rate contracts | Internal Valuation Model</t>
  </si>
  <si>
    <t>Minimum | Measurement Input, IR - IR correlation [Member] | Long-term debt | Internal Valuation Model</t>
  </si>
  <si>
    <t>Minimum | Measurement Input, FX - IR correlation [Member] | Derivative Financial Instruments | Foreign exchange contracts | Internal Valuation Model</t>
  </si>
  <si>
    <t>Minimum | Measurement Input, FX - IR correlation [Member] | Long-term debt | Internal Valuation Model</t>
  </si>
  <si>
    <t>Minimum | Measurement Input, FX - FX correlation [Member] | Derivative Financial Instruments | Foreign exchange contracts | Internal Valuation Model</t>
  </si>
  <si>
    <t>Minimum | Measurement Input, FX - FX correlation [Member] | Long-term debt | Internal Valuation Model</t>
  </si>
  <si>
    <t>Minimum | Measurement Input, Equity - IR correlation [Member] | Derivative Financial Instruments | Equity-related contracts | Internal Valuation Model</t>
  </si>
  <si>
    <t>Minimum | Measurement Input, Equity - IR correlation [Member] | Long-term debt | Internal Valuation Model</t>
  </si>
  <si>
    <t>Minimum | Measurement Input, Equity - FX correlation [Member] | Derivative Financial Instruments | Equity-related contracts | Internal Valuation Model</t>
  </si>
  <si>
    <t>Minimum | Measurement Input, Equity - FX correlation [Member] | Long-term debt | Internal Valuation Model</t>
  </si>
  <si>
    <t>Minimum | Measurement Input, Equity volatility [Member] | Derivative Financial Instruments | Equity-related contracts | Internal Valuation Model</t>
  </si>
  <si>
    <t>Minimum | Measurement Input, Equity volatility [Member] | Long-term debt | Internal Valuation Model</t>
  </si>
  <si>
    <t>Minimum | Measurement Input, Credit correlation [Member] | Derivative Financial Instruments | Credit-related contracts | Internal Valuation Model</t>
  </si>
  <si>
    <t>Minimum | Measurement Input, Credit correlation [Member] | Long-term debt | Internal Valuation Model</t>
  </si>
  <si>
    <t>Minimum | Measurement Input, Equity correlation [Member] | Derivative Financial Instruments | Equity-related contracts | Internal Valuation Model</t>
  </si>
  <si>
    <t>Minimum | Measurement Input, Equity correlation [Member] | Long-term debt | Internal Valuation Model</t>
  </si>
  <si>
    <t>Maximum | Measurement Input, Prepayment Rate [Member] | Available For Sale And Trading Securities | Residential mortgage-backed securities | Discounted Cash Flows Valuation Technique [Member]</t>
  </si>
  <si>
    <t>Maximum | Measurement Input, Prepayment Rate [Member] | Available For Sale And Trading Securities | Corporate bonds and other debt securities | Discounted Cash Flows Valuation Technique [Member]</t>
  </si>
  <si>
    <t>Maximum | Measurement Input, Default Rate [Member] | Available For Sale And Trading Securities | Residential mortgage-backed securities | Discounted Cash Flows Valuation Technique [Member]</t>
  </si>
  <si>
    <t>Maximum | Measurement Input, Default Rate [Member] | Available For Sale And Trading Securities | Corporate bonds and other debt securities | Discounted Cash Flows Valuation Technique [Member]</t>
  </si>
  <si>
    <t>Maximum | Measurement Input, Default Rate [Member] | Derivative Financial Instruments | Interest rate contracts | Internal Valuation Model</t>
  </si>
  <si>
    <t>Maximum | Measurement Input, Default Rate [Member] | Derivative Financial Instruments | Foreign exchange contracts | Internal Valuation Model</t>
  </si>
  <si>
    <t>Maximum | Measurement Input, Default Rate [Member] | Derivative Financial Instruments | Credit-related contracts | Internal Valuation Model</t>
  </si>
  <si>
    <t>Maximum | Measurement Input, Default Rate [Member] | Long-term debt | Internal Valuation Model</t>
  </si>
  <si>
    <t>Maximum | Measurement Input Recovery Rate [Member] | Available For Sale And Trading Securities | Residential mortgage-backed securities | Discounted Cash Flows Valuation Technique [Member]</t>
  </si>
  <si>
    <t>Maximum | Measurement Input Recovery Rate [Member] | Available For Sale And Trading Securities | Corporate bonds and other debt securities | Discounted Cash Flows Valuation Technique [Member]</t>
  </si>
  <si>
    <t>Maximum | Measurement Input, Discount Rate [Member] | Available For Sale And Trading Securities | Residential mortgage-backed securities | Discounted Cash Flows Valuation Technique [Member]</t>
  </si>
  <si>
    <t>Maximum | Measurement Input, Discount Rate [Member] | Available For Sale And Trading Securities | Commercial mortgage-backed securities | Discounted Cash Flows Valuation Technique [Member]</t>
  </si>
  <si>
    <t>Maximum | Measurement Input, Discount Rate [Member] | Available For Sale And Trading Securities | Corporate bonds and other debt securities | Discounted Cash Flows Valuation Technique [Member]</t>
  </si>
  <si>
    <t>Maximum | Measurement Input Discount Rate1 [Member] | Available For Sale And Trading Securities | Corporate bonds and other debt securities | Discounted Cash Flows Valuation Technique [Member]</t>
  </si>
  <si>
    <t>Maximum | Measurement Input, IR - IR correlation [Member] | Derivative Financial Instruments | Interest rate contracts | Internal Valuation Model</t>
  </si>
  <si>
    <t>Maximum | Measurement Input, IR - IR correlation [Member] | Long-term debt | Internal Valuation Model</t>
  </si>
  <si>
    <t>Maximum | Measurement Input, FX - IR correlation [Member] | Derivative Financial Instruments | Foreign exchange contracts | Internal Valuation Model</t>
  </si>
  <si>
    <t>Maximum | Measurement Input, FX - IR correlation [Member] | Long-term debt | Internal Valuation Model</t>
  </si>
  <si>
    <t>Maximum | Measurement Input, FX - FX correlation [Member] | Derivative Financial Instruments | Foreign exchange contracts | Internal Valuation Model</t>
  </si>
  <si>
    <t>Maximum | Measurement Input, FX - FX correlation [Member] | Long-term debt | Internal Valuation Model</t>
  </si>
  <si>
    <t>Maximum | Measurement Input, Equity - IR correlation [Member] | Derivative Financial Instruments | Equity-related contracts | Internal Valuation Model</t>
  </si>
  <si>
    <t>Maximum | Measurement Input, Equity - IR correlation [Member] | Long-term debt | Internal Valuation Model</t>
  </si>
  <si>
    <t>Maximum | Measurement Input, Equity - FX correlation [Member] | Derivative Financial Instruments | Equity-related contracts | Internal Valuation Model</t>
  </si>
  <si>
    <t>Maximum | Measurement Input, Equity - FX correlation [Member] | Long-term debt | Internal Valuation Model</t>
  </si>
  <si>
    <t>Maximum | Measurement Input, Equity volatility [Member] | Derivative Financial Instruments | Equity-related contracts | Internal Valuation Model</t>
  </si>
  <si>
    <t>Maximum | Measurement Input, Equity volatility [Member] | Long-term debt | Internal Valuation Model</t>
  </si>
  <si>
    <t>Maximum | Measurement Input, Credit correlation [Member] | Derivative Financial Instruments | Credit-related contracts | Internal Valuation Model</t>
  </si>
  <si>
    <t>Maximum | Measurement Input, Credit correlation [Member] | Long-term debt | Internal Valuation Model</t>
  </si>
  <si>
    <t>Maximum | Measurement Input, Equity correlation [Member] | Derivative Financial Instruments | Equity-related contracts | Internal Valuation Model</t>
  </si>
  <si>
    <t>Maximum | Measurement Input, Equity correlation [Member] | Long-term debt | Internal Valuation Model</t>
  </si>
  <si>
    <t>Weighted Average | Measurement Input, Prepayment Rate [Member] | Available For Sale And Trading Securities | Residential mortgage-backed securities | Discounted Cash Flows Valuation Technique [Member]</t>
  </si>
  <si>
    <t>Weighted Average | Measurement Input, Prepayment Rate [Member] | Available For Sale And Trading Securities | Corporate bonds and other debt securities | Discounted Cash Flows Valuation Technique [Member]</t>
  </si>
  <si>
    <t>Weighted Average | Measurement Input, Default Rate [Member] | Available For Sale And Trading Securities | Residential mortgage-backed securities | Discounted Cash Flows Valuation Technique [Member]</t>
  </si>
  <si>
    <t>Weighted Average | Measurement Input, Default Rate [Member] | Available For Sale And Trading Securities | Corporate bonds and other debt securities | Discounted Cash Flows Valuation Technique [Member]</t>
  </si>
  <si>
    <t>Weighted Average | Measurement Input Recovery Rate [Member] | Available For Sale And Trading Securities | Residential mortgage-backed securities | Discounted Cash Flows Valuation Technique [Member]</t>
  </si>
  <si>
    <t>Weighted Average | Measurement Input Recovery Rate [Member] | Available For Sale And Trading Securities | Corporate bonds and other debt securities | Discounted Cash Flows Valuation Technique [Member]</t>
  </si>
  <si>
    <t>Weighted Average | Measurement Input, Discount Rate [Member] | Available For Sale And Trading Securities | Residential mortgage-backed securities | Discounted Cash Flows Valuation Technique [Member]</t>
  </si>
  <si>
    <t>Weighted Average | Measurement Input, Discount Rate [Member] | Available For Sale And Trading Securities | Commercial mortgage-backed securities | Discounted Cash Flows Valuation Technique [Member]</t>
  </si>
  <si>
    <t>Weighted Average | Measurement Input, Discount Rate [Member] | Available For Sale And Trading Securities | Corporate bonds and other debt securities | Discounted Cash Flows Valuation Technique [Member]</t>
  </si>
  <si>
    <t>Weighted Average | Measurement Input Discount Rate1 [Member] | Available For Sale And Trading Securities | Corporate bonds and other debt securities | Discounted Cash Flows Valuation Technique [Member]</t>
  </si>
  <si>
    <t>Internal valuation model includes discounted cash flow models and the Black-Scholes option pricing model.</t>
  </si>
  <si>
    <t>This input represents the counterparty default rate derived from the MHFG Group’s own internal credit analyses.</t>
  </si>
  <si>
    <t>These inputs are mainly used for determining the fair values of securitization products such as CDO, CLO and ABS, other than RMBS and CMBS.</t>
  </si>
  <si>
    <t>This input is mainly used for determining the fair values of Japanese corporate bonds and foreign corporate bonds.</t>
  </si>
  <si>
    <t>Weighted averages are calculated by weighting each input by the relative fair value of the respective financial instruments.</t>
  </si>
  <si>
    <t>Fair Value (Summary of Assets and Liabilities Measured at Fair Value on a Nonrecurring Basis) (Detail) - JPY (¥) ¥ in Millions</t>
  </si>
  <si>
    <t>Fair Value, Measurements, Nonrecurring</t>
  </si>
  <si>
    <t>Loans held-for-sale</t>
  </si>
  <si>
    <t>Premises and equipment-net</t>
  </si>
  <si>
    <t>Fair Value, Measurements, Nonrecurring | Aggregate cost</t>
  </si>
  <si>
    <t>Fair Value, Measurements, Nonrecurring | Level 1</t>
  </si>
  <si>
    <t>Fair Value, Measurements, Nonrecurring | Level 2</t>
  </si>
  <si>
    <t>Fair Value, Measurements, Nonrecurring | Level 3</t>
  </si>
  <si>
    <t>Fair Value (Carrying Amounts and Fair Values of Certain Financial Instruments, Excluding Financial Instruments Carried at Fair Value on a Recurring Basis and Those outside Scope of ASC 825) (Detail) - JPY (¥) ¥ in Millions</t>
  </si>
  <si>
    <t>Financial liabilities:</t>
  </si>
  <si>
    <t>Carrying amount</t>
  </si>
  <si>
    <t>Financial assets:</t>
  </si>
  <si>
    <t>Cash and due from banks, interest-bearing deposits in other banks, call loans and funds sold, and receivables under resale agreements and securities borrowing transactions</t>
  </si>
  <si>
    <t>Loans, net of allowance for loan losses</t>
  </si>
  <si>
    <t>Noninterest-bearing deposits, call money and funds purchased, and payables under repurchase agreements and securities lending transactions</t>
  </si>
  <si>
    <t>Estimated fair value</t>
  </si>
  <si>
    <t>Estimated fair value | Level 1</t>
  </si>
  <si>
    <t>Estimated fair value | Level 2</t>
  </si>
  <si>
    <t>Estimated fair value | Level 3</t>
  </si>
  <si>
    <t>Loans, net of allowance for loan losses include items measured at fair value on a nonrecurring basis.</t>
  </si>
  <si>
    <t>Offsetting of Financial Assets and Financial Liabilities (Information of Offsetting of Financial Assets and Financial Liabilities) (Detail) - JPY (¥) ¥ in Billions</t>
  </si>
  <si>
    <t>Offsetting Financial Assets And Financial Liabilities [Line Items]</t>
  </si>
  <si>
    <t>Derivative assets, Gross amounts recognized</t>
  </si>
  <si>
    <t>Derivative assets, Gross amounts offset on the balance sheet</t>
  </si>
  <si>
    <t>Derivative assets, Net amounts presented on the balance sheet</t>
  </si>
  <si>
    <t>Derivative assets, Amounts not offset on the balance sheet, Financial instruments</t>
  </si>
  <si>
    <t>[1],[3],[4]</t>
  </si>
  <si>
    <t>Derivative assets, Amounts not offset on the balance sheet, Cash collateral</t>
  </si>
  <si>
    <t>Derivative assets, Net amounts</t>
  </si>
  <si>
    <t>Receivables under resale agreements, Gross amounts recognized</t>
  </si>
  <si>
    <t>Receivables under resale agreements, Gross amounts offset on the balance sheet</t>
  </si>
  <si>
    <t>Receivables under resale agreements, Net amounts presented on the balance sheet</t>
  </si>
  <si>
    <t>Receivables under resale agreements, Amounts not offset on the balance sheet, Financial instruments</t>
  </si>
  <si>
    <t>Receivables under resale agreements, Amounts not offset on the balance sheet, Cash collateral</t>
  </si>
  <si>
    <t>Receivables under resale agreements, Net amounts</t>
  </si>
  <si>
    <t>Receivables under securities borrowing transactions, Gross amounts recognized</t>
  </si>
  <si>
    <t>Receivables under securities borrowing transactions, Gross amounts offset on the balance sheet</t>
  </si>
  <si>
    <t>Receivables under securities borrowing transactions, Net amounts presented on the balance sheet</t>
  </si>
  <si>
    <t>Receivables under securities borrowing transactions, Amounts not offset on the balance sheet, Financial instruments</t>
  </si>
  <si>
    <t>Receivables under securities borrowing transactions, Amounts not offset on the balance sheet, Cash collateral</t>
  </si>
  <si>
    <t>Receivables under securities borrowing transactions, Net amounts</t>
  </si>
  <si>
    <t>Financial assets, Gross amounts recognized, Total</t>
  </si>
  <si>
    <t>Financial assets, Gross amounts offset on the balance sheet, Total</t>
  </si>
  <si>
    <t>Financial assets, Net amounts presented on the balance sheet, Total</t>
  </si>
  <si>
    <t>Financial assets, Amounts not offset on the balance sheet, Financial instruments, Total</t>
  </si>
  <si>
    <t>Financial assets, Amounts not offset on the balance sheet, Cash collateral, Total</t>
  </si>
  <si>
    <t>Financial assets, Net amounts, Total</t>
  </si>
  <si>
    <t>Derivative liabilities, Gross amounts recognized</t>
  </si>
  <si>
    <t>Derivative liabilities, Gross amounts offset on the balance sheet</t>
  </si>
  <si>
    <t>Derivative liabilities, Net amounts presented on the balance sheet</t>
  </si>
  <si>
    <t>Derivative liabilities, Amounts not offset on the balance sheet, Financial instruments</t>
  </si>
  <si>
    <t>Derivative liabilities, Amounts not offset on the balance sheet, Cash collateral</t>
  </si>
  <si>
    <t>Derivative liabilities, Net amounts</t>
  </si>
  <si>
    <t>Payables under repurchase agreements, Gross amounts recognized</t>
  </si>
  <si>
    <t>Payables under repurchase agreements, Gross amounts offset on the balance sheet</t>
  </si>
  <si>
    <t>Payables under repurchase agreements, Net amounts presented on the balance sheet</t>
  </si>
  <si>
    <t>Payables under repurchase agreements, Amounts not offset on the balance sheet, Financial instruments</t>
  </si>
  <si>
    <t>Payables under repurchase agreements, Amounts not offset on the balance sheet, Cash collateral</t>
  </si>
  <si>
    <t>Payables under repurchase agreements, Net amounts</t>
  </si>
  <si>
    <t>Payables under securities lending transactions, Gross amounts recognized</t>
  </si>
  <si>
    <t>Payables under securities lending transactions, Gross amounts offset on the balance sheet</t>
  </si>
  <si>
    <t>Payables under securities lending transactions, Net amounts presented on the balance sheet</t>
  </si>
  <si>
    <t>Payables under securities lending transactions, Amounts not offset on the balance sheet, Financial instruments</t>
  </si>
  <si>
    <t>Payables under securities lending transactions, Amounts not offset on the balance sheet, Cash collateral</t>
  </si>
  <si>
    <t>Payables under securities lending transactions, Net amounts</t>
  </si>
  <si>
    <t>Financial liabilities, Gross amounts recognized, Total</t>
  </si>
  <si>
    <t>Financial liabilities, Gross amounts offset on the balance sheet, Total</t>
  </si>
  <si>
    <t>Financial liabilities, Net amounts presented on the balance sheet, Total</t>
  </si>
  <si>
    <t>Financial liabilities, Amounts not offset on the balance sheet, Financial instruments, Total</t>
  </si>
  <si>
    <t>Financial liabilities, Amounts not offset on the balance sheet, Cash collateral, Total</t>
  </si>
  <si>
    <t>Financial liabilities, Net amounts, Total</t>
  </si>
  <si>
    <t>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t>
  </si>
  <si>
    <t>Derivative assets and liabilities are recorded in Trading account assets and Trading account liabilities, respectively.</t>
  </si>
  <si>
    <t>Amounts do not exceed the net amounts presented on the balance sheet and do not include the effect of overcollateralization, where it exists.</t>
  </si>
  <si>
    <t>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Gross Amounts of Liabilities by Remaining Contractual Maturity) (Detail) - JPY (¥) ¥ in Billions</t>
  </si>
  <si>
    <t>Transfer of Certain Financial Assets Accounted for as Secured Borrowings [Line Items]</t>
  </si>
  <si>
    <t>Repurchase agreements</t>
  </si>
  <si>
    <t>Securities lending transactions</t>
  </si>
  <si>
    <t>Overnight and continuous</t>
  </si>
  <si>
    <t>Up to 30 Days</t>
  </si>
  <si>
    <t>31 to 90 Days</t>
  </si>
  <si>
    <t>Greater than 90 Days</t>
  </si>
  <si>
    <t>Amounts exceeded the gross amounts recognized in Note 18 “Offsetting of financial assets and financial liabilities” by ¥1,194 billion and ¥1,336 billion, at March 31, 2019 and September 30, 2019, respectively, which excluded the amounts relating to master netting agreements or similar agreements where the MHFG Group did not have the legal right of set-off or where uncertainty exists as to the enforceability.</t>
  </si>
  <si>
    <t>Repurchase Agreements and Securities Lending Transactions Accounted for as Secured Borrowings (Gross Amounts of Liabilities by Class of Underlying Collateral) (Detail) - JPY (¥) ¥ in Billions</t>
  </si>
  <si>
    <t>Japanese government bonds and Japanese local government bonds</t>
  </si>
  <si>
    <t>Foreign government bonds and foreign agency mortgage-backed securities</t>
  </si>
  <si>
    <t>Commercial Paper and Corporate Bonds</t>
  </si>
  <si>
    <t>Equity Securities</t>
  </si>
  <si>
    <t>Other securities</t>
  </si>
  <si>
    <t>Repurchase Agreements and Securities Lending Transactions Accounted for as Secured Borrowings (Gross Amounts of Liabilities by Class of Underlying Collateral) (Parenthetical) (Detail) - JPY (¥) ¥ in Billions</t>
  </si>
  <si>
    <t>Amounts exceeded the gross amounts recognized in offsetting of financial assets and financial liabilities</t>
  </si>
  <si>
    <t>Business Segment Information - Additional Information (Detail)</t>
  </si>
  <si>
    <t>Sep. 30, 2019Segment</t>
  </si>
  <si>
    <t>Segment Reporting Information [Line Items]</t>
  </si>
  <si>
    <t>Number of operating segments</t>
  </si>
  <si>
    <t>Business Segment Information (Reportable Segment Information Derived from Internal Management Reporting Systems, on Basis of Japanese GAAP) (Detail) - JPY (¥) ¥ in Billions</t>
  </si>
  <si>
    <t>Japan Gaap Schedule of Segment Reporting Information, by Segment [Line Items]</t>
  </si>
  <si>
    <t>Gross profits + Net gains (losses) related to ETFs and others</t>
  </si>
  <si>
    <t>Equity in earnings (losses) of equity method investees-net</t>
  </si>
  <si>
    <t>Amortization of goodwill and others</t>
  </si>
  <si>
    <t>Net business profits (losses) + Net gains (losses) related to ETFs and others</t>
  </si>
  <si>
    <t>[1],[4]</t>
  </si>
  <si>
    <t>Fixed assets</t>
  </si>
  <si>
    <t>Operating Segments | Retail And Business Banking Company</t>
  </si>
  <si>
    <t>Operating Segments | Corporate And Institutional Company</t>
  </si>
  <si>
    <t>Operating Segments | Global Corporate Company</t>
  </si>
  <si>
    <t>Operating Segments | Global Markets Company</t>
  </si>
  <si>
    <t>Operating Segments | Asset Management Company</t>
  </si>
  <si>
    <t>[1],[2],[6]</t>
  </si>
  <si>
    <t>[1],[3],[6]</t>
  </si>
  <si>
    <t>[1],[6]</t>
  </si>
  <si>
    <t>[1],[4],[6]</t>
  </si>
  <si>
    <t>The MHFG Group adopted certain enhancements, which were not significant individually or in the aggregate, to the Group’s segment allocation methods under internal managerial accounting rules and practices, and accordingly, the figures for the six months ended September 30, 2018 have been restated to reflect these current period enhancements. Furthermore,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t>
  </si>
  <si>
    <t>“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six months ended September 30, 2018 and 2019, net gains (losses) related to ETFs and others amounted to ¥39.9 billion and ¥(8.0) billion, respectively, of which ¥33.7 billion and ¥(11.2) billion are included in “Global Markets Company”, respectively.</t>
  </si>
  <si>
    <t>“General and administrative expenses” excludes non-recurring losses.</t>
  </si>
  <si>
    <t>Net business profits (losses) is used in Japan as a measure of the profitability of core banking operations and is defined as gross profits (as defined above) less general and administrative expenses plus equity in earnings (losses) of equity method investees—net and others. Measurement of net business profits (losses) is required for regulatory reporting to the Financial Services Agency of Japan.</t>
  </si>
  <si>
    <t>“Fixed assets” is presented based on Japanese GAAP and corresponds to the total amount of the following U.S. GAAP accounts: Premises and equipment—net, Goodwill, Intangible assets, and ROU assets related to operating leases included in Other assets. The above table does not include other asset amounts because “Fixed assets” is the only balance sheet metric that management uses when evaluating and making decisions pertaining to the operating segments. “Fixed assets” has been allocated to each segment starting in the fiscal year ended March 31, 2019 to enhance management’s analysis of the Group’s operation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t>
  </si>
  <si>
    <t>“Others” includes the following items: 
  •   profits and expenses pertaining to consolidated subsidiaries that are not subject to allocation; 
  •   consolidating adjustments, including eliminating internal transaction between each segment; 
  •   Equity in earnings (losses) of equity method investees-net that are not subject to allocation; and 
  •   profits and losses pertaining to derivative transactions that reflect the counterparty risk of the individual parties and other factors in determining fair market value.</t>
  </si>
  <si>
    <t>Business Segment Information (Reportable Segment Information Derived from Internal Management Reporting Systems, on Basis of Japanese GAAP) (Parenthetical) (Detail) - JPY (¥) ¥ in Billions</t>
  </si>
  <si>
    <t>Gross profits and net gains (losses) related to ETFs and others</t>
  </si>
  <si>
    <t>Exchange Traded Funds</t>
  </si>
  <si>
    <t>Global Markets Company | Exchange Traded Funds</t>
  </si>
  <si>
    <t>Business Segment Information (Reconciliation of Total Net Business Profits under Internal Management Reporting Systems to Income Before Income Tax Expense on Consolidated Statements of Income) (Detail) - JPY (¥) ¥ in Millions</t>
  </si>
  <si>
    <t>Segment Reporting, Reconciling Item for Operating Profit (Loss) from Segment to Consolidated [Line Items]</t>
  </si>
  <si>
    <t>Adjustment to reconcile management reporting to Japanese GAAP:</t>
  </si>
  <si>
    <t>General and administrative expenses (non-recurring losses)</t>
  </si>
  <si>
    <t>Expenses related to portfolio problems (including reversal of (provision for) general reserve for losses on loans)</t>
  </si>
  <si>
    <t>Gains on reversal of reserves for possible losses on loans, and others</t>
  </si>
  <si>
    <t>Net gains (losses) related to stocks—Net gains (losses) related to ETFs and others</t>
  </si>
  <si>
    <t>Net extraordinary gains(losses)</t>
  </si>
  <si>
    <t>Income before income tax expense under Japanese GAAP</t>
  </si>
  <si>
    <t>Adjustment to reconcile Japanese GAAP to U.S. GAAP:</t>
  </si>
  <si>
    <t>Derivative financial instruments and hedging activities</t>
  </si>
  <si>
    <t>Allowances for loan losses and off-balance-sheet instruments</t>
  </si>
  <si>
    <t>Premises and equipment</t>
  </si>
  <si>
    <t>Land revaluation</t>
  </si>
  <si>
    <t>Business combinations</t>
  </si>
  <si>
    <t>Pension liabilities</t>
  </si>
  <si>
    <t>Consolidation of variable interest entities</t>
  </si>
  <si>
    <t>Foreign currency translation</t>
  </si>
  <si>
    <t>Income before income tax expense under U.S. GAAP</t>
  </si>
  <si>
    <t>Business Segment Information (Reconciliation of Assets from Segment to Consolidated) (Detail) ¥ in Billions</t>
  </si>
  <si>
    <t>Schedule Of Assets By Segment [Line Items]</t>
  </si>
  <si>
    <t>U.S. GAAP adjustments</t>
  </si>
  <si>
    <t>Premises and equipment—net, Goodwill, Intangible assets, and ROU assets related to operating leases included in Other 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73</v>
      </c>
      <c r="B1" s="2" t="s">
        <v>1</v>
      </c>
    </row>
    <row r="2" spans="1:2">
      <c r="B2" s="2" t="s">
        <v>2</v>
      </c>
    </row>
    <row r="3" spans="1:2">
      <c r="A3" s="4" t="s">
        <v>73</v>
      </c>
      <c r="B3"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951</v>
      </c>
      <c r="C1" s="2" t="s">
        <v>1</v>
      </c>
    </row>
    <row r="2" spans="1:4">
      <c r="C2" s="2" t="s">
        <v>2</v>
      </c>
      <c r="D2" s="2" t="s">
        <v>84</v>
      </c>
    </row>
    <row r="3" spans="1:4">
      <c r="A3" s="3" t="s">
        <v>952</v>
      </c>
    </row>
    <row r="4" spans="1:4">
      <c r="A4" s="4" t="s">
        <v>102</v>
      </c>
      <c r="C4" s="5" t="n">
        <v>403992</v>
      </c>
      <c r="D4" s="5" t="n">
        <v>413727</v>
      </c>
    </row>
    <row r="5" spans="1:4">
      <c r="A5" s="4" t="s">
        <v>103</v>
      </c>
      <c r="B5" s="4" t="s">
        <v>104</v>
      </c>
      <c r="C5" s="6" t="n">
        <v>27923</v>
      </c>
      <c r="D5" s="6" t="n">
        <v>44718</v>
      </c>
    </row>
    <row r="6" spans="1:4">
      <c r="A6" s="4" t="s">
        <v>105</v>
      </c>
      <c r="B6" s="4" t="s">
        <v>106</v>
      </c>
      <c r="C6" s="6" t="n">
        <v>395405</v>
      </c>
      <c r="D6" s="6" t="n">
        <v>64956</v>
      </c>
    </row>
    <row r="7" spans="1:4">
      <c r="A7" s="3" t="s">
        <v>107</v>
      </c>
    </row>
    <row r="8" spans="1:4">
      <c r="A8" s="4" t="s">
        <v>108</v>
      </c>
      <c r="B8" s="4" t="s">
        <v>104</v>
      </c>
      <c r="C8" s="6" t="n">
        <v>31092</v>
      </c>
      <c r="D8" s="6" t="n">
        <v>2485</v>
      </c>
    </row>
    <row r="9" spans="1:4">
      <c r="A9" s="4" t="s">
        <v>32</v>
      </c>
      <c r="B9" s="4" t="s">
        <v>104</v>
      </c>
      <c r="C9" s="6" t="n">
        <v>-126648</v>
      </c>
      <c r="D9" s="6" t="n">
        <v>306788</v>
      </c>
    </row>
    <row r="10" spans="1:4">
      <c r="A10" s="4" t="s">
        <v>109</v>
      </c>
      <c r="B10" s="4" t="s">
        <v>104</v>
      </c>
      <c r="C10" s="6" t="n">
        <v>22066</v>
      </c>
      <c r="D10" s="6" t="n">
        <v>22627</v>
      </c>
    </row>
    <row r="11" spans="1:4">
      <c r="A11" s="4" t="s">
        <v>110</v>
      </c>
      <c r="B11" s="4" t="s">
        <v>104</v>
      </c>
      <c r="C11" s="6" t="n">
        <v>1693</v>
      </c>
      <c r="D11" s="6" t="n">
        <v>4305</v>
      </c>
    </row>
    <row r="12" spans="1:4">
      <c r="A12" s="4" t="s">
        <v>111</v>
      </c>
      <c r="B12" s="4" t="s">
        <v>106</v>
      </c>
      <c r="C12" s="6" t="n">
        <v>34839</v>
      </c>
      <c r="D12" s="6" t="n">
        <v>48950</v>
      </c>
    </row>
    <row r="13" spans="1:4">
      <c r="A13" s="4" t="s">
        <v>112</v>
      </c>
      <c r="C13" s="6" t="n">
        <v>790362</v>
      </c>
      <c r="D13" s="6" t="n">
        <v>908556</v>
      </c>
    </row>
    <row r="14" spans="1:4">
      <c r="A14" s="4" t="s">
        <v>953</v>
      </c>
    </row>
    <row r="15" spans="1:4">
      <c r="A15" s="3" t="s">
        <v>952</v>
      </c>
    </row>
    <row r="16" spans="1:4">
      <c r="A16" s="4" t="s">
        <v>102</v>
      </c>
      <c r="B16" s="4" t="s">
        <v>124</v>
      </c>
      <c r="C16" s="6" t="n">
        <v>64498</v>
      </c>
      <c r="D16" s="6" t="n">
        <v>79138</v>
      </c>
    </row>
    <row r="17" spans="1:4">
      <c r="A17" s="4" t="s">
        <v>954</v>
      </c>
    </row>
    <row r="18" spans="1:4">
      <c r="A18" s="3" t="s">
        <v>952</v>
      </c>
    </row>
    <row r="19" spans="1:4">
      <c r="A19" s="4" t="s">
        <v>102</v>
      </c>
      <c r="B19" s="4" t="s">
        <v>106</v>
      </c>
      <c r="C19" s="6" t="n">
        <v>76179</v>
      </c>
      <c r="D19" s="6" t="n">
        <v>70647</v>
      </c>
    </row>
    <row r="20" spans="1:4">
      <c r="A20" s="4" t="s">
        <v>955</v>
      </c>
    </row>
    <row r="21" spans="1:4">
      <c r="A21" s="3" t="s">
        <v>952</v>
      </c>
    </row>
    <row r="22" spans="1:4">
      <c r="A22" s="4" t="s">
        <v>102</v>
      </c>
      <c r="B22" s="4" t="s">
        <v>124</v>
      </c>
      <c r="C22" s="6" t="n">
        <v>56075</v>
      </c>
      <c r="D22" s="6" t="n">
        <v>55078</v>
      </c>
    </row>
    <row r="23" spans="1:4">
      <c r="A23" s="4" t="s">
        <v>956</v>
      </c>
    </row>
    <row r="24" spans="1:4">
      <c r="A24" s="3" t="s">
        <v>952</v>
      </c>
    </row>
    <row r="25" spans="1:4">
      <c r="A25" s="4" t="s">
        <v>102</v>
      </c>
      <c r="B25" s="4" t="s">
        <v>124</v>
      </c>
      <c r="C25" s="6" t="n">
        <v>48291</v>
      </c>
      <c r="D25" s="6" t="n">
        <v>49818</v>
      </c>
    </row>
    <row r="26" spans="1:4">
      <c r="A26" s="4" t="s">
        <v>957</v>
      </c>
    </row>
    <row r="27" spans="1:4">
      <c r="A27" s="3" t="s">
        <v>952</v>
      </c>
    </row>
    <row r="28" spans="1:4">
      <c r="A28" s="4" t="s">
        <v>102</v>
      </c>
      <c r="B28" s="4" t="s">
        <v>124</v>
      </c>
      <c r="C28" s="6" t="n">
        <v>56459</v>
      </c>
      <c r="D28" s="6" t="n">
        <v>57372</v>
      </c>
    </row>
    <row r="29" spans="1:4">
      <c r="A29" s="4" t="s">
        <v>958</v>
      </c>
    </row>
    <row r="30" spans="1:4">
      <c r="A30" s="3" t="s">
        <v>952</v>
      </c>
    </row>
    <row r="31" spans="1:4">
      <c r="A31" s="4" t="s">
        <v>102</v>
      </c>
      <c r="B31" s="4" t="s">
        <v>124</v>
      </c>
      <c r="C31" s="6" t="n">
        <v>15152</v>
      </c>
      <c r="D31" s="6" t="n">
        <v>19509</v>
      </c>
    </row>
    <row r="32" spans="1:4">
      <c r="A32" s="4" t="s">
        <v>959</v>
      </c>
    </row>
    <row r="33" spans="1:4">
      <c r="A33" s="3" t="s">
        <v>952</v>
      </c>
    </row>
    <row r="34" spans="1:4">
      <c r="A34" s="4" t="s">
        <v>102</v>
      </c>
      <c r="B34" s="4" t="s">
        <v>104</v>
      </c>
      <c r="C34" s="6" t="n">
        <v>13898</v>
      </c>
      <c r="D34" s="6" t="n">
        <v>14234</v>
      </c>
    </row>
    <row r="35" spans="1:4">
      <c r="A35" s="4" t="s">
        <v>960</v>
      </c>
    </row>
    <row r="36" spans="1:4">
      <c r="A36" s="3" t="s">
        <v>952</v>
      </c>
    </row>
    <row r="37" spans="1:4">
      <c r="A37" s="4" t="s">
        <v>102</v>
      </c>
      <c r="B37" s="4" t="s">
        <v>124</v>
      </c>
      <c r="C37" s="6" t="n">
        <v>73440</v>
      </c>
      <c r="D37" s="6" t="n">
        <v>67931</v>
      </c>
    </row>
    <row r="38" spans="1:4">
      <c r="A38" s="4" t="s">
        <v>961</v>
      </c>
    </row>
    <row r="39" spans="1:4">
      <c r="A39" s="3" t="s">
        <v>952</v>
      </c>
    </row>
    <row r="40" spans="1:4">
      <c r="A40" s="4" t="s">
        <v>102</v>
      </c>
      <c r="C40" s="5" t="n">
        <v>403992</v>
      </c>
      <c r="D40" s="5" t="n">
        <v>413727</v>
      </c>
    </row>
    <row r="41" spans="1:4"/>
    <row r="42" spans="1:4">
      <c r="A42" s="4" t="s">
        <v>104</v>
      </c>
      <c r="B42" s="4" t="s">
        <v>131</v>
      </c>
    </row>
    <row r="43" spans="1:4">
      <c r="A43" s="4" t="s">
        <v>106</v>
      </c>
      <c r="B43" s="4" t="s">
        <v>132</v>
      </c>
    </row>
    <row r="44" spans="1:4">
      <c r="A44" s="4" t="s">
        <v>124</v>
      </c>
      <c r="B44" s="4" t="s">
        <v>962</v>
      </c>
    </row>
  </sheetData>
  <mergeCells count="6">
    <mergeCell ref="A1:B2"/>
    <mergeCell ref="C1:D1"/>
    <mergeCell ref="A41:C41"/>
    <mergeCell ref="B42:C42"/>
    <mergeCell ref="B43:C43"/>
    <mergeCell ref="B44:C4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963</v>
      </c>
      <c r="C1" s="2" t="s">
        <v>1</v>
      </c>
    </row>
    <row r="2" spans="1:4">
      <c r="C2" s="2" t="s">
        <v>2</v>
      </c>
      <c r="D2" s="2" t="s">
        <v>84</v>
      </c>
    </row>
    <row r="3" spans="1:4">
      <c r="A3" s="3" t="s">
        <v>964</v>
      </c>
    </row>
    <row r="4" spans="1:4">
      <c r="A4" s="4" t="s">
        <v>965</v>
      </c>
      <c r="C4" s="5" t="n">
        <v>69000</v>
      </c>
    </row>
    <row r="5" spans="1:4">
      <c r="A5" s="4" t="s">
        <v>966</v>
      </c>
      <c r="C5" s="6" t="n">
        <v>25000</v>
      </c>
      <c r="D5" s="5" t="n">
        <v>26000</v>
      </c>
    </row>
    <row r="6" spans="1:4">
      <c r="A6" s="4" t="s">
        <v>967</v>
      </c>
      <c r="C6" s="6" t="n">
        <v>31000</v>
      </c>
      <c r="D6" s="6" t="n">
        <v>31000</v>
      </c>
    </row>
    <row r="7" spans="1:4">
      <c r="A7" s="4" t="s">
        <v>105</v>
      </c>
      <c r="B7" s="4" t="s">
        <v>104</v>
      </c>
      <c r="C7" s="6" t="n">
        <v>395405</v>
      </c>
      <c r="D7" s="6" t="n">
        <v>64956</v>
      </c>
    </row>
    <row r="8" spans="1:4">
      <c r="A8" s="4" t="s">
        <v>111</v>
      </c>
      <c r="B8" s="4" t="s">
        <v>104</v>
      </c>
      <c r="C8" s="6" t="n">
        <v>34839</v>
      </c>
      <c r="D8" s="6" t="n">
        <v>48950</v>
      </c>
    </row>
    <row r="9" spans="1:4">
      <c r="A9" s="4" t="s">
        <v>968</v>
      </c>
    </row>
    <row r="10" spans="1:4">
      <c r="A10" s="3" t="s">
        <v>964</v>
      </c>
    </row>
    <row r="11" spans="1:4">
      <c r="A11" s="4" t="s">
        <v>969</v>
      </c>
      <c r="C11" s="6" t="n">
        <v>7000</v>
      </c>
    </row>
    <row r="12" spans="1:4">
      <c r="A12" s="4" t="s">
        <v>105</v>
      </c>
      <c r="C12" s="6" t="n">
        <v>33000</v>
      </c>
      <c r="D12" s="6" t="n">
        <v>31000</v>
      </c>
    </row>
    <row r="13" spans="1:4">
      <c r="A13" s="4" t="s">
        <v>111</v>
      </c>
      <c r="C13" s="5" t="n">
        <v>12000</v>
      </c>
      <c r="D13" s="5" t="n">
        <v>14000</v>
      </c>
    </row>
    <row r="14" spans="1:4"/>
    <row r="15" spans="1:4">
      <c r="A15" s="4" t="s">
        <v>104</v>
      </c>
      <c r="B15" s="4" t="s">
        <v>132</v>
      </c>
    </row>
  </sheetData>
  <mergeCells count="4">
    <mergeCell ref="A1:B2"/>
    <mergeCell ref="C1:D1"/>
    <mergeCell ref="A14:C14"/>
    <mergeCell ref="B15:C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0</v>
      </c>
      <c r="B1" s="2" t="s">
        <v>1</v>
      </c>
    </row>
    <row r="2" spans="1:4">
      <c r="B2" s="2" t="s">
        <v>2</v>
      </c>
      <c r="C2" s="2" t="s">
        <v>84</v>
      </c>
      <c r="D2" s="2" t="s">
        <v>21</v>
      </c>
    </row>
    <row r="3" spans="1:4">
      <c r="A3" s="3" t="s">
        <v>971</v>
      </c>
    </row>
    <row r="4" spans="1:4">
      <c r="A4" s="4" t="s">
        <v>972</v>
      </c>
      <c r="B4" s="5" t="n">
        <v>227</v>
      </c>
      <c r="D4" s="5" t="n">
        <v>212</v>
      </c>
    </row>
    <row r="5" spans="1:4">
      <c r="A5" s="4" t="s">
        <v>973</v>
      </c>
    </row>
    <row r="6" spans="1:4">
      <c r="A6" s="3" t="s">
        <v>971</v>
      </c>
    </row>
    <row r="7" spans="1:4">
      <c r="A7" s="4" t="s">
        <v>974</v>
      </c>
      <c r="B7" s="6" t="n">
        <v>11</v>
      </c>
      <c r="D7" s="5" t="n">
        <v>21</v>
      </c>
    </row>
    <row r="8" spans="1:4">
      <c r="A8" s="4" t="s">
        <v>975</v>
      </c>
      <c r="B8" s="5" t="n">
        <v>2</v>
      </c>
      <c r="C8" s="5" t="n">
        <v>8</v>
      </c>
    </row>
    <row r="9" spans="1:4">
      <c r="A9" s="4" t="s">
        <v>939</v>
      </c>
    </row>
    <row r="10" spans="1:4">
      <c r="A10" s="3" t="s">
        <v>971</v>
      </c>
    </row>
    <row r="11" spans="1:4">
      <c r="A11" s="4" t="s">
        <v>976</v>
      </c>
      <c r="B11" s="4" t="s">
        <v>977</v>
      </c>
    </row>
    <row r="12" spans="1:4">
      <c r="A12" s="4" t="s">
        <v>96</v>
      </c>
    </row>
    <row r="13" spans="1:4">
      <c r="A13" s="3" t="s">
        <v>971</v>
      </c>
    </row>
    <row r="14" spans="1:4">
      <c r="A14" s="4" t="s">
        <v>978</v>
      </c>
      <c r="B14" s="5" t="n">
        <v>6</v>
      </c>
    </row>
    <row r="15" spans="1:4">
      <c r="A15" s="4" t="s">
        <v>979</v>
      </c>
      <c r="B15" s="5" t="n">
        <v>17</v>
      </c>
      <c r="C15" s="6" t="n">
        <v>2</v>
      </c>
    </row>
    <row r="16" spans="1:4">
      <c r="A16" s="4" t="s">
        <v>980</v>
      </c>
    </row>
    <row r="17" spans="1:4">
      <c r="A17" s="3" t="s">
        <v>971</v>
      </c>
    </row>
    <row r="18" spans="1:4">
      <c r="A18" s="4" t="s">
        <v>981</v>
      </c>
      <c r="C18" s="5" t="n">
        <v>6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2</v>
      </c>
      <c r="C1" s="2" t="s">
        <v>2</v>
      </c>
      <c r="D1" s="2" t="s">
        <v>21</v>
      </c>
    </row>
    <row r="2" spans="1:4">
      <c r="A2" s="3" t="s">
        <v>22</v>
      </c>
    </row>
    <row r="3" spans="1:4">
      <c r="A3" s="4" t="s">
        <v>980</v>
      </c>
      <c r="C3" s="5" t="n">
        <v>17690583</v>
      </c>
      <c r="D3" s="5" t="n">
        <v>18133916</v>
      </c>
    </row>
    <row r="4" spans="1:4">
      <c r="A4" s="3" t="s">
        <v>983</v>
      </c>
    </row>
    <row r="5" spans="1:4">
      <c r="A5" s="4" t="s">
        <v>96</v>
      </c>
      <c r="C5" s="6" t="n">
        <v>2662041</v>
      </c>
      <c r="D5" s="6" t="n">
        <v>2433294</v>
      </c>
    </row>
    <row r="6" spans="1:4">
      <c r="A6" s="4" t="s">
        <v>984</v>
      </c>
    </row>
    <row r="7" spans="1:4">
      <c r="A7" s="3" t="s">
        <v>22</v>
      </c>
    </row>
    <row r="8" spans="1:4">
      <c r="A8" s="4" t="s">
        <v>985</v>
      </c>
      <c r="C8" s="6" t="n">
        <v>3473000</v>
      </c>
      <c r="D8" s="6" t="n">
        <v>3768000</v>
      </c>
    </row>
    <row r="9" spans="1:4">
      <c r="A9" s="4" t="s">
        <v>986</v>
      </c>
      <c r="B9" s="4" t="s">
        <v>104</v>
      </c>
      <c r="C9" s="6" t="n">
        <v>61000</v>
      </c>
      <c r="D9" s="6" t="n">
        <v>53000</v>
      </c>
    </row>
    <row r="10" spans="1:4">
      <c r="A10" s="4" t="s">
        <v>33</v>
      </c>
      <c r="C10" s="6" t="n">
        <v>36000</v>
      </c>
      <c r="D10" s="6" t="n">
        <v>35000</v>
      </c>
    </row>
    <row r="11" spans="1:4">
      <c r="A11" s="4" t="s">
        <v>987</v>
      </c>
      <c r="C11" s="6" t="n">
        <v>46210000</v>
      </c>
      <c r="D11" s="6" t="n">
        <v>43007000</v>
      </c>
    </row>
    <row r="12" spans="1:4">
      <c r="A12" s="3" t="s">
        <v>983</v>
      </c>
    </row>
    <row r="13" spans="1:4">
      <c r="A13" s="4" t="s">
        <v>988</v>
      </c>
      <c r="C13" s="6" t="n">
        <v>2767000</v>
      </c>
      <c r="D13" s="6" t="n">
        <v>2580000</v>
      </c>
    </row>
    <row r="14" spans="1:4">
      <c r="A14" s="4" t="s">
        <v>96</v>
      </c>
      <c r="B14" s="4" t="s">
        <v>106</v>
      </c>
      <c r="C14" s="6" t="n">
        <v>2662000</v>
      </c>
      <c r="D14" s="6" t="n">
        <v>2433000</v>
      </c>
    </row>
    <row r="15" spans="1:4">
      <c r="A15" s="4" t="s">
        <v>989</v>
      </c>
      <c r="C15" s="6" t="n">
        <v>14635000</v>
      </c>
      <c r="D15" s="6" t="n">
        <v>12554000</v>
      </c>
    </row>
    <row r="16" spans="1:4">
      <c r="A16" s="4" t="s">
        <v>990</v>
      </c>
    </row>
    <row r="17" spans="1:4">
      <c r="A17" s="3" t="s">
        <v>22</v>
      </c>
    </row>
    <row r="18" spans="1:4">
      <c r="A18" s="4" t="s">
        <v>991</v>
      </c>
      <c r="B18" s="4" t="s">
        <v>992</v>
      </c>
      <c r="C18" s="6" t="n">
        <v>1001000</v>
      </c>
      <c r="D18" s="6" t="n">
        <v>631000</v>
      </c>
    </row>
    <row r="19" spans="1:4">
      <c r="A19" s="4" t="s">
        <v>993</v>
      </c>
    </row>
    <row r="20" spans="1:4">
      <c r="A20" s="3" t="s">
        <v>22</v>
      </c>
    </row>
    <row r="21" spans="1:4">
      <c r="A21" s="4" t="s">
        <v>994</v>
      </c>
      <c r="C21" s="6" t="n">
        <v>7054000</v>
      </c>
      <c r="D21" s="6" t="n">
        <v>5786000</v>
      </c>
    </row>
    <row r="22" spans="1:4">
      <c r="A22" s="3" t="s">
        <v>983</v>
      </c>
    </row>
    <row r="23" spans="1:4">
      <c r="A23" s="4" t="s">
        <v>995</v>
      </c>
      <c r="C23" s="6" t="n">
        <v>6788000</v>
      </c>
      <c r="D23" s="6" t="n">
        <v>5610000</v>
      </c>
    </row>
    <row r="24" spans="1:4">
      <c r="A24" s="4" t="s">
        <v>996</v>
      </c>
    </row>
    <row r="25" spans="1:4">
      <c r="A25" s="3" t="s">
        <v>22</v>
      </c>
    </row>
    <row r="26" spans="1:4">
      <c r="A26" s="4" t="s">
        <v>994</v>
      </c>
      <c r="C26" s="6" t="n">
        <v>2342000</v>
      </c>
      <c r="D26" s="6" t="n">
        <v>1959000</v>
      </c>
    </row>
    <row r="27" spans="1:4">
      <c r="A27" s="3" t="s">
        <v>983</v>
      </c>
    </row>
    <row r="28" spans="1:4">
      <c r="A28" s="4" t="s">
        <v>995</v>
      </c>
      <c r="C28" s="6" t="n">
        <v>2202000</v>
      </c>
      <c r="D28" s="6" t="n">
        <v>1758000</v>
      </c>
    </row>
    <row r="29" spans="1:4">
      <c r="A29" s="4" t="s">
        <v>997</v>
      </c>
    </row>
    <row r="30" spans="1:4">
      <c r="A30" s="3" t="s">
        <v>22</v>
      </c>
    </row>
    <row r="31" spans="1:4">
      <c r="A31" s="4" t="s">
        <v>994</v>
      </c>
      <c r="C31" s="6" t="n">
        <v>148000</v>
      </c>
      <c r="D31" s="6" t="n">
        <v>125000</v>
      </c>
    </row>
    <row r="32" spans="1:4">
      <c r="A32" s="3" t="s">
        <v>983</v>
      </c>
    </row>
    <row r="33" spans="1:4">
      <c r="A33" s="4" t="s">
        <v>995</v>
      </c>
      <c r="C33" s="6" t="n">
        <v>176000</v>
      </c>
      <c r="D33" s="6" t="n">
        <v>142000</v>
      </c>
    </row>
    <row r="34" spans="1:4">
      <c r="A34" s="4" t="s">
        <v>998</v>
      </c>
    </row>
    <row r="35" spans="1:4">
      <c r="A35" s="3" t="s">
        <v>22</v>
      </c>
    </row>
    <row r="36" spans="1:4">
      <c r="A36" s="4" t="s">
        <v>994</v>
      </c>
      <c r="C36" s="6" t="n">
        <v>21000</v>
      </c>
      <c r="D36" s="6" t="n">
        <v>18000</v>
      </c>
    </row>
    <row r="37" spans="1:4">
      <c r="A37" s="3" t="s">
        <v>983</v>
      </c>
    </row>
    <row r="38" spans="1:4">
      <c r="A38" s="4" t="s">
        <v>995</v>
      </c>
      <c r="C38" s="6" t="n">
        <v>25000</v>
      </c>
      <c r="D38" s="6" t="n">
        <v>17000</v>
      </c>
    </row>
    <row r="39" spans="1:4">
      <c r="A39" s="4" t="s">
        <v>999</v>
      </c>
    </row>
    <row r="40" spans="1:4">
      <c r="A40" s="3" t="s">
        <v>22</v>
      </c>
    </row>
    <row r="41" spans="1:4">
      <c r="A41" s="4" t="s">
        <v>994</v>
      </c>
      <c r="C41" s="6" t="n">
        <v>16000</v>
      </c>
      <c r="D41" s="6" t="n">
        <v>16000</v>
      </c>
    </row>
    <row r="42" spans="1:4">
      <c r="A42" s="3" t="s">
        <v>983</v>
      </c>
    </row>
    <row r="43" spans="1:4">
      <c r="A43" s="4" t="s">
        <v>995</v>
      </c>
      <c r="C43" s="6" t="n">
        <v>15000</v>
      </c>
      <c r="D43" s="6" t="n">
        <v>14000</v>
      </c>
    </row>
    <row r="44" spans="1:4">
      <c r="A44" s="4" t="s">
        <v>1000</v>
      </c>
    </row>
    <row r="45" spans="1:4">
      <c r="A45" s="3" t="s">
        <v>22</v>
      </c>
    </row>
    <row r="46" spans="1:4">
      <c r="A46" s="4" t="s">
        <v>1001</v>
      </c>
      <c r="B46" s="4" t="s">
        <v>124</v>
      </c>
      <c r="C46" s="6" t="n">
        <v>2534000</v>
      </c>
      <c r="D46" s="6" t="n">
        <v>1862000</v>
      </c>
    </row>
    <row r="47" spans="1:4">
      <c r="A47" s="4" t="s">
        <v>980</v>
      </c>
      <c r="C47" s="6" t="n">
        <v>11427000</v>
      </c>
      <c r="D47" s="6" t="n">
        <v>11897000</v>
      </c>
    </row>
    <row r="48" spans="1:4">
      <c r="A48" s="4" t="s">
        <v>1002</v>
      </c>
    </row>
    <row r="49" spans="1:4">
      <c r="A49" s="3" t="s">
        <v>22</v>
      </c>
    </row>
    <row r="50" spans="1:4">
      <c r="A50" s="4" t="s">
        <v>1001</v>
      </c>
      <c r="B50" s="4" t="s">
        <v>124</v>
      </c>
      <c r="C50" s="6" t="n">
        <v>123000</v>
      </c>
      <c r="D50" s="6" t="n">
        <v>134000</v>
      </c>
    </row>
    <row r="51" spans="1:4">
      <c r="A51" s="4" t="s">
        <v>980</v>
      </c>
      <c r="C51" s="6" t="n">
        <v>235000</v>
      </c>
      <c r="D51" s="6" t="n">
        <v>210000</v>
      </c>
    </row>
    <row r="52" spans="1:4">
      <c r="A52" s="4" t="s">
        <v>1003</v>
      </c>
    </row>
    <row r="53" spans="1:4">
      <c r="A53" s="3" t="s">
        <v>22</v>
      </c>
    </row>
    <row r="54" spans="1:4">
      <c r="A54" s="4" t="s">
        <v>1001</v>
      </c>
      <c r="B54" s="4" t="s">
        <v>124</v>
      </c>
      <c r="C54" s="6" t="n">
        <v>2312000</v>
      </c>
      <c r="D54" s="6" t="n">
        <v>1207000</v>
      </c>
    </row>
    <row r="55" spans="1:4">
      <c r="A55" s="4" t="s">
        <v>980</v>
      </c>
      <c r="C55" s="6" t="n">
        <v>1001000</v>
      </c>
      <c r="D55" s="6" t="n">
        <v>1009000</v>
      </c>
    </row>
    <row r="56" spans="1:4">
      <c r="A56" s="4" t="s">
        <v>1004</v>
      </c>
    </row>
    <row r="57" spans="1:4">
      <c r="A57" s="3" t="s">
        <v>22</v>
      </c>
    </row>
    <row r="58" spans="1:4">
      <c r="A58" s="4" t="s">
        <v>1001</v>
      </c>
      <c r="B58" s="4" t="s">
        <v>124</v>
      </c>
      <c r="C58" s="6" t="n">
        <v>2263000</v>
      </c>
      <c r="D58" s="6" t="n">
        <v>2970000</v>
      </c>
    </row>
    <row r="59" spans="1:4">
      <c r="A59" s="4" t="s">
        <v>980</v>
      </c>
      <c r="C59" s="6" t="n">
        <v>1332000</v>
      </c>
      <c r="D59" s="6" t="n">
        <v>1342000</v>
      </c>
    </row>
    <row r="60" spans="1:4">
      <c r="A60" s="4" t="s">
        <v>1005</v>
      </c>
    </row>
    <row r="61" spans="1:4">
      <c r="A61" s="3" t="s">
        <v>22</v>
      </c>
    </row>
    <row r="62" spans="1:4">
      <c r="A62" s="4" t="s">
        <v>1001</v>
      </c>
      <c r="B62" s="4" t="s">
        <v>124</v>
      </c>
      <c r="C62" s="6" t="n">
        <v>1962000</v>
      </c>
      <c r="D62" s="6" t="n">
        <v>1041000</v>
      </c>
    </row>
    <row r="63" spans="1:4">
      <c r="A63" s="4" t="s">
        <v>980</v>
      </c>
      <c r="C63" s="6" t="n">
        <v>512000</v>
      </c>
      <c r="D63" s="6" t="n">
        <v>544000</v>
      </c>
    </row>
    <row r="64" spans="1:4">
      <c r="A64" s="4" t="s">
        <v>1006</v>
      </c>
    </row>
    <row r="65" spans="1:4">
      <c r="A65" s="3" t="s">
        <v>22</v>
      </c>
    </row>
    <row r="66" spans="1:4">
      <c r="A66" s="4" t="s">
        <v>1001</v>
      </c>
      <c r="B66" s="4" t="s">
        <v>124</v>
      </c>
      <c r="C66" s="6" t="n">
        <v>10000</v>
      </c>
      <c r="D66" s="6" t="n">
        <v>11000</v>
      </c>
    </row>
    <row r="67" spans="1:4">
      <c r="A67" s="4" t="s">
        <v>980</v>
      </c>
      <c r="C67" s="6" t="n">
        <v>87000</v>
      </c>
      <c r="D67" s="6" t="n">
        <v>101000</v>
      </c>
    </row>
    <row r="68" spans="1:4">
      <c r="A68" s="4" t="s">
        <v>1007</v>
      </c>
    </row>
    <row r="69" spans="1:4">
      <c r="A69" s="3" t="s">
        <v>22</v>
      </c>
    </row>
    <row r="70" spans="1:4">
      <c r="A70" s="4" t="s">
        <v>980</v>
      </c>
      <c r="C70" s="6" t="n">
        <v>549000</v>
      </c>
      <c r="D70" s="6" t="n">
        <v>500000</v>
      </c>
    </row>
    <row r="71" spans="1:4">
      <c r="A71" s="4" t="s">
        <v>1008</v>
      </c>
    </row>
    <row r="72" spans="1:4">
      <c r="A72" s="3" t="s">
        <v>22</v>
      </c>
    </row>
    <row r="73" spans="1:4">
      <c r="A73" s="4" t="s">
        <v>1001</v>
      </c>
      <c r="B73" s="4" t="s">
        <v>124</v>
      </c>
      <c r="C73" s="6" t="n">
        <v>1316000</v>
      </c>
      <c r="D73" s="6" t="n">
        <v>1047000</v>
      </c>
    </row>
    <row r="74" spans="1:4">
      <c r="A74" s="4" t="s">
        <v>1009</v>
      </c>
    </row>
    <row r="75" spans="1:4">
      <c r="A75" s="3" t="s">
        <v>22</v>
      </c>
    </row>
    <row r="76" spans="1:4">
      <c r="A76" s="4" t="s">
        <v>1001</v>
      </c>
      <c r="B76" s="4" t="s">
        <v>1010</v>
      </c>
      <c r="C76" s="6" t="n">
        <v>2737000</v>
      </c>
      <c r="D76" s="6" t="n">
        <v>2886000</v>
      </c>
    </row>
    <row r="77" spans="1:4">
      <c r="A77" s="4" t="s">
        <v>1011</v>
      </c>
    </row>
    <row r="78" spans="1:4">
      <c r="A78" s="3" t="s">
        <v>22</v>
      </c>
    </row>
    <row r="79" spans="1:4">
      <c r="A79" s="4" t="s">
        <v>1001</v>
      </c>
      <c r="B79" s="4" t="s">
        <v>124</v>
      </c>
      <c r="C79" s="6" t="n">
        <v>1111000</v>
      </c>
      <c r="D79" s="6" t="n">
        <v>1325000</v>
      </c>
    </row>
    <row r="80" spans="1:4">
      <c r="A80" s="4" t="s">
        <v>1012</v>
      </c>
    </row>
    <row r="81" spans="1:4">
      <c r="A81" s="3" t="s">
        <v>22</v>
      </c>
    </row>
    <row r="82" spans="1:4">
      <c r="A82" s="4" t="s">
        <v>980</v>
      </c>
      <c r="C82" s="6" t="n">
        <v>1803000</v>
      </c>
      <c r="D82" s="6" t="n">
        <v>1749000</v>
      </c>
    </row>
    <row r="83" spans="1:4">
      <c r="A83" s="4" t="s">
        <v>1013</v>
      </c>
    </row>
    <row r="84" spans="1:4">
      <c r="A84" s="3" t="s">
        <v>22</v>
      </c>
    </row>
    <row r="85" spans="1:4">
      <c r="A85" s="4" t="s">
        <v>980</v>
      </c>
      <c r="C85" s="6" t="n">
        <v>744000</v>
      </c>
      <c r="D85" s="6" t="n">
        <v>781000</v>
      </c>
    </row>
    <row r="86" spans="1:4">
      <c r="A86" s="4" t="s">
        <v>1014</v>
      </c>
    </row>
    <row r="87" spans="1:4">
      <c r="A87" s="3" t="s">
        <v>22</v>
      </c>
    </row>
    <row r="88" spans="1:4">
      <c r="A88" s="4" t="s">
        <v>985</v>
      </c>
      <c r="C88" s="6" t="n">
        <v>3350000</v>
      </c>
      <c r="D88" s="6" t="n">
        <v>3633000</v>
      </c>
    </row>
    <row r="89" spans="1:4">
      <c r="A89" s="4" t="s">
        <v>987</v>
      </c>
      <c r="C89" s="6" t="n">
        <v>22845000</v>
      </c>
      <c r="D89" s="6" t="n">
        <v>22753000</v>
      </c>
    </row>
    <row r="90" spans="1:4">
      <c r="A90" s="3" t="s">
        <v>983</v>
      </c>
    </row>
    <row r="91" spans="1:4">
      <c r="A91" s="4" t="s">
        <v>988</v>
      </c>
      <c r="C91" s="6" t="n">
        <v>2571000</v>
      </c>
      <c r="D91" s="6" t="n">
        <v>2380000</v>
      </c>
    </row>
    <row r="92" spans="1:4">
      <c r="A92" s="4" t="s">
        <v>989</v>
      </c>
      <c r="C92" s="6" t="n">
        <v>2732000</v>
      </c>
      <c r="D92" s="6" t="n">
        <v>2512000</v>
      </c>
    </row>
    <row r="93" spans="1:4">
      <c r="A93" s="4" t="s">
        <v>1015</v>
      </c>
    </row>
    <row r="94" spans="1:4">
      <c r="A94" s="3" t="s">
        <v>22</v>
      </c>
    </row>
    <row r="95" spans="1:4">
      <c r="A95" s="4" t="s">
        <v>994</v>
      </c>
      <c r="C95" s="6" t="n">
        <v>49000</v>
      </c>
      <c r="D95" s="6" t="n">
        <v>36000</v>
      </c>
    </row>
    <row r="96" spans="1:4">
      <c r="A96" s="3" t="s">
        <v>983</v>
      </c>
    </row>
    <row r="97" spans="1:4">
      <c r="A97" s="4" t="s">
        <v>995</v>
      </c>
      <c r="C97" s="6" t="n">
        <v>49000</v>
      </c>
      <c r="D97" s="6" t="n">
        <v>38000</v>
      </c>
    </row>
    <row r="98" spans="1:4">
      <c r="A98" s="4" t="s">
        <v>1016</v>
      </c>
    </row>
    <row r="99" spans="1:4">
      <c r="A99" s="3" t="s">
        <v>22</v>
      </c>
    </row>
    <row r="100" spans="1:4">
      <c r="A100" s="4" t="s">
        <v>994</v>
      </c>
      <c r="C100" s="6" t="n">
        <v>7000</v>
      </c>
      <c r="D100" s="6" t="n">
        <v>9000</v>
      </c>
    </row>
    <row r="101" spans="1:4">
      <c r="A101" s="3" t="s">
        <v>983</v>
      </c>
    </row>
    <row r="102" spans="1:4">
      <c r="A102" s="4" t="s">
        <v>995</v>
      </c>
      <c r="C102" s="6" t="n">
        <v>7000</v>
      </c>
      <c r="D102" s="6" t="n">
        <v>11000</v>
      </c>
    </row>
    <row r="103" spans="1:4">
      <c r="A103" s="4" t="s">
        <v>1017</v>
      </c>
    </row>
    <row r="104" spans="1:4">
      <c r="A104" s="3" t="s">
        <v>22</v>
      </c>
    </row>
    <row r="105" spans="1:4">
      <c r="A105" s="4" t="s">
        <v>994</v>
      </c>
      <c r="C105" s="6" t="n">
        <v>61000</v>
      </c>
      <c r="D105" s="6" t="n">
        <v>58000</v>
      </c>
    </row>
    <row r="106" spans="1:4">
      <c r="A106" s="3" t="s">
        <v>983</v>
      </c>
    </row>
    <row r="107" spans="1:4">
      <c r="A107" s="4" t="s">
        <v>995</v>
      </c>
      <c r="C107" s="6" t="n">
        <v>104000</v>
      </c>
      <c r="D107" s="6" t="n">
        <v>82000</v>
      </c>
    </row>
    <row r="108" spans="1:4">
      <c r="A108" s="4" t="s">
        <v>1018</v>
      </c>
    </row>
    <row r="109" spans="1:4">
      <c r="A109" s="3" t="s">
        <v>22</v>
      </c>
    </row>
    <row r="110" spans="1:4">
      <c r="A110" s="4" t="s">
        <v>994</v>
      </c>
      <c r="C110" s="6" t="n">
        <v>1000</v>
      </c>
      <c r="D110" s="6" t="n">
        <v>2000</v>
      </c>
    </row>
    <row r="111" spans="1:4">
      <c r="A111" s="3" t="s">
        <v>983</v>
      </c>
    </row>
    <row r="112" spans="1:4">
      <c r="A112" s="4" t="s">
        <v>995</v>
      </c>
      <c r="C112" s="6" t="n">
        <v>1000</v>
      </c>
      <c r="D112" s="6" t="n">
        <v>1000</v>
      </c>
    </row>
    <row r="113" spans="1:4">
      <c r="A113" s="4" t="s">
        <v>1019</v>
      </c>
    </row>
    <row r="114" spans="1:4">
      <c r="A114" s="3" t="s">
        <v>22</v>
      </c>
    </row>
    <row r="115" spans="1:4">
      <c r="A115" s="4" t="s">
        <v>1001</v>
      </c>
      <c r="B115" s="4" t="s">
        <v>124</v>
      </c>
      <c r="C115" s="6" t="n">
        <v>2506000</v>
      </c>
      <c r="D115" s="6" t="n">
        <v>1829000</v>
      </c>
    </row>
    <row r="116" spans="1:4">
      <c r="A116" s="4" t="s">
        <v>980</v>
      </c>
      <c r="C116" s="6" t="n">
        <v>10600000</v>
      </c>
      <c r="D116" s="6" t="n">
        <v>10902000</v>
      </c>
    </row>
    <row r="117" spans="1:4">
      <c r="A117" s="4" t="s">
        <v>1020</v>
      </c>
    </row>
    <row r="118" spans="1:4">
      <c r="A118" s="3" t="s">
        <v>22</v>
      </c>
    </row>
    <row r="119" spans="1:4">
      <c r="A119" s="4" t="s">
        <v>1001</v>
      </c>
      <c r="B119" s="4" t="s">
        <v>124</v>
      </c>
      <c r="C119" s="6" t="n">
        <v>2089000</v>
      </c>
      <c r="D119" s="6" t="n">
        <v>1069000</v>
      </c>
    </row>
    <row r="120" spans="1:4">
      <c r="A120" s="4" t="s">
        <v>980</v>
      </c>
      <c r="C120" s="6" t="n">
        <v>1001000</v>
      </c>
      <c r="D120" s="6" t="n">
        <v>1009000</v>
      </c>
    </row>
    <row r="121" spans="1:4">
      <c r="A121" s="4" t="s">
        <v>1021</v>
      </c>
    </row>
    <row r="122" spans="1:4">
      <c r="A122" s="3" t="s">
        <v>22</v>
      </c>
    </row>
    <row r="123" spans="1:4">
      <c r="A123" s="4" t="s">
        <v>1001</v>
      </c>
      <c r="B123" s="4" t="s">
        <v>124</v>
      </c>
      <c r="C123" s="6" t="n">
        <v>1638000</v>
      </c>
      <c r="D123" s="6" t="n">
        <v>2417000</v>
      </c>
    </row>
    <row r="124" spans="1:4">
      <c r="A124" s="4" t="s">
        <v>980</v>
      </c>
      <c r="C124" s="6" t="n">
        <v>421000</v>
      </c>
      <c r="D124" s="6" t="n">
        <v>456000</v>
      </c>
    </row>
    <row r="125" spans="1:4">
      <c r="A125" s="4" t="s">
        <v>1022</v>
      </c>
    </row>
    <row r="126" spans="1:4">
      <c r="A126" s="3" t="s">
        <v>22</v>
      </c>
    </row>
    <row r="127" spans="1:4">
      <c r="A127" s="4" t="s">
        <v>1001</v>
      </c>
      <c r="B127" s="4" t="s">
        <v>1010</v>
      </c>
      <c r="C127" s="6" t="n">
        <v>41000</v>
      </c>
      <c r="D127" s="6" t="n">
        <v>36000</v>
      </c>
    </row>
    <row r="128" spans="1:4">
      <c r="A128" s="4" t="s">
        <v>1023</v>
      </c>
    </row>
    <row r="129" spans="1:4">
      <c r="A129" s="3" t="s">
        <v>22</v>
      </c>
    </row>
    <row r="130" spans="1:4">
      <c r="A130" s="4" t="s">
        <v>1001</v>
      </c>
      <c r="B130" s="4" t="s">
        <v>124</v>
      </c>
      <c r="C130" s="6" t="n">
        <v>1081000</v>
      </c>
      <c r="D130" s="6" t="n">
        <v>1297000</v>
      </c>
    </row>
    <row r="131" spans="1:4">
      <c r="A131" s="4" t="s">
        <v>1024</v>
      </c>
    </row>
    <row r="132" spans="1:4">
      <c r="A132" s="3" t="s">
        <v>22</v>
      </c>
    </row>
    <row r="133" spans="1:4">
      <c r="A133" s="4" t="s">
        <v>985</v>
      </c>
      <c r="C133" s="6" t="n">
        <v>123000</v>
      </c>
      <c r="D133" s="6" t="n">
        <v>135000</v>
      </c>
    </row>
    <row r="134" spans="1:4">
      <c r="A134" s="4" t="s">
        <v>987</v>
      </c>
      <c r="C134" s="6" t="n">
        <v>20162000</v>
      </c>
      <c r="D134" s="6" t="n">
        <v>17629000</v>
      </c>
    </row>
    <row r="135" spans="1:4">
      <c r="A135" s="3" t="s">
        <v>983</v>
      </c>
    </row>
    <row r="136" spans="1:4">
      <c r="A136" s="4" t="s">
        <v>988</v>
      </c>
      <c r="C136" s="6" t="n">
        <v>196000</v>
      </c>
      <c r="D136" s="6" t="n">
        <v>199000</v>
      </c>
    </row>
    <row r="137" spans="1:4">
      <c r="A137" s="4" t="s">
        <v>96</v>
      </c>
      <c r="B137" s="4" t="s">
        <v>106</v>
      </c>
      <c r="C137" s="6" t="n">
        <v>2016000</v>
      </c>
      <c r="D137" s="6" t="n">
        <v>1778000</v>
      </c>
    </row>
    <row r="138" spans="1:4">
      <c r="A138" s="4" t="s">
        <v>989</v>
      </c>
      <c r="C138" s="6" t="n">
        <v>11223000</v>
      </c>
      <c r="D138" s="6" t="n">
        <v>9358000</v>
      </c>
    </row>
    <row r="139" spans="1:4">
      <c r="A139" s="4" t="s">
        <v>1025</v>
      </c>
    </row>
    <row r="140" spans="1:4">
      <c r="A140" s="3" t="s">
        <v>22</v>
      </c>
    </row>
    <row r="141" spans="1:4">
      <c r="A141" s="4" t="s">
        <v>994</v>
      </c>
      <c r="C141" s="6" t="n">
        <v>6997000</v>
      </c>
      <c r="D141" s="6" t="n">
        <v>5729000</v>
      </c>
    </row>
    <row r="142" spans="1:4">
      <c r="A142" s="3" t="s">
        <v>983</v>
      </c>
    </row>
    <row r="143" spans="1:4">
      <c r="A143" s="4" t="s">
        <v>995</v>
      </c>
      <c r="C143" s="6" t="n">
        <v>6736000</v>
      </c>
      <c r="D143" s="6" t="n">
        <v>5564000</v>
      </c>
    </row>
    <row r="144" spans="1:4">
      <c r="A144" s="4" t="s">
        <v>1026</v>
      </c>
    </row>
    <row r="145" spans="1:4">
      <c r="A145" s="3" t="s">
        <v>22</v>
      </c>
    </row>
    <row r="146" spans="1:4">
      <c r="A146" s="4" t="s">
        <v>994</v>
      </c>
      <c r="C146" s="6" t="n">
        <v>2324000</v>
      </c>
      <c r="D146" s="6" t="n">
        <v>1927000</v>
      </c>
    </row>
    <row r="147" spans="1:4">
      <c r="A147" s="3" t="s">
        <v>983</v>
      </c>
    </row>
    <row r="148" spans="1:4">
      <c r="A148" s="4" t="s">
        <v>995</v>
      </c>
      <c r="C148" s="6" t="n">
        <v>2194000</v>
      </c>
      <c r="D148" s="6" t="n">
        <v>1746000</v>
      </c>
    </row>
    <row r="149" spans="1:4">
      <c r="A149" s="4" t="s">
        <v>1027</v>
      </c>
    </row>
    <row r="150" spans="1:4">
      <c r="A150" s="3" t="s">
        <v>22</v>
      </c>
    </row>
    <row r="151" spans="1:4">
      <c r="A151" s="4" t="s">
        <v>994</v>
      </c>
      <c r="C151" s="6" t="n">
        <v>75000</v>
      </c>
      <c r="D151" s="6" t="n">
        <v>63000</v>
      </c>
    </row>
    <row r="152" spans="1:4">
      <c r="A152" s="3" t="s">
        <v>983</v>
      </c>
    </row>
    <row r="153" spans="1:4">
      <c r="A153" s="4" t="s">
        <v>995</v>
      </c>
      <c r="C153" s="6" t="n">
        <v>53000</v>
      </c>
      <c r="D153" s="6" t="n">
        <v>51000</v>
      </c>
    </row>
    <row r="154" spans="1:4">
      <c r="A154" s="4" t="s">
        <v>1028</v>
      </c>
    </row>
    <row r="155" spans="1:4">
      <c r="A155" s="3" t="s">
        <v>22</v>
      </c>
    </row>
    <row r="156" spans="1:4">
      <c r="A156" s="4" t="s">
        <v>994</v>
      </c>
      <c r="C156" s="6" t="n">
        <v>18000</v>
      </c>
      <c r="D156" s="6" t="n">
        <v>16000</v>
      </c>
    </row>
    <row r="157" spans="1:4">
      <c r="A157" s="3" t="s">
        <v>983</v>
      </c>
    </row>
    <row r="158" spans="1:4">
      <c r="A158" s="4" t="s">
        <v>995</v>
      </c>
      <c r="C158" s="6" t="n">
        <v>23000</v>
      </c>
      <c r="D158" s="6" t="n">
        <v>16000</v>
      </c>
    </row>
    <row r="159" spans="1:4">
      <c r="A159" s="4" t="s">
        <v>1029</v>
      </c>
    </row>
    <row r="160" spans="1:4">
      <c r="A160" s="3" t="s">
        <v>22</v>
      </c>
    </row>
    <row r="161" spans="1:4">
      <c r="A161" s="4" t="s">
        <v>994</v>
      </c>
      <c r="C161" s="6" t="n">
        <v>5000</v>
      </c>
      <c r="D161" s="6" t="n">
        <v>4000</v>
      </c>
    </row>
    <row r="162" spans="1:4">
      <c r="A162" s="3" t="s">
        <v>983</v>
      </c>
    </row>
    <row r="163" spans="1:4">
      <c r="A163" s="4" t="s">
        <v>995</v>
      </c>
      <c r="C163" s="6" t="n">
        <v>5000</v>
      </c>
      <c r="D163" s="6" t="n">
        <v>4000</v>
      </c>
    </row>
    <row r="164" spans="1:4">
      <c r="A164" s="4" t="s">
        <v>1030</v>
      </c>
    </row>
    <row r="165" spans="1:4">
      <c r="A165" s="3" t="s">
        <v>22</v>
      </c>
    </row>
    <row r="166" spans="1:4">
      <c r="A166" s="4" t="s">
        <v>1001</v>
      </c>
      <c r="B166" s="4" t="s">
        <v>124</v>
      </c>
      <c r="C166" s="6" t="n">
        <v>28000</v>
      </c>
      <c r="D166" s="6" t="n">
        <v>33000</v>
      </c>
    </row>
    <row r="167" spans="1:4">
      <c r="A167" s="4" t="s">
        <v>980</v>
      </c>
      <c r="C167" s="6" t="n">
        <v>827000</v>
      </c>
      <c r="D167" s="6" t="n">
        <v>995000</v>
      </c>
    </row>
    <row r="168" spans="1:4">
      <c r="A168" s="4" t="s">
        <v>1031</v>
      </c>
    </row>
    <row r="169" spans="1:4">
      <c r="A169" s="3" t="s">
        <v>22</v>
      </c>
    </row>
    <row r="170" spans="1:4">
      <c r="A170" s="4" t="s">
        <v>1001</v>
      </c>
      <c r="B170" s="4" t="s">
        <v>124</v>
      </c>
      <c r="C170" s="6" t="n">
        <v>123000</v>
      </c>
      <c r="D170" s="6" t="n">
        <v>134000</v>
      </c>
    </row>
    <row r="171" spans="1:4">
      <c r="A171" s="4" t="s">
        <v>980</v>
      </c>
      <c r="C171" s="6" t="n">
        <v>235000</v>
      </c>
      <c r="D171" s="6" t="n">
        <v>210000</v>
      </c>
    </row>
    <row r="172" spans="1:4">
      <c r="A172" s="4" t="s">
        <v>1032</v>
      </c>
    </row>
    <row r="173" spans="1:4">
      <c r="A173" s="3" t="s">
        <v>22</v>
      </c>
    </row>
    <row r="174" spans="1:4">
      <c r="A174" s="4" t="s">
        <v>1001</v>
      </c>
      <c r="B174" s="4" t="s">
        <v>124</v>
      </c>
      <c r="C174" s="6" t="n">
        <v>223000</v>
      </c>
      <c r="D174" s="6" t="n">
        <v>138000</v>
      </c>
    </row>
    <row r="175" spans="1:4">
      <c r="A175" s="4" t="s">
        <v>1033</v>
      </c>
    </row>
    <row r="176" spans="1:4">
      <c r="A176" s="3" t="s">
        <v>22</v>
      </c>
    </row>
    <row r="177" spans="1:4">
      <c r="A177" s="4" t="s">
        <v>1001</v>
      </c>
      <c r="B177" s="4" t="s">
        <v>124</v>
      </c>
      <c r="C177" s="6" t="n">
        <v>625000</v>
      </c>
      <c r="D177" s="6" t="n">
        <v>553000</v>
      </c>
    </row>
    <row r="178" spans="1:4">
      <c r="A178" s="4" t="s">
        <v>980</v>
      </c>
      <c r="C178" s="6" t="n">
        <v>911000</v>
      </c>
      <c r="D178" s="6" t="n">
        <v>886000</v>
      </c>
    </row>
    <row r="179" spans="1:4">
      <c r="A179" s="4" t="s">
        <v>1034</v>
      </c>
    </row>
    <row r="180" spans="1:4">
      <c r="A180" s="3" t="s">
        <v>22</v>
      </c>
    </row>
    <row r="181" spans="1:4">
      <c r="A181" s="4" t="s">
        <v>1001</v>
      </c>
      <c r="B181" s="4" t="s">
        <v>124</v>
      </c>
      <c r="C181" s="6" t="n">
        <v>1962000</v>
      </c>
      <c r="D181" s="6" t="n">
        <v>1041000</v>
      </c>
    </row>
    <row r="182" spans="1:4">
      <c r="A182" s="4" t="s">
        <v>980</v>
      </c>
      <c r="C182" s="6" t="n">
        <v>512000</v>
      </c>
      <c r="D182" s="6" t="n">
        <v>544000</v>
      </c>
    </row>
    <row r="183" spans="1:4">
      <c r="A183" s="4" t="s">
        <v>1035</v>
      </c>
    </row>
    <row r="184" spans="1:4">
      <c r="A184" s="3" t="s">
        <v>22</v>
      </c>
    </row>
    <row r="185" spans="1:4">
      <c r="A185" s="4" t="s">
        <v>980</v>
      </c>
      <c r="C185" s="6" t="n">
        <v>54000</v>
      </c>
      <c r="D185" s="6" t="n">
        <v>61000</v>
      </c>
    </row>
    <row r="186" spans="1:4">
      <c r="A186" s="4" t="s">
        <v>1036</v>
      </c>
    </row>
    <row r="187" spans="1:4">
      <c r="A187" s="3" t="s">
        <v>22</v>
      </c>
    </row>
    <row r="188" spans="1:4">
      <c r="A188" s="4" t="s">
        <v>1001</v>
      </c>
      <c r="B188" s="4" t="s">
        <v>124</v>
      </c>
      <c r="C188" s="6" t="n">
        <v>1316000</v>
      </c>
      <c r="D188" s="6" t="n">
        <v>1047000</v>
      </c>
    </row>
    <row r="189" spans="1:4">
      <c r="A189" s="4" t="s">
        <v>1037</v>
      </c>
    </row>
    <row r="190" spans="1:4">
      <c r="A190" s="3" t="s">
        <v>22</v>
      </c>
    </row>
    <row r="191" spans="1:4">
      <c r="A191" s="4" t="s">
        <v>1001</v>
      </c>
      <c r="B191" s="4" t="s">
        <v>1010</v>
      </c>
      <c r="C191" s="6" t="n">
        <v>1559000</v>
      </c>
      <c r="D191" s="6" t="n">
        <v>1806000</v>
      </c>
    </row>
    <row r="192" spans="1:4">
      <c r="A192" s="4" t="s">
        <v>1038</v>
      </c>
    </row>
    <row r="193" spans="1:4">
      <c r="A193" s="3" t="s">
        <v>22</v>
      </c>
    </row>
    <row r="194" spans="1:4">
      <c r="A194" s="4" t="s">
        <v>980</v>
      </c>
      <c r="C194" s="6" t="n">
        <v>1634000</v>
      </c>
      <c r="D194" s="6" t="n">
        <v>1629000</v>
      </c>
    </row>
    <row r="195" spans="1:4">
      <c r="A195" s="4" t="s">
        <v>1039</v>
      </c>
    </row>
    <row r="196" spans="1:4">
      <c r="A196" s="3" t="s">
        <v>22</v>
      </c>
    </row>
    <row r="197" spans="1:4">
      <c r="A197" s="4" t="s">
        <v>980</v>
      </c>
      <c r="C197" s="6" t="n">
        <v>611000</v>
      </c>
      <c r="D197" s="6" t="n">
        <v>678000</v>
      </c>
    </row>
    <row r="198" spans="1:4">
      <c r="A198" s="4" t="s">
        <v>1040</v>
      </c>
    </row>
    <row r="199" spans="1:4">
      <c r="A199" s="3" t="s">
        <v>22</v>
      </c>
    </row>
    <row r="200" spans="1:4">
      <c r="A200" s="4" t="s">
        <v>33</v>
      </c>
      <c r="C200" s="6" t="n">
        <v>36000</v>
      </c>
      <c r="D200" s="6" t="n">
        <v>35000</v>
      </c>
    </row>
    <row r="201" spans="1:4">
      <c r="A201" s="4" t="s">
        <v>987</v>
      </c>
      <c r="C201" s="6" t="n">
        <v>2141000</v>
      </c>
      <c r="D201" s="6" t="n">
        <v>1941000</v>
      </c>
    </row>
    <row r="202" spans="1:4">
      <c r="A202" s="3" t="s">
        <v>983</v>
      </c>
    </row>
    <row r="203" spans="1:4">
      <c r="A203" s="4" t="s">
        <v>988</v>
      </c>
      <c r="D203" s="6" t="n">
        <v>1000</v>
      </c>
    </row>
    <row r="204" spans="1:4">
      <c r="A204" s="4" t="s">
        <v>96</v>
      </c>
      <c r="B204" s="4" t="s">
        <v>106</v>
      </c>
      <c r="C204" s="6" t="n">
        <v>646000</v>
      </c>
      <c r="D204" s="6" t="n">
        <v>655000</v>
      </c>
    </row>
    <row r="205" spans="1:4">
      <c r="A205" s="4" t="s">
        <v>989</v>
      </c>
      <c r="C205" s="6" t="n">
        <v>680000</v>
      </c>
      <c r="D205" s="6" t="n">
        <v>684000</v>
      </c>
    </row>
    <row r="206" spans="1:4">
      <c r="A206" s="4" t="s">
        <v>1041</v>
      </c>
    </row>
    <row r="207" spans="1:4">
      <c r="A207" s="3" t="s">
        <v>22</v>
      </c>
    </row>
    <row r="208" spans="1:4">
      <c r="A208" s="4" t="s">
        <v>994</v>
      </c>
      <c r="C208" s="6" t="n">
        <v>8000</v>
      </c>
      <c r="D208" s="6" t="n">
        <v>21000</v>
      </c>
    </row>
    <row r="209" spans="1:4">
      <c r="A209" s="3" t="s">
        <v>983</v>
      </c>
    </row>
    <row r="210" spans="1:4">
      <c r="A210" s="4" t="s">
        <v>995</v>
      </c>
      <c r="C210" s="6" t="n">
        <v>3000</v>
      </c>
      <c r="D210" s="6" t="n">
        <v>8000</v>
      </c>
    </row>
    <row r="211" spans="1:4">
      <c r="A211" s="4" t="s">
        <v>1042</v>
      </c>
    </row>
    <row r="212" spans="1:4">
      <c r="A212" s="3" t="s">
        <v>22</v>
      </c>
    </row>
    <row r="213" spans="1:4">
      <c r="A213" s="4" t="s">
        <v>994</v>
      </c>
      <c r="C213" s="6" t="n">
        <v>11000</v>
      </c>
      <c r="D213" s="6" t="n">
        <v>23000</v>
      </c>
    </row>
    <row r="214" spans="1:4">
      <c r="A214" s="3" t="s">
        <v>983</v>
      </c>
    </row>
    <row r="215" spans="1:4">
      <c r="A215" s="4" t="s">
        <v>995</v>
      </c>
      <c r="C215" s="6" t="n">
        <v>1000</v>
      </c>
      <c r="D215" s="6" t="n">
        <v>1000</v>
      </c>
    </row>
    <row r="216" spans="1:4">
      <c r="A216" s="4" t="s">
        <v>1043</v>
      </c>
    </row>
    <row r="217" spans="1:4">
      <c r="A217" s="3" t="s">
        <v>22</v>
      </c>
    </row>
    <row r="218" spans="1:4">
      <c r="A218" s="4" t="s">
        <v>994</v>
      </c>
      <c r="C218" s="6" t="n">
        <v>12000</v>
      </c>
      <c r="D218" s="6" t="n">
        <v>4000</v>
      </c>
    </row>
    <row r="219" spans="1:4">
      <c r="A219" s="3" t="s">
        <v>983</v>
      </c>
    </row>
    <row r="220" spans="1:4">
      <c r="A220" s="4" t="s">
        <v>995</v>
      </c>
      <c r="C220" s="6" t="n">
        <v>19000</v>
      </c>
      <c r="D220" s="6" t="n">
        <v>9000</v>
      </c>
    </row>
    <row r="221" spans="1:4">
      <c r="A221" s="4" t="s">
        <v>1044</v>
      </c>
    </row>
    <row r="222" spans="1:4">
      <c r="A222" s="3" t="s">
        <v>22</v>
      </c>
    </row>
    <row r="223" spans="1:4">
      <c r="A223" s="4" t="s">
        <v>994</v>
      </c>
      <c r="C223" s="6" t="n">
        <v>3000</v>
      </c>
      <c r="D223" s="6" t="n">
        <v>2000</v>
      </c>
    </row>
    <row r="224" spans="1:4">
      <c r="A224" s="3" t="s">
        <v>983</v>
      </c>
    </row>
    <row r="225" spans="1:4">
      <c r="A225" s="4" t="s">
        <v>995</v>
      </c>
      <c r="C225" s="6" t="n">
        <v>2000</v>
      </c>
      <c r="D225" s="6" t="n">
        <v>1000</v>
      </c>
    </row>
    <row r="226" spans="1:4">
      <c r="A226" s="4" t="s">
        <v>1045</v>
      </c>
    </row>
    <row r="227" spans="1:4">
      <c r="A227" s="3" t="s">
        <v>22</v>
      </c>
    </row>
    <row r="228" spans="1:4">
      <c r="A228" s="4" t="s">
        <v>994</v>
      </c>
      <c r="C228" s="6" t="n">
        <v>10000</v>
      </c>
      <c r="D228" s="6" t="n">
        <v>10000</v>
      </c>
    </row>
    <row r="229" spans="1:4">
      <c r="A229" s="3" t="s">
        <v>983</v>
      </c>
    </row>
    <row r="230" spans="1:4">
      <c r="A230" s="4" t="s">
        <v>995</v>
      </c>
      <c r="C230" s="6" t="n">
        <v>9000</v>
      </c>
      <c r="D230" s="6" t="n">
        <v>9000</v>
      </c>
    </row>
    <row r="231" spans="1:4">
      <c r="A231" s="4" t="s">
        <v>1046</v>
      </c>
    </row>
    <row r="232" spans="1:4">
      <c r="A232" s="3" t="s">
        <v>22</v>
      </c>
    </row>
    <row r="233" spans="1:4">
      <c r="A233" s="4" t="s">
        <v>1001</v>
      </c>
      <c r="B233" s="4" t="s">
        <v>124</v>
      </c>
      <c r="C233" s="6" t="n">
        <v>10000</v>
      </c>
      <c r="D233" s="6" t="n">
        <v>11000</v>
      </c>
    </row>
    <row r="234" spans="1:4">
      <c r="A234" s="4" t="s">
        <v>980</v>
      </c>
      <c r="C234" s="6" t="n">
        <v>33000</v>
      </c>
      <c r="D234" s="6" t="n">
        <v>40000</v>
      </c>
    </row>
    <row r="235" spans="1:4">
      <c r="A235" s="4" t="s">
        <v>1047</v>
      </c>
    </row>
    <row r="236" spans="1:4">
      <c r="A236" s="3" t="s">
        <v>22</v>
      </c>
    </row>
    <row r="237" spans="1:4">
      <c r="A237" s="4" t="s">
        <v>980</v>
      </c>
      <c r="C237" s="6" t="n">
        <v>549000</v>
      </c>
      <c r="D237" s="6" t="n">
        <v>500000</v>
      </c>
    </row>
    <row r="238" spans="1:4">
      <c r="A238" s="4" t="s">
        <v>1048</v>
      </c>
    </row>
    <row r="239" spans="1:4">
      <c r="A239" s="3" t="s">
        <v>22</v>
      </c>
    </row>
    <row r="240" spans="1:4">
      <c r="A240" s="4" t="s">
        <v>1001</v>
      </c>
      <c r="B240" s="4" t="s">
        <v>1010</v>
      </c>
      <c r="C240" s="6" t="n">
        <v>1137000</v>
      </c>
      <c r="D240" s="6" t="n">
        <v>1044000</v>
      </c>
    </row>
    <row r="241" spans="1:4">
      <c r="A241" s="4" t="s">
        <v>1049</v>
      </c>
    </row>
    <row r="242" spans="1:4">
      <c r="A242" s="3" t="s">
        <v>22</v>
      </c>
    </row>
    <row r="243" spans="1:4">
      <c r="A243" s="4" t="s">
        <v>1001</v>
      </c>
      <c r="B243" s="4" t="s">
        <v>124</v>
      </c>
      <c r="C243" s="6" t="n">
        <v>30000</v>
      </c>
      <c r="D243" s="6" t="n">
        <v>28000</v>
      </c>
    </row>
    <row r="244" spans="1:4">
      <c r="A244" s="4" t="s">
        <v>1050</v>
      </c>
    </row>
    <row r="245" spans="1:4">
      <c r="A245" s="3" t="s">
        <v>22</v>
      </c>
    </row>
    <row r="246" spans="1:4">
      <c r="A246" s="4" t="s">
        <v>980</v>
      </c>
      <c r="C246" s="6" t="n">
        <v>169000</v>
      </c>
      <c r="D246" s="6" t="n">
        <v>120000</v>
      </c>
    </row>
    <row r="247" spans="1:4">
      <c r="A247" s="4" t="s">
        <v>1051</v>
      </c>
    </row>
    <row r="248" spans="1:4">
      <c r="A248" s="3" t="s">
        <v>22</v>
      </c>
    </row>
    <row r="249" spans="1:4">
      <c r="A249" s="4" t="s">
        <v>980</v>
      </c>
      <c r="C249" s="5" t="n">
        <v>133000</v>
      </c>
      <c r="D249" s="5" t="n">
        <v>103000</v>
      </c>
    </row>
    <row r="250" spans="1:4"/>
    <row r="251" spans="1:4">
      <c r="A251" s="4" t="s">
        <v>104</v>
      </c>
      <c r="B251" s="4" t="s">
        <v>1052</v>
      </c>
    </row>
    <row r="252" spans="1:4">
      <c r="A252" s="4" t="s">
        <v>106</v>
      </c>
      <c r="B252" s="4" t="s">
        <v>1053</v>
      </c>
    </row>
    <row r="253" spans="1:4">
      <c r="A253" s="4" t="s">
        <v>124</v>
      </c>
      <c r="B253" s="4" t="s">
        <v>1054</v>
      </c>
    </row>
    <row r="254" spans="1:4">
      <c r="A254" s="4" t="s">
        <v>184</v>
      </c>
      <c r="B254" s="4" t="s">
        <v>1055</v>
      </c>
    </row>
  </sheetData>
  <mergeCells count="6">
    <mergeCell ref="A1:B1"/>
    <mergeCell ref="A250:C250"/>
    <mergeCell ref="B251:C251"/>
    <mergeCell ref="B252:C252"/>
    <mergeCell ref="B253:C253"/>
    <mergeCell ref="B254:C25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21</v>
      </c>
    </row>
    <row r="2" spans="1:3">
      <c r="A2" s="4" t="s">
        <v>984</v>
      </c>
    </row>
    <row r="3" spans="1:3">
      <c r="A3" s="3" t="s">
        <v>1057</v>
      </c>
    </row>
    <row r="4" spans="1:3">
      <c r="A4" s="4" t="s">
        <v>1058</v>
      </c>
      <c r="B4" s="5" t="n">
        <v>41</v>
      </c>
      <c r="C4" s="5" t="n">
        <v>3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59</v>
      </c>
      <c r="C1" s="2" t="s">
        <v>1</v>
      </c>
    </row>
    <row r="2" spans="1:4">
      <c r="C2" s="2" t="s">
        <v>2</v>
      </c>
      <c r="D2" s="2" t="s">
        <v>84</v>
      </c>
    </row>
    <row r="3" spans="1:4">
      <c r="A3" s="4" t="s">
        <v>33</v>
      </c>
    </row>
    <row r="4" spans="1:4">
      <c r="A4" s="3" t="s">
        <v>1060</v>
      </c>
    </row>
    <row r="5" spans="1:4">
      <c r="A5" s="4" t="s">
        <v>1061</v>
      </c>
      <c r="C5" s="5" t="n">
        <v>35</v>
      </c>
      <c r="D5" s="5" t="n">
        <v>38</v>
      </c>
    </row>
    <row r="6" spans="1:4">
      <c r="A6" s="4" t="s">
        <v>1062</v>
      </c>
      <c r="B6" s="4" t="s">
        <v>104</v>
      </c>
      <c r="C6" s="6" t="n">
        <v>1</v>
      </c>
      <c r="D6" s="6" t="n">
        <v>1</v>
      </c>
    </row>
    <row r="7" spans="1:4">
      <c r="A7" s="4" t="s">
        <v>1063</v>
      </c>
      <c r="C7" s="6" t="n">
        <v>10</v>
      </c>
      <c r="D7" s="6" t="n">
        <v>13</v>
      </c>
    </row>
    <row r="8" spans="1:4">
      <c r="A8" s="4" t="s">
        <v>1064</v>
      </c>
      <c r="D8" s="6" t="n">
        <v>0</v>
      </c>
    </row>
    <row r="9" spans="1:4">
      <c r="A9" s="4" t="s">
        <v>1065</v>
      </c>
      <c r="C9" s="6" t="n">
        <v>-10</v>
      </c>
      <c r="D9" s="6" t="n">
        <v>-11</v>
      </c>
    </row>
    <row r="10" spans="1:4">
      <c r="A10" s="4" t="s">
        <v>1066</v>
      </c>
      <c r="C10" s="6" t="n">
        <v>36</v>
      </c>
      <c r="D10" s="6" t="n">
        <v>41</v>
      </c>
    </row>
    <row r="11" spans="1:4">
      <c r="A11" s="4" t="s">
        <v>1067</v>
      </c>
      <c r="B11" s="4" t="s">
        <v>106</v>
      </c>
      <c r="C11" s="6" t="n">
        <v>2</v>
      </c>
      <c r="D11" s="6" t="n">
        <v>2</v>
      </c>
    </row>
    <row r="12" spans="1:4">
      <c r="A12" s="4" t="s">
        <v>988</v>
      </c>
    </row>
    <row r="13" spans="1:4">
      <c r="A13" s="3" t="s">
        <v>1060</v>
      </c>
    </row>
    <row r="14" spans="1:4">
      <c r="A14" s="4" t="s">
        <v>1061</v>
      </c>
      <c r="C14" s="6" t="n">
        <v>1</v>
      </c>
      <c r="D14" s="6" t="n">
        <v>4</v>
      </c>
    </row>
    <row r="15" spans="1:4">
      <c r="A15" s="4" t="s">
        <v>1062</v>
      </c>
      <c r="B15" s="4" t="s">
        <v>124</v>
      </c>
      <c r="D15" s="6" t="n">
        <v>1</v>
      </c>
    </row>
    <row r="16" spans="1:4">
      <c r="A16" s="4" t="s">
        <v>1063</v>
      </c>
      <c r="C16" s="6" t="n">
        <v>-9</v>
      </c>
      <c r="D16" s="6" t="n">
        <v>-30</v>
      </c>
    </row>
    <row r="17" spans="1:4">
      <c r="A17" s="4" t="s">
        <v>1068</v>
      </c>
      <c r="C17" s="6" t="n">
        <v>8</v>
      </c>
      <c r="D17" s="6" t="n">
        <v>29</v>
      </c>
    </row>
    <row r="18" spans="1:4">
      <c r="A18" s="4" t="s">
        <v>1066</v>
      </c>
      <c r="D18" s="6" t="n">
        <v>2</v>
      </c>
    </row>
    <row r="19" spans="1:4">
      <c r="A19" s="4" t="s">
        <v>96</v>
      </c>
    </row>
    <row r="20" spans="1:4">
      <c r="A20" s="3" t="s">
        <v>1060</v>
      </c>
    </row>
    <row r="21" spans="1:4">
      <c r="A21" s="4" t="s">
        <v>1061</v>
      </c>
      <c r="C21" s="6" t="n">
        <v>655</v>
      </c>
      <c r="D21" s="6" t="n">
        <v>561</v>
      </c>
    </row>
    <row r="22" spans="1:4">
      <c r="A22" s="4" t="s">
        <v>1062</v>
      </c>
      <c r="B22" s="4" t="s">
        <v>184</v>
      </c>
      <c r="C22" s="6" t="n">
        <v>-6</v>
      </c>
      <c r="D22" s="6" t="n">
        <v>2</v>
      </c>
    </row>
    <row r="23" spans="1:4">
      <c r="A23" s="4" t="s">
        <v>1069</v>
      </c>
      <c r="B23" s="4" t="s">
        <v>210</v>
      </c>
      <c r="D23" s="6" t="n">
        <v>3</v>
      </c>
    </row>
    <row r="24" spans="1:4">
      <c r="A24" s="4" t="s">
        <v>1070</v>
      </c>
      <c r="C24" s="6" t="n">
        <v>17</v>
      </c>
      <c r="D24" s="6" t="n">
        <v>2</v>
      </c>
    </row>
    <row r="25" spans="1:4">
      <c r="A25" s="4" t="s">
        <v>1071</v>
      </c>
      <c r="C25" s="6" t="n">
        <v>-6</v>
      </c>
    </row>
    <row r="26" spans="1:4">
      <c r="A26" s="4" t="s">
        <v>1064</v>
      </c>
      <c r="C26" s="6" t="n">
        <v>108</v>
      </c>
      <c r="D26" s="6" t="n">
        <v>85</v>
      </c>
    </row>
    <row r="27" spans="1:4">
      <c r="A27" s="4" t="s">
        <v>1065</v>
      </c>
      <c r="C27" s="6" t="n">
        <v>-134</v>
      </c>
      <c r="D27" s="6" t="n">
        <v>-31</v>
      </c>
    </row>
    <row r="28" spans="1:4">
      <c r="A28" s="4" t="s">
        <v>1066</v>
      </c>
      <c r="C28" s="6" t="n">
        <v>646</v>
      </c>
      <c r="D28" s="6" t="n">
        <v>612</v>
      </c>
    </row>
    <row r="29" spans="1:4">
      <c r="A29" s="4" t="s">
        <v>1067</v>
      </c>
      <c r="B29" s="4" t="s">
        <v>106</v>
      </c>
      <c r="C29" s="6" t="n">
        <v>-10</v>
      </c>
      <c r="D29" s="6" t="n">
        <v>4</v>
      </c>
    </row>
    <row r="30" spans="1:4">
      <c r="A30" s="4" t="s">
        <v>1072</v>
      </c>
    </row>
    <row r="31" spans="1:4">
      <c r="A31" s="3" t="s">
        <v>1060</v>
      </c>
    </row>
    <row r="32" spans="1:4">
      <c r="A32" s="4" t="s">
        <v>1061</v>
      </c>
      <c r="C32" s="6" t="n">
        <v>11</v>
      </c>
      <c r="D32" s="6" t="n">
        <v>12</v>
      </c>
    </row>
    <row r="33" spans="1:4">
      <c r="A33" s="4" t="s">
        <v>1064</v>
      </c>
      <c r="D33" s="6" t="n">
        <v>0</v>
      </c>
    </row>
    <row r="34" spans="1:4">
      <c r="A34" s="4" t="s">
        <v>1065</v>
      </c>
      <c r="C34" s="6" t="n">
        <v>-1</v>
      </c>
    </row>
    <row r="35" spans="1:4">
      <c r="A35" s="4" t="s">
        <v>1066</v>
      </c>
      <c r="C35" s="6" t="n">
        <v>10</v>
      </c>
      <c r="D35" s="6" t="n">
        <v>12</v>
      </c>
    </row>
    <row r="36" spans="1:4">
      <c r="A36" s="4" t="s">
        <v>1073</v>
      </c>
    </row>
    <row r="37" spans="1:4">
      <c r="A37" s="3" t="s">
        <v>1060</v>
      </c>
    </row>
    <row r="38" spans="1:4">
      <c r="A38" s="4" t="s">
        <v>1061</v>
      </c>
      <c r="C38" s="6" t="n">
        <v>1044</v>
      </c>
      <c r="D38" s="6" t="n">
        <v>1013</v>
      </c>
    </row>
    <row r="39" spans="1:4">
      <c r="A39" s="4" t="s">
        <v>1062</v>
      </c>
      <c r="B39" s="4" t="s">
        <v>124</v>
      </c>
      <c r="C39" s="6" t="n">
        <v>-15</v>
      </c>
      <c r="D39" s="6" t="n">
        <v>31</v>
      </c>
    </row>
    <row r="40" spans="1:4">
      <c r="A40" s="4" t="s">
        <v>1063</v>
      </c>
      <c r="C40" s="6" t="n">
        <v>338</v>
      </c>
      <c r="D40" s="6" t="n">
        <v>457</v>
      </c>
    </row>
    <row r="41" spans="1:4">
      <c r="A41" s="4" t="s">
        <v>1068</v>
      </c>
      <c r="C41" s="6" t="n">
        <v>-105</v>
      </c>
      <c r="D41" s="6" t="n">
        <v>-242</v>
      </c>
    </row>
    <row r="42" spans="1:4">
      <c r="A42" s="4" t="s">
        <v>1064</v>
      </c>
      <c r="D42" s="6" t="n">
        <v>0</v>
      </c>
    </row>
    <row r="43" spans="1:4">
      <c r="A43" s="4" t="s">
        <v>1065</v>
      </c>
      <c r="C43" s="6" t="n">
        <v>-125</v>
      </c>
      <c r="D43" s="6" t="n">
        <v>-154</v>
      </c>
    </row>
    <row r="44" spans="1:4">
      <c r="A44" s="4" t="s">
        <v>1066</v>
      </c>
      <c r="C44" s="6" t="n">
        <v>1137</v>
      </c>
      <c r="D44" s="6" t="n">
        <v>1105</v>
      </c>
    </row>
    <row r="45" spans="1:4">
      <c r="A45" s="4" t="s">
        <v>1067</v>
      </c>
      <c r="B45" s="4" t="s">
        <v>106</v>
      </c>
      <c r="C45" s="6" t="n">
        <v>-14</v>
      </c>
      <c r="D45" s="6" t="n">
        <v>35</v>
      </c>
    </row>
    <row r="46" spans="1:4">
      <c r="A46" s="4" t="s">
        <v>1074</v>
      </c>
    </row>
    <row r="47" spans="1:4">
      <c r="A47" s="3" t="s">
        <v>1060</v>
      </c>
    </row>
    <row r="48" spans="1:4">
      <c r="A48" s="4" t="s">
        <v>1061</v>
      </c>
      <c r="C48" s="6" t="n">
        <v>28</v>
      </c>
      <c r="D48" s="6" t="n">
        <v>23</v>
      </c>
    </row>
    <row r="49" spans="1:4">
      <c r="A49" s="4" t="s">
        <v>1062</v>
      </c>
      <c r="B49" s="4" t="s">
        <v>124</v>
      </c>
      <c r="C49" s="6" t="n">
        <v>2</v>
      </c>
      <c r="D49" s="6" t="n">
        <v>2</v>
      </c>
    </row>
    <row r="50" spans="1:4">
      <c r="A50" s="4" t="s">
        <v>1063</v>
      </c>
      <c r="C50" s="6" t="n">
        <v>1</v>
      </c>
      <c r="D50" s="6" t="n">
        <v>5</v>
      </c>
    </row>
    <row r="51" spans="1:4">
      <c r="A51" s="4" t="s">
        <v>1068</v>
      </c>
      <c r="D51" s="6" t="n">
        <v>-1</v>
      </c>
    </row>
    <row r="52" spans="1:4">
      <c r="A52" s="4" t="s">
        <v>1064</v>
      </c>
      <c r="D52" s="6" t="n">
        <v>0</v>
      </c>
    </row>
    <row r="53" spans="1:4">
      <c r="A53" s="4" t="s">
        <v>1065</v>
      </c>
      <c r="C53" s="6" t="n">
        <v>-1</v>
      </c>
    </row>
    <row r="54" spans="1:4">
      <c r="A54" s="4" t="s">
        <v>1066</v>
      </c>
      <c r="C54" s="6" t="n">
        <v>30</v>
      </c>
      <c r="D54" s="6" t="n">
        <v>29</v>
      </c>
    </row>
    <row r="55" spans="1:4">
      <c r="A55" s="4" t="s">
        <v>1075</v>
      </c>
    </row>
    <row r="56" spans="1:4">
      <c r="A56" s="3" t="s">
        <v>1060</v>
      </c>
    </row>
    <row r="57" spans="1:4">
      <c r="A57" s="4" t="s">
        <v>1061</v>
      </c>
      <c r="B57" s="4" t="s">
        <v>547</v>
      </c>
      <c r="C57" s="6" t="n">
        <v>13</v>
      </c>
      <c r="D57" s="6" t="n">
        <v>21</v>
      </c>
    </row>
    <row r="58" spans="1:4">
      <c r="A58" s="4" t="s">
        <v>1062</v>
      </c>
      <c r="B58" s="4" t="s">
        <v>1076</v>
      </c>
      <c r="C58" s="6" t="n">
        <v>-9</v>
      </c>
      <c r="D58" s="6" t="n">
        <v>1</v>
      </c>
    </row>
    <row r="59" spans="1:4">
      <c r="A59" s="4" t="s">
        <v>1064</v>
      </c>
      <c r="B59" s="4" t="s">
        <v>547</v>
      </c>
      <c r="D59" s="6" t="n">
        <v>0</v>
      </c>
    </row>
    <row r="60" spans="1:4">
      <c r="A60" s="4" t="s">
        <v>1065</v>
      </c>
      <c r="B60" s="4" t="s">
        <v>547</v>
      </c>
      <c r="C60" s="6" t="n">
        <v>1</v>
      </c>
      <c r="D60" s="6" t="n">
        <v>1</v>
      </c>
    </row>
    <row r="61" spans="1:4">
      <c r="A61" s="4" t="s">
        <v>1066</v>
      </c>
      <c r="B61" s="4" t="s">
        <v>547</v>
      </c>
      <c r="C61" s="6" t="n">
        <v>5</v>
      </c>
      <c r="D61" s="6" t="n">
        <v>23</v>
      </c>
    </row>
    <row r="62" spans="1:4">
      <c r="A62" s="4" t="s">
        <v>1067</v>
      </c>
      <c r="B62" s="4" t="s">
        <v>559</v>
      </c>
      <c r="C62" s="6" t="n">
        <v>-8</v>
      </c>
      <c r="D62" s="6" t="n">
        <v>2</v>
      </c>
    </row>
    <row r="63" spans="1:4">
      <c r="A63" s="4" t="s">
        <v>1077</v>
      </c>
    </row>
    <row r="64" spans="1:4">
      <c r="A64" s="3" t="s">
        <v>1060</v>
      </c>
    </row>
    <row r="65" spans="1:4">
      <c r="A65" s="4" t="s">
        <v>1061</v>
      </c>
      <c r="B65" s="4" t="s">
        <v>547</v>
      </c>
      <c r="C65" s="6" t="n">
        <v>22</v>
      </c>
      <c r="D65" s="6" t="n">
        <v>12</v>
      </c>
    </row>
    <row r="66" spans="1:4">
      <c r="A66" s="4" t="s">
        <v>1062</v>
      </c>
      <c r="B66" s="4" t="s">
        <v>1076</v>
      </c>
      <c r="C66" s="6" t="n">
        <v>-10</v>
      </c>
      <c r="D66" s="6" t="n">
        <v>15</v>
      </c>
    </row>
    <row r="67" spans="1:4">
      <c r="A67" s="4" t="s">
        <v>1064</v>
      </c>
      <c r="B67" s="4" t="s">
        <v>547</v>
      </c>
      <c r="D67" s="6" t="n">
        <v>0</v>
      </c>
    </row>
    <row r="68" spans="1:4">
      <c r="A68" s="4" t="s">
        <v>1065</v>
      </c>
      <c r="B68" s="4" t="s">
        <v>547</v>
      </c>
      <c r="C68" s="6" t="n">
        <v>-2</v>
      </c>
      <c r="D68" s="6" t="n">
        <v>-2</v>
      </c>
    </row>
    <row r="69" spans="1:4">
      <c r="A69" s="4" t="s">
        <v>1066</v>
      </c>
      <c r="B69" s="4" t="s">
        <v>547</v>
      </c>
      <c r="C69" s="6" t="n">
        <v>10</v>
      </c>
      <c r="D69" s="6" t="n">
        <v>25</v>
      </c>
    </row>
    <row r="70" spans="1:4">
      <c r="A70" s="4" t="s">
        <v>1067</v>
      </c>
      <c r="B70" s="4" t="s">
        <v>559</v>
      </c>
      <c r="C70" s="6" t="n">
        <v>-9</v>
      </c>
      <c r="D70" s="6" t="n">
        <v>17</v>
      </c>
    </row>
    <row r="71" spans="1:4">
      <c r="A71" s="4" t="s">
        <v>1078</v>
      </c>
    </row>
    <row r="72" spans="1:4">
      <c r="A72" s="3" t="s">
        <v>1060</v>
      </c>
    </row>
    <row r="73" spans="1:4">
      <c r="A73" s="4" t="s">
        <v>1061</v>
      </c>
      <c r="B73" s="4" t="s">
        <v>547</v>
      </c>
      <c r="C73" s="6" t="n">
        <v>-5</v>
      </c>
      <c r="D73" s="6" t="n">
        <v>4</v>
      </c>
    </row>
    <row r="74" spans="1:4">
      <c r="A74" s="4" t="s">
        <v>1062</v>
      </c>
      <c r="B74" s="4" t="s">
        <v>1076</v>
      </c>
      <c r="C74" s="6" t="n">
        <v>1</v>
      </c>
      <c r="D74" s="6" t="n">
        <v>-4</v>
      </c>
    </row>
    <row r="75" spans="1:4">
      <c r="A75" s="4" t="s">
        <v>1064</v>
      </c>
      <c r="B75" s="4" t="s">
        <v>547</v>
      </c>
      <c r="D75" s="6" t="n">
        <v>0</v>
      </c>
    </row>
    <row r="76" spans="1:4">
      <c r="A76" s="4" t="s">
        <v>1065</v>
      </c>
      <c r="B76" s="4" t="s">
        <v>547</v>
      </c>
      <c r="C76" s="6" t="n">
        <v>-3</v>
      </c>
      <c r="D76" s="6" t="n">
        <v>14</v>
      </c>
    </row>
    <row r="77" spans="1:4">
      <c r="A77" s="4" t="s">
        <v>1066</v>
      </c>
      <c r="B77" s="4" t="s">
        <v>547</v>
      </c>
      <c r="C77" s="6" t="n">
        <v>-7</v>
      </c>
      <c r="D77" s="6" t="n">
        <v>14</v>
      </c>
    </row>
    <row r="78" spans="1:4">
      <c r="A78" s="4" t="s">
        <v>1067</v>
      </c>
      <c r="B78" s="4" t="s">
        <v>559</v>
      </c>
      <c r="C78" s="6" t="n">
        <v>2</v>
      </c>
    </row>
    <row r="79" spans="1:4">
      <c r="A79" s="4" t="s">
        <v>1079</v>
      </c>
    </row>
    <row r="80" spans="1:4">
      <c r="A80" s="3" t="s">
        <v>1060</v>
      </c>
    </row>
    <row r="81" spans="1:4">
      <c r="A81" s="4" t="s">
        <v>1061</v>
      </c>
      <c r="B81" s="4" t="s">
        <v>547</v>
      </c>
      <c r="C81" s="6" t="n">
        <v>1</v>
      </c>
    </row>
    <row r="82" spans="1:4">
      <c r="A82" s="4" t="s">
        <v>1066</v>
      </c>
      <c r="B82" s="4" t="s">
        <v>547</v>
      </c>
      <c r="C82" s="6" t="n">
        <v>1</v>
      </c>
    </row>
    <row r="83" spans="1:4">
      <c r="A83" s="4" t="s">
        <v>1080</v>
      </c>
    </row>
    <row r="84" spans="1:4">
      <c r="A84" s="3" t="s">
        <v>1060</v>
      </c>
    </row>
    <row r="85" spans="1:4">
      <c r="A85" s="4" t="s">
        <v>1061</v>
      </c>
      <c r="B85" s="4" t="s">
        <v>547</v>
      </c>
      <c r="C85" s="6" t="n">
        <v>1</v>
      </c>
      <c r="D85" s="6" t="n">
        <v>1</v>
      </c>
    </row>
    <row r="86" spans="1:4">
      <c r="A86" s="4" t="s">
        <v>1062</v>
      </c>
      <c r="B86" s="4" t="s">
        <v>1076</v>
      </c>
      <c r="D86" s="6" t="n">
        <v>-3</v>
      </c>
    </row>
    <row r="87" spans="1:4">
      <c r="A87" s="4" t="s">
        <v>1064</v>
      </c>
      <c r="B87" s="4" t="s">
        <v>547</v>
      </c>
      <c r="D87" s="6" t="n">
        <v>0</v>
      </c>
    </row>
    <row r="88" spans="1:4">
      <c r="A88" s="4" t="s">
        <v>1065</v>
      </c>
      <c r="B88" s="4" t="s">
        <v>547</v>
      </c>
      <c r="D88" s="6" t="n">
        <v>2</v>
      </c>
    </row>
    <row r="89" spans="1:4">
      <c r="A89" s="4" t="s">
        <v>1066</v>
      </c>
      <c r="B89" s="4" t="s">
        <v>547</v>
      </c>
      <c r="C89" s="6" t="n">
        <v>1</v>
      </c>
    </row>
    <row r="90" spans="1:4">
      <c r="A90" s="4" t="s">
        <v>980</v>
      </c>
    </row>
    <row r="91" spans="1:4">
      <c r="A91" s="3" t="s">
        <v>1060</v>
      </c>
    </row>
    <row r="92" spans="1:4">
      <c r="A92" s="4" t="s">
        <v>1070</v>
      </c>
      <c r="D92" s="6" t="n">
        <v>61</v>
      </c>
    </row>
    <row r="93" spans="1:4">
      <c r="A93" s="4" t="s">
        <v>1081</v>
      </c>
    </row>
    <row r="94" spans="1:4">
      <c r="A94" s="3" t="s">
        <v>1060</v>
      </c>
    </row>
    <row r="95" spans="1:4">
      <c r="A95" s="4" t="s">
        <v>1061</v>
      </c>
      <c r="C95" s="6" t="n">
        <v>40</v>
      </c>
      <c r="D95" s="6" t="n">
        <v>54</v>
      </c>
    </row>
    <row r="96" spans="1:4">
      <c r="A96" s="4" t="s">
        <v>1064</v>
      </c>
      <c r="D96" s="6" t="n">
        <v>0</v>
      </c>
    </row>
    <row r="97" spans="1:4">
      <c r="A97" s="4" t="s">
        <v>1065</v>
      </c>
      <c r="C97" s="6" t="n">
        <v>-7</v>
      </c>
      <c r="D97" s="6" t="n">
        <v>-8</v>
      </c>
    </row>
    <row r="98" spans="1:4">
      <c r="A98" s="4" t="s">
        <v>1066</v>
      </c>
      <c r="C98" s="6" t="n">
        <v>33</v>
      </c>
      <c r="D98" s="6" t="n">
        <v>46</v>
      </c>
    </row>
    <row r="99" spans="1:4">
      <c r="A99" s="4" t="s">
        <v>1082</v>
      </c>
    </row>
    <row r="100" spans="1:4">
      <c r="A100" s="3" t="s">
        <v>1060</v>
      </c>
    </row>
    <row r="101" spans="1:4">
      <c r="A101" s="4" t="s">
        <v>1061</v>
      </c>
      <c r="C101" s="6" t="n">
        <v>500</v>
      </c>
      <c r="D101" s="6" t="n">
        <v>441</v>
      </c>
    </row>
    <row r="102" spans="1:4">
      <c r="A102" s="4" t="s">
        <v>1069</v>
      </c>
      <c r="B102" s="4" t="s">
        <v>210</v>
      </c>
      <c r="C102" s="6" t="n">
        <v>1</v>
      </c>
    </row>
    <row r="103" spans="1:4">
      <c r="A103" s="4" t="s">
        <v>1063</v>
      </c>
      <c r="C103" s="6" t="n">
        <v>89</v>
      </c>
      <c r="D103" s="6" t="n">
        <v>57</v>
      </c>
    </row>
    <row r="104" spans="1:4">
      <c r="A104" s="4" t="s">
        <v>1068</v>
      </c>
      <c r="C104" s="6" t="n">
        <v>-35</v>
      </c>
      <c r="D104" s="6" t="n">
        <v>-28</v>
      </c>
    </row>
    <row r="105" spans="1:4">
      <c r="A105" s="4" t="s">
        <v>1064</v>
      </c>
      <c r="D105" s="6" t="n">
        <v>0</v>
      </c>
    </row>
    <row r="106" spans="1:4">
      <c r="A106" s="4" t="s">
        <v>1065</v>
      </c>
      <c r="C106" s="6" t="n">
        <v>-6</v>
      </c>
      <c r="D106" s="6" t="n">
        <v>-1</v>
      </c>
    </row>
    <row r="107" spans="1:4">
      <c r="A107" s="4" t="s">
        <v>1066</v>
      </c>
      <c r="C107" s="6" t="n">
        <v>549</v>
      </c>
      <c r="D107" s="6" t="n">
        <v>469</v>
      </c>
    </row>
    <row r="108" spans="1:4">
      <c r="A108" s="4" t="s">
        <v>1083</v>
      </c>
    </row>
    <row r="109" spans="1:4">
      <c r="A109" s="3" t="s">
        <v>1060</v>
      </c>
    </row>
    <row r="110" spans="1:4">
      <c r="A110" s="4" t="s">
        <v>1061</v>
      </c>
      <c r="C110" s="6" t="n">
        <v>120</v>
      </c>
      <c r="D110" s="6" t="n">
        <v>163</v>
      </c>
    </row>
    <row r="111" spans="1:4">
      <c r="A111" s="4" t="s">
        <v>1062</v>
      </c>
      <c r="B111" s="4" t="s">
        <v>104</v>
      </c>
      <c r="C111" s="6" t="n">
        <v>1</v>
      </c>
      <c r="D111" s="6" t="n">
        <v>10</v>
      </c>
    </row>
    <row r="112" spans="1:4">
      <c r="A112" s="4" t="s">
        <v>1069</v>
      </c>
      <c r="B112" s="4" t="s">
        <v>210</v>
      </c>
      <c r="C112" s="6" t="n">
        <v>4</v>
      </c>
      <c r="D112" s="6" t="n">
        <v>-8</v>
      </c>
    </row>
    <row r="113" spans="1:4">
      <c r="A113" s="4" t="s">
        <v>1063</v>
      </c>
      <c r="C113" s="6" t="n">
        <v>97</v>
      </c>
      <c r="D113" s="6" t="n">
        <v>7</v>
      </c>
    </row>
    <row r="114" spans="1:4">
      <c r="A114" s="4" t="s">
        <v>1068</v>
      </c>
      <c r="D114" s="6" t="n">
        <v>-7</v>
      </c>
    </row>
    <row r="115" spans="1:4">
      <c r="A115" s="4" t="s">
        <v>1064</v>
      </c>
      <c r="D115" s="6" t="n">
        <v>0</v>
      </c>
    </row>
    <row r="116" spans="1:4">
      <c r="A116" s="4" t="s">
        <v>1065</v>
      </c>
      <c r="C116" s="6" t="n">
        <v>-53</v>
      </c>
      <c r="D116" s="6" t="n">
        <v>-9</v>
      </c>
    </row>
    <row r="117" spans="1:4">
      <c r="A117" s="4" t="s">
        <v>1066</v>
      </c>
      <c r="C117" s="6" t="n">
        <v>169</v>
      </c>
      <c r="D117" s="6" t="n">
        <v>156</v>
      </c>
    </row>
    <row r="118" spans="1:4">
      <c r="A118" s="4" t="s">
        <v>1067</v>
      </c>
      <c r="B118" s="4" t="s">
        <v>106</v>
      </c>
      <c r="D118" s="6" t="n">
        <v>10</v>
      </c>
    </row>
    <row r="119" spans="1:4">
      <c r="A119" s="4" t="s">
        <v>1084</v>
      </c>
    </row>
    <row r="120" spans="1:4">
      <c r="A120" s="3" t="s">
        <v>1060</v>
      </c>
    </row>
    <row r="121" spans="1:4">
      <c r="A121" s="4" t="s">
        <v>1061</v>
      </c>
      <c r="C121" s="6" t="n">
        <v>103</v>
      </c>
      <c r="D121" s="6" t="n">
        <v>80</v>
      </c>
    </row>
    <row r="122" spans="1:4">
      <c r="A122" s="4" t="s">
        <v>1069</v>
      </c>
      <c r="B122" s="4" t="s">
        <v>210</v>
      </c>
      <c r="C122" s="6" t="n">
        <v>-5</v>
      </c>
    </row>
    <row r="123" spans="1:4">
      <c r="A123" s="4" t="s">
        <v>1070</v>
      </c>
      <c r="D123" s="6" t="n">
        <v>61</v>
      </c>
    </row>
    <row r="124" spans="1:4">
      <c r="A124" s="4" t="s">
        <v>1063</v>
      </c>
      <c r="C124" s="6" t="n">
        <v>38</v>
      </c>
      <c r="D124" s="6" t="n">
        <v>4</v>
      </c>
    </row>
    <row r="125" spans="1:4">
      <c r="A125" s="4" t="s">
        <v>1064</v>
      </c>
      <c r="D125" s="6" t="n">
        <v>0</v>
      </c>
    </row>
    <row r="126" spans="1:4">
      <c r="A126" s="4" t="s">
        <v>1065</v>
      </c>
      <c r="C126" s="6" t="n">
        <v>-3</v>
      </c>
      <c r="D126" s="6" t="n">
        <v>0</v>
      </c>
    </row>
    <row r="127" spans="1:4">
      <c r="A127" s="4" t="s">
        <v>1066</v>
      </c>
      <c r="C127" s="5" t="n">
        <v>133</v>
      </c>
      <c r="D127" s="5" t="n">
        <v>145</v>
      </c>
    </row>
    <row r="128" spans="1:4"/>
    <row r="129" spans="1:4">
      <c r="A129" s="4" t="s">
        <v>104</v>
      </c>
      <c r="B129" s="4" t="s">
        <v>1085</v>
      </c>
    </row>
    <row r="130" spans="1:4">
      <c r="A130" s="4" t="s">
        <v>106</v>
      </c>
      <c r="B130" s="4" t="s">
        <v>1086</v>
      </c>
    </row>
    <row r="131" spans="1:4">
      <c r="A131" s="4" t="s">
        <v>124</v>
      </c>
      <c r="B131" s="4" t="s">
        <v>1087</v>
      </c>
    </row>
    <row r="132" spans="1:4">
      <c r="A132" s="4" t="s">
        <v>184</v>
      </c>
      <c r="B132" s="4" t="s">
        <v>1088</v>
      </c>
    </row>
    <row r="133" spans="1:4">
      <c r="A133" s="4" t="s">
        <v>210</v>
      </c>
      <c r="B133" s="4" t="s">
        <v>1089</v>
      </c>
    </row>
    <row r="134" spans="1:4">
      <c r="A134" s="4" t="s">
        <v>547</v>
      </c>
      <c r="B134" s="4" t="s">
        <v>1090</v>
      </c>
    </row>
  </sheetData>
  <mergeCells count="9">
    <mergeCell ref="A1:B2"/>
    <mergeCell ref="C1:D1"/>
    <mergeCell ref="A128:C128"/>
    <mergeCell ref="B129:C129"/>
    <mergeCell ref="B130:C130"/>
    <mergeCell ref="B131:C131"/>
    <mergeCell ref="B132:C132"/>
    <mergeCell ref="B133:C133"/>
    <mergeCell ref="B134:C13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1091</v>
      </c>
      <c r="C1" s="2" t="s">
        <v>1092</v>
      </c>
      <c r="D1" s="2" t="s">
        <v>1093</v>
      </c>
    </row>
    <row r="2" spans="1:4">
      <c r="A2" s="3" t="s">
        <v>971</v>
      </c>
    </row>
    <row r="3" spans="1:4">
      <c r="A3" s="4" t="s">
        <v>1094</v>
      </c>
      <c r="C3" s="5" t="n">
        <v>2662041</v>
      </c>
      <c r="D3" s="5" t="n">
        <v>2433294</v>
      </c>
    </row>
    <row r="4" spans="1:4">
      <c r="A4" s="4" t="s">
        <v>1095</v>
      </c>
    </row>
    <row r="5" spans="1:4">
      <c r="A5" s="3" t="s">
        <v>971</v>
      </c>
    </row>
    <row r="6" spans="1:4">
      <c r="A6" s="4" t="s">
        <v>1096</v>
      </c>
      <c r="C6" s="6" t="n">
        <v>43000</v>
      </c>
      <c r="D6" s="6" t="n">
        <v>51000</v>
      </c>
    </row>
    <row r="7" spans="1:4">
      <c r="A7" s="4" t="s">
        <v>1097</v>
      </c>
    </row>
    <row r="8" spans="1:4">
      <c r="A8" s="3" t="s">
        <v>971</v>
      </c>
    </row>
    <row r="9" spans="1:4">
      <c r="A9" s="4" t="s">
        <v>1096</v>
      </c>
      <c r="C9" s="6" t="n">
        <v>549000</v>
      </c>
      <c r="D9" s="6" t="n">
        <v>500000</v>
      </c>
    </row>
    <row r="10" spans="1:4">
      <c r="A10" s="4" t="s">
        <v>1098</v>
      </c>
    </row>
    <row r="11" spans="1:4">
      <c r="A11" s="3" t="s">
        <v>971</v>
      </c>
    </row>
    <row r="12" spans="1:4">
      <c r="A12" s="4" t="s">
        <v>1096</v>
      </c>
      <c r="C12" s="6" t="n">
        <v>1439000</v>
      </c>
      <c r="D12" s="6" t="n">
        <v>1267000</v>
      </c>
    </row>
    <row r="13" spans="1:4">
      <c r="A13" s="4" t="s">
        <v>1099</v>
      </c>
    </row>
    <row r="14" spans="1:4">
      <c r="A14" s="3" t="s">
        <v>971</v>
      </c>
    </row>
    <row r="15" spans="1:4">
      <c r="A15" s="4" t="s">
        <v>1100</v>
      </c>
      <c r="C15" s="6" t="n">
        <v>5000</v>
      </c>
      <c r="D15" s="6" t="n">
        <v>13000</v>
      </c>
    </row>
    <row r="16" spans="1:4">
      <c r="A16" s="4" t="s">
        <v>1101</v>
      </c>
    </row>
    <row r="17" spans="1:4">
      <c r="A17" s="3" t="s">
        <v>971</v>
      </c>
    </row>
    <row r="18" spans="1:4">
      <c r="A18" s="4" t="s">
        <v>1100</v>
      </c>
      <c r="C18" s="6" t="n">
        <v>10000</v>
      </c>
      <c r="D18" s="6" t="n">
        <v>22000</v>
      </c>
    </row>
    <row r="19" spans="1:4">
      <c r="A19" s="4" t="s">
        <v>1102</v>
      </c>
    </row>
    <row r="20" spans="1:4">
      <c r="A20" s="3" t="s">
        <v>971</v>
      </c>
    </row>
    <row r="21" spans="1:4">
      <c r="A21" s="4" t="s">
        <v>1100</v>
      </c>
      <c r="C21" s="6" t="n">
        <v>-7000</v>
      </c>
      <c r="D21" s="6" t="n">
        <v>-5000</v>
      </c>
    </row>
    <row r="22" spans="1:4">
      <c r="A22" s="4" t="s">
        <v>1103</v>
      </c>
    </row>
    <row r="23" spans="1:4">
      <c r="A23" s="3" t="s">
        <v>971</v>
      </c>
    </row>
    <row r="24" spans="1:4">
      <c r="A24" s="4" t="s">
        <v>1100</v>
      </c>
      <c r="C24" s="6" t="n">
        <v>1000</v>
      </c>
      <c r="D24" s="6" t="n">
        <v>1000</v>
      </c>
    </row>
    <row r="25" spans="1:4">
      <c r="A25" s="4" t="s">
        <v>96</v>
      </c>
    </row>
    <row r="26" spans="1:4">
      <c r="A26" s="3" t="s">
        <v>971</v>
      </c>
    </row>
    <row r="27" spans="1:4">
      <c r="A27" s="4" t="s">
        <v>1094</v>
      </c>
      <c r="C27" s="5" t="n">
        <v>646000</v>
      </c>
      <c r="D27" s="5" t="n">
        <v>655000</v>
      </c>
    </row>
    <row r="28" spans="1:4">
      <c r="A28" s="4" t="s">
        <v>1104</v>
      </c>
    </row>
    <row r="29" spans="1:4">
      <c r="A29" s="3" t="s">
        <v>971</v>
      </c>
    </row>
    <row r="30" spans="1:4">
      <c r="A30" s="4" t="s">
        <v>1105</v>
      </c>
      <c r="B30" s="4" t="s">
        <v>626</v>
      </c>
      <c r="C30" s="8" t="n">
        <v>0.63</v>
      </c>
      <c r="D30" s="8" t="n">
        <v>0.63</v>
      </c>
    </row>
    <row r="31" spans="1:4">
      <c r="A31" s="4" t="s">
        <v>1106</v>
      </c>
    </row>
    <row r="32" spans="1:4">
      <c r="A32" s="3" t="s">
        <v>971</v>
      </c>
    </row>
    <row r="33" spans="1:4">
      <c r="A33" s="4" t="s">
        <v>1107</v>
      </c>
      <c r="C33" s="8" t="n">
        <v>0.04</v>
      </c>
      <c r="D33" s="8" t="n">
        <v>0.04</v>
      </c>
    </row>
    <row r="34" spans="1:4">
      <c r="A34" s="4" t="s">
        <v>1108</v>
      </c>
    </row>
    <row r="35" spans="1:4">
      <c r="A35" s="3" t="s">
        <v>971</v>
      </c>
    </row>
    <row r="36" spans="1:4">
      <c r="A36" s="4" t="s">
        <v>1107</v>
      </c>
      <c r="B36" s="4" t="s">
        <v>124</v>
      </c>
      <c r="C36" s="8" t="n">
        <v>0.16</v>
      </c>
      <c r="D36" s="8" t="n">
        <v>0.22</v>
      </c>
    </row>
    <row r="37" spans="1:4">
      <c r="A37" s="4" t="s">
        <v>1109</v>
      </c>
    </row>
    <row r="38" spans="1:4">
      <c r="A38" s="3" t="s">
        <v>971</v>
      </c>
    </row>
    <row r="39" spans="1:4">
      <c r="A39" s="4" t="s">
        <v>1107</v>
      </c>
      <c r="C39" s="6" t="n">
        <v>0</v>
      </c>
      <c r="D39" s="6" t="n">
        <v>0</v>
      </c>
    </row>
    <row r="40" spans="1:4">
      <c r="A40" s="4" t="s">
        <v>1110</v>
      </c>
    </row>
    <row r="41" spans="1:4">
      <c r="A41" s="3" t="s">
        <v>971</v>
      </c>
    </row>
    <row r="42" spans="1:4">
      <c r="A42" s="4" t="s">
        <v>1107</v>
      </c>
      <c r="B42" s="4" t="s">
        <v>124</v>
      </c>
      <c r="C42" s="6" t="n">
        <v>0</v>
      </c>
      <c r="D42" s="8" t="n">
        <v>0.02</v>
      </c>
    </row>
    <row r="43" spans="1:4">
      <c r="A43" s="4" t="s">
        <v>1111</v>
      </c>
    </row>
    <row r="44" spans="1:4">
      <c r="A44" s="3" t="s">
        <v>971</v>
      </c>
    </row>
    <row r="45" spans="1:4">
      <c r="A45" s="4" t="s">
        <v>1105</v>
      </c>
      <c r="B45" s="4" t="s">
        <v>626</v>
      </c>
      <c r="C45" s="6" t="n">
        <v>0</v>
      </c>
      <c r="D45" s="6" t="n">
        <v>0</v>
      </c>
    </row>
    <row r="46" spans="1:4">
      <c r="A46" s="4" t="s">
        <v>1112</v>
      </c>
    </row>
    <row r="47" spans="1:4">
      <c r="A47" s="3" t="s">
        <v>971</v>
      </c>
    </row>
    <row r="48" spans="1:4">
      <c r="A48" s="4" t="s">
        <v>1105</v>
      </c>
      <c r="B48" s="4" t="s">
        <v>626</v>
      </c>
      <c r="C48" s="6" t="n">
        <v>0</v>
      </c>
      <c r="D48" s="6" t="n">
        <v>0</v>
      </c>
    </row>
    <row r="49" spans="1:4">
      <c r="A49" s="4" t="s">
        <v>1113</v>
      </c>
    </row>
    <row r="50" spans="1:4">
      <c r="A50" s="3" t="s">
        <v>971</v>
      </c>
    </row>
    <row r="51" spans="1:4">
      <c r="A51" s="4" t="s">
        <v>1105</v>
      </c>
      <c r="B51" s="4" t="s">
        <v>104</v>
      </c>
      <c r="C51" s="6" t="n">
        <v>0</v>
      </c>
      <c r="D51" s="6" t="n">
        <v>0</v>
      </c>
    </row>
    <row r="52" spans="1:4">
      <c r="A52" s="4" t="s">
        <v>1114</v>
      </c>
    </row>
    <row r="53" spans="1:4">
      <c r="A53" s="3" t="s">
        <v>971</v>
      </c>
    </row>
    <row r="54" spans="1:4">
      <c r="A54" s="4" t="s">
        <v>96</v>
      </c>
      <c r="B54" s="4" t="s">
        <v>104</v>
      </c>
      <c r="C54" s="6" t="n">
        <v>0</v>
      </c>
      <c r="D54" s="6" t="n">
        <v>0</v>
      </c>
    </row>
    <row r="55" spans="1:4">
      <c r="A55" s="4" t="s">
        <v>1115</v>
      </c>
    </row>
    <row r="56" spans="1:4">
      <c r="A56" s="3" t="s">
        <v>971</v>
      </c>
    </row>
    <row r="57" spans="1:4">
      <c r="A57" s="4" t="s">
        <v>1107</v>
      </c>
      <c r="C57" s="6" t="n">
        <v>1</v>
      </c>
      <c r="D57" s="6" t="n">
        <v>1</v>
      </c>
    </row>
    <row r="58" spans="1:4">
      <c r="A58" s="4" t="s">
        <v>1116</v>
      </c>
    </row>
    <row r="59" spans="1:4">
      <c r="A59" s="3" t="s">
        <v>971</v>
      </c>
    </row>
    <row r="60" spans="1:4">
      <c r="A60" s="4" t="s">
        <v>1107</v>
      </c>
      <c r="B60" s="4" t="s">
        <v>124</v>
      </c>
      <c r="C60" s="8" t="n">
        <v>0.4</v>
      </c>
      <c r="D60" s="8" t="n">
        <v>0.6899999999999999</v>
      </c>
    </row>
    <row r="61" spans="1:4">
      <c r="A61" s="4" t="s">
        <v>1117</v>
      </c>
    </row>
    <row r="62" spans="1:4">
      <c r="A62" s="3" t="s">
        <v>971</v>
      </c>
    </row>
    <row r="63" spans="1:4">
      <c r="A63" s="4" t="s">
        <v>1107</v>
      </c>
      <c r="C63" s="6" t="n">
        <v>10</v>
      </c>
      <c r="D63" s="6" t="n">
        <v>18</v>
      </c>
    </row>
    <row r="64" spans="1:4">
      <c r="A64" s="4" t="s">
        <v>1118</v>
      </c>
    </row>
    <row r="65" spans="1:4">
      <c r="A65" s="3" t="s">
        <v>971</v>
      </c>
    </row>
    <row r="66" spans="1:4">
      <c r="A66" s="4" t="s">
        <v>1107</v>
      </c>
      <c r="C66" s="6" t="n">
        <v>7</v>
      </c>
      <c r="D66" s="6" t="n">
        <v>9</v>
      </c>
    </row>
    <row r="67" spans="1:4">
      <c r="A67" s="4" t="s">
        <v>1119</v>
      </c>
    </row>
    <row r="68" spans="1:4">
      <c r="A68" s="3" t="s">
        <v>971</v>
      </c>
    </row>
    <row r="69" spans="1:4">
      <c r="A69" s="4" t="s">
        <v>1107</v>
      </c>
      <c r="B69" s="4" t="s">
        <v>124</v>
      </c>
      <c r="C69" s="6" t="n">
        <v>41</v>
      </c>
      <c r="D69" s="6" t="n">
        <v>48</v>
      </c>
    </row>
    <row r="70" spans="1:4">
      <c r="A70" s="4" t="s">
        <v>1120</v>
      </c>
    </row>
    <row r="71" spans="1:4">
      <c r="A71" s="3" t="s">
        <v>971</v>
      </c>
    </row>
    <row r="72" spans="1:4">
      <c r="A72" s="4" t="s">
        <v>1107</v>
      </c>
      <c r="B72" s="4" t="s">
        <v>184</v>
      </c>
      <c r="C72" s="6" t="n">
        <v>2</v>
      </c>
      <c r="D72" s="6" t="n">
        <v>4</v>
      </c>
    </row>
    <row r="73" spans="1:4">
      <c r="A73" s="4" t="s">
        <v>1121</v>
      </c>
    </row>
    <row r="74" spans="1:4">
      <c r="A74" s="3" t="s">
        <v>971</v>
      </c>
    </row>
    <row r="75" spans="1:4">
      <c r="A75" s="4" t="s">
        <v>1105</v>
      </c>
      <c r="B75" s="4" t="s">
        <v>104</v>
      </c>
      <c r="C75" s="8" t="n">
        <v>0.23</v>
      </c>
      <c r="D75" s="8" t="n">
        <v>0.23</v>
      </c>
    </row>
    <row r="76" spans="1:4">
      <c r="A76" s="4" t="s">
        <v>1122</v>
      </c>
    </row>
    <row r="77" spans="1:4">
      <c r="A77" s="3" t="s">
        <v>971</v>
      </c>
    </row>
    <row r="78" spans="1:4">
      <c r="A78" s="4" t="s">
        <v>96</v>
      </c>
      <c r="B78" s="4" t="s">
        <v>104</v>
      </c>
      <c r="C78" s="8" t="n">
        <v>0.23</v>
      </c>
      <c r="D78" s="8" t="n">
        <v>0.23</v>
      </c>
    </row>
    <row r="79" spans="1:4">
      <c r="A79" s="4" t="s">
        <v>1123</v>
      </c>
    </row>
    <row r="80" spans="1:4">
      <c r="A80" s="3" t="s">
        <v>971</v>
      </c>
    </row>
    <row r="81" spans="1:4">
      <c r="A81" s="4" t="s">
        <v>1105</v>
      </c>
      <c r="B81" s="4" t="s">
        <v>104</v>
      </c>
      <c r="C81" s="8" t="n">
        <v>-0.19</v>
      </c>
      <c r="D81" s="8" t="n">
        <v>0.09</v>
      </c>
    </row>
    <row r="82" spans="1:4">
      <c r="A82" s="4" t="s">
        <v>1124</v>
      </c>
    </row>
    <row r="83" spans="1:4">
      <c r="A83" s="3" t="s">
        <v>971</v>
      </c>
    </row>
    <row r="84" spans="1:4">
      <c r="A84" s="4" t="s">
        <v>96</v>
      </c>
      <c r="B84" s="4" t="s">
        <v>104</v>
      </c>
      <c r="C84" s="8" t="n">
        <v>0.24</v>
      </c>
      <c r="D84" s="8" t="n">
        <v>0.09</v>
      </c>
    </row>
    <row r="85" spans="1:4">
      <c r="A85" s="4" t="s">
        <v>1125</v>
      </c>
    </row>
    <row r="86" spans="1:4">
      <c r="A86" s="3" t="s">
        <v>971</v>
      </c>
    </row>
    <row r="87" spans="1:4">
      <c r="A87" s="4" t="s">
        <v>1105</v>
      </c>
      <c r="B87" s="4" t="s">
        <v>104</v>
      </c>
      <c r="C87" s="8" t="n">
        <v>0.61</v>
      </c>
      <c r="D87" s="8" t="n">
        <v>0.63</v>
      </c>
    </row>
    <row r="88" spans="1:4">
      <c r="A88" s="4" t="s">
        <v>1126</v>
      </c>
    </row>
    <row r="89" spans="1:4">
      <c r="A89" s="3" t="s">
        <v>971</v>
      </c>
    </row>
    <row r="90" spans="1:4">
      <c r="A90" s="4" t="s">
        <v>96</v>
      </c>
      <c r="B90" s="4" t="s">
        <v>104</v>
      </c>
      <c r="C90" s="8" t="n">
        <v>0.61</v>
      </c>
      <c r="D90" s="8" t="n">
        <v>0.63</v>
      </c>
    </row>
    <row r="91" spans="1:4">
      <c r="A91" s="4" t="s">
        <v>1127</v>
      </c>
    </row>
    <row r="92" spans="1:4">
      <c r="A92" s="3" t="s">
        <v>971</v>
      </c>
    </row>
    <row r="93" spans="1:4">
      <c r="A93" s="4" t="s">
        <v>1105</v>
      </c>
      <c r="B93" s="4" t="s">
        <v>104</v>
      </c>
      <c r="C93" s="8" t="n">
        <v>0.25</v>
      </c>
      <c r="D93" s="8" t="n">
        <v>0.25</v>
      </c>
    </row>
    <row r="94" spans="1:4">
      <c r="A94" s="4" t="s">
        <v>1128</v>
      </c>
    </row>
    <row r="95" spans="1:4">
      <c r="A95" s="3" t="s">
        <v>971</v>
      </c>
    </row>
    <row r="96" spans="1:4">
      <c r="A96" s="4" t="s">
        <v>96</v>
      </c>
      <c r="B96" s="4" t="s">
        <v>104</v>
      </c>
      <c r="C96" s="8" t="n">
        <v>0.25</v>
      </c>
      <c r="D96" s="8" t="n">
        <v>0.25</v>
      </c>
    </row>
    <row r="97" spans="1:4">
      <c r="A97" s="4" t="s">
        <v>1129</v>
      </c>
    </row>
    <row r="98" spans="1:4">
      <c r="A98" s="3" t="s">
        <v>971</v>
      </c>
    </row>
    <row r="99" spans="1:4">
      <c r="A99" s="4" t="s">
        <v>1105</v>
      </c>
      <c r="B99" s="4" t="s">
        <v>104</v>
      </c>
      <c r="C99" s="8" t="n">
        <v>0.7</v>
      </c>
    </row>
    <row r="100" spans="1:4">
      <c r="A100" s="4" t="s">
        <v>1130</v>
      </c>
    </row>
    <row r="101" spans="1:4">
      <c r="A101" s="3" t="s">
        <v>971</v>
      </c>
    </row>
    <row r="102" spans="1:4">
      <c r="A102" s="4" t="s">
        <v>96</v>
      </c>
      <c r="B102" s="4" t="s">
        <v>104</v>
      </c>
      <c r="C102" s="6" t="n">
        <v>0</v>
      </c>
      <c r="D102" s="8" t="n">
        <v>0.55</v>
      </c>
    </row>
    <row r="103" spans="1:4">
      <c r="A103" s="4" t="s">
        <v>1131</v>
      </c>
    </row>
    <row r="104" spans="1:4">
      <c r="A104" s="3" t="s">
        <v>971</v>
      </c>
    </row>
    <row r="105" spans="1:4">
      <c r="A105" s="4" t="s">
        <v>1105</v>
      </c>
      <c r="B105" s="4" t="s">
        <v>104</v>
      </c>
      <c r="C105" s="8" t="n">
        <v>0.06</v>
      </c>
      <c r="D105" s="8" t="n">
        <v>0.05</v>
      </c>
    </row>
    <row r="106" spans="1:4">
      <c r="A106" s="4" t="s">
        <v>1132</v>
      </c>
    </row>
    <row r="107" spans="1:4">
      <c r="A107" s="3" t="s">
        <v>971</v>
      </c>
    </row>
    <row r="108" spans="1:4">
      <c r="A108" s="4" t="s">
        <v>96</v>
      </c>
      <c r="B108" s="4" t="s">
        <v>104</v>
      </c>
      <c r="C108" s="8" t="n">
        <v>0.06</v>
      </c>
      <c r="D108" s="8" t="n">
        <v>0.05</v>
      </c>
    </row>
    <row r="109" spans="1:4">
      <c r="A109" s="4" t="s">
        <v>1133</v>
      </c>
    </row>
    <row r="110" spans="1:4">
      <c r="A110" s="3" t="s">
        <v>971</v>
      </c>
    </row>
    <row r="111" spans="1:4">
      <c r="A111" s="4" t="s">
        <v>1105</v>
      </c>
      <c r="B111" s="4" t="s">
        <v>104</v>
      </c>
      <c r="C111" s="8" t="n">
        <v>0.3</v>
      </c>
      <c r="D111" s="8" t="n">
        <v>0.29</v>
      </c>
    </row>
    <row r="112" spans="1:4">
      <c r="A112" s="4" t="s">
        <v>1134</v>
      </c>
    </row>
    <row r="113" spans="1:4">
      <c r="A113" s="3" t="s">
        <v>971</v>
      </c>
    </row>
    <row r="114" spans="1:4">
      <c r="A114" s="4" t="s">
        <v>96</v>
      </c>
      <c r="B114" s="4" t="s">
        <v>104</v>
      </c>
      <c r="C114" s="8" t="n">
        <v>0.15</v>
      </c>
      <c r="D114" s="9" t="n">
        <v>0.2</v>
      </c>
    </row>
    <row r="115" spans="1:4">
      <c r="A115" s="4" t="s">
        <v>1135</v>
      </c>
    </row>
    <row r="116" spans="1:4">
      <c r="A116" s="3" t="s">
        <v>971</v>
      </c>
    </row>
    <row r="117" spans="1:4">
      <c r="A117" s="4" t="s">
        <v>1105</v>
      </c>
      <c r="B117" s="4" t="s">
        <v>104</v>
      </c>
      <c r="C117" s="8" t="n">
        <v>0.29</v>
      </c>
      <c r="D117" s="9" t="n">
        <v>0.4</v>
      </c>
    </row>
    <row r="118" spans="1:4">
      <c r="A118" s="4" t="s">
        <v>1136</v>
      </c>
    </row>
    <row r="119" spans="1:4">
      <c r="A119" s="3" t="s">
        <v>971</v>
      </c>
    </row>
    <row r="120" spans="1:4">
      <c r="A120" s="4" t="s">
        <v>96</v>
      </c>
      <c r="B120" s="4" t="s">
        <v>104</v>
      </c>
      <c r="C120" s="8" t="n">
        <v>0.16</v>
      </c>
      <c r="D120" s="8" t="n">
        <v>0.12</v>
      </c>
    </row>
    <row r="121" spans="1:4">
      <c r="A121" s="4" t="s">
        <v>1137</v>
      </c>
    </row>
    <row r="122" spans="1:4">
      <c r="A122" s="3" t="s">
        <v>971</v>
      </c>
    </row>
    <row r="123" spans="1:4">
      <c r="A123" s="4" t="s">
        <v>1107</v>
      </c>
      <c r="C123" s="8" t="n">
        <v>0.18</v>
      </c>
      <c r="D123" s="8" t="n">
        <v>0.19</v>
      </c>
    </row>
    <row r="124" spans="1:4">
      <c r="A124" s="4" t="s">
        <v>1138</v>
      </c>
    </row>
    <row r="125" spans="1:4">
      <c r="A125" s="3" t="s">
        <v>971</v>
      </c>
    </row>
    <row r="126" spans="1:4">
      <c r="A126" s="4" t="s">
        <v>1107</v>
      </c>
      <c r="B126" s="4" t="s">
        <v>124</v>
      </c>
      <c r="C126" s="8" t="n">
        <v>0.17</v>
      </c>
      <c r="D126" s="8" t="n">
        <v>0.22</v>
      </c>
    </row>
    <row r="127" spans="1:4">
      <c r="A127" s="4" t="s">
        <v>1139</v>
      </c>
    </row>
    <row r="128" spans="1:4">
      <c r="A128" s="3" t="s">
        <v>971</v>
      </c>
    </row>
    <row r="129" spans="1:4">
      <c r="A129" s="4" t="s">
        <v>1107</v>
      </c>
      <c r="C129" s="8" t="n">
        <v>0.01</v>
      </c>
      <c r="D129" s="8" t="n">
        <v>0.01</v>
      </c>
    </row>
    <row r="130" spans="1:4">
      <c r="A130" s="4" t="s">
        <v>1140</v>
      </c>
    </row>
    <row r="131" spans="1:4">
      <c r="A131" s="3" t="s">
        <v>971</v>
      </c>
    </row>
    <row r="132" spans="1:4">
      <c r="A132" s="4" t="s">
        <v>1107</v>
      </c>
      <c r="B132" s="4" t="s">
        <v>124</v>
      </c>
      <c r="C132" s="8" t="n">
        <v>0.02</v>
      </c>
      <c r="D132" s="8" t="n">
        <v>0.02</v>
      </c>
    </row>
    <row r="133" spans="1:4">
      <c r="A133" s="4" t="s">
        <v>1141</v>
      </c>
    </row>
    <row r="134" spans="1:4">
      <c r="A134" s="3" t="s">
        <v>971</v>
      </c>
    </row>
    <row r="135" spans="1:4">
      <c r="A135" s="4" t="s">
        <v>1105</v>
      </c>
      <c r="B135" s="4" t="s">
        <v>626</v>
      </c>
      <c r="C135" s="8" t="n">
        <v>0.63</v>
      </c>
      <c r="D135" s="8" t="n">
        <v>0.63</v>
      </c>
    </row>
    <row r="136" spans="1:4">
      <c r="A136" s="4" t="s">
        <v>1142</v>
      </c>
    </row>
    <row r="137" spans="1:4">
      <c r="A137" s="3" t="s">
        <v>971</v>
      </c>
    </row>
    <row r="138" spans="1:4">
      <c r="A138" s="4" t="s">
        <v>1105</v>
      </c>
      <c r="B138" s="4" t="s">
        <v>626</v>
      </c>
      <c r="C138" s="8" t="n">
        <v>0.63</v>
      </c>
      <c r="D138" s="8" t="n">
        <v>0.63</v>
      </c>
    </row>
    <row r="139" spans="1:4">
      <c r="A139" s="4" t="s">
        <v>1143</v>
      </c>
    </row>
    <row r="140" spans="1:4">
      <c r="A140" s="3" t="s">
        <v>971</v>
      </c>
    </row>
    <row r="141" spans="1:4">
      <c r="A141" s="4" t="s">
        <v>1105</v>
      </c>
      <c r="B141" s="4" t="s">
        <v>104</v>
      </c>
      <c r="C141" s="8" t="n">
        <v>0.09</v>
      </c>
      <c r="D141" s="8" t="n">
        <v>0.05</v>
      </c>
    </row>
    <row r="142" spans="1:4">
      <c r="A142" s="4" t="s">
        <v>1144</v>
      </c>
    </row>
    <row r="143" spans="1:4">
      <c r="A143" s="3" t="s">
        <v>971</v>
      </c>
    </row>
    <row r="144" spans="1:4">
      <c r="A144" s="4" t="s">
        <v>96</v>
      </c>
      <c r="B144" s="4" t="s">
        <v>104</v>
      </c>
      <c r="C144" s="8" t="n">
        <v>0.04</v>
      </c>
      <c r="D144" s="8" t="n">
        <v>0.04</v>
      </c>
    </row>
    <row r="145" spans="1:4">
      <c r="A145" s="4" t="s">
        <v>1145</v>
      </c>
    </row>
    <row r="146" spans="1:4">
      <c r="A146" s="3" t="s">
        <v>971</v>
      </c>
    </row>
    <row r="147" spans="1:4">
      <c r="A147" s="4" t="s">
        <v>1107</v>
      </c>
      <c r="C147" s="6" t="n">
        <v>1</v>
      </c>
      <c r="D147" s="6" t="n">
        <v>1</v>
      </c>
    </row>
    <row r="148" spans="1:4">
      <c r="A148" s="4" t="s">
        <v>1146</v>
      </c>
    </row>
    <row r="149" spans="1:4">
      <c r="A149" s="3" t="s">
        <v>971</v>
      </c>
    </row>
    <row r="150" spans="1:4">
      <c r="A150" s="4" t="s">
        <v>1107</v>
      </c>
      <c r="B150" s="4" t="s">
        <v>124</v>
      </c>
      <c r="C150" s="8" t="n">
        <v>0.7</v>
      </c>
      <c r="D150" s="8" t="n">
        <v>0.6899999999999999</v>
      </c>
    </row>
    <row r="151" spans="1:4">
      <c r="A151" s="4" t="s">
        <v>1147</v>
      </c>
    </row>
    <row r="152" spans="1:4">
      <c r="A152" s="3" t="s">
        <v>971</v>
      </c>
    </row>
    <row r="153" spans="1:4">
      <c r="A153" s="4" t="s">
        <v>1107</v>
      </c>
      <c r="C153" s="6" t="n">
        <v>170</v>
      </c>
      <c r="D153" s="6" t="n">
        <v>170</v>
      </c>
    </row>
    <row r="154" spans="1:4">
      <c r="A154" s="4" t="s">
        <v>1148</v>
      </c>
    </row>
    <row r="155" spans="1:4">
      <c r="A155" s="3" t="s">
        <v>971</v>
      </c>
    </row>
    <row r="156" spans="1:4">
      <c r="A156" s="4" t="s">
        <v>1107</v>
      </c>
      <c r="C156" s="6" t="n">
        <v>161</v>
      </c>
      <c r="D156" s="6" t="n">
        <v>161</v>
      </c>
    </row>
    <row r="157" spans="1:4">
      <c r="A157" s="4" t="s">
        <v>1149</v>
      </c>
    </row>
    <row r="158" spans="1:4">
      <c r="A158" s="3" t="s">
        <v>971</v>
      </c>
    </row>
    <row r="159" spans="1:4">
      <c r="A159" s="4" t="s">
        <v>1107</v>
      </c>
      <c r="B159" s="4" t="s">
        <v>124</v>
      </c>
      <c r="C159" s="6" t="n">
        <v>1193</v>
      </c>
      <c r="D159" s="6" t="n">
        <v>1173</v>
      </c>
    </row>
    <row r="160" spans="1:4">
      <c r="A160" s="4" t="s">
        <v>1150</v>
      </c>
    </row>
    <row r="161" spans="1:4">
      <c r="A161" s="3" t="s">
        <v>971</v>
      </c>
    </row>
    <row r="162" spans="1:4">
      <c r="A162" s="4" t="s">
        <v>1107</v>
      </c>
      <c r="B162" s="4" t="s">
        <v>184</v>
      </c>
      <c r="C162" s="6" t="n">
        <v>630</v>
      </c>
      <c r="D162" s="6" t="n">
        <v>1063</v>
      </c>
    </row>
    <row r="163" spans="1:4">
      <c r="A163" s="4" t="s">
        <v>1151</v>
      </c>
    </row>
    <row r="164" spans="1:4">
      <c r="A164" s="3" t="s">
        <v>971</v>
      </c>
    </row>
    <row r="165" spans="1:4">
      <c r="A165" s="4" t="s">
        <v>1105</v>
      </c>
      <c r="B165" s="4" t="s">
        <v>104</v>
      </c>
      <c r="C165" s="6" t="n">
        <v>1</v>
      </c>
      <c r="D165" s="6" t="n">
        <v>1</v>
      </c>
    </row>
    <row r="166" spans="1:4">
      <c r="A166" s="4" t="s">
        <v>1152</v>
      </c>
    </row>
    <row r="167" spans="1:4">
      <c r="A167" s="3" t="s">
        <v>971</v>
      </c>
    </row>
    <row r="168" spans="1:4">
      <c r="A168" s="4" t="s">
        <v>96</v>
      </c>
      <c r="B168" s="4" t="s">
        <v>104</v>
      </c>
      <c r="C168" s="6" t="n">
        <v>1</v>
      </c>
      <c r="D168" s="6" t="n">
        <v>1</v>
      </c>
    </row>
    <row r="169" spans="1:4">
      <c r="A169" s="4" t="s">
        <v>1153</v>
      </c>
    </row>
    <row r="170" spans="1:4">
      <c r="A170" s="3" t="s">
        <v>971</v>
      </c>
    </row>
    <row r="171" spans="1:4">
      <c r="A171" s="4" t="s">
        <v>1105</v>
      </c>
      <c r="B171" s="4" t="s">
        <v>104</v>
      </c>
      <c r="C171" s="8" t="n">
        <v>0.55</v>
      </c>
      <c r="D171" s="8" t="n">
        <v>0.55</v>
      </c>
    </row>
    <row r="172" spans="1:4">
      <c r="A172" s="4" t="s">
        <v>1154</v>
      </c>
    </row>
    <row r="173" spans="1:4">
      <c r="A173" s="3" t="s">
        <v>971</v>
      </c>
    </row>
    <row r="174" spans="1:4">
      <c r="A174" s="4" t="s">
        <v>96</v>
      </c>
      <c r="B174" s="4" t="s">
        <v>104</v>
      </c>
      <c r="C174" s="8" t="n">
        <v>0.55</v>
      </c>
      <c r="D174" s="8" t="n">
        <v>0.55</v>
      </c>
    </row>
    <row r="175" spans="1:4">
      <c r="A175" s="4" t="s">
        <v>1155</v>
      </c>
    </row>
    <row r="176" spans="1:4">
      <c r="A176" s="3" t="s">
        <v>971</v>
      </c>
    </row>
    <row r="177" spans="1:4">
      <c r="A177" s="4" t="s">
        <v>1105</v>
      </c>
      <c r="B177" s="4" t="s">
        <v>104</v>
      </c>
      <c r="C177" s="8" t="n">
        <v>0.61</v>
      </c>
      <c r="D177" s="8" t="n">
        <v>0.63</v>
      </c>
    </row>
    <row r="178" spans="1:4">
      <c r="A178" s="4" t="s">
        <v>1156</v>
      </c>
    </row>
    <row r="179" spans="1:4">
      <c r="A179" s="3" t="s">
        <v>971</v>
      </c>
    </row>
    <row r="180" spans="1:4">
      <c r="A180" s="4" t="s">
        <v>96</v>
      </c>
      <c r="B180" s="4" t="s">
        <v>104</v>
      </c>
      <c r="C180" s="8" t="n">
        <v>0.61</v>
      </c>
      <c r="D180" s="8" t="n">
        <v>0.63</v>
      </c>
    </row>
    <row r="181" spans="1:4">
      <c r="A181" s="4" t="s">
        <v>1157</v>
      </c>
    </row>
    <row r="182" spans="1:4">
      <c r="A182" s="3" t="s">
        <v>971</v>
      </c>
    </row>
    <row r="183" spans="1:4">
      <c r="A183" s="4" t="s">
        <v>1105</v>
      </c>
      <c r="B183" s="4" t="s">
        <v>104</v>
      </c>
      <c r="C183" s="8" t="n">
        <v>0.25</v>
      </c>
      <c r="D183" s="8" t="n">
        <v>0.25</v>
      </c>
    </row>
    <row r="184" spans="1:4">
      <c r="A184" s="4" t="s">
        <v>1158</v>
      </c>
    </row>
    <row r="185" spans="1:4">
      <c r="A185" s="3" t="s">
        <v>971</v>
      </c>
    </row>
    <row r="186" spans="1:4">
      <c r="A186" s="4" t="s">
        <v>96</v>
      </c>
      <c r="B186" s="4" t="s">
        <v>104</v>
      </c>
      <c r="C186" s="8" t="n">
        <v>0.25</v>
      </c>
      <c r="D186" s="8" t="n">
        <v>0.25</v>
      </c>
    </row>
    <row r="187" spans="1:4">
      <c r="A187" s="4" t="s">
        <v>1159</v>
      </c>
    </row>
    <row r="188" spans="1:4">
      <c r="A188" s="3" t="s">
        <v>971</v>
      </c>
    </row>
    <row r="189" spans="1:4">
      <c r="A189" s="4" t="s">
        <v>1105</v>
      </c>
      <c r="B189" s="4" t="s">
        <v>104</v>
      </c>
      <c r="C189" s="8" t="n">
        <v>0.7</v>
      </c>
    </row>
    <row r="190" spans="1:4">
      <c r="A190" s="4" t="s">
        <v>1160</v>
      </c>
    </row>
    <row r="191" spans="1:4">
      <c r="A191" s="3" t="s">
        <v>971</v>
      </c>
    </row>
    <row r="192" spans="1:4">
      <c r="A192" s="4" t="s">
        <v>96</v>
      </c>
      <c r="B192" s="4" t="s">
        <v>104</v>
      </c>
      <c r="C192" s="8" t="n">
        <v>0.7</v>
      </c>
      <c r="D192" s="8" t="n">
        <v>0.88</v>
      </c>
    </row>
    <row r="193" spans="1:4">
      <c r="A193" s="4" t="s">
        <v>1161</v>
      </c>
    </row>
    <row r="194" spans="1:4">
      <c r="A194" s="3" t="s">
        <v>971</v>
      </c>
    </row>
    <row r="195" spans="1:4">
      <c r="A195" s="4" t="s">
        <v>1105</v>
      </c>
      <c r="B195" s="4" t="s">
        <v>104</v>
      </c>
      <c r="C195" s="8" t="n">
        <v>0.61</v>
      </c>
      <c r="D195" s="8" t="n">
        <v>0.36</v>
      </c>
    </row>
    <row r="196" spans="1:4">
      <c r="A196" s="4" t="s">
        <v>1162</v>
      </c>
    </row>
    <row r="197" spans="1:4">
      <c r="A197" s="3" t="s">
        <v>971</v>
      </c>
    </row>
    <row r="198" spans="1:4">
      <c r="A198" s="4" t="s">
        <v>96</v>
      </c>
      <c r="B198" s="4" t="s">
        <v>104</v>
      </c>
      <c r="C198" s="8" t="n">
        <v>0.61</v>
      </c>
      <c r="D198" s="8" t="n">
        <v>0.49</v>
      </c>
    </row>
    <row r="199" spans="1:4">
      <c r="A199" s="4" t="s">
        <v>1163</v>
      </c>
    </row>
    <row r="200" spans="1:4">
      <c r="A200" s="3" t="s">
        <v>971</v>
      </c>
    </row>
    <row r="201" spans="1:4">
      <c r="A201" s="4" t="s">
        <v>1105</v>
      </c>
      <c r="B201" s="4" t="s">
        <v>104</v>
      </c>
      <c r="C201" s="6" t="n">
        <v>1</v>
      </c>
      <c r="D201" s="6" t="n">
        <v>1</v>
      </c>
    </row>
    <row r="202" spans="1:4">
      <c r="A202" s="4" t="s">
        <v>1164</v>
      </c>
    </row>
    <row r="203" spans="1:4">
      <c r="A203" s="3" t="s">
        <v>971</v>
      </c>
    </row>
    <row r="204" spans="1:4">
      <c r="A204" s="4" t="s">
        <v>96</v>
      </c>
      <c r="B204" s="4" t="s">
        <v>104</v>
      </c>
      <c r="C204" s="6" t="n">
        <v>1</v>
      </c>
      <c r="D204" s="6" t="n">
        <v>1</v>
      </c>
    </row>
    <row r="205" spans="1:4">
      <c r="A205" s="4" t="s">
        <v>1165</v>
      </c>
    </row>
    <row r="206" spans="1:4">
      <c r="A206" s="3" t="s">
        <v>971</v>
      </c>
    </row>
    <row r="207" spans="1:4">
      <c r="A207" s="4" t="s">
        <v>1105</v>
      </c>
      <c r="B207" s="4" t="s">
        <v>104</v>
      </c>
      <c r="C207" s="6" t="n">
        <v>1</v>
      </c>
      <c r="D207" s="6" t="n">
        <v>1</v>
      </c>
    </row>
    <row r="208" spans="1:4">
      <c r="A208" s="4" t="s">
        <v>1166</v>
      </c>
    </row>
    <row r="209" spans="1:4">
      <c r="A209" s="3" t="s">
        <v>971</v>
      </c>
    </row>
    <row r="210" spans="1:4">
      <c r="A210" s="4" t="s">
        <v>96</v>
      </c>
      <c r="B210" s="4" t="s">
        <v>104</v>
      </c>
      <c r="C210" s="6" t="n">
        <v>1</v>
      </c>
      <c r="D210" s="6" t="n">
        <v>1</v>
      </c>
    </row>
    <row r="211" spans="1:4">
      <c r="A211" s="4" t="s">
        <v>1167</v>
      </c>
    </row>
    <row r="212" spans="1:4">
      <c r="A212" s="3" t="s">
        <v>971</v>
      </c>
    </row>
    <row r="213" spans="1:4">
      <c r="A213" s="4" t="s">
        <v>1107</v>
      </c>
      <c r="B213" s="4" t="s">
        <v>210</v>
      </c>
      <c r="C213" s="8" t="n">
        <v>0.07000000000000001</v>
      </c>
      <c r="D213" s="8" t="n">
        <v>0.08</v>
      </c>
    </row>
    <row r="214" spans="1:4">
      <c r="A214" s="4" t="s">
        <v>1168</v>
      </c>
    </row>
    <row r="215" spans="1:4">
      <c r="A215" s="3" t="s">
        <v>971</v>
      </c>
    </row>
    <row r="216" spans="1:4">
      <c r="A216" s="4" t="s">
        <v>1107</v>
      </c>
      <c r="B216" s="4" t="s">
        <v>612</v>
      </c>
      <c r="C216" s="8" t="n">
        <v>0.16</v>
      </c>
      <c r="D216" s="8" t="n">
        <v>0.22</v>
      </c>
    </row>
    <row r="217" spans="1:4">
      <c r="A217" s="4" t="s">
        <v>1169</v>
      </c>
    </row>
    <row r="218" spans="1:4">
      <c r="A218" s="3" t="s">
        <v>971</v>
      </c>
    </row>
    <row r="219" spans="1:4">
      <c r="A219" s="4" t="s">
        <v>1107</v>
      </c>
      <c r="B219" s="4" t="s">
        <v>210</v>
      </c>
      <c r="C219" s="6" t="n">
        <v>0</v>
      </c>
      <c r="D219" s="6" t="n">
        <v>0</v>
      </c>
    </row>
    <row r="220" spans="1:4">
      <c r="A220" s="4" t="s">
        <v>1170</v>
      </c>
    </row>
    <row r="221" spans="1:4">
      <c r="A221" s="3" t="s">
        <v>971</v>
      </c>
    </row>
    <row r="222" spans="1:4">
      <c r="A222" s="4" t="s">
        <v>1107</v>
      </c>
      <c r="B222" s="4" t="s">
        <v>612</v>
      </c>
      <c r="C222" s="8" t="n">
        <v>0.02</v>
      </c>
      <c r="D222" s="8" t="n">
        <v>0.02</v>
      </c>
    </row>
    <row r="223" spans="1:4">
      <c r="A223" s="4" t="s">
        <v>1171</v>
      </c>
    </row>
    <row r="224" spans="1:4">
      <c r="A224" s="3" t="s">
        <v>971</v>
      </c>
    </row>
    <row r="225" spans="1:4">
      <c r="A225" s="4" t="s">
        <v>1107</v>
      </c>
      <c r="B225" s="4" t="s">
        <v>210</v>
      </c>
      <c r="C225" s="6" t="n">
        <v>1</v>
      </c>
      <c r="D225" s="6" t="n">
        <v>1</v>
      </c>
    </row>
    <row r="226" spans="1:4">
      <c r="A226" s="4" t="s">
        <v>1172</v>
      </c>
    </row>
    <row r="227" spans="1:4">
      <c r="A227" s="3" t="s">
        <v>971</v>
      </c>
    </row>
    <row r="228" spans="1:4">
      <c r="A228" s="4" t="s">
        <v>1107</v>
      </c>
      <c r="B228" s="4" t="s">
        <v>612</v>
      </c>
      <c r="C228" s="8" t="n">
        <v>0.6899999999999999</v>
      </c>
      <c r="D228" s="8" t="n">
        <v>0.6899999999999999</v>
      </c>
    </row>
    <row r="229" spans="1:4">
      <c r="A229" s="4" t="s">
        <v>1173</v>
      </c>
    </row>
    <row r="230" spans="1:4">
      <c r="A230" s="3" t="s">
        <v>971</v>
      </c>
    </row>
    <row r="231" spans="1:4">
      <c r="A231" s="4" t="s">
        <v>1107</v>
      </c>
      <c r="B231" s="4" t="s">
        <v>210</v>
      </c>
      <c r="C231" s="6" t="n">
        <v>51</v>
      </c>
      <c r="D231" s="6" t="n">
        <v>51</v>
      </c>
    </row>
    <row r="232" spans="1:4">
      <c r="A232" s="4" t="s">
        <v>1174</v>
      </c>
    </row>
    <row r="233" spans="1:4">
      <c r="A233" s="3" t="s">
        <v>971</v>
      </c>
    </row>
    <row r="234" spans="1:4">
      <c r="A234" s="4" t="s">
        <v>1107</v>
      </c>
      <c r="B234" s="4" t="s">
        <v>210</v>
      </c>
      <c r="C234" s="6" t="n">
        <v>23</v>
      </c>
      <c r="D234" s="6" t="n">
        <v>24</v>
      </c>
    </row>
    <row r="235" spans="1:4">
      <c r="A235" s="4" t="s">
        <v>1175</v>
      </c>
    </row>
    <row r="236" spans="1:4">
      <c r="A236" s="3" t="s">
        <v>971</v>
      </c>
    </row>
    <row r="237" spans="1:4">
      <c r="A237" s="4" t="s">
        <v>1107</v>
      </c>
      <c r="B237" s="4" t="s">
        <v>612</v>
      </c>
      <c r="C237" s="6" t="n">
        <v>127</v>
      </c>
      <c r="D237" s="6" t="n">
        <v>134</v>
      </c>
    </row>
    <row r="238" spans="1:4">
      <c r="A238" s="4" t="s">
        <v>1176</v>
      </c>
    </row>
    <row r="239" spans="1:4">
      <c r="A239" s="3" t="s">
        <v>971</v>
      </c>
    </row>
    <row r="240" spans="1:4">
      <c r="A240" s="4" t="s">
        <v>1107</v>
      </c>
      <c r="B240" s="4" t="s">
        <v>613</v>
      </c>
      <c r="C240" s="6" t="n">
        <v>51</v>
      </c>
      <c r="D240" s="6" t="n">
        <v>295</v>
      </c>
    </row>
    <row r="241" spans="1:4"/>
    <row r="242" spans="1:4">
      <c r="A242" s="4" t="s">
        <v>104</v>
      </c>
      <c r="B242" s="4" t="s">
        <v>1177</v>
      </c>
    </row>
    <row r="243" spans="1:4">
      <c r="A243" s="4" t="s">
        <v>106</v>
      </c>
      <c r="B243" s="4" t="s">
        <v>1178</v>
      </c>
    </row>
    <row r="244" spans="1:4">
      <c r="A244" s="4" t="s">
        <v>124</v>
      </c>
      <c r="B244" s="4" t="s">
        <v>1179</v>
      </c>
    </row>
    <row r="245" spans="1:4">
      <c r="A245" s="4" t="s">
        <v>184</v>
      </c>
      <c r="B245" s="4" t="s">
        <v>1180</v>
      </c>
    </row>
    <row r="246" spans="1:4">
      <c r="A246" s="4" t="s">
        <v>210</v>
      </c>
      <c r="B246" s="4" t="s">
        <v>1181</v>
      </c>
    </row>
  </sheetData>
  <mergeCells count="7">
    <mergeCell ref="A1:B1"/>
    <mergeCell ref="A241:C241"/>
    <mergeCell ref="B242:C242"/>
    <mergeCell ref="B243:C243"/>
    <mergeCell ref="B244:C244"/>
    <mergeCell ref="B245:C245"/>
    <mergeCell ref="B246:C24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21</v>
      </c>
    </row>
    <row r="2" spans="1:3">
      <c r="A2" s="3" t="s">
        <v>22</v>
      </c>
    </row>
    <row r="3" spans="1:3">
      <c r="A3" s="4" t="s">
        <v>32</v>
      </c>
      <c r="B3" s="5" t="n">
        <v>227142</v>
      </c>
      <c r="C3" s="5" t="n">
        <v>212270</v>
      </c>
    </row>
    <row r="4" spans="1:3">
      <c r="A4" s="4" t="s">
        <v>1183</v>
      </c>
    </row>
    <row r="5" spans="1:3">
      <c r="A5" s="3" t="s">
        <v>22</v>
      </c>
    </row>
    <row r="6" spans="1:3">
      <c r="A6" s="4" t="s">
        <v>223</v>
      </c>
      <c r="B6" s="6" t="n">
        <v>128000</v>
      </c>
      <c r="C6" s="6" t="n">
        <v>125000</v>
      </c>
    </row>
    <row r="7" spans="1:3">
      <c r="A7" s="4" t="s">
        <v>1184</v>
      </c>
      <c r="B7" s="6" t="n">
        <v>62000</v>
      </c>
      <c r="C7" s="6" t="n">
        <v>3000</v>
      </c>
    </row>
    <row r="8" spans="1:3">
      <c r="A8" s="4" t="s">
        <v>32</v>
      </c>
      <c r="B8" s="6" t="n">
        <v>8000</v>
      </c>
      <c r="C8" s="6" t="n">
        <v>1000</v>
      </c>
    </row>
    <row r="9" spans="1:3">
      <c r="A9" s="4" t="s">
        <v>33</v>
      </c>
      <c r="B9" s="6" t="n">
        <v>3000</v>
      </c>
      <c r="C9" s="6" t="n">
        <v>98000</v>
      </c>
    </row>
    <row r="10" spans="1:3">
      <c r="A10" s="4" t="s">
        <v>1185</v>
      </c>
      <c r="B10" s="6" t="n">
        <v>1000</v>
      </c>
      <c r="C10" s="6" t="n">
        <v>9000</v>
      </c>
    </row>
    <row r="11" spans="1:3">
      <c r="A11" s="4" t="s">
        <v>987</v>
      </c>
      <c r="B11" s="6" t="n">
        <v>202000</v>
      </c>
      <c r="C11" s="6" t="n">
        <v>236000</v>
      </c>
    </row>
    <row r="12" spans="1:3">
      <c r="A12" s="4" t="s">
        <v>1186</v>
      </c>
    </row>
    <row r="13" spans="1:3">
      <c r="A13" s="3" t="s">
        <v>22</v>
      </c>
    </row>
    <row r="14" spans="1:3">
      <c r="A14" s="4" t="s">
        <v>223</v>
      </c>
      <c r="B14" s="6" t="n">
        <v>171000</v>
      </c>
      <c r="C14" s="6" t="n">
        <v>177000</v>
      </c>
    </row>
    <row r="15" spans="1:3">
      <c r="A15" s="4" t="s">
        <v>1184</v>
      </c>
      <c r="B15" s="6" t="n">
        <v>64000</v>
      </c>
      <c r="C15" s="6" t="n">
        <v>3000</v>
      </c>
    </row>
    <row r="16" spans="1:3">
      <c r="A16" s="4" t="s">
        <v>32</v>
      </c>
      <c r="B16" s="6" t="n">
        <v>2000</v>
      </c>
      <c r="C16" s="6" t="n">
        <v>1000</v>
      </c>
    </row>
    <row r="17" spans="1:3">
      <c r="A17" s="4" t="s">
        <v>33</v>
      </c>
      <c r="B17" s="6" t="n">
        <v>5000</v>
      </c>
      <c r="C17" s="6" t="n">
        <v>104000</v>
      </c>
    </row>
    <row r="18" spans="1:3">
      <c r="A18" s="4" t="s">
        <v>1185</v>
      </c>
      <c r="B18" s="6" t="n">
        <v>5000</v>
      </c>
      <c r="C18" s="6" t="n">
        <v>34000</v>
      </c>
    </row>
    <row r="19" spans="1:3">
      <c r="A19" s="4" t="s">
        <v>41</v>
      </c>
      <c r="C19" s="6" t="n">
        <v>1000</v>
      </c>
    </row>
    <row r="20" spans="1:3">
      <c r="A20" s="4" t="s">
        <v>987</v>
      </c>
      <c r="B20" s="6" t="n">
        <v>247000</v>
      </c>
      <c r="C20" s="6" t="n">
        <v>320000</v>
      </c>
    </row>
    <row r="21" spans="1:3">
      <c r="A21" s="4" t="s">
        <v>1187</v>
      </c>
    </row>
    <row r="22" spans="1:3">
      <c r="A22" s="3" t="s">
        <v>22</v>
      </c>
    </row>
    <row r="23" spans="1:3">
      <c r="A23" s="4" t="s">
        <v>33</v>
      </c>
      <c r="B23" s="6" t="n">
        <v>3000</v>
      </c>
      <c r="C23" s="6" t="n">
        <v>98000</v>
      </c>
    </row>
    <row r="24" spans="1:3">
      <c r="A24" s="4" t="s">
        <v>987</v>
      </c>
      <c r="B24" s="6" t="n">
        <v>3000</v>
      </c>
      <c r="C24" s="6" t="n">
        <v>98000</v>
      </c>
    </row>
    <row r="25" spans="1:3">
      <c r="A25" s="4" t="s">
        <v>1188</v>
      </c>
    </row>
    <row r="26" spans="1:3">
      <c r="A26" s="3" t="s">
        <v>22</v>
      </c>
    </row>
    <row r="27" spans="1:3">
      <c r="A27" s="4" t="s">
        <v>223</v>
      </c>
      <c r="B27" s="6" t="n">
        <v>8000</v>
      </c>
      <c r="C27" s="6" t="n">
        <v>41000</v>
      </c>
    </row>
    <row r="28" spans="1:3">
      <c r="A28" s="4" t="s">
        <v>1184</v>
      </c>
      <c r="B28" s="6" t="n">
        <v>62000</v>
      </c>
      <c r="C28" s="6" t="n">
        <v>3000</v>
      </c>
    </row>
    <row r="29" spans="1:3">
      <c r="A29" s="4" t="s">
        <v>1185</v>
      </c>
      <c r="B29" s="6" t="n">
        <v>1000</v>
      </c>
      <c r="C29" s="6" t="n">
        <v>4000</v>
      </c>
    </row>
    <row r="30" spans="1:3">
      <c r="A30" s="4" t="s">
        <v>987</v>
      </c>
      <c r="B30" s="6" t="n">
        <v>71000</v>
      </c>
      <c r="C30" s="6" t="n">
        <v>48000</v>
      </c>
    </row>
    <row r="31" spans="1:3">
      <c r="A31" s="4" t="s">
        <v>1189</v>
      </c>
    </row>
    <row r="32" spans="1:3">
      <c r="A32" s="3" t="s">
        <v>22</v>
      </c>
    </row>
    <row r="33" spans="1:3">
      <c r="A33" s="4" t="s">
        <v>223</v>
      </c>
      <c r="B33" s="6" t="n">
        <v>120000</v>
      </c>
      <c r="C33" s="6" t="n">
        <v>84000</v>
      </c>
    </row>
    <row r="34" spans="1:3">
      <c r="A34" s="4" t="s">
        <v>32</v>
      </c>
      <c r="B34" s="6" t="n">
        <v>8000</v>
      </c>
      <c r="C34" s="6" t="n">
        <v>1000</v>
      </c>
    </row>
    <row r="35" spans="1:3">
      <c r="A35" s="4" t="s">
        <v>1185</v>
      </c>
      <c r="C35" s="6" t="n">
        <v>5000</v>
      </c>
    </row>
    <row r="36" spans="1:3">
      <c r="A36" s="4" t="s">
        <v>987</v>
      </c>
      <c r="B36" s="5" t="n">
        <v>128000</v>
      </c>
      <c r="C36" s="5" t="n">
        <v>9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0</v>
      </c>
      <c r="C1" s="2" t="s">
        <v>2</v>
      </c>
      <c r="D1" s="2" t="s">
        <v>21</v>
      </c>
    </row>
    <row r="2" spans="1:4">
      <c r="A2" s="3" t="s">
        <v>1191</v>
      </c>
    </row>
    <row r="3" spans="1:4">
      <c r="A3" s="4" t="s">
        <v>96</v>
      </c>
      <c r="C3" s="5" t="n">
        <v>2662041</v>
      </c>
      <c r="D3" s="5" t="n">
        <v>2433294</v>
      </c>
    </row>
    <row r="4" spans="1:4">
      <c r="A4" s="4" t="s">
        <v>1192</v>
      </c>
    </row>
    <row r="5" spans="1:4">
      <c r="A5" s="3" t="s">
        <v>1193</v>
      </c>
    </row>
    <row r="6" spans="1:4">
      <c r="A6" s="4" t="s">
        <v>1194</v>
      </c>
      <c r="C6" s="6" t="n">
        <v>61739000</v>
      </c>
      <c r="D6" s="6" t="n">
        <v>62012000</v>
      </c>
    </row>
    <row r="7" spans="1:4">
      <c r="A7" s="4" t="s">
        <v>73</v>
      </c>
      <c r="C7" s="6" t="n">
        <v>1064000</v>
      </c>
      <c r="D7" s="6" t="n">
        <v>1604000</v>
      </c>
    </row>
    <row r="8" spans="1:4">
      <c r="A8" s="4" t="s">
        <v>1195</v>
      </c>
      <c r="B8" s="4" t="s">
        <v>104</v>
      </c>
      <c r="C8" s="6" t="n">
        <v>83443000</v>
      </c>
      <c r="D8" s="6" t="n">
        <v>82382000</v>
      </c>
    </row>
    <row r="9" spans="1:4">
      <c r="A9" s="3" t="s">
        <v>1191</v>
      </c>
    </row>
    <row r="10" spans="1:4">
      <c r="A10" s="4" t="s">
        <v>1196</v>
      </c>
      <c r="C10" s="6" t="n">
        <v>48827000</v>
      </c>
      <c r="D10" s="6" t="n">
        <v>44918000</v>
      </c>
    </row>
    <row r="11" spans="1:4">
      <c r="A11" s="4" t="s">
        <v>47</v>
      </c>
      <c r="C11" s="6" t="n">
        <v>112303000</v>
      </c>
      <c r="D11" s="6" t="n">
        <v>112658000</v>
      </c>
    </row>
    <row r="12" spans="1:4">
      <c r="A12" s="4" t="s">
        <v>48</v>
      </c>
      <c r="C12" s="6" t="n">
        <v>320000</v>
      </c>
      <c r="D12" s="6" t="n">
        <v>312000</v>
      </c>
    </row>
    <row r="13" spans="1:4">
      <c r="A13" s="4" t="s">
        <v>52</v>
      </c>
      <c r="C13" s="6" t="n">
        <v>1608000</v>
      </c>
      <c r="D13" s="6" t="n">
        <v>1995000</v>
      </c>
    </row>
    <row r="14" spans="1:4">
      <c r="A14" s="4" t="s">
        <v>96</v>
      </c>
      <c r="C14" s="6" t="n">
        <v>7774000</v>
      </c>
      <c r="D14" s="6" t="n">
        <v>9096000</v>
      </c>
    </row>
    <row r="15" spans="1:4">
      <c r="A15" s="4" t="s">
        <v>1197</v>
      </c>
    </row>
    <row r="16" spans="1:4">
      <c r="A16" s="3" t="s">
        <v>1193</v>
      </c>
    </row>
    <row r="17" spans="1:4">
      <c r="A17" s="4" t="s">
        <v>1194</v>
      </c>
      <c r="C17" s="6" t="n">
        <v>61739000</v>
      </c>
      <c r="D17" s="6" t="n">
        <v>62012000</v>
      </c>
    </row>
    <row r="18" spans="1:4">
      <c r="A18" s="4" t="s">
        <v>73</v>
      </c>
      <c r="C18" s="6" t="n">
        <v>1075000</v>
      </c>
      <c r="D18" s="6" t="n">
        <v>1609000</v>
      </c>
    </row>
    <row r="19" spans="1:4">
      <c r="A19" s="4" t="s">
        <v>1195</v>
      </c>
      <c r="B19" s="4" t="s">
        <v>104</v>
      </c>
      <c r="C19" s="6" t="n">
        <v>84611000</v>
      </c>
      <c r="D19" s="6" t="n">
        <v>83490000</v>
      </c>
    </row>
    <row r="20" spans="1:4">
      <c r="A20" s="3" t="s">
        <v>1191</v>
      </c>
    </row>
    <row r="21" spans="1:4">
      <c r="A21" s="4" t="s">
        <v>1196</v>
      </c>
      <c r="C21" s="6" t="n">
        <v>48827000</v>
      </c>
      <c r="D21" s="6" t="n">
        <v>44918000</v>
      </c>
    </row>
    <row r="22" spans="1:4">
      <c r="A22" s="4" t="s">
        <v>47</v>
      </c>
      <c r="C22" s="6" t="n">
        <v>112312000</v>
      </c>
      <c r="D22" s="6" t="n">
        <v>112655000</v>
      </c>
    </row>
    <row r="23" spans="1:4">
      <c r="A23" s="4" t="s">
        <v>48</v>
      </c>
      <c r="C23" s="6" t="n">
        <v>320000</v>
      </c>
      <c r="D23" s="6" t="n">
        <v>312000</v>
      </c>
    </row>
    <row r="24" spans="1:4">
      <c r="A24" s="4" t="s">
        <v>52</v>
      </c>
      <c r="C24" s="6" t="n">
        <v>1608000</v>
      </c>
      <c r="D24" s="6" t="n">
        <v>1995000</v>
      </c>
    </row>
    <row r="25" spans="1:4">
      <c r="A25" s="4" t="s">
        <v>96</v>
      </c>
      <c r="C25" s="6" t="n">
        <v>7923000</v>
      </c>
      <c r="D25" s="6" t="n">
        <v>9178000</v>
      </c>
    </row>
    <row r="26" spans="1:4">
      <c r="A26" s="4" t="s">
        <v>1198</v>
      </c>
    </row>
    <row r="27" spans="1:4">
      <c r="A27" s="3" t="s">
        <v>1193</v>
      </c>
    </row>
    <row r="28" spans="1:4">
      <c r="A28" s="4" t="s">
        <v>1194</v>
      </c>
      <c r="C28" s="6" t="n">
        <v>1011000</v>
      </c>
      <c r="D28" s="6" t="n">
        <v>873000</v>
      </c>
    </row>
    <row r="29" spans="1:4">
      <c r="A29" s="4" t="s">
        <v>73</v>
      </c>
      <c r="C29" s="6" t="n">
        <v>660000</v>
      </c>
      <c r="D29" s="6" t="n">
        <v>1140000</v>
      </c>
    </row>
    <row r="30" spans="1:4">
      <c r="A30" s="3" t="s">
        <v>1191</v>
      </c>
    </row>
    <row r="31" spans="1:4">
      <c r="A31" s="4" t="s">
        <v>1196</v>
      </c>
      <c r="C31" s="6" t="n">
        <v>26954000</v>
      </c>
      <c r="D31" s="6" t="n">
        <v>24983000</v>
      </c>
    </row>
    <row r="32" spans="1:4">
      <c r="A32" s="4" t="s">
        <v>47</v>
      </c>
      <c r="C32" s="6" t="n">
        <v>55404000</v>
      </c>
      <c r="D32" s="6" t="n">
        <v>55542000</v>
      </c>
    </row>
    <row r="33" spans="1:4">
      <c r="A33" s="4" t="s">
        <v>1199</v>
      </c>
    </row>
    <row r="34" spans="1:4">
      <c r="A34" s="3" t="s">
        <v>1193</v>
      </c>
    </row>
    <row r="35" spans="1:4">
      <c r="A35" s="4" t="s">
        <v>1194</v>
      </c>
      <c r="C35" s="6" t="n">
        <v>60728000</v>
      </c>
      <c r="D35" s="6" t="n">
        <v>61139000</v>
      </c>
    </row>
    <row r="36" spans="1:4">
      <c r="A36" s="4" t="s">
        <v>73</v>
      </c>
      <c r="C36" s="6" t="n">
        <v>415000</v>
      </c>
      <c r="D36" s="6" t="n">
        <v>469000</v>
      </c>
    </row>
    <row r="37" spans="1:4">
      <c r="A37" s="3" t="s">
        <v>1191</v>
      </c>
    </row>
    <row r="38" spans="1:4">
      <c r="A38" s="4" t="s">
        <v>1196</v>
      </c>
      <c r="C38" s="6" t="n">
        <v>21873000</v>
      </c>
      <c r="D38" s="6" t="n">
        <v>19935000</v>
      </c>
    </row>
    <row r="39" spans="1:4">
      <c r="A39" s="4" t="s">
        <v>47</v>
      </c>
      <c r="C39" s="6" t="n">
        <v>56908000</v>
      </c>
      <c r="D39" s="6" t="n">
        <v>57113000</v>
      </c>
    </row>
    <row r="40" spans="1:4">
      <c r="A40" s="4" t="s">
        <v>48</v>
      </c>
      <c r="C40" s="6" t="n">
        <v>320000</v>
      </c>
      <c r="D40" s="6" t="n">
        <v>312000</v>
      </c>
    </row>
    <row r="41" spans="1:4">
      <c r="A41" s="4" t="s">
        <v>52</v>
      </c>
      <c r="C41" s="6" t="n">
        <v>1608000</v>
      </c>
      <c r="D41" s="6" t="n">
        <v>1995000</v>
      </c>
    </row>
    <row r="42" spans="1:4">
      <c r="A42" s="4" t="s">
        <v>96</v>
      </c>
      <c r="C42" s="6" t="n">
        <v>7071000</v>
      </c>
      <c r="D42" s="6" t="n">
        <v>8336000</v>
      </c>
    </row>
    <row r="43" spans="1:4">
      <c r="A43" s="4" t="s">
        <v>1200</v>
      </c>
    </row>
    <row r="44" spans="1:4">
      <c r="A44" s="3" t="s">
        <v>1193</v>
      </c>
    </row>
    <row r="45" spans="1:4">
      <c r="A45" s="4" t="s">
        <v>1195</v>
      </c>
      <c r="B45" s="4" t="s">
        <v>104</v>
      </c>
      <c r="C45" s="6" t="n">
        <v>84611000</v>
      </c>
      <c r="D45" s="6" t="n">
        <v>83490000</v>
      </c>
    </row>
    <row r="46" spans="1:4">
      <c r="A46" s="3" t="s">
        <v>1191</v>
      </c>
    </row>
    <row r="47" spans="1:4">
      <c r="A47" s="4" t="s">
        <v>96</v>
      </c>
      <c r="C47" s="5" t="n">
        <v>852000</v>
      </c>
      <c r="D47" s="5" t="n">
        <v>842000</v>
      </c>
    </row>
    <row r="48" spans="1:4"/>
    <row r="49" spans="1:4">
      <c r="A49" s="4" t="s">
        <v>104</v>
      </c>
      <c r="B49" s="4" t="s">
        <v>1201</v>
      </c>
    </row>
  </sheetData>
  <mergeCells count="3">
    <mergeCell ref="A1:B1"/>
    <mergeCell ref="A48:C48"/>
    <mergeCell ref="B49:C4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2</v>
      </c>
      <c r="C1" s="2" t="s">
        <v>2</v>
      </c>
      <c r="D1" s="2" t="s">
        <v>21</v>
      </c>
    </row>
    <row r="2" spans="1:4">
      <c r="A2" s="3" t="s">
        <v>1203</v>
      </c>
    </row>
    <row r="3" spans="1:4">
      <c r="A3" s="4" t="s">
        <v>1204</v>
      </c>
      <c r="B3" s="4" t="s">
        <v>104</v>
      </c>
      <c r="C3" s="5" t="n">
        <v>9026</v>
      </c>
      <c r="D3" s="5" t="n">
        <v>7403</v>
      </c>
    </row>
    <row r="4" spans="1:4">
      <c r="A4" s="4" t="s">
        <v>1205</v>
      </c>
      <c r="B4" s="4" t="s">
        <v>104</v>
      </c>
      <c r="C4" s="6" t="n">
        <v>0</v>
      </c>
      <c r="D4" s="6" t="n">
        <v>0</v>
      </c>
    </row>
    <row r="5" spans="1:4">
      <c r="A5" s="4" t="s">
        <v>1206</v>
      </c>
      <c r="B5" s="4" t="s">
        <v>626</v>
      </c>
      <c r="C5" s="6" t="n">
        <v>9026</v>
      </c>
      <c r="D5" s="6" t="n">
        <v>7403</v>
      </c>
    </row>
    <row r="6" spans="1:4">
      <c r="A6" s="4" t="s">
        <v>1207</v>
      </c>
      <c r="B6" s="4" t="s">
        <v>1208</v>
      </c>
      <c r="C6" s="6" t="n">
        <v>-7372</v>
      </c>
      <c r="D6" s="6" t="n">
        <v>-5903</v>
      </c>
    </row>
    <row r="7" spans="1:4">
      <c r="A7" s="4" t="s">
        <v>1209</v>
      </c>
      <c r="B7" s="4" t="s">
        <v>992</v>
      </c>
      <c r="C7" s="6" t="n">
        <v>-466</v>
      </c>
      <c r="D7" s="6" t="n">
        <v>-528</v>
      </c>
    </row>
    <row r="8" spans="1:4">
      <c r="A8" s="4" t="s">
        <v>1210</v>
      </c>
      <c r="B8" s="4" t="s">
        <v>104</v>
      </c>
      <c r="C8" s="6" t="n">
        <v>1188</v>
      </c>
      <c r="D8" s="6" t="n">
        <v>972</v>
      </c>
    </row>
    <row r="9" spans="1:4">
      <c r="A9" s="4" t="s">
        <v>1211</v>
      </c>
      <c r="B9" s="4" t="s">
        <v>104</v>
      </c>
      <c r="C9" s="6" t="n">
        <v>13401</v>
      </c>
      <c r="D9" s="6" t="n">
        <v>12589</v>
      </c>
    </row>
    <row r="10" spans="1:4">
      <c r="A10" s="4" t="s">
        <v>1212</v>
      </c>
      <c r="B10" s="4" t="s">
        <v>104</v>
      </c>
      <c r="C10" s="6" t="n">
        <v>0</v>
      </c>
      <c r="D10" s="6" t="n">
        <v>0</v>
      </c>
    </row>
    <row r="11" spans="1:4">
      <c r="A11" s="4" t="s">
        <v>1213</v>
      </c>
      <c r="B11" s="4" t="s">
        <v>626</v>
      </c>
      <c r="C11" s="6" t="n">
        <v>13401</v>
      </c>
      <c r="D11" s="6" t="n">
        <v>12589</v>
      </c>
    </row>
    <row r="12" spans="1:4">
      <c r="A12" s="4" t="s">
        <v>1214</v>
      </c>
      <c r="B12" s="4" t="s">
        <v>1208</v>
      </c>
      <c r="C12" s="6" t="n">
        <v>-13386</v>
      </c>
      <c r="D12" s="6" t="n">
        <v>-12579</v>
      </c>
    </row>
    <row r="13" spans="1:4">
      <c r="A13" s="4" t="s">
        <v>1215</v>
      </c>
      <c r="B13" s="4" t="s">
        <v>992</v>
      </c>
      <c r="C13" s="6" t="n">
        <v>0</v>
      </c>
      <c r="D13" s="6" t="n">
        <v>0</v>
      </c>
    </row>
    <row r="14" spans="1:4">
      <c r="A14" s="4" t="s">
        <v>1216</v>
      </c>
      <c r="B14" s="4" t="s">
        <v>104</v>
      </c>
      <c r="C14" s="6" t="n">
        <v>15</v>
      </c>
      <c r="D14" s="6" t="n">
        <v>10</v>
      </c>
    </row>
    <row r="15" spans="1:4">
      <c r="A15" s="4" t="s">
        <v>1217</v>
      </c>
      <c r="B15" s="4" t="s">
        <v>104</v>
      </c>
      <c r="C15" s="6" t="n">
        <v>2316</v>
      </c>
      <c r="D15" s="6" t="n">
        <v>1921</v>
      </c>
    </row>
    <row r="16" spans="1:4">
      <c r="A16" s="4" t="s">
        <v>1218</v>
      </c>
      <c r="B16" s="4" t="s">
        <v>104</v>
      </c>
      <c r="C16" s="6" t="n">
        <v>0</v>
      </c>
      <c r="D16" s="6" t="n">
        <v>0</v>
      </c>
    </row>
    <row r="17" spans="1:4">
      <c r="A17" s="4" t="s">
        <v>1219</v>
      </c>
      <c r="B17" s="4" t="s">
        <v>626</v>
      </c>
      <c r="C17" s="6" t="n">
        <v>2316</v>
      </c>
      <c r="D17" s="6" t="n">
        <v>1921</v>
      </c>
    </row>
    <row r="18" spans="1:4">
      <c r="A18" s="4" t="s">
        <v>1220</v>
      </c>
      <c r="B18" s="4" t="s">
        <v>1208</v>
      </c>
      <c r="C18" s="6" t="n">
        <v>-2265</v>
      </c>
      <c r="D18" s="6" t="n">
        <v>-1894</v>
      </c>
    </row>
    <row r="19" spans="1:4">
      <c r="A19" s="4" t="s">
        <v>1221</v>
      </c>
      <c r="B19" s="4" t="s">
        <v>992</v>
      </c>
      <c r="C19" s="6" t="n">
        <v>0</v>
      </c>
      <c r="D19" s="6" t="n">
        <v>0</v>
      </c>
    </row>
    <row r="20" spans="1:4">
      <c r="A20" s="4" t="s">
        <v>1222</v>
      </c>
      <c r="B20" s="4" t="s">
        <v>104</v>
      </c>
      <c r="C20" s="6" t="n">
        <v>51</v>
      </c>
      <c r="D20" s="6" t="n">
        <v>27</v>
      </c>
    </row>
    <row r="21" spans="1:4">
      <c r="A21" s="4" t="s">
        <v>1223</v>
      </c>
      <c r="B21" s="4" t="s">
        <v>104</v>
      </c>
      <c r="C21" s="6" t="n">
        <v>24743</v>
      </c>
      <c r="D21" s="6" t="n">
        <v>21913</v>
      </c>
    </row>
    <row r="22" spans="1:4">
      <c r="A22" s="4" t="s">
        <v>1224</v>
      </c>
      <c r="B22" s="4" t="s">
        <v>104</v>
      </c>
      <c r="C22" s="6" t="n">
        <v>0</v>
      </c>
      <c r="D22" s="6" t="n">
        <v>0</v>
      </c>
    </row>
    <row r="23" spans="1:4">
      <c r="A23" s="4" t="s">
        <v>1225</v>
      </c>
      <c r="B23" s="4" t="s">
        <v>626</v>
      </c>
      <c r="C23" s="6" t="n">
        <v>24743</v>
      </c>
      <c r="D23" s="6" t="n">
        <v>21913</v>
      </c>
    </row>
    <row r="24" spans="1:4">
      <c r="A24" s="4" t="s">
        <v>1226</v>
      </c>
      <c r="B24" s="4" t="s">
        <v>1208</v>
      </c>
      <c r="C24" s="6" t="n">
        <v>-23023</v>
      </c>
      <c r="D24" s="6" t="n">
        <v>-20376</v>
      </c>
    </row>
    <row r="25" spans="1:4">
      <c r="A25" s="4" t="s">
        <v>1227</v>
      </c>
      <c r="B25" s="4" t="s">
        <v>992</v>
      </c>
      <c r="C25" s="6" t="n">
        <v>-466</v>
      </c>
      <c r="D25" s="6" t="n">
        <v>-528</v>
      </c>
    </row>
    <row r="26" spans="1:4">
      <c r="A26" s="4" t="s">
        <v>1228</v>
      </c>
      <c r="B26" s="4" t="s">
        <v>104</v>
      </c>
      <c r="C26" s="6" t="n">
        <v>1254</v>
      </c>
      <c r="D26" s="6" t="n">
        <v>1009</v>
      </c>
    </row>
    <row r="27" spans="1:4">
      <c r="A27" s="4" t="s">
        <v>1229</v>
      </c>
      <c r="B27" s="4" t="s">
        <v>104</v>
      </c>
      <c r="C27" s="6" t="n">
        <v>8545</v>
      </c>
      <c r="D27" s="6" t="n">
        <v>6978</v>
      </c>
    </row>
    <row r="28" spans="1:4">
      <c r="A28" s="4" t="s">
        <v>1230</v>
      </c>
      <c r="B28" s="4" t="s">
        <v>104</v>
      </c>
      <c r="C28" s="6" t="n">
        <v>0</v>
      </c>
      <c r="D28" s="6" t="n">
        <v>0</v>
      </c>
    </row>
    <row r="29" spans="1:4">
      <c r="A29" s="4" t="s">
        <v>1231</v>
      </c>
      <c r="B29" s="4" t="s">
        <v>626</v>
      </c>
      <c r="C29" s="6" t="n">
        <v>8545</v>
      </c>
      <c r="D29" s="6" t="n">
        <v>6978</v>
      </c>
    </row>
    <row r="30" spans="1:4">
      <c r="A30" s="4" t="s">
        <v>1232</v>
      </c>
      <c r="B30" s="4" t="s">
        <v>1208</v>
      </c>
      <c r="C30" s="6" t="n">
        <v>-7225</v>
      </c>
      <c r="D30" s="6" t="n">
        <v>-5766</v>
      </c>
    </row>
    <row r="31" spans="1:4">
      <c r="A31" s="4" t="s">
        <v>1233</v>
      </c>
      <c r="B31" s="4" t="s">
        <v>992</v>
      </c>
      <c r="C31" s="6" t="n">
        <v>-893</v>
      </c>
      <c r="D31" s="6" t="n">
        <v>-769</v>
      </c>
    </row>
    <row r="32" spans="1:4">
      <c r="A32" s="4" t="s">
        <v>1234</v>
      </c>
      <c r="B32" s="4" t="s">
        <v>104</v>
      </c>
      <c r="C32" s="6" t="n">
        <v>427</v>
      </c>
      <c r="D32" s="6" t="n">
        <v>443</v>
      </c>
    </row>
    <row r="33" spans="1:4">
      <c r="A33" s="4" t="s">
        <v>1235</v>
      </c>
      <c r="B33" s="4" t="s">
        <v>104</v>
      </c>
      <c r="C33" s="6" t="n">
        <v>16837</v>
      </c>
      <c r="D33" s="6" t="n">
        <v>14312</v>
      </c>
    </row>
    <row r="34" spans="1:4">
      <c r="A34" s="4" t="s">
        <v>1236</v>
      </c>
      <c r="B34" s="4" t="s">
        <v>104</v>
      </c>
      <c r="C34" s="6" t="n">
        <v>0</v>
      </c>
      <c r="D34" s="6" t="n">
        <v>0</v>
      </c>
    </row>
    <row r="35" spans="1:4">
      <c r="A35" s="4" t="s">
        <v>1237</v>
      </c>
      <c r="B35" s="4" t="s">
        <v>626</v>
      </c>
      <c r="C35" s="6" t="n">
        <v>16837</v>
      </c>
      <c r="D35" s="6" t="n">
        <v>14312</v>
      </c>
    </row>
    <row r="36" spans="1:4">
      <c r="A36" s="4" t="s">
        <v>1238</v>
      </c>
      <c r="B36" s="4" t="s">
        <v>1208</v>
      </c>
      <c r="C36" s="6" t="n">
        <v>-16798</v>
      </c>
      <c r="D36" s="6" t="n">
        <v>-14309</v>
      </c>
    </row>
    <row r="37" spans="1:4">
      <c r="A37" s="4" t="s">
        <v>1239</v>
      </c>
      <c r="B37" s="4" t="s">
        <v>992</v>
      </c>
      <c r="C37" s="6" t="n">
        <v>0</v>
      </c>
      <c r="D37" s="6" t="n">
        <v>0</v>
      </c>
    </row>
    <row r="38" spans="1:4">
      <c r="A38" s="4" t="s">
        <v>1240</v>
      </c>
      <c r="B38" s="4" t="s">
        <v>104</v>
      </c>
      <c r="C38" s="6" t="n">
        <v>39</v>
      </c>
      <c r="D38" s="6" t="n">
        <v>3</v>
      </c>
    </row>
    <row r="39" spans="1:4">
      <c r="A39" s="4" t="s">
        <v>1241</v>
      </c>
      <c r="B39" s="4" t="s">
        <v>104</v>
      </c>
      <c r="C39" s="6" t="n">
        <v>1024</v>
      </c>
      <c r="D39" s="6" t="n">
        <v>932</v>
      </c>
    </row>
    <row r="40" spans="1:4">
      <c r="A40" s="4" t="s">
        <v>1242</v>
      </c>
      <c r="B40" s="4" t="s">
        <v>104</v>
      </c>
      <c r="C40" s="6" t="n">
        <v>0</v>
      </c>
      <c r="D40" s="6" t="n">
        <v>0</v>
      </c>
    </row>
    <row r="41" spans="1:4">
      <c r="A41" s="4" t="s">
        <v>1243</v>
      </c>
      <c r="B41" s="4" t="s">
        <v>626</v>
      </c>
      <c r="C41" s="6" t="n">
        <v>1024</v>
      </c>
      <c r="D41" s="6" t="n">
        <v>932</v>
      </c>
    </row>
    <row r="42" spans="1:4">
      <c r="A42" s="4" t="s">
        <v>1244</v>
      </c>
      <c r="B42" s="4" t="s">
        <v>1208</v>
      </c>
      <c r="C42" s="6" t="n">
        <v>-1020</v>
      </c>
      <c r="D42" s="6" t="n">
        <v>-931</v>
      </c>
    </row>
    <row r="43" spans="1:4">
      <c r="A43" s="4" t="s">
        <v>1245</v>
      </c>
      <c r="B43" s="4" t="s">
        <v>992</v>
      </c>
      <c r="C43" s="6" t="n">
        <v>0</v>
      </c>
      <c r="D43" s="6" t="n">
        <v>0</v>
      </c>
    </row>
    <row r="44" spans="1:4">
      <c r="A44" s="4" t="s">
        <v>1246</v>
      </c>
      <c r="B44" s="4" t="s">
        <v>104</v>
      </c>
      <c r="C44" s="6" t="n">
        <v>4</v>
      </c>
      <c r="D44" s="6" t="n">
        <v>1</v>
      </c>
    </row>
    <row r="45" spans="1:4">
      <c r="A45" s="4" t="s">
        <v>1247</v>
      </c>
      <c r="B45" s="4" t="s">
        <v>104</v>
      </c>
      <c r="C45" s="6" t="n">
        <v>26406</v>
      </c>
      <c r="D45" s="6" t="n">
        <v>22222</v>
      </c>
    </row>
    <row r="46" spans="1:4">
      <c r="A46" s="4" t="s">
        <v>1248</v>
      </c>
      <c r="B46" s="4" t="s">
        <v>104</v>
      </c>
      <c r="C46" s="6" t="n">
        <v>0</v>
      </c>
      <c r="D46" s="6" t="n">
        <v>0</v>
      </c>
    </row>
    <row r="47" spans="1:4">
      <c r="A47" s="4" t="s">
        <v>1249</v>
      </c>
      <c r="B47" s="4" t="s">
        <v>626</v>
      </c>
      <c r="C47" s="6" t="n">
        <v>26406</v>
      </c>
      <c r="D47" s="6" t="n">
        <v>22222</v>
      </c>
    </row>
    <row r="48" spans="1:4">
      <c r="A48" s="4" t="s">
        <v>1250</v>
      </c>
      <c r="B48" s="4" t="s">
        <v>1208</v>
      </c>
      <c r="C48" s="6" t="n">
        <v>-25043</v>
      </c>
      <c r="D48" s="6" t="n">
        <v>-21006</v>
      </c>
    </row>
    <row r="49" spans="1:4">
      <c r="A49" s="4" t="s">
        <v>1251</v>
      </c>
      <c r="B49" s="4" t="s">
        <v>992</v>
      </c>
      <c r="C49" s="6" t="n">
        <v>-893</v>
      </c>
      <c r="D49" s="6" t="n">
        <v>-769</v>
      </c>
    </row>
    <row r="50" spans="1:4">
      <c r="A50" s="4" t="s">
        <v>1252</v>
      </c>
      <c r="B50" s="4" t="s">
        <v>104</v>
      </c>
      <c r="C50" s="5" t="n">
        <v>470</v>
      </c>
      <c r="D50" s="5" t="n">
        <v>447</v>
      </c>
    </row>
    <row r="51" spans="1:4"/>
    <row r="52" spans="1:4">
      <c r="A52" s="4" t="s">
        <v>104</v>
      </c>
      <c r="B52" s="4" t="s">
        <v>1253</v>
      </c>
    </row>
    <row r="53" spans="1:4">
      <c r="A53" s="4" t="s">
        <v>106</v>
      </c>
      <c r="B53" s="4" t="s">
        <v>1254</v>
      </c>
    </row>
    <row r="54" spans="1:4">
      <c r="A54" s="4" t="s">
        <v>124</v>
      </c>
      <c r="B54" s="4" t="s">
        <v>1255</v>
      </c>
    </row>
    <row r="55" spans="1:4">
      <c r="A55" s="4" t="s">
        <v>184</v>
      </c>
      <c r="B55" s="4" t="s">
        <v>1256</v>
      </c>
    </row>
  </sheetData>
  <mergeCells count="6">
    <mergeCell ref="A1:B1"/>
    <mergeCell ref="A51:C51"/>
    <mergeCell ref="B52:C52"/>
    <mergeCell ref="B53:C53"/>
    <mergeCell ref="B54:C54"/>
    <mergeCell ref="B55:C5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7</v>
      </c>
      <c r="C1" s="2" t="s">
        <v>2</v>
      </c>
      <c r="D1" s="2" t="s">
        <v>21</v>
      </c>
    </row>
    <row r="2" spans="1:4">
      <c r="A2" s="3" t="s">
        <v>1258</v>
      </c>
    </row>
    <row r="3" spans="1:4">
      <c r="A3" s="4" t="s">
        <v>1259</v>
      </c>
      <c r="B3" s="4" t="s">
        <v>104</v>
      </c>
      <c r="C3" s="5" t="n">
        <v>17340</v>
      </c>
      <c r="D3" s="5" t="n">
        <v>14640</v>
      </c>
    </row>
    <row r="4" spans="1:4">
      <c r="A4" s="4" t="s">
        <v>1260</v>
      </c>
      <c r="B4" s="4" t="s">
        <v>104</v>
      </c>
      <c r="C4" s="6" t="n">
        <v>1857</v>
      </c>
      <c r="D4" s="6" t="n">
        <v>1798</v>
      </c>
    </row>
    <row r="5" spans="1:4">
      <c r="A5" s="4" t="s">
        <v>60</v>
      </c>
      <c r="C5" s="6" t="n">
        <v>19197</v>
      </c>
      <c r="D5" s="6" t="n">
        <v>16438</v>
      </c>
    </row>
    <row r="6" spans="1:4">
      <c r="A6" s="4" t="s">
        <v>1261</v>
      </c>
    </row>
    <row r="7" spans="1:4">
      <c r="A7" s="3" t="s">
        <v>1258</v>
      </c>
    </row>
    <row r="8" spans="1:4">
      <c r="A8" s="4" t="s">
        <v>1259</v>
      </c>
      <c r="C8" s="6" t="n">
        <v>6727</v>
      </c>
      <c r="D8" s="6" t="n">
        <v>2596</v>
      </c>
    </row>
    <row r="9" spans="1:4">
      <c r="A9" s="4" t="s">
        <v>1260</v>
      </c>
      <c r="C9" s="6" t="n">
        <v>807</v>
      </c>
      <c r="D9" s="6" t="n">
        <v>1012</v>
      </c>
    </row>
    <row r="10" spans="1:4">
      <c r="A10" s="4" t="s">
        <v>60</v>
      </c>
      <c r="C10" s="6" t="n">
        <v>7534</v>
      </c>
      <c r="D10" s="6" t="n">
        <v>3608</v>
      </c>
    </row>
    <row r="11" spans="1:4">
      <c r="A11" s="4" t="s">
        <v>1262</v>
      </c>
    </row>
    <row r="12" spans="1:4">
      <c r="A12" s="3" t="s">
        <v>1258</v>
      </c>
    </row>
    <row r="13" spans="1:4">
      <c r="A13" s="4" t="s">
        <v>1259</v>
      </c>
      <c r="C13" s="6" t="n">
        <v>6976</v>
      </c>
      <c r="D13" s="6" t="n">
        <v>8537</v>
      </c>
    </row>
    <row r="14" spans="1:4">
      <c r="A14" s="4" t="s">
        <v>1260</v>
      </c>
      <c r="C14" s="6" t="n">
        <v>660</v>
      </c>
      <c r="D14" s="6" t="n">
        <v>473</v>
      </c>
    </row>
    <row r="15" spans="1:4">
      <c r="A15" s="4" t="s">
        <v>60</v>
      </c>
      <c r="C15" s="6" t="n">
        <v>7636</v>
      </c>
      <c r="D15" s="6" t="n">
        <v>9010</v>
      </c>
    </row>
    <row r="16" spans="1:4">
      <c r="A16" s="4" t="s">
        <v>1263</v>
      </c>
    </row>
    <row r="17" spans="1:4">
      <c r="A17" s="3" t="s">
        <v>1258</v>
      </c>
    </row>
    <row r="18" spans="1:4">
      <c r="A18" s="4" t="s">
        <v>1259</v>
      </c>
      <c r="C18" s="6" t="n">
        <v>1858</v>
      </c>
      <c r="D18" s="6" t="n">
        <v>2403</v>
      </c>
    </row>
    <row r="19" spans="1:4">
      <c r="A19" s="4" t="s">
        <v>1260</v>
      </c>
      <c r="C19" s="6" t="n">
        <v>110</v>
      </c>
    </row>
    <row r="20" spans="1:4">
      <c r="A20" s="4" t="s">
        <v>60</v>
      </c>
      <c r="C20" s="6" t="n">
        <v>1968</v>
      </c>
      <c r="D20" s="6" t="n">
        <v>2403</v>
      </c>
    </row>
    <row r="21" spans="1:4">
      <c r="A21" s="4" t="s">
        <v>1264</v>
      </c>
    </row>
    <row r="22" spans="1:4">
      <c r="A22" s="3" t="s">
        <v>1258</v>
      </c>
    </row>
    <row r="23" spans="1:4">
      <c r="A23" s="4" t="s">
        <v>1259</v>
      </c>
      <c r="C23" s="6" t="n">
        <v>1779</v>
      </c>
      <c r="D23" s="6" t="n">
        <v>1104</v>
      </c>
    </row>
    <row r="24" spans="1:4">
      <c r="A24" s="4" t="s">
        <v>1260</v>
      </c>
      <c r="C24" s="6" t="n">
        <v>280</v>
      </c>
      <c r="D24" s="6" t="n">
        <v>313</v>
      </c>
    </row>
    <row r="25" spans="1:4">
      <c r="A25" s="4" t="s">
        <v>60</v>
      </c>
      <c r="C25" s="5" t="n">
        <v>2059</v>
      </c>
      <c r="D25" s="5" t="n">
        <v>1417</v>
      </c>
    </row>
    <row r="26" spans="1:4"/>
    <row r="27" spans="1:4">
      <c r="A27" s="4" t="s">
        <v>104</v>
      </c>
      <c r="B27" s="4" t="s">
        <v>1265</v>
      </c>
    </row>
  </sheetData>
  <mergeCells count="3">
    <mergeCell ref="A1:B1"/>
    <mergeCell ref="A26:C26"/>
    <mergeCell ref="B27:C2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6</v>
      </c>
      <c r="C1" s="2" t="s">
        <v>2</v>
      </c>
      <c r="D1" s="2" t="s">
        <v>21</v>
      </c>
    </row>
    <row r="2" spans="1:4">
      <c r="A2" s="3" t="s">
        <v>1258</v>
      </c>
    </row>
    <row r="3" spans="1:4">
      <c r="A3" s="4" t="s">
        <v>1259</v>
      </c>
      <c r="B3" s="4" t="s">
        <v>104</v>
      </c>
      <c r="C3" s="5" t="n">
        <v>17340</v>
      </c>
      <c r="D3" s="5" t="n">
        <v>14640</v>
      </c>
    </row>
    <row r="4" spans="1:4">
      <c r="A4" s="4" t="s">
        <v>1260</v>
      </c>
      <c r="B4" s="4" t="s">
        <v>104</v>
      </c>
      <c r="C4" s="6" t="n">
        <v>1857</v>
      </c>
      <c r="D4" s="6" t="n">
        <v>1798</v>
      </c>
    </row>
    <row r="5" spans="1:4">
      <c r="A5" s="4" t="s">
        <v>1267</v>
      </c>
    </row>
    <row r="6" spans="1:4">
      <c r="A6" s="3" t="s">
        <v>1258</v>
      </c>
    </row>
    <row r="7" spans="1:4">
      <c r="A7" s="4" t="s">
        <v>1259</v>
      </c>
      <c r="C7" s="6" t="n">
        <v>3097</v>
      </c>
      <c r="D7" s="6" t="n">
        <v>2118</v>
      </c>
    </row>
    <row r="8" spans="1:4">
      <c r="A8" s="4" t="s">
        <v>1260</v>
      </c>
      <c r="C8" s="6" t="n">
        <v>471</v>
      </c>
      <c r="D8" s="6" t="n">
        <v>430</v>
      </c>
    </row>
    <row r="9" spans="1:4">
      <c r="A9" s="4" t="s">
        <v>1268</v>
      </c>
    </row>
    <row r="10" spans="1:4">
      <c r="A10" s="3" t="s">
        <v>1258</v>
      </c>
    </row>
    <row r="11" spans="1:4">
      <c r="A11" s="4" t="s">
        <v>1259</v>
      </c>
      <c r="C11" s="6" t="n">
        <v>13272</v>
      </c>
      <c r="D11" s="6" t="n">
        <v>11613</v>
      </c>
    </row>
    <row r="12" spans="1:4">
      <c r="A12" s="4" t="s">
        <v>1260</v>
      </c>
      <c r="C12" s="6" t="n">
        <v>597</v>
      </c>
      <c r="D12" s="6" t="n">
        <v>396</v>
      </c>
    </row>
    <row r="13" spans="1:4">
      <c r="A13" s="4" t="s">
        <v>1269</v>
      </c>
    </row>
    <row r="14" spans="1:4">
      <c r="A14" s="3" t="s">
        <v>1258</v>
      </c>
    </row>
    <row r="15" spans="1:4">
      <c r="A15" s="4" t="s">
        <v>1259</v>
      </c>
      <c r="C15" s="6" t="n">
        <v>268</v>
      </c>
      <c r="D15" s="6" t="n">
        <v>223</v>
      </c>
    </row>
    <row r="16" spans="1:4">
      <c r="A16" s="4" t="s">
        <v>1260</v>
      </c>
      <c r="C16" s="6" t="n">
        <v>52</v>
      </c>
      <c r="D16" s="6" t="n">
        <v>52</v>
      </c>
    </row>
    <row r="17" spans="1:4">
      <c r="A17" s="4" t="s">
        <v>1270</v>
      </c>
    </row>
    <row r="18" spans="1:4">
      <c r="A18" s="3" t="s">
        <v>1258</v>
      </c>
    </row>
    <row r="19" spans="1:4">
      <c r="A19" s="4" t="s">
        <v>1259</v>
      </c>
      <c r="C19" s="6" t="n">
        <v>495</v>
      </c>
      <c r="D19" s="6" t="n">
        <v>492</v>
      </c>
    </row>
    <row r="20" spans="1:4">
      <c r="A20" s="4" t="s">
        <v>1260</v>
      </c>
      <c r="C20" s="6" t="n">
        <v>720</v>
      </c>
      <c r="D20" s="6" t="n">
        <v>902</v>
      </c>
    </row>
    <row r="21" spans="1:4">
      <c r="A21" s="4" t="s">
        <v>1271</v>
      </c>
    </row>
    <row r="22" spans="1:4">
      <c r="A22" s="3" t="s">
        <v>1258</v>
      </c>
    </row>
    <row r="23" spans="1:4">
      <c r="A23" s="4" t="s">
        <v>1259</v>
      </c>
      <c r="C23" s="6" t="n">
        <v>208</v>
      </c>
      <c r="D23" s="6" t="n">
        <v>194</v>
      </c>
    </row>
    <row r="24" spans="1:4">
      <c r="A24" s="4" t="s">
        <v>1260</v>
      </c>
      <c r="C24" s="5" t="n">
        <v>17</v>
      </c>
      <c r="D24" s="5" t="n">
        <v>18</v>
      </c>
    </row>
    <row r="25" spans="1:4"/>
    <row r="26" spans="1:4">
      <c r="A26" s="4" t="s">
        <v>104</v>
      </c>
      <c r="B26" s="4" t="s">
        <v>1265</v>
      </c>
    </row>
  </sheetData>
  <mergeCells count="3">
    <mergeCell ref="A1:B1"/>
    <mergeCell ref="A25:C25"/>
    <mergeCell ref="B26:C2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21</v>
      </c>
    </row>
    <row r="2" spans="1:3">
      <c r="A2" s="3" t="s">
        <v>1258</v>
      </c>
    </row>
    <row r="3" spans="1:3">
      <c r="A3" s="4" t="s">
        <v>1273</v>
      </c>
      <c r="B3" s="5" t="n">
        <v>1336</v>
      </c>
      <c r="C3" s="5" t="n">
        <v>119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274</v>
      </c>
      <c r="B1" s="2" t="s">
        <v>1</v>
      </c>
    </row>
    <row r="2" spans="1:2">
      <c r="B2" s="2" t="s">
        <v>1275</v>
      </c>
    </row>
    <row r="3" spans="1:2">
      <c r="A3" s="3" t="s">
        <v>1276</v>
      </c>
    </row>
    <row r="4" spans="1:2">
      <c r="A4" s="4" t="s">
        <v>1277</v>
      </c>
      <c r="B4" s="6" t="n">
        <v>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78</v>
      </c>
      <c r="C1" s="2" t="s">
        <v>1</v>
      </c>
    </row>
    <row r="2" spans="1:4">
      <c r="C2" s="2" t="s">
        <v>2</v>
      </c>
      <c r="D2" s="2" t="s">
        <v>84</v>
      </c>
    </row>
    <row r="3" spans="1:4">
      <c r="A3" s="3" t="s">
        <v>1279</v>
      </c>
    </row>
    <row r="4" spans="1:4">
      <c r="A4" s="4" t="s">
        <v>1280</v>
      </c>
      <c r="B4" s="4" t="s">
        <v>626</v>
      </c>
      <c r="C4" s="10" t="n">
        <v>1022.8</v>
      </c>
      <c r="D4" s="10" t="n">
        <v>1051.5</v>
      </c>
    </row>
    <row r="5" spans="1:4">
      <c r="A5" s="4" t="s">
        <v>115</v>
      </c>
      <c r="B5" s="4" t="s">
        <v>992</v>
      </c>
      <c r="C5" s="9" t="n">
        <v>688.4</v>
      </c>
      <c r="D5" s="9" t="n">
        <v>722.7</v>
      </c>
    </row>
    <row r="6" spans="1:4">
      <c r="A6" s="4" t="s">
        <v>1281</v>
      </c>
      <c r="B6" s="4" t="s">
        <v>104</v>
      </c>
      <c r="C6" s="9" t="n">
        <v>19.1</v>
      </c>
      <c r="D6" s="9" t="n">
        <v>19.4</v>
      </c>
    </row>
    <row r="7" spans="1:4">
      <c r="A7" s="4" t="s">
        <v>1282</v>
      </c>
      <c r="B7" s="4" t="s">
        <v>104</v>
      </c>
      <c r="C7" s="9" t="n">
        <v>6.7</v>
      </c>
      <c r="D7" s="9" t="n">
        <v>6.8</v>
      </c>
    </row>
    <row r="8" spans="1:4">
      <c r="A8" s="4" t="s">
        <v>669</v>
      </c>
      <c r="B8" s="4" t="s">
        <v>104</v>
      </c>
      <c r="C8" s="9" t="n">
        <v>-5.9</v>
      </c>
      <c r="D8" s="9" t="n">
        <v>-10.4</v>
      </c>
    </row>
    <row r="9" spans="1:4">
      <c r="A9" s="4" t="s">
        <v>1283</v>
      </c>
      <c r="B9" s="4" t="s">
        <v>1284</v>
      </c>
      <c r="C9" s="9" t="n">
        <v>340.9</v>
      </c>
      <c r="D9" s="6" t="n">
        <v>331</v>
      </c>
    </row>
    <row r="10" spans="1:4">
      <c r="A10" s="4" t="s">
        <v>1285</v>
      </c>
      <c r="B10" s="4" t="s">
        <v>210</v>
      </c>
      <c r="C10" s="9" t="n">
        <v>1701.6</v>
      </c>
    </row>
    <row r="11" spans="1:4">
      <c r="A11" s="4" t="s">
        <v>1286</v>
      </c>
    </row>
    <row r="12" spans="1:4">
      <c r="A12" s="3" t="s">
        <v>1279</v>
      </c>
    </row>
    <row r="13" spans="1:4">
      <c r="A13" s="4" t="s">
        <v>1280</v>
      </c>
      <c r="B13" s="4" t="s">
        <v>626</v>
      </c>
      <c r="C13" s="9" t="n">
        <v>322.3</v>
      </c>
      <c r="D13" s="6" t="n">
        <v>345</v>
      </c>
    </row>
    <row r="14" spans="1:4">
      <c r="A14" s="4" t="s">
        <v>115</v>
      </c>
      <c r="B14" s="4" t="s">
        <v>992</v>
      </c>
      <c r="C14" s="6" t="n">
        <v>328</v>
      </c>
      <c r="D14" s="6" t="n">
        <v>360</v>
      </c>
    </row>
    <row r="15" spans="1:4">
      <c r="A15" s="4" t="s">
        <v>1281</v>
      </c>
      <c r="B15" s="4" t="s">
        <v>104</v>
      </c>
      <c r="C15" s="9" t="n">
        <v>6.7</v>
      </c>
      <c r="D15" s="9" t="n">
        <v>14.4</v>
      </c>
    </row>
    <row r="16" spans="1:4">
      <c r="A16" s="4" t="s">
        <v>1282</v>
      </c>
      <c r="B16" s="4" t="s">
        <v>104</v>
      </c>
      <c r="C16" s="9" t="n">
        <v>0.2</v>
      </c>
      <c r="D16" s="9" t="n">
        <v>0.2</v>
      </c>
    </row>
    <row r="17" spans="1:4">
      <c r="A17" s="4" t="s">
        <v>1283</v>
      </c>
      <c r="B17" s="4" t="s">
        <v>1284</v>
      </c>
      <c r="C17" s="9" t="n">
        <v>0.8</v>
      </c>
      <c r="D17" s="9" t="n">
        <v>-0.8</v>
      </c>
    </row>
    <row r="18" spans="1:4">
      <c r="A18" s="4" t="s">
        <v>1285</v>
      </c>
      <c r="B18" s="4" t="s">
        <v>210</v>
      </c>
      <c r="C18" s="9" t="n">
        <v>491.2</v>
      </c>
    </row>
    <row r="19" spans="1:4">
      <c r="A19" s="4" t="s">
        <v>1287</v>
      </c>
    </row>
    <row r="20" spans="1:4">
      <c r="A20" s="3" t="s">
        <v>1279</v>
      </c>
    </row>
    <row r="21" spans="1:4">
      <c r="A21" s="4" t="s">
        <v>1280</v>
      </c>
      <c r="B21" s="4" t="s">
        <v>626</v>
      </c>
      <c r="C21" s="9" t="n">
        <v>221.9</v>
      </c>
      <c r="D21" s="9" t="n">
        <v>223.1</v>
      </c>
    </row>
    <row r="22" spans="1:4">
      <c r="A22" s="4" t="s">
        <v>115</v>
      </c>
      <c r="B22" s="4" t="s">
        <v>992</v>
      </c>
      <c r="C22" s="9" t="n">
        <v>104.3</v>
      </c>
      <c r="D22" s="9" t="n">
        <v>103.5</v>
      </c>
    </row>
    <row r="23" spans="1:4">
      <c r="A23" s="4" t="s">
        <v>1281</v>
      </c>
      <c r="B23" s="4" t="s">
        <v>104</v>
      </c>
      <c r="C23" s="9" t="n">
        <v>1.1</v>
      </c>
      <c r="D23" s="9" t="n">
        <v>0.6</v>
      </c>
    </row>
    <row r="24" spans="1:4">
      <c r="A24" s="4" t="s">
        <v>1282</v>
      </c>
      <c r="B24" s="4" t="s">
        <v>104</v>
      </c>
      <c r="C24" s="9" t="n">
        <v>0.2</v>
      </c>
      <c r="D24" s="9" t="n">
        <v>0.2</v>
      </c>
    </row>
    <row r="25" spans="1:4">
      <c r="A25" s="4" t="s">
        <v>1283</v>
      </c>
      <c r="B25" s="4" t="s">
        <v>1284</v>
      </c>
      <c r="C25" s="9" t="n">
        <v>118.5</v>
      </c>
      <c r="D25" s="6" t="n">
        <v>120</v>
      </c>
    </row>
    <row r="26" spans="1:4">
      <c r="A26" s="4" t="s">
        <v>1285</v>
      </c>
      <c r="B26" s="4" t="s">
        <v>210</v>
      </c>
      <c r="C26" s="9" t="n">
        <v>214.9</v>
      </c>
    </row>
    <row r="27" spans="1:4">
      <c r="A27" s="4" t="s">
        <v>1288</v>
      </c>
    </row>
    <row r="28" spans="1:4">
      <c r="A28" s="3" t="s">
        <v>1279</v>
      </c>
    </row>
    <row r="29" spans="1:4">
      <c r="A29" s="4" t="s">
        <v>1280</v>
      </c>
      <c r="B29" s="4" t="s">
        <v>626</v>
      </c>
      <c r="C29" s="6" t="n">
        <v>208</v>
      </c>
      <c r="D29" s="9" t="n">
        <v>190.3</v>
      </c>
    </row>
    <row r="30" spans="1:4">
      <c r="A30" s="4" t="s">
        <v>115</v>
      </c>
      <c r="B30" s="4" t="s">
        <v>992</v>
      </c>
      <c r="C30" s="9" t="n">
        <v>120.7</v>
      </c>
      <c r="D30" s="9" t="n">
        <v>115.6</v>
      </c>
    </row>
    <row r="31" spans="1:4">
      <c r="A31" s="4" t="s">
        <v>1281</v>
      </c>
      <c r="B31" s="4" t="s">
        <v>104</v>
      </c>
      <c r="C31" s="6" t="n">
        <v>6</v>
      </c>
      <c r="D31" s="9" t="n">
        <v>2.8</v>
      </c>
    </row>
    <row r="32" spans="1:4">
      <c r="A32" s="4" t="s">
        <v>1282</v>
      </c>
      <c r="B32" s="4" t="s">
        <v>104</v>
      </c>
      <c r="C32" s="9" t="n">
        <v>0.2</v>
      </c>
      <c r="D32" s="9" t="n">
        <v>0.2</v>
      </c>
    </row>
    <row r="33" spans="1:4">
      <c r="A33" s="4" t="s">
        <v>1283</v>
      </c>
      <c r="B33" s="4" t="s">
        <v>1284</v>
      </c>
      <c r="C33" s="9" t="n">
        <v>93.09999999999999</v>
      </c>
      <c r="D33" s="9" t="n">
        <v>77.3</v>
      </c>
    </row>
    <row r="34" spans="1:4">
      <c r="A34" s="4" t="s">
        <v>1285</v>
      </c>
      <c r="B34" s="4" t="s">
        <v>210</v>
      </c>
      <c r="C34" s="9" t="n">
        <v>173.3</v>
      </c>
    </row>
    <row r="35" spans="1:4">
      <c r="A35" s="4" t="s">
        <v>1289</v>
      </c>
    </row>
    <row r="36" spans="1:4">
      <c r="A36" s="3" t="s">
        <v>1279</v>
      </c>
    </row>
    <row r="37" spans="1:4">
      <c r="A37" s="4" t="s">
        <v>1280</v>
      </c>
      <c r="B37" s="4" t="s">
        <v>626</v>
      </c>
      <c r="C37" s="9" t="n">
        <v>231.5</v>
      </c>
      <c r="D37" s="9" t="n">
        <v>237.7</v>
      </c>
    </row>
    <row r="38" spans="1:4">
      <c r="A38" s="4" t="s">
        <v>115</v>
      </c>
      <c r="B38" s="4" t="s">
        <v>992</v>
      </c>
      <c r="C38" s="9" t="n">
        <v>103.4</v>
      </c>
      <c r="D38" s="9" t="n">
        <v>105.6</v>
      </c>
    </row>
    <row r="39" spans="1:4">
      <c r="A39" s="4" t="s">
        <v>1282</v>
      </c>
      <c r="B39" s="4" t="s">
        <v>104</v>
      </c>
      <c r="C39" s="9" t="n">
        <v>1.2</v>
      </c>
      <c r="D39" s="9" t="n">
        <v>1.2</v>
      </c>
    </row>
    <row r="40" spans="1:4">
      <c r="A40" s="4" t="s">
        <v>1283</v>
      </c>
      <c r="B40" s="4" t="s">
        <v>1284</v>
      </c>
      <c r="C40" s="9" t="n">
        <v>126.9</v>
      </c>
      <c r="D40" s="9" t="n">
        <v>130.9</v>
      </c>
    </row>
    <row r="41" spans="1:4">
      <c r="A41" s="4" t="s">
        <v>1285</v>
      </c>
      <c r="B41" s="4" t="s">
        <v>210</v>
      </c>
      <c r="C41" s="9" t="n">
        <v>91.90000000000001</v>
      </c>
    </row>
    <row r="42" spans="1:4">
      <c r="A42" s="4" t="s">
        <v>1290</v>
      </c>
    </row>
    <row r="43" spans="1:4">
      <c r="A43" s="3" t="s">
        <v>1279</v>
      </c>
    </row>
    <row r="44" spans="1:4">
      <c r="A44" s="4" t="s">
        <v>1280</v>
      </c>
      <c r="B44" s="4" t="s">
        <v>626</v>
      </c>
      <c r="C44" s="9" t="n">
        <v>23.2</v>
      </c>
      <c r="D44" s="6" t="n">
        <v>25</v>
      </c>
    </row>
    <row r="45" spans="1:4">
      <c r="A45" s="4" t="s">
        <v>115</v>
      </c>
      <c r="B45" s="4" t="s">
        <v>992</v>
      </c>
      <c r="C45" s="9" t="n">
        <v>14.4</v>
      </c>
      <c r="D45" s="9" t="n">
        <v>13.9</v>
      </c>
    </row>
    <row r="46" spans="1:4">
      <c r="A46" s="4" t="s">
        <v>1281</v>
      </c>
      <c r="B46" s="4" t="s">
        <v>104</v>
      </c>
      <c r="C46" s="9" t="n">
        <v>0.6</v>
      </c>
      <c r="D46" s="9" t="n">
        <v>0.6</v>
      </c>
    </row>
    <row r="47" spans="1:4">
      <c r="A47" s="4" t="s">
        <v>1282</v>
      </c>
      <c r="B47" s="4" t="s">
        <v>104</v>
      </c>
      <c r="C47" s="9" t="n">
        <v>3.9</v>
      </c>
      <c r="D47" s="6" t="n">
        <v>4</v>
      </c>
    </row>
    <row r="48" spans="1:4">
      <c r="A48" s="4" t="s">
        <v>1283</v>
      </c>
      <c r="B48" s="4" t="s">
        <v>1284</v>
      </c>
      <c r="C48" s="9" t="n">
        <v>5.5</v>
      </c>
      <c r="D48" s="9" t="n">
        <v>7.7</v>
      </c>
    </row>
    <row r="49" spans="1:4">
      <c r="A49" s="4" t="s">
        <v>1285</v>
      </c>
      <c r="B49" s="4" t="s">
        <v>210</v>
      </c>
      <c r="C49" s="9" t="n">
        <v>0.1</v>
      </c>
    </row>
    <row r="50" spans="1:4">
      <c r="A50" s="4" t="s">
        <v>669</v>
      </c>
    </row>
    <row r="51" spans="1:4">
      <c r="A51" s="3" t="s">
        <v>1279</v>
      </c>
    </row>
    <row r="52" spans="1:4">
      <c r="A52" s="4" t="s">
        <v>1280</v>
      </c>
      <c r="B52" s="4" t="s">
        <v>1291</v>
      </c>
      <c r="C52" s="9" t="n">
        <v>15.9</v>
      </c>
      <c r="D52" s="9" t="n">
        <v>30.4</v>
      </c>
    </row>
    <row r="53" spans="1:4">
      <c r="A53" s="4" t="s">
        <v>115</v>
      </c>
      <c r="B53" s="4" t="s">
        <v>1292</v>
      </c>
      <c r="C53" s="9" t="n">
        <v>17.6</v>
      </c>
      <c r="D53" s="9" t="n">
        <v>24.1</v>
      </c>
    </row>
    <row r="54" spans="1:4">
      <c r="A54" s="4" t="s">
        <v>1281</v>
      </c>
      <c r="B54" s="4" t="s">
        <v>1293</v>
      </c>
      <c r="C54" s="9" t="n">
        <v>4.7</v>
      </c>
      <c r="D54" s="6" t="n">
        <v>1</v>
      </c>
    </row>
    <row r="55" spans="1:4">
      <c r="A55" s="4" t="s">
        <v>1282</v>
      </c>
      <c r="B55" s="4" t="s">
        <v>1293</v>
      </c>
      <c r="C55" s="6" t="n">
        <v>1</v>
      </c>
      <c r="D55" s="6" t="n">
        <v>1</v>
      </c>
    </row>
    <row r="56" spans="1:4">
      <c r="A56" s="4" t="s">
        <v>669</v>
      </c>
      <c r="B56" s="4" t="s">
        <v>1293</v>
      </c>
      <c r="C56" s="9" t="n">
        <v>-5.9</v>
      </c>
      <c r="D56" s="9" t="n">
        <v>-10.4</v>
      </c>
    </row>
    <row r="57" spans="1:4">
      <c r="A57" s="4" t="s">
        <v>1283</v>
      </c>
      <c r="B57" s="4" t="s">
        <v>1294</v>
      </c>
      <c r="C57" s="9" t="n">
        <v>-3.9</v>
      </c>
      <c r="D57" s="10" t="n">
        <v>-4.1</v>
      </c>
    </row>
    <row r="58" spans="1:4">
      <c r="A58" s="4" t="s">
        <v>1285</v>
      </c>
      <c r="B58" s="4" t="s">
        <v>550</v>
      </c>
      <c r="C58" s="10" t="n">
        <v>730.2</v>
      </c>
    </row>
    <row r="59" spans="1:4"/>
    <row r="60" spans="1:4">
      <c r="A60" s="4" t="s">
        <v>104</v>
      </c>
      <c r="B60" s="4" t="s">
        <v>1295</v>
      </c>
    </row>
    <row r="61" spans="1:4">
      <c r="A61" s="4" t="s">
        <v>106</v>
      </c>
      <c r="B61" s="4" t="s">
        <v>1296</v>
      </c>
    </row>
    <row r="62" spans="1:4">
      <c r="A62" s="4" t="s">
        <v>124</v>
      </c>
      <c r="B62" s="4" t="s">
        <v>1297</v>
      </c>
    </row>
    <row r="63" spans="1:4">
      <c r="A63" s="4" t="s">
        <v>184</v>
      </c>
      <c r="B63" s="4" t="s">
        <v>1298</v>
      </c>
    </row>
    <row r="64" spans="1:4">
      <c r="A64" s="4" t="s">
        <v>210</v>
      </c>
      <c r="B64" s="4" t="s">
        <v>1299</v>
      </c>
    </row>
    <row r="65" spans="1:4">
      <c r="A65" s="4" t="s">
        <v>547</v>
      </c>
      <c r="B65" s="4" t="s">
        <v>1300</v>
      </c>
    </row>
  </sheetData>
  <mergeCells count="9">
    <mergeCell ref="A1:B2"/>
    <mergeCell ref="C1:D1"/>
    <mergeCell ref="A59:C59"/>
    <mergeCell ref="B60:C60"/>
    <mergeCell ref="B61:C61"/>
    <mergeCell ref="B62:C62"/>
    <mergeCell ref="B63:C63"/>
    <mergeCell ref="B64:C64"/>
    <mergeCell ref="B65:C6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01</v>
      </c>
      <c r="C1" s="2" t="s">
        <v>1</v>
      </c>
    </row>
    <row r="2" spans="1:4">
      <c r="C2" s="2" t="s">
        <v>2</v>
      </c>
      <c r="D2" s="2" t="s">
        <v>84</v>
      </c>
    </row>
    <row r="3" spans="1:4">
      <c r="A3" s="3" t="s">
        <v>1279</v>
      </c>
    </row>
    <row r="4" spans="1:4">
      <c r="A4" s="4" t="s">
        <v>1302</v>
      </c>
      <c r="B4" s="4" t="s">
        <v>626</v>
      </c>
      <c r="C4" s="10" t="n">
        <v>1022.8</v>
      </c>
      <c r="D4" s="10" t="n">
        <v>1051.5</v>
      </c>
    </row>
    <row r="5" spans="1:4">
      <c r="A5" s="4" t="s">
        <v>1303</v>
      </c>
    </row>
    <row r="6" spans="1:4">
      <c r="A6" s="3" t="s">
        <v>1279</v>
      </c>
    </row>
    <row r="7" spans="1:4">
      <c r="A7" s="4" t="s">
        <v>1302</v>
      </c>
      <c r="C7" s="6" t="n">
        <v>-8</v>
      </c>
      <c r="D7" s="9" t="n">
        <v>39.9</v>
      </c>
    </row>
    <row r="8" spans="1:4">
      <c r="A8" s="4" t="s">
        <v>1304</v>
      </c>
    </row>
    <row r="9" spans="1:4">
      <c r="A9" s="3" t="s">
        <v>1279</v>
      </c>
    </row>
    <row r="10" spans="1:4">
      <c r="A10" s="4" t="s">
        <v>1302</v>
      </c>
      <c r="C10" s="10" t="n">
        <v>-11.2</v>
      </c>
      <c r="D10" s="10" t="n">
        <v>33.7</v>
      </c>
    </row>
    <row r="11" spans="1:4"/>
    <row r="12" spans="1:4">
      <c r="A12" s="4" t="s">
        <v>104</v>
      </c>
      <c r="B12" s="4" t="s">
        <v>1295</v>
      </c>
    </row>
    <row r="13" spans="1:4">
      <c r="A13" s="4" t="s">
        <v>106</v>
      </c>
      <c r="B13" s="4" t="s">
        <v>1296</v>
      </c>
    </row>
  </sheetData>
  <mergeCells count="5">
    <mergeCell ref="A1:B2"/>
    <mergeCell ref="C1:D1"/>
    <mergeCell ref="A11:C11"/>
    <mergeCell ref="B12:C12"/>
    <mergeCell ref="B13:C1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5</v>
      </c>
      <c r="B1" s="2" t="s">
        <v>1</v>
      </c>
    </row>
    <row r="2" spans="1:3">
      <c r="B2" s="2" t="s">
        <v>2</v>
      </c>
      <c r="C2" s="2" t="s">
        <v>84</v>
      </c>
    </row>
    <row r="3" spans="1:3">
      <c r="A3" s="3" t="s">
        <v>1306</v>
      </c>
    </row>
    <row r="4" spans="1:3">
      <c r="A4" s="4" t="s">
        <v>1283</v>
      </c>
      <c r="B4" s="5" t="n">
        <v>340900</v>
      </c>
      <c r="C4" s="5" t="n">
        <v>331000</v>
      </c>
    </row>
    <row r="5" spans="1:3">
      <c r="A5" s="3" t="s">
        <v>1307</v>
      </c>
    </row>
    <row r="6" spans="1:3">
      <c r="A6" s="4" t="s">
        <v>1308</v>
      </c>
      <c r="B6" s="6" t="n">
        <v>24500</v>
      </c>
      <c r="C6" s="6" t="n">
        <v>12000</v>
      </c>
    </row>
    <row r="7" spans="1:3">
      <c r="A7" s="4" t="s">
        <v>1309</v>
      </c>
      <c r="B7" s="6" t="n">
        <v>-19100</v>
      </c>
      <c r="C7" s="6" t="n">
        <v>-20800</v>
      </c>
    </row>
    <row r="8" spans="1:3">
      <c r="A8" s="4" t="s">
        <v>1310</v>
      </c>
      <c r="B8" s="6" t="n">
        <v>7900</v>
      </c>
      <c r="C8" s="6" t="n">
        <v>50600</v>
      </c>
    </row>
    <row r="9" spans="1:3">
      <c r="A9" s="4" t="s">
        <v>1311</v>
      </c>
      <c r="B9" s="6" t="n">
        <v>55400</v>
      </c>
      <c r="C9" s="6" t="n">
        <v>110100</v>
      </c>
    </row>
    <row r="10" spans="1:3">
      <c r="A10" s="4" t="s">
        <v>1312</v>
      </c>
      <c r="B10" s="6" t="n">
        <v>-5000</v>
      </c>
      <c r="C10" s="6" t="n">
        <v>6700</v>
      </c>
    </row>
    <row r="11" spans="1:3">
      <c r="A11" s="4" t="s">
        <v>669</v>
      </c>
      <c r="B11" s="6" t="n">
        <v>-13100</v>
      </c>
      <c r="C11" s="6" t="n">
        <v>-16000</v>
      </c>
    </row>
    <row r="12" spans="1:3">
      <c r="A12" s="4" t="s">
        <v>1313</v>
      </c>
      <c r="B12" s="6" t="n">
        <v>391500</v>
      </c>
      <c r="C12" s="6" t="n">
        <v>473600</v>
      </c>
    </row>
    <row r="13" spans="1:3">
      <c r="A13" s="3" t="s">
        <v>1314</v>
      </c>
    </row>
    <row r="14" spans="1:3">
      <c r="A14" s="4" t="s">
        <v>1315</v>
      </c>
      <c r="B14" s="6" t="n">
        <v>105000</v>
      </c>
      <c r="C14" s="6" t="n">
        <v>-75400</v>
      </c>
    </row>
    <row r="15" spans="1:3">
      <c r="A15" s="4" t="s">
        <v>73</v>
      </c>
      <c r="B15" s="6" t="n">
        <v>-163900</v>
      </c>
      <c r="C15" s="6" t="n">
        <v>92100</v>
      </c>
    </row>
    <row r="16" spans="1:3">
      <c r="A16" s="4" t="s">
        <v>223</v>
      </c>
      <c r="B16" s="6" t="n">
        <v>0</v>
      </c>
      <c r="C16" s="6" t="n">
        <v>-4200</v>
      </c>
    </row>
    <row r="17" spans="1:3">
      <c r="A17" s="4" t="s">
        <v>1316</v>
      </c>
      <c r="B17" s="6" t="n">
        <v>500</v>
      </c>
      <c r="C17" s="6" t="n">
        <v>-10500</v>
      </c>
    </row>
    <row r="18" spans="1:3">
      <c r="A18" s="4" t="s">
        <v>1317</v>
      </c>
      <c r="B18" s="6" t="n">
        <v>-51500</v>
      </c>
      <c r="C18" s="6" t="n">
        <v>-77300</v>
      </c>
    </row>
    <row r="19" spans="1:3">
      <c r="A19" s="4" t="s">
        <v>1318</v>
      </c>
      <c r="B19" s="6" t="n">
        <v>500</v>
      </c>
      <c r="C19" s="6" t="n">
        <v>1500</v>
      </c>
    </row>
    <row r="20" spans="1:3">
      <c r="A20" s="4" t="s">
        <v>1319</v>
      </c>
      <c r="B20" s="6" t="n">
        <v>4100</v>
      </c>
      <c r="C20" s="6" t="n">
        <v>7500</v>
      </c>
    </row>
    <row r="21" spans="1:3">
      <c r="A21" s="4" t="s">
        <v>1320</v>
      </c>
      <c r="B21" s="6" t="n">
        <v>-27300</v>
      </c>
      <c r="C21" s="6" t="n">
        <v>-19800</v>
      </c>
    </row>
    <row r="22" spans="1:3">
      <c r="A22" s="4" t="s">
        <v>1321</v>
      </c>
      <c r="B22" s="6" t="n">
        <v>40300</v>
      </c>
      <c r="C22" s="6" t="n">
        <v>43900</v>
      </c>
    </row>
    <row r="23" spans="1:3">
      <c r="A23" s="4" t="s">
        <v>1322</v>
      </c>
      <c r="B23" s="6" t="n">
        <v>14300</v>
      </c>
      <c r="C23" s="6" t="n">
        <v>-8500</v>
      </c>
    </row>
    <row r="24" spans="1:3">
      <c r="A24" s="4" t="s">
        <v>669</v>
      </c>
      <c r="B24" s="6" t="n">
        <v>-3000</v>
      </c>
      <c r="C24" s="6" t="n">
        <v>-5300</v>
      </c>
    </row>
    <row r="25" spans="1:3">
      <c r="A25" s="4" t="s">
        <v>1323</v>
      </c>
      <c r="B25" s="5" t="n">
        <v>310456</v>
      </c>
      <c r="C25" s="5" t="n">
        <v>41765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24</v>
      </c>
      <c r="B1" s="2" t="s">
        <v>1</v>
      </c>
    </row>
    <row r="2" spans="1:3">
      <c r="B2" s="2" t="s">
        <v>723</v>
      </c>
    </row>
    <row r="3" spans="1:3">
      <c r="A3" s="3" t="s">
        <v>1325</v>
      </c>
    </row>
    <row r="4" spans="1:3">
      <c r="A4" s="4" t="s">
        <v>1285</v>
      </c>
      <c r="B4" s="10" t="n">
        <v>1701.6</v>
      </c>
      <c r="C4" s="4" t="s">
        <v>104</v>
      </c>
    </row>
    <row r="5" spans="1:3">
      <c r="A5" s="4" t="s">
        <v>1326</v>
      </c>
      <c r="B5" s="9" t="n">
        <v>964.5</v>
      </c>
    </row>
    <row r="6" spans="1:3">
      <c r="A6" s="4" t="s">
        <v>1327</v>
      </c>
      <c r="B6" s="10" t="n">
        <v>2666.1</v>
      </c>
    </row>
    <row r="7" spans="1:3"/>
    <row r="8" spans="1:3">
      <c r="A8" s="4" t="s">
        <v>104</v>
      </c>
      <c r="B8" s="4" t="s">
        <v>1299</v>
      </c>
    </row>
  </sheetData>
  <mergeCells count="5">
    <mergeCell ref="A1:A2"/>
    <mergeCell ref="B1:C1"/>
    <mergeCell ref="B2:C2"/>
    <mergeCell ref="A7:C7"/>
    <mergeCell ref="B8:C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5</v>
      </c>
      <c r="B1" s="2" t="s">
        <v>1</v>
      </c>
    </row>
    <row r="2" spans="1:2">
      <c r="B2" s="2" t="s">
        <v>2</v>
      </c>
    </row>
    <row r="3" spans="1:2">
      <c r="A3" s="4" t="s">
        <v>35</v>
      </c>
      <c r="B3"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496885</v>
      </c>
      <c r="C3" s="5" t="n">
        <v>1404008</v>
      </c>
    </row>
    <row r="4" spans="1:3">
      <c r="A4" s="4" t="s">
        <v>24</v>
      </c>
      <c r="B4" s="6" t="n">
        <v>42484121</v>
      </c>
      <c r="C4" s="6" t="n">
        <v>44268731</v>
      </c>
    </row>
    <row r="5" spans="1:3">
      <c r="A5" s="4" t="s">
        <v>25</v>
      </c>
      <c r="B5" s="6" t="n">
        <v>1036493</v>
      </c>
      <c r="C5" s="6" t="n">
        <v>763453</v>
      </c>
    </row>
    <row r="6" spans="1:3">
      <c r="A6" s="4" t="s">
        <v>26</v>
      </c>
      <c r="B6" s="6" t="n">
        <v>13660282</v>
      </c>
      <c r="C6" s="6" t="n">
        <v>12997424</v>
      </c>
    </row>
    <row r="7" spans="1:3">
      <c r="A7" s="4" t="s">
        <v>27</v>
      </c>
      <c r="B7" s="6" t="n">
        <v>3061204</v>
      </c>
      <c r="C7" s="6" t="n">
        <v>2578134</v>
      </c>
    </row>
    <row r="8" spans="1:3">
      <c r="A8" s="4" t="s">
        <v>28</v>
      </c>
      <c r="B8" s="6" t="n">
        <v>24950040</v>
      </c>
      <c r="C8" s="6" t="n">
        <v>21018230</v>
      </c>
    </row>
    <row r="9" spans="1:3">
      <c r="A9" s="3" t="s">
        <v>29</v>
      </c>
    </row>
    <row r="10" spans="1:3">
      <c r="A10" s="4" t="s">
        <v>30</v>
      </c>
      <c r="B10" s="6" t="n">
        <v>17690583</v>
      </c>
      <c r="C10" s="6" t="n">
        <v>18133916</v>
      </c>
    </row>
    <row r="11" spans="1:3">
      <c r="A11" s="4" t="s">
        <v>31</v>
      </c>
      <c r="B11" s="6" t="n">
        <v>1064376</v>
      </c>
      <c r="C11" s="6" t="n">
        <v>1604104</v>
      </c>
    </row>
    <row r="12" spans="1:3">
      <c r="A12" s="4" t="s">
        <v>32</v>
      </c>
      <c r="B12" s="6" t="n">
        <v>3761213</v>
      </c>
      <c r="C12" s="6" t="n">
        <v>4034609</v>
      </c>
    </row>
    <row r="13" spans="1:3">
      <c r="A13" s="4" t="s">
        <v>33</v>
      </c>
      <c r="B13" s="6" t="n">
        <v>408235</v>
      </c>
      <c r="C13" s="6" t="n">
        <v>389740</v>
      </c>
    </row>
    <row r="14" spans="1:3">
      <c r="A14" s="4" t="s">
        <v>34</v>
      </c>
      <c r="B14" s="6" t="n">
        <v>83856191</v>
      </c>
      <c r="C14" s="6" t="n">
        <v>82799943</v>
      </c>
    </row>
    <row r="15" spans="1:3">
      <c r="A15" s="4" t="s">
        <v>35</v>
      </c>
      <c r="B15" s="6" t="n">
        <v>-291422</v>
      </c>
      <c r="C15" s="6" t="n">
        <v>-307201</v>
      </c>
    </row>
    <row r="16" spans="1:3">
      <c r="A16" s="4" t="s">
        <v>36</v>
      </c>
      <c r="B16" s="6" t="n">
        <v>83564769</v>
      </c>
      <c r="C16" s="6" t="n">
        <v>82492742</v>
      </c>
    </row>
    <row r="17" spans="1:3">
      <c r="A17" s="4" t="s">
        <v>37</v>
      </c>
      <c r="B17" s="6" t="n">
        <v>1854130</v>
      </c>
      <c r="C17" s="6" t="n">
        <v>1900952</v>
      </c>
    </row>
    <row r="18" spans="1:3">
      <c r="A18" s="4" t="s">
        <v>38</v>
      </c>
      <c r="B18" s="6" t="n">
        <v>207389</v>
      </c>
      <c r="C18" s="6" t="n">
        <v>187137</v>
      </c>
    </row>
    <row r="19" spans="1:3">
      <c r="A19" s="4" t="s">
        <v>39</v>
      </c>
      <c r="B19" s="6" t="n">
        <v>312657</v>
      </c>
      <c r="C19" s="6" t="n">
        <v>342845</v>
      </c>
    </row>
    <row r="20" spans="1:3">
      <c r="A20" s="4" t="s">
        <v>40</v>
      </c>
      <c r="B20" s="6" t="n">
        <v>95143</v>
      </c>
      <c r="C20" s="6" t="n">
        <v>95151</v>
      </c>
    </row>
    <row r="21" spans="1:3">
      <c r="A21" s="4" t="s">
        <v>41</v>
      </c>
      <c r="B21" s="6" t="n">
        <v>69628</v>
      </c>
      <c r="C21" s="6" t="n">
        <v>74240</v>
      </c>
    </row>
    <row r="22" spans="1:3">
      <c r="A22" s="4" t="s">
        <v>42</v>
      </c>
      <c r="B22" s="6" t="n">
        <v>47260</v>
      </c>
      <c r="C22" s="6" t="n">
        <v>49775</v>
      </c>
    </row>
    <row r="23" spans="1:3">
      <c r="A23" s="4" t="s">
        <v>43</v>
      </c>
      <c r="B23" s="6" t="n">
        <v>6008055</v>
      </c>
      <c r="C23" s="6" t="n">
        <v>5276004</v>
      </c>
    </row>
    <row r="24" spans="1:3">
      <c r="A24" s="4" t="s">
        <v>44</v>
      </c>
      <c r="B24" s="6" t="n">
        <v>201772463</v>
      </c>
      <c r="C24" s="6" t="n">
        <v>197611195</v>
      </c>
    </row>
    <row r="25" spans="1:3">
      <c r="A25" s="3" t="s">
        <v>45</v>
      </c>
    </row>
    <row r="26" spans="1:3">
      <c r="A26" s="4" t="s">
        <v>46</v>
      </c>
      <c r="B26" s="6" t="n">
        <v>25314631</v>
      </c>
      <c r="C26" s="6" t="n">
        <v>23844639</v>
      </c>
    </row>
    <row r="27" spans="1:3">
      <c r="A27" s="4" t="s">
        <v>47</v>
      </c>
      <c r="B27" s="6" t="n">
        <v>84703684</v>
      </c>
      <c r="C27" s="6" t="n">
        <v>84019038</v>
      </c>
    </row>
    <row r="28" spans="1:3">
      <c r="A28" s="4" t="s">
        <v>46</v>
      </c>
      <c r="B28" s="6" t="n">
        <v>2175769</v>
      </c>
      <c r="C28" s="6" t="n">
        <v>1793803</v>
      </c>
    </row>
    <row r="29" spans="1:3">
      <c r="A29" s="4" t="s">
        <v>47</v>
      </c>
      <c r="B29" s="6" t="n">
        <v>27598940</v>
      </c>
      <c r="C29" s="6" t="n">
        <v>28639436</v>
      </c>
    </row>
    <row r="30" spans="1:3">
      <c r="A30" s="4" t="s">
        <v>48</v>
      </c>
      <c r="B30" s="6" t="n">
        <v>319966</v>
      </c>
      <c r="C30" s="6" t="n">
        <v>312347</v>
      </c>
    </row>
    <row r="31" spans="1:3">
      <c r="A31" s="4" t="s">
        <v>49</v>
      </c>
      <c r="B31" s="6" t="n">
        <v>2139925</v>
      </c>
      <c r="C31" s="6" t="n">
        <v>2841932</v>
      </c>
    </row>
    <row r="32" spans="1:3">
      <c r="A32" s="4" t="s">
        <v>50</v>
      </c>
      <c r="B32" s="6" t="n">
        <v>17339783</v>
      </c>
      <c r="C32" s="6" t="n">
        <v>14640369</v>
      </c>
    </row>
    <row r="33" spans="1:3">
      <c r="A33" s="4" t="s">
        <v>51</v>
      </c>
      <c r="B33" s="6" t="n">
        <v>1857118</v>
      </c>
      <c r="C33" s="6" t="n">
        <v>1797737</v>
      </c>
    </row>
    <row r="34" spans="1:3">
      <c r="A34" s="4" t="s">
        <v>52</v>
      </c>
      <c r="B34" s="6" t="n">
        <v>1607881</v>
      </c>
      <c r="C34" s="6" t="n">
        <v>1994826</v>
      </c>
    </row>
    <row r="35" spans="1:3">
      <c r="A35" s="4" t="s">
        <v>53</v>
      </c>
      <c r="B35" s="6" t="n">
        <v>11973917</v>
      </c>
      <c r="C35" s="6" t="n">
        <v>10120968</v>
      </c>
    </row>
    <row r="36" spans="1:3">
      <c r="A36" s="4" t="s">
        <v>54</v>
      </c>
      <c r="B36" s="6" t="n">
        <v>207389</v>
      </c>
      <c r="C36" s="6" t="n">
        <v>187137</v>
      </c>
    </row>
    <row r="37" spans="1:3">
      <c r="A37" s="4" t="s">
        <v>55</v>
      </c>
      <c r="B37" s="6" t="n">
        <v>69454</v>
      </c>
      <c r="C37" s="6" t="n">
        <v>58688</v>
      </c>
    </row>
    <row r="38" spans="1:3">
      <c r="A38" s="4" t="s">
        <v>56</v>
      </c>
      <c r="B38" s="6" t="n">
        <v>100235</v>
      </c>
      <c r="C38" s="6" t="n">
        <v>108120</v>
      </c>
    </row>
    <row r="39" spans="1:3">
      <c r="A39" s="4" t="s">
        <v>57</v>
      </c>
      <c r="B39" s="6" t="n">
        <v>266198</v>
      </c>
      <c r="C39" s="6" t="n">
        <v>288556</v>
      </c>
    </row>
    <row r="40" spans="1:3">
      <c r="A40" s="4" t="s">
        <v>58</v>
      </c>
      <c r="B40" s="6" t="n">
        <v>10427340</v>
      </c>
      <c r="C40" s="6" t="n">
        <v>11529400</v>
      </c>
    </row>
    <row r="41" spans="1:3">
      <c r="A41" s="4" t="s">
        <v>59</v>
      </c>
      <c r="B41" s="6" t="n">
        <v>6183660</v>
      </c>
      <c r="C41" s="6" t="n">
        <v>5932706</v>
      </c>
    </row>
    <row r="42" spans="1:3">
      <c r="A42" s="4" t="s">
        <v>60</v>
      </c>
      <c r="B42" s="6" t="n">
        <v>192285890</v>
      </c>
      <c r="C42" s="6" t="n">
        <v>188109702</v>
      </c>
    </row>
    <row r="43" spans="1:3">
      <c r="A43" s="4" t="s">
        <v>61</v>
      </c>
      <c r="B43" s="4" t="s">
        <v>62</v>
      </c>
      <c r="C43" s="4" t="s">
        <v>62</v>
      </c>
    </row>
    <row r="44" spans="1:3">
      <c r="A44" s="3" t="s">
        <v>63</v>
      </c>
    </row>
    <row r="45" spans="1:3">
      <c r="A45" s="4" t="s">
        <v>64</v>
      </c>
      <c r="B45" s="6" t="n">
        <v>5827955</v>
      </c>
      <c r="C45" s="6" t="n">
        <v>5829657</v>
      </c>
    </row>
    <row r="46" spans="1:3">
      <c r="A46" s="4" t="s">
        <v>65</v>
      </c>
      <c r="B46" s="6" t="n">
        <v>2858773</v>
      </c>
      <c r="C46" s="6" t="n">
        <v>2740545</v>
      </c>
    </row>
    <row r="47" spans="1:3">
      <c r="A47" s="4" t="s">
        <v>66</v>
      </c>
      <c r="B47" s="6" t="n">
        <v>106715</v>
      </c>
      <c r="C47" s="6" t="n">
        <v>164021</v>
      </c>
    </row>
    <row r="48" spans="1:3">
      <c r="A48" s="4" t="s">
        <v>67</v>
      </c>
      <c r="B48" s="6" t="n">
        <v>-6810</v>
      </c>
      <c r="C48" s="6" t="n">
        <v>-7704</v>
      </c>
    </row>
    <row r="49" spans="1:3">
      <c r="A49" s="4" t="s">
        <v>68</v>
      </c>
      <c r="B49" s="6" t="n">
        <v>8786633</v>
      </c>
      <c r="C49" s="6" t="n">
        <v>8726519</v>
      </c>
    </row>
    <row r="50" spans="1:3">
      <c r="A50" s="4" t="s">
        <v>69</v>
      </c>
      <c r="B50" s="6" t="n">
        <v>699940</v>
      </c>
      <c r="C50" s="6" t="n">
        <v>774974</v>
      </c>
    </row>
    <row r="51" spans="1:3">
      <c r="A51" s="4" t="s">
        <v>70</v>
      </c>
      <c r="B51" s="6" t="n">
        <v>9486573</v>
      </c>
      <c r="C51" s="6" t="n">
        <v>9501493</v>
      </c>
    </row>
    <row r="52" spans="1:3">
      <c r="A52" s="4" t="s">
        <v>71</v>
      </c>
      <c r="B52" s="6" t="n">
        <v>201772463</v>
      </c>
      <c r="C52" s="6" t="n">
        <v>197611195</v>
      </c>
    </row>
    <row r="53" spans="1:3">
      <c r="A53" s="4" t="s">
        <v>72</v>
      </c>
    </row>
    <row r="54" spans="1:3">
      <c r="A54" s="3" t="s">
        <v>22</v>
      </c>
    </row>
    <row r="55" spans="1:3">
      <c r="A55" s="4" t="s">
        <v>23</v>
      </c>
      <c r="B55" s="6" t="n">
        <v>28183</v>
      </c>
      <c r="C55" s="6" t="n">
        <v>29972</v>
      </c>
    </row>
    <row r="56" spans="1:3">
      <c r="A56" s="4" t="s">
        <v>24</v>
      </c>
      <c r="B56" s="6" t="n">
        <v>20045</v>
      </c>
      <c r="C56" s="6" t="n">
        <v>31676</v>
      </c>
    </row>
    <row r="57" spans="1:3">
      <c r="A57" s="4" t="s">
        <v>25</v>
      </c>
      <c r="B57" s="6" t="n">
        <v>371404</v>
      </c>
      <c r="C57" s="6" t="n">
        <v>115199</v>
      </c>
    </row>
    <row r="58" spans="1:3">
      <c r="A58" s="4" t="s">
        <v>28</v>
      </c>
      <c r="B58" s="6" t="n">
        <v>2368739</v>
      </c>
      <c r="C58" s="6" t="n">
        <v>2456198</v>
      </c>
    </row>
    <row r="59" spans="1:3">
      <c r="A59" s="3" t="s">
        <v>29</v>
      </c>
    </row>
    <row r="60" spans="1:3">
      <c r="A60" s="4" t="s">
        <v>73</v>
      </c>
      <c r="B60" s="6" t="n">
        <v>56723</v>
      </c>
      <c r="C60" s="6" t="n">
        <v>52493</v>
      </c>
    </row>
    <row r="61" spans="1:3">
      <c r="A61" s="4" t="s">
        <v>36</v>
      </c>
      <c r="B61" s="6" t="n">
        <v>2424202</v>
      </c>
      <c r="C61" s="6" t="n">
        <v>2359669</v>
      </c>
    </row>
    <row r="62" spans="1:3">
      <c r="A62" s="4" t="s">
        <v>43</v>
      </c>
      <c r="B62" s="6" t="n">
        <v>669846</v>
      </c>
      <c r="C62" s="6" t="n">
        <v>1003133</v>
      </c>
    </row>
    <row r="63" spans="1:3">
      <c r="A63" s="4" t="s">
        <v>44</v>
      </c>
      <c r="B63" s="6" t="n">
        <v>5939142</v>
      </c>
      <c r="C63" s="6" t="n">
        <v>6048340</v>
      </c>
    </row>
    <row r="64" spans="1:3">
      <c r="A64" s="3" t="s">
        <v>45</v>
      </c>
    </row>
    <row r="65" spans="1:3">
      <c r="A65" s="4" t="s">
        <v>51</v>
      </c>
      <c r="B65" s="6" t="n">
        <v>95206</v>
      </c>
      <c r="C65" s="6" t="n">
        <v>108038</v>
      </c>
    </row>
    <row r="66" spans="1:3">
      <c r="A66" s="4" t="s">
        <v>52</v>
      </c>
      <c r="B66" s="6" t="n">
        <v>32759</v>
      </c>
      <c r="C66" s="6" t="n">
        <v>23495</v>
      </c>
    </row>
    <row r="67" spans="1:3">
      <c r="A67" s="4" t="s">
        <v>53</v>
      </c>
      <c r="B67" s="6" t="n">
        <v>22440</v>
      </c>
    </row>
    <row r="68" spans="1:3">
      <c r="A68" s="4" t="s">
        <v>58</v>
      </c>
      <c r="B68" s="6" t="n">
        <v>332685</v>
      </c>
      <c r="C68" s="6" t="n">
        <v>344526</v>
      </c>
    </row>
    <row r="69" spans="1:3">
      <c r="A69" s="4" t="s">
        <v>59</v>
      </c>
      <c r="B69" s="6" t="n">
        <v>1118917</v>
      </c>
      <c r="C69" s="6" t="n">
        <v>1523791</v>
      </c>
    </row>
    <row r="70" spans="1:3">
      <c r="A70" s="4" t="s">
        <v>60</v>
      </c>
      <c r="B70" s="5" t="n">
        <v>1602007</v>
      </c>
      <c r="C70" s="5" t="n">
        <v>1999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4" t="s">
        <v>218</v>
      </c>
      <c r="B3" s="4"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1</v>
      </c>
    </row>
    <row r="2" spans="1:3">
      <c r="A2" s="4" t="s">
        <v>75</v>
      </c>
      <c r="B2" s="5" t="n">
        <v>4626086</v>
      </c>
      <c r="C2" s="5" t="n">
        <v>3244305</v>
      </c>
    </row>
    <row r="3" spans="1:3">
      <c r="A3" s="4" t="s">
        <v>76</v>
      </c>
      <c r="B3" s="6" t="n">
        <v>1297077</v>
      </c>
      <c r="C3" s="6" t="n">
        <v>1132602</v>
      </c>
    </row>
    <row r="4" spans="1:3">
      <c r="A4" s="4" t="s">
        <v>77</v>
      </c>
      <c r="B4" s="6" t="n">
        <v>420401</v>
      </c>
      <c r="C4" s="6" t="n">
        <v>476146</v>
      </c>
    </row>
    <row r="5" spans="1:3">
      <c r="A5" s="4" t="s">
        <v>78</v>
      </c>
      <c r="B5" s="5" t="n">
        <v>2662041</v>
      </c>
      <c r="C5" s="5" t="n">
        <v>2433294</v>
      </c>
    </row>
    <row r="6" spans="1:3">
      <c r="A6" s="4" t="s">
        <v>79</v>
      </c>
      <c r="B6" s="5" t="n">
        <v>0</v>
      </c>
      <c r="C6" s="5" t="n">
        <v>0</v>
      </c>
    </row>
    <row r="7" spans="1:3">
      <c r="A7" s="4" t="s">
        <v>80</v>
      </c>
      <c r="B7" s="6" t="n">
        <v>48000000000</v>
      </c>
      <c r="C7" s="6" t="n">
        <v>48000000000</v>
      </c>
    </row>
    <row r="8" spans="1:3">
      <c r="A8" s="4" t="s">
        <v>81</v>
      </c>
      <c r="B8" s="6" t="n">
        <v>25392498945</v>
      </c>
      <c r="C8" s="6" t="n">
        <v>25392498945</v>
      </c>
    </row>
    <row r="9" spans="1:3">
      <c r="A9" s="4" t="s">
        <v>82</v>
      </c>
      <c r="B9" s="6" t="n">
        <v>34477267</v>
      </c>
      <c r="C9" s="6" t="n">
        <v>33962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4" t="s">
        <v>294</v>
      </c>
      <c r="B3"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4" t="s">
        <v>297</v>
      </c>
    </row>
    <row r="4" spans="1:2">
      <c r="A4" s="4" t="s">
        <v>298</v>
      </c>
      <c r="B4" s="4" t="s">
        <v>299</v>
      </c>
    </row>
    <row r="5" spans="1:2">
      <c r="A5" s="4" t="s">
        <v>140</v>
      </c>
    </row>
    <row r="6" spans="1:2">
      <c r="A6" s="4" t="s">
        <v>298</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4" t="s">
        <v>310</v>
      </c>
      <c r="B3"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4" t="s">
        <v>313</v>
      </c>
      <c r="B3" s="4" t="s">
        <v>314</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c r="B3"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c r="B6" s="4" t="s">
        <v>328</v>
      </c>
    </row>
    <row r="7" spans="1:2">
      <c r="A7" s="4" t="s">
        <v>329</v>
      </c>
    </row>
    <row r="8" spans="1:2">
      <c r="A8" s="4" t="s">
        <v>330</v>
      </c>
      <c r="B8" s="4" t="s">
        <v>331</v>
      </c>
    </row>
    <row r="9" spans="1:2">
      <c r="A9" s="4" t="s">
        <v>332</v>
      </c>
    </row>
    <row r="10" spans="1:2">
      <c r="A10" s="4" t="s">
        <v>330</v>
      </c>
      <c r="B10"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83</v>
      </c>
      <c r="C1" s="2" t="s">
        <v>1</v>
      </c>
    </row>
    <row r="2" spans="1:4">
      <c r="C2" s="2" t="s">
        <v>2</v>
      </c>
      <c r="D2" s="2" t="s">
        <v>84</v>
      </c>
    </row>
    <row r="3" spans="1:4">
      <c r="A3" s="3" t="s">
        <v>85</v>
      </c>
    </row>
    <row r="4" spans="1:4">
      <c r="A4" s="4" t="s">
        <v>86</v>
      </c>
      <c r="C4" s="5" t="n">
        <v>719443</v>
      </c>
      <c r="D4" s="5" t="n">
        <v>655981</v>
      </c>
    </row>
    <row r="5" spans="1:4">
      <c r="A5" s="3" t="s">
        <v>87</v>
      </c>
    </row>
    <row r="6" spans="1:4">
      <c r="A6" s="4" t="s">
        <v>88</v>
      </c>
      <c r="C6" s="6" t="n">
        <v>52249</v>
      </c>
      <c r="D6" s="6" t="n">
        <v>64780</v>
      </c>
    </row>
    <row r="7" spans="1:4">
      <c r="A7" s="4" t="s">
        <v>89</v>
      </c>
      <c r="C7" s="6" t="n">
        <v>36109</v>
      </c>
      <c r="D7" s="6" t="n">
        <v>43936</v>
      </c>
    </row>
    <row r="8" spans="1:4">
      <c r="A8" s="4" t="s">
        <v>28</v>
      </c>
      <c r="C8" s="6" t="n">
        <v>108881</v>
      </c>
      <c r="D8" s="6" t="n">
        <v>113687</v>
      </c>
    </row>
    <row r="9" spans="1:4">
      <c r="A9" s="4" t="s">
        <v>25</v>
      </c>
      <c r="C9" s="6" t="n">
        <v>2963</v>
      </c>
      <c r="D9" s="6" t="n">
        <v>2121</v>
      </c>
    </row>
    <row r="10" spans="1:4">
      <c r="A10" s="4" t="s">
        <v>90</v>
      </c>
      <c r="C10" s="6" t="n">
        <v>150728</v>
      </c>
      <c r="D10" s="6" t="n">
        <v>106246</v>
      </c>
    </row>
    <row r="11" spans="1:4">
      <c r="A11" s="4" t="s">
        <v>91</v>
      </c>
      <c r="C11" s="6" t="n">
        <v>56981</v>
      </c>
      <c r="D11" s="6" t="n">
        <v>55039</v>
      </c>
    </row>
    <row r="12" spans="1:4">
      <c r="A12" s="4" t="s">
        <v>92</v>
      </c>
      <c r="C12" s="6" t="n">
        <v>1127354</v>
      </c>
      <c r="D12" s="6" t="n">
        <v>1041790</v>
      </c>
    </row>
    <row r="13" spans="1:4">
      <c r="A13" s="3" t="s">
        <v>93</v>
      </c>
    </row>
    <row r="14" spans="1:4">
      <c r="A14" s="4" t="s">
        <v>94</v>
      </c>
      <c r="C14" s="6" t="n">
        <v>335290</v>
      </c>
      <c r="D14" s="6" t="n">
        <v>270721</v>
      </c>
    </row>
    <row r="15" spans="1:4">
      <c r="A15" s="4" t="s">
        <v>53</v>
      </c>
      <c r="C15" s="6" t="n">
        <v>28794</v>
      </c>
      <c r="D15" s="6" t="n">
        <v>24251</v>
      </c>
    </row>
    <row r="16" spans="1:4">
      <c r="A16" s="4" t="s">
        <v>49</v>
      </c>
      <c r="C16" s="6" t="n">
        <v>4771</v>
      </c>
      <c r="D16" s="6" t="n">
        <v>4914</v>
      </c>
    </row>
    <row r="17" spans="1:4">
      <c r="A17" s="4" t="s">
        <v>95</v>
      </c>
      <c r="C17" s="6" t="n">
        <v>197410</v>
      </c>
      <c r="D17" s="6" t="n">
        <v>166042</v>
      </c>
    </row>
    <row r="18" spans="1:4">
      <c r="A18" s="4" t="s">
        <v>52</v>
      </c>
      <c r="C18" s="6" t="n">
        <v>15855</v>
      </c>
      <c r="D18" s="6" t="n">
        <v>14531</v>
      </c>
    </row>
    <row r="19" spans="1:4">
      <c r="A19" s="4" t="s">
        <v>96</v>
      </c>
      <c r="C19" s="6" t="n">
        <v>98502</v>
      </c>
      <c r="D19" s="6" t="n">
        <v>106608</v>
      </c>
    </row>
    <row r="20" spans="1:4">
      <c r="A20" s="4" t="s">
        <v>97</v>
      </c>
      <c r="C20" s="6" t="n">
        <v>680622</v>
      </c>
      <c r="D20" s="6" t="n">
        <v>587067</v>
      </c>
    </row>
    <row r="21" spans="1:4">
      <c r="A21" s="4" t="s">
        <v>98</v>
      </c>
      <c r="C21" s="6" t="n">
        <v>446732</v>
      </c>
      <c r="D21" s="6" t="n">
        <v>454723</v>
      </c>
    </row>
    <row r="22" spans="1:4">
      <c r="A22" s="4" t="s">
        <v>99</v>
      </c>
      <c r="C22" s="6" t="n">
        <v>13773</v>
      </c>
      <c r="D22" s="6" t="n">
        <v>-13280</v>
      </c>
    </row>
    <row r="23" spans="1:4">
      <c r="A23" s="4" t="s">
        <v>100</v>
      </c>
      <c r="C23" s="6" t="n">
        <v>432959</v>
      </c>
      <c r="D23" s="6" t="n">
        <v>468003</v>
      </c>
    </row>
    <row r="24" spans="1:4">
      <c r="A24" s="3" t="s">
        <v>101</v>
      </c>
    </row>
    <row r="25" spans="1:4">
      <c r="A25" s="4" t="s">
        <v>102</v>
      </c>
      <c r="C25" s="6" t="n">
        <v>403992</v>
      </c>
      <c r="D25" s="6" t="n">
        <v>413727</v>
      </c>
    </row>
    <row r="26" spans="1:4">
      <c r="A26" s="4" t="s">
        <v>103</v>
      </c>
      <c r="B26" s="4" t="s">
        <v>104</v>
      </c>
      <c r="C26" s="6" t="n">
        <v>27923</v>
      </c>
      <c r="D26" s="6" t="n">
        <v>44718</v>
      </c>
    </row>
    <row r="27" spans="1:4">
      <c r="A27" s="4" t="s">
        <v>105</v>
      </c>
      <c r="B27" s="4" t="s">
        <v>106</v>
      </c>
      <c r="C27" s="6" t="n">
        <v>395405</v>
      </c>
      <c r="D27" s="6" t="n">
        <v>64956</v>
      </c>
    </row>
    <row r="28" spans="1:4">
      <c r="A28" s="3" t="s">
        <v>107</v>
      </c>
    </row>
    <row r="29" spans="1:4">
      <c r="A29" s="4" t="s">
        <v>108</v>
      </c>
      <c r="B29" s="4" t="s">
        <v>104</v>
      </c>
      <c r="C29" s="6" t="n">
        <v>31092</v>
      </c>
      <c r="D29" s="6" t="n">
        <v>2485</v>
      </c>
    </row>
    <row r="30" spans="1:4">
      <c r="A30" s="4" t="s">
        <v>32</v>
      </c>
      <c r="B30" s="4" t="s">
        <v>104</v>
      </c>
      <c r="C30" s="6" t="n">
        <v>-126648</v>
      </c>
      <c r="D30" s="6" t="n">
        <v>306788</v>
      </c>
    </row>
    <row r="31" spans="1:4">
      <c r="A31" s="4" t="s">
        <v>109</v>
      </c>
      <c r="B31" s="4" t="s">
        <v>104</v>
      </c>
      <c r="C31" s="6" t="n">
        <v>22066</v>
      </c>
      <c r="D31" s="6" t="n">
        <v>22627</v>
      </c>
    </row>
    <row r="32" spans="1:4">
      <c r="A32" s="4" t="s">
        <v>110</v>
      </c>
      <c r="B32" s="4" t="s">
        <v>104</v>
      </c>
      <c r="C32" s="6" t="n">
        <v>1693</v>
      </c>
      <c r="D32" s="6" t="n">
        <v>4305</v>
      </c>
    </row>
    <row r="33" spans="1:4">
      <c r="A33" s="4" t="s">
        <v>111</v>
      </c>
      <c r="B33" s="4" t="s">
        <v>106</v>
      </c>
      <c r="C33" s="6" t="n">
        <v>34839</v>
      </c>
      <c r="D33" s="6" t="n">
        <v>48950</v>
      </c>
    </row>
    <row r="34" spans="1:4">
      <c r="A34" s="4" t="s">
        <v>112</v>
      </c>
      <c r="C34" s="6" t="n">
        <v>790362</v>
      </c>
      <c r="D34" s="6" t="n">
        <v>908556</v>
      </c>
    </row>
    <row r="35" spans="1:4">
      <c r="A35" s="3" t="s">
        <v>113</v>
      </c>
    </row>
    <row r="36" spans="1:4">
      <c r="A36" s="4" t="s">
        <v>114</v>
      </c>
      <c r="C36" s="6" t="n">
        <v>334041</v>
      </c>
      <c r="D36" s="6" t="n">
        <v>342686</v>
      </c>
    </row>
    <row r="37" spans="1:4">
      <c r="A37" s="4" t="s">
        <v>115</v>
      </c>
      <c r="C37" s="6" t="n">
        <v>314840</v>
      </c>
      <c r="D37" s="6" t="n">
        <v>359358</v>
      </c>
    </row>
    <row r="38" spans="1:4">
      <c r="A38" s="4" t="s">
        <v>116</v>
      </c>
      <c r="C38" s="6" t="n">
        <v>103693</v>
      </c>
      <c r="D38" s="6" t="n">
        <v>93921</v>
      </c>
    </row>
    <row r="39" spans="1:4">
      <c r="A39" s="4" t="s">
        <v>117</v>
      </c>
      <c r="C39" s="6" t="n">
        <v>101175</v>
      </c>
      <c r="D39" s="6" t="n">
        <v>98779</v>
      </c>
    </row>
    <row r="40" spans="1:4">
      <c r="A40" s="4" t="s">
        <v>118</v>
      </c>
      <c r="C40" s="6" t="n">
        <v>-8248</v>
      </c>
      <c r="D40" s="6" t="n">
        <v>-9877</v>
      </c>
    </row>
    <row r="41" spans="1:4">
      <c r="A41" s="4" t="s">
        <v>119</v>
      </c>
      <c r="C41" s="6" t="n">
        <v>67364</v>
      </c>
      <c r="D41" s="6" t="n">
        <v>74042</v>
      </c>
    </row>
    <row r="42" spans="1:4">
      <c r="A42" s="4" t="s">
        <v>120</v>
      </c>
      <c r="C42" s="6" t="n">
        <v>912865</v>
      </c>
      <c r="D42" s="6" t="n">
        <v>958909</v>
      </c>
    </row>
    <row r="43" spans="1:4">
      <c r="A43" s="4" t="s">
        <v>121</v>
      </c>
      <c r="C43" s="6" t="n">
        <v>310456</v>
      </c>
      <c r="D43" s="6" t="n">
        <v>417650</v>
      </c>
    </row>
    <row r="44" spans="1:4">
      <c r="A44" s="4" t="s">
        <v>122</v>
      </c>
      <c r="C44" s="6" t="n">
        <v>83120</v>
      </c>
      <c r="D44" s="6" t="n">
        <v>85705</v>
      </c>
    </row>
    <row r="45" spans="1:4">
      <c r="A45" s="4" t="s">
        <v>123</v>
      </c>
      <c r="B45" s="4" t="s">
        <v>124</v>
      </c>
      <c r="C45" s="6" t="n">
        <v>227336</v>
      </c>
      <c r="D45" s="6" t="n">
        <v>331945</v>
      </c>
    </row>
    <row r="46" spans="1:4">
      <c r="A46" s="4" t="s">
        <v>125</v>
      </c>
      <c r="C46" s="6" t="n">
        <v>14352</v>
      </c>
      <c r="D46" s="6" t="n">
        <v>46675</v>
      </c>
    </row>
    <row r="47" spans="1:4">
      <c r="A47" s="4" t="s">
        <v>126</v>
      </c>
      <c r="C47" s="5" t="n">
        <v>212984</v>
      </c>
      <c r="D47" s="5" t="n">
        <v>285270</v>
      </c>
    </row>
    <row r="48" spans="1:4">
      <c r="A48" s="3" t="s">
        <v>127</v>
      </c>
    </row>
    <row r="49" spans="1:4">
      <c r="A49" s="4" t="s">
        <v>128</v>
      </c>
      <c r="C49" s="7" t="n">
        <v>8.4</v>
      </c>
      <c r="D49" s="7" t="n">
        <v>11.25</v>
      </c>
    </row>
    <row r="50" spans="1:4">
      <c r="A50" s="4" t="s">
        <v>129</v>
      </c>
      <c r="C50" s="8" t="n">
        <v>8.4</v>
      </c>
      <c r="D50" s="8" t="n">
        <v>11.25</v>
      </c>
    </row>
    <row r="51" spans="1:4">
      <c r="A51" s="4" t="s">
        <v>130</v>
      </c>
      <c r="C51" s="7" t="n">
        <v>3.75</v>
      </c>
      <c r="D51" s="7" t="n">
        <v>3.75</v>
      </c>
    </row>
    <row r="52" spans="1:4"/>
    <row r="53" spans="1:4">
      <c r="A53" s="4" t="s">
        <v>104</v>
      </c>
      <c r="B53" s="4" t="s">
        <v>131</v>
      </c>
    </row>
    <row r="54" spans="1:4">
      <c r="A54" s="4" t="s">
        <v>106</v>
      </c>
      <c r="B54" s="4" t="s">
        <v>132</v>
      </c>
    </row>
    <row r="55" spans="1:4">
      <c r="A55" s="4" t="s">
        <v>124</v>
      </c>
      <c r="B55" s="4" t="s">
        <v>133</v>
      </c>
    </row>
  </sheetData>
  <mergeCells count="6">
    <mergeCell ref="A1:B2"/>
    <mergeCell ref="C1:D1"/>
    <mergeCell ref="A52:C52"/>
    <mergeCell ref="B53:C53"/>
    <mergeCell ref="B54:C54"/>
    <mergeCell ref="B55:C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row>
    <row r="9" spans="1:2">
      <c r="A9" s="4" t="s">
        <v>335</v>
      </c>
      <c r="B9"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4" t="s">
        <v>348</v>
      </c>
      <c r="B3" s="4" t="s">
        <v>349</v>
      </c>
    </row>
    <row r="4" spans="1:2">
      <c r="A4" s="4" t="s">
        <v>350</v>
      </c>
    </row>
    <row r="5" spans="1:2">
      <c r="A5" s="4" t="s">
        <v>348</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52</v>
      </c>
      <c r="B1" s="2" t="s">
        <v>1</v>
      </c>
    </row>
    <row r="2" spans="1:2">
      <c r="B2" s="2" t="s">
        <v>2</v>
      </c>
    </row>
    <row r="3" spans="1:2">
      <c r="A3" s="4" t="s">
        <v>353</v>
      </c>
      <c r="B3"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4" t="s">
        <v>367</v>
      </c>
      <c r="B3"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c r="B3" s="4" t="s">
        <v>371</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c r="B3" s="4" t="s">
        <v>37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1</v>
      </c>
      <c r="C1" s="2" t="s">
        <v>2</v>
      </c>
      <c r="D1" s="2" t="s">
        <v>21</v>
      </c>
      <c r="E1" s="2" t="s">
        <v>382</v>
      </c>
      <c r="F1" s="2" t="s">
        <v>383</v>
      </c>
    </row>
    <row r="2" spans="1:6">
      <c r="A2" s="3" t="s">
        <v>384</v>
      </c>
    </row>
    <row r="3" spans="1:6">
      <c r="A3" s="4" t="s">
        <v>385</v>
      </c>
      <c r="B3" s="4" t="s">
        <v>104</v>
      </c>
      <c r="C3" s="5" t="n">
        <v>647185</v>
      </c>
    </row>
    <row r="4" spans="1:6">
      <c r="A4" s="4" t="s">
        <v>386</v>
      </c>
      <c r="B4" s="4" t="s">
        <v>104</v>
      </c>
      <c r="C4" s="5" t="n">
        <v>656409</v>
      </c>
    </row>
    <row r="5" spans="1:6">
      <c r="A5" s="4" t="s">
        <v>141</v>
      </c>
    </row>
    <row r="6" spans="1:6">
      <c r="A6" s="3" t="s">
        <v>384</v>
      </c>
    </row>
    <row r="7" spans="1:6">
      <c r="A7" s="4" t="s">
        <v>387</v>
      </c>
      <c r="D7" s="5" t="n">
        <v>1052</v>
      </c>
      <c r="F7" s="5" t="n">
        <v>1537322</v>
      </c>
    </row>
    <row r="8" spans="1:6">
      <c r="A8" s="4" t="s">
        <v>142</v>
      </c>
    </row>
    <row r="9" spans="1:6">
      <c r="A9" s="3" t="s">
        <v>384</v>
      </c>
    </row>
    <row r="10" spans="1:6">
      <c r="A10" s="4" t="s">
        <v>387</v>
      </c>
      <c r="B10" s="4" t="s">
        <v>106</v>
      </c>
      <c r="D10" s="5" t="n">
        <v>-1052</v>
      </c>
      <c r="F10" s="6" t="n">
        <v>-1535142</v>
      </c>
    </row>
    <row r="11" spans="1:6">
      <c r="A11" s="4" t="s">
        <v>388</v>
      </c>
    </row>
    <row r="12" spans="1:6">
      <c r="A12" s="3" t="s">
        <v>384</v>
      </c>
    </row>
    <row r="13" spans="1:6">
      <c r="A13" s="4" t="s">
        <v>385</v>
      </c>
      <c r="F13" s="6" t="n">
        <v>600000</v>
      </c>
    </row>
    <row r="14" spans="1:6">
      <c r="A14" s="4" t="s">
        <v>386</v>
      </c>
      <c r="F14" s="5" t="n">
        <v>600000</v>
      </c>
    </row>
    <row r="15" spans="1:6">
      <c r="A15" s="4" t="s">
        <v>389</v>
      </c>
    </row>
    <row r="16" spans="1:6">
      <c r="A16" s="3" t="s">
        <v>384</v>
      </c>
    </row>
    <row r="17" spans="1:6">
      <c r="A17" s="4" t="s">
        <v>32</v>
      </c>
      <c r="E17" s="5" t="n">
        <v>5000</v>
      </c>
    </row>
    <row r="18" spans="1:6">
      <c r="A18" s="4" t="s">
        <v>390</v>
      </c>
    </row>
    <row r="19" spans="1:6">
      <c r="A19" s="3" t="s">
        <v>384</v>
      </c>
    </row>
    <row r="20" spans="1:6">
      <c r="A20" s="4" t="s">
        <v>387</v>
      </c>
      <c r="E20" s="6" t="n">
        <v>1545000</v>
      </c>
    </row>
    <row r="21" spans="1:6">
      <c r="A21" s="4" t="s">
        <v>391</v>
      </c>
    </row>
    <row r="22" spans="1:6">
      <c r="A22" s="3" t="s">
        <v>384</v>
      </c>
    </row>
    <row r="23" spans="1:6">
      <c r="A23" s="4" t="s">
        <v>387</v>
      </c>
      <c r="E23" s="6" t="n">
        <v>1530000</v>
      </c>
    </row>
    <row r="24" spans="1:6">
      <c r="A24" s="4" t="s">
        <v>392</v>
      </c>
    </row>
    <row r="25" spans="1:6">
      <c r="A25" s="3" t="s">
        <v>384</v>
      </c>
    </row>
    <row r="26" spans="1:6">
      <c r="A26" s="4" t="s">
        <v>387</v>
      </c>
      <c r="E26" s="5" t="n">
        <v>10000</v>
      </c>
    </row>
    <row r="27" spans="1:6"/>
    <row r="28" spans="1:6">
      <c r="A28" s="4" t="s">
        <v>104</v>
      </c>
      <c r="B28" s="4" t="s">
        <v>393</v>
      </c>
    </row>
    <row r="29" spans="1:6">
      <c r="A29" s="4" t="s">
        <v>106</v>
      </c>
      <c r="B29" s="4" t="s">
        <v>164</v>
      </c>
    </row>
  </sheetData>
  <mergeCells count="4">
    <mergeCell ref="A1:B1"/>
    <mergeCell ref="A27:E27"/>
    <mergeCell ref="B28:E28"/>
    <mergeCell ref="B29:E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4</v>
      </c>
      <c r="C1" s="2" t="s">
        <v>2</v>
      </c>
      <c r="D1" s="2" t="s">
        <v>21</v>
      </c>
    </row>
    <row r="2" spans="1:4">
      <c r="A2" s="3" t="s">
        <v>395</v>
      </c>
    </row>
    <row r="3" spans="1:4">
      <c r="A3" s="4" t="s">
        <v>396</v>
      </c>
      <c r="C3" s="5" t="n">
        <v>17643933</v>
      </c>
      <c r="D3" s="5" t="n">
        <v>18094439</v>
      </c>
    </row>
    <row r="4" spans="1:4">
      <c r="A4" s="4" t="s">
        <v>397</v>
      </c>
      <c r="C4" s="6" t="n">
        <v>54114</v>
      </c>
      <c r="D4" s="6" t="n">
        <v>45923</v>
      </c>
    </row>
    <row r="5" spans="1:4">
      <c r="A5" s="4" t="s">
        <v>398</v>
      </c>
      <c r="C5" s="6" t="n">
        <v>7464</v>
      </c>
      <c r="D5" s="6" t="n">
        <v>6446</v>
      </c>
    </row>
    <row r="6" spans="1:4">
      <c r="A6" s="4" t="s">
        <v>399</v>
      </c>
      <c r="C6" s="6" t="n">
        <v>17690583</v>
      </c>
      <c r="D6" s="6" t="n">
        <v>18133916</v>
      </c>
    </row>
    <row r="7" spans="1:4">
      <c r="A7" s="4" t="s">
        <v>400</v>
      </c>
      <c r="C7" s="6" t="n">
        <v>1064376</v>
      </c>
      <c r="D7" s="6" t="n">
        <v>1604104</v>
      </c>
    </row>
    <row r="8" spans="1:4">
      <c r="A8" s="4" t="s">
        <v>401</v>
      </c>
      <c r="C8" s="6" t="n">
        <v>20200</v>
      </c>
      <c r="D8" s="6" t="n">
        <v>19907</v>
      </c>
    </row>
    <row r="9" spans="1:4">
      <c r="A9" s="4" t="s">
        <v>402</v>
      </c>
      <c r="C9" s="6" t="n">
        <v>9767</v>
      </c>
      <c r="D9" s="6" t="n">
        <v>14423</v>
      </c>
    </row>
    <row r="10" spans="1:4">
      <c r="A10" s="4" t="s">
        <v>60</v>
      </c>
      <c r="C10" s="6" t="n">
        <v>1074809</v>
      </c>
      <c r="D10" s="6" t="n">
        <v>1609588</v>
      </c>
    </row>
    <row r="11" spans="1:4">
      <c r="A11" s="4" t="s">
        <v>403</v>
      </c>
    </row>
    <row r="12" spans="1:4">
      <c r="A12" s="3" t="s">
        <v>395</v>
      </c>
    </row>
    <row r="13" spans="1:4">
      <c r="A13" s="4" t="s">
        <v>396</v>
      </c>
      <c r="C13" s="6" t="n">
        <v>11419982</v>
      </c>
      <c r="D13" s="6" t="n">
        <v>11888510</v>
      </c>
    </row>
    <row r="14" spans="1:4">
      <c r="A14" s="4" t="s">
        <v>397</v>
      </c>
      <c r="C14" s="6" t="n">
        <v>11130</v>
      </c>
      <c r="D14" s="6" t="n">
        <v>11259</v>
      </c>
    </row>
    <row r="15" spans="1:4">
      <c r="A15" s="4" t="s">
        <v>398</v>
      </c>
      <c r="C15" s="6" t="n">
        <v>4247</v>
      </c>
      <c r="D15" s="6" t="n">
        <v>2998</v>
      </c>
    </row>
    <row r="16" spans="1:4">
      <c r="A16" s="4" t="s">
        <v>399</v>
      </c>
      <c r="C16" s="6" t="n">
        <v>11426865</v>
      </c>
      <c r="D16" s="6" t="n">
        <v>11896771</v>
      </c>
    </row>
    <row r="17" spans="1:4">
      <c r="A17" s="4" t="s">
        <v>400</v>
      </c>
      <c r="C17" s="6" t="n">
        <v>639913</v>
      </c>
      <c r="D17" s="6" t="n">
        <v>1119899</v>
      </c>
    </row>
    <row r="18" spans="1:4">
      <c r="A18" s="4" t="s">
        <v>401</v>
      </c>
      <c r="C18" s="6" t="n">
        <v>20198</v>
      </c>
      <c r="D18" s="6" t="n">
        <v>19907</v>
      </c>
    </row>
    <row r="19" spans="1:4">
      <c r="A19" s="4" t="s">
        <v>60</v>
      </c>
      <c r="C19" s="6" t="n">
        <v>660111</v>
      </c>
      <c r="D19" s="6" t="n">
        <v>1139806</v>
      </c>
    </row>
    <row r="20" spans="1:4">
      <c r="A20" s="4" t="s">
        <v>404</v>
      </c>
    </row>
    <row r="21" spans="1:4">
      <c r="A21" s="3" t="s">
        <v>395</v>
      </c>
    </row>
    <row r="22" spans="1:4">
      <c r="A22" s="4" t="s">
        <v>396</v>
      </c>
      <c r="C22" s="6" t="n">
        <v>234345</v>
      </c>
      <c r="D22" s="6" t="n">
        <v>208308</v>
      </c>
    </row>
    <row r="23" spans="1:4">
      <c r="A23" s="4" t="s">
        <v>397</v>
      </c>
      <c r="C23" s="6" t="n">
        <v>986</v>
      </c>
      <c r="D23" s="6" t="n">
        <v>1671</v>
      </c>
    </row>
    <row r="24" spans="1:4">
      <c r="A24" s="4" t="s">
        <v>398</v>
      </c>
      <c r="C24" s="6" t="n">
        <v>169</v>
      </c>
      <c r="D24" s="6" t="n">
        <v>87</v>
      </c>
    </row>
    <row r="25" spans="1:4">
      <c r="A25" s="4" t="s">
        <v>399</v>
      </c>
      <c r="C25" s="6" t="n">
        <v>235162</v>
      </c>
      <c r="D25" s="6" t="n">
        <v>209892</v>
      </c>
    </row>
    <row r="26" spans="1:4">
      <c r="A26" s="4" t="s">
        <v>405</v>
      </c>
    </row>
    <row r="27" spans="1:4">
      <c r="A27" s="3" t="s">
        <v>395</v>
      </c>
    </row>
    <row r="28" spans="1:4">
      <c r="A28" s="4" t="s">
        <v>396</v>
      </c>
      <c r="C28" s="6" t="n">
        <v>1000684</v>
      </c>
      <c r="D28" s="6" t="n">
        <v>1008903</v>
      </c>
    </row>
    <row r="29" spans="1:4">
      <c r="A29" s="4" t="s">
        <v>397</v>
      </c>
      <c r="C29" s="6" t="n">
        <v>831</v>
      </c>
      <c r="D29" s="6" t="n">
        <v>644</v>
      </c>
    </row>
    <row r="30" spans="1:4">
      <c r="A30" s="4" t="s">
        <v>398</v>
      </c>
      <c r="C30" s="6" t="n">
        <v>430</v>
      </c>
      <c r="D30" s="6" t="n">
        <v>231</v>
      </c>
    </row>
    <row r="31" spans="1:4">
      <c r="A31" s="4" t="s">
        <v>399</v>
      </c>
      <c r="C31" s="6" t="n">
        <v>1001085</v>
      </c>
      <c r="D31" s="6" t="n">
        <v>1009316</v>
      </c>
    </row>
    <row r="32" spans="1:4">
      <c r="A32" s="4" t="s">
        <v>406</v>
      </c>
    </row>
    <row r="33" spans="1:4">
      <c r="A33" s="3" t="s">
        <v>395</v>
      </c>
    </row>
    <row r="34" spans="1:4">
      <c r="A34" s="4" t="s">
        <v>396</v>
      </c>
      <c r="C34" s="6" t="n">
        <v>1331208</v>
      </c>
      <c r="D34" s="6" t="n">
        <v>1341564</v>
      </c>
    </row>
    <row r="35" spans="1:4">
      <c r="A35" s="4" t="s">
        <v>397</v>
      </c>
      <c r="C35" s="6" t="n">
        <v>1576</v>
      </c>
      <c r="D35" s="6" t="n">
        <v>758</v>
      </c>
    </row>
    <row r="36" spans="1:4">
      <c r="A36" s="4" t="s">
        <v>398</v>
      </c>
      <c r="C36" s="6" t="n">
        <v>292</v>
      </c>
      <c r="D36" s="6" t="n">
        <v>455</v>
      </c>
    </row>
    <row r="37" spans="1:4">
      <c r="A37" s="4" t="s">
        <v>399</v>
      </c>
      <c r="C37" s="6" t="n">
        <v>1332492</v>
      </c>
      <c r="D37" s="6" t="n">
        <v>1341867</v>
      </c>
    </row>
    <row r="38" spans="1:4">
      <c r="A38" s="4" t="s">
        <v>407</v>
      </c>
    </row>
    <row r="39" spans="1:4">
      <c r="A39" s="3" t="s">
        <v>395</v>
      </c>
    </row>
    <row r="40" spans="1:4">
      <c r="A40" s="4" t="s">
        <v>396</v>
      </c>
      <c r="B40" s="4" t="s">
        <v>104</v>
      </c>
      <c r="C40" s="6" t="n">
        <v>495503</v>
      </c>
      <c r="D40" s="6" t="n">
        <v>530540</v>
      </c>
    </row>
    <row r="41" spans="1:4">
      <c r="A41" s="4" t="s">
        <v>397</v>
      </c>
      <c r="B41" s="4" t="s">
        <v>104</v>
      </c>
      <c r="C41" s="6" t="n">
        <v>16868</v>
      </c>
      <c r="D41" s="6" t="n">
        <v>14524</v>
      </c>
    </row>
    <row r="42" spans="1:4">
      <c r="A42" s="4" t="s">
        <v>398</v>
      </c>
      <c r="B42" s="4" t="s">
        <v>104</v>
      </c>
      <c r="C42" s="6" t="n">
        <v>162</v>
      </c>
      <c r="D42" s="6" t="n">
        <v>593</v>
      </c>
    </row>
    <row r="43" spans="1:4">
      <c r="A43" s="4" t="s">
        <v>399</v>
      </c>
      <c r="B43" s="4" t="s">
        <v>104</v>
      </c>
      <c r="C43" s="6" t="n">
        <v>512209</v>
      </c>
      <c r="D43" s="6" t="n">
        <v>544471</v>
      </c>
    </row>
    <row r="44" spans="1:4">
      <c r="A44" s="4" t="s">
        <v>400</v>
      </c>
      <c r="B44" s="4" t="s">
        <v>106</v>
      </c>
      <c r="C44" s="6" t="n">
        <v>424463</v>
      </c>
      <c r="D44" s="6" t="n">
        <v>484205</v>
      </c>
    </row>
    <row r="45" spans="1:4">
      <c r="A45" s="4" t="s">
        <v>401</v>
      </c>
      <c r="B45" s="4" t="s">
        <v>106</v>
      </c>
      <c r="C45" s="6" t="n">
        <v>2</v>
      </c>
    </row>
    <row r="46" spans="1:4">
      <c r="A46" s="4" t="s">
        <v>402</v>
      </c>
      <c r="B46" s="4" t="s">
        <v>106</v>
      </c>
      <c r="C46" s="6" t="n">
        <v>9767</v>
      </c>
      <c r="D46" s="6" t="n">
        <v>14423</v>
      </c>
    </row>
    <row r="47" spans="1:4">
      <c r="A47" s="4" t="s">
        <v>60</v>
      </c>
      <c r="B47" s="4" t="s">
        <v>106</v>
      </c>
      <c r="C47" s="6" t="n">
        <v>414698</v>
      </c>
      <c r="D47" s="6" t="n">
        <v>469782</v>
      </c>
    </row>
    <row r="48" spans="1:4">
      <c r="A48" s="4" t="s">
        <v>408</v>
      </c>
    </row>
    <row r="49" spans="1:4">
      <c r="A49" s="3" t="s">
        <v>395</v>
      </c>
    </row>
    <row r="50" spans="1:4">
      <c r="A50" s="4" t="s">
        <v>396</v>
      </c>
      <c r="C50" s="6" t="n">
        <v>85672</v>
      </c>
      <c r="D50" s="6" t="n">
        <v>99904</v>
      </c>
    </row>
    <row r="51" spans="1:4">
      <c r="A51" s="4" t="s">
        <v>397</v>
      </c>
      <c r="C51" s="6" t="n">
        <v>1694</v>
      </c>
      <c r="D51" s="6" t="n">
        <v>1420</v>
      </c>
    </row>
    <row r="52" spans="1:4">
      <c r="A52" s="4" t="s">
        <v>398</v>
      </c>
      <c r="C52" s="6" t="n">
        <v>152</v>
      </c>
      <c r="D52" s="6" t="n">
        <v>191</v>
      </c>
    </row>
    <row r="53" spans="1:4">
      <c r="A53" s="4" t="s">
        <v>399</v>
      </c>
      <c r="C53" s="6" t="n">
        <v>87214</v>
      </c>
      <c r="D53" s="6" t="n">
        <v>101133</v>
      </c>
    </row>
    <row r="54" spans="1:4">
      <c r="A54" s="4" t="s">
        <v>409</v>
      </c>
    </row>
    <row r="55" spans="1:4">
      <c r="A55" s="3" t="s">
        <v>395</v>
      </c>
    </row>
    <row r="56" spans="1:4">
      <c r="A56" s="4" t="s">
        <v>396</v>
      </c>
      <c r="C56" s="6" t="n">
        <v>543378</v>
      </c>
      <c r="D56" s="6" t="n">
        <v>495313</v>
      </c>
    </row>
    <row r="57" spans="1:4">
      <c r="A57" s="4" t="s">
        <v>397</v>
      </c>
      <c r="C57" s="6" t="n">
        <v>5850</v>
      </c>
      <c r="D57" s="6" t="n">
        <v>4914</v>
      </c>
    </row>
    <row r="58" spans="1:4">
      <c r="A58" s="4" t="s">
        <v>398</v>
      </c>
      <c r="C58" s="6" t="n">
        <v>117</v>
      </c>
      <c r="D58" s="6" t="n">
        <v>104</v>
      </c>
    </row>
    <row r="59" spans="1:4">
      <c r="A59" s="4" t="s">
        <v>399</v>
      </c>
      <c r="C59" s="6" t="n">
        <v>549111</v>
      </c>
      <c r="D59" s="6" t="n">
        <v>500123</v>
      </c>
    </row>
    <row r="60" spans="1:4">
      <c r="A60" s="4" t="s">
        <v>410</v>
      </c>
    </row>
    <row r="61" spans="1:4">
      <c r="A61" s="3" t="s">
        <v>395</v>
      </c>
    </row>
    <row r="62" spans="1:4">
      <c r="A62" s="4" t="s">
        <v>396</v>
      </c>
      <c r="C62" s="6" t="n">
        <v>1792730</v>
      </c>
      <c r="D62" s="6" t="n">
        <v>1743309</v>
      </c>
    </row>
    <row r="63" spans="1:4">
      <c r="A63" s="4" t="s">
        <v>397</v>
      </c>
      <c r="C63" s="6" t="n">
        <v>11931</v>
      </c>
      <c r="D63" s="6" t="n">
        <v>7686</v>
      </c>
    </row>
    <row r="64" spans="1:4">
      <c r="A64" s="4" t="s">
        <v>398</v>
      </c>
      <c r="C64" s="6" t="n">
        <v>1731</v>
      </c>
      <c r="D64" s="6" t="n">
        <v>1561</v>
      </c>
    </row>
    <row r="65" spans="1:4">
      <c r="A65" s="4" t="s">
        <v>399</v>
      </c>
      <c r="C65" s="6" t="n">
        <v>1802930</v>
      </c>
      <c r="D65" s="6" t="n">
        <v>1749434</v>
      </c>
    </row>
    <row r="66" spans="1:4">
      <c r="A66" s="4" t="s">
        <v>411</v>
      </c>
    </row>
    <row r="67" spans="1:4">
      <c r="A67" s="3" t="s">
        <v>395</v>
      </c>
    </row>
    <row r="68" spans="1:4">
      <c r="A68" s="4" t="s">
        <v>396</v>
      </c>
      <c r="B68" s="4" t="s">
        <v>124</v>
      </c>
      <c r="C68" s="6" t="n">
        <v>740431</v>
      </c>
      <c r="D68" s="6" t="n">
        <v>778088</v>
      </c>
    </row>
    <row r="69" spans="1:4">
      <c r="A69" s="4" t="s">
        <v>397</v>
      </c>
      <c r="B69" s="4" t="s">
        <v>124</v>
      </c>
      <c r="C69" s="6" t="n">
        <v>3248</v>
      </c>
      <c r="D69" s="6" t="n">
        <v>3047</v>
      </c>
    </row>
    <row r="70" spans="1:4">
      <c r="A70" s="4" t="s">
        <v>398</v>
      </c>
      <c r="B70" s="4" t="s">
        <v>124</v>
      </c>
      <c r="C70" s="6" t="n">
        <v>164</v>
      </c>
      <c r="D70" s="6" t="n">
        <v>226</v>
      </c>
    </row>
    <row r="71" spans="1:4">
      <c r="A71" s="4" t="s">
        <v>399</v>
      </c>
      <c r="B71" s="4" t="s">
        <v>124</v>
      </c>
      <c r="C71" s="5" t="n">
        <v>743515</v>
      </c>
      <c r="D71" s="5" t="n">
        <v>780909</v>
      </c>
    </row>
    <row r="72" spans="1:4"/>
    <row r="73" spans="1:4">
      <c r="A73" s="4" t="s">
        <v>104</v>
      </c>
      <c r="B73" s="4" t="s">
        <v>412</v>
      </c>
    </row>
    <row r="74" spans="1:4">
      <c r="A74" s="4" t="s">
        <v>106</v>
      </c>
      <c r="B74" s="4" t="s">
        <v>413</v>
      </c>
    </row>
    <row r="75" spans="1:4">
      <c r="A75" s="4" t="s">
        <v>124</v>
      </c>
      <c r="B75" s="4" t="s">
        <v>414</v>
      </c>
    </row>
  </sheetData>
  <mergeCells count="5">
    <mergeCell ref="A1:B1"/>
    <mergeCell ref="A72:C72"/>
    <mergeCell ref="B73:C73"/>
    <mergeCell ref="B74:C74"/>
    <mergeCell ref="B75:C7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5</v>
      </c>
      <c r="C1" s="2" t="s">
        <v>2</v>
      </c>
      <c r="D1" s="2" t="s">
        <v>21</v>
      </c>
    </row>
    <row r="2" spans="1:4">
      <c r="A2" s="3" t="s">
        <v>395</v>
      </c>
    </row>
    <row r="3" spans="1:4">
      <c r="A3" s="4" t="s">
        <v>399</v>
      </c>
      <c r="C3" s="5" t="n">
        <v>17690583</v>
      </c>
      <c r="D3" s="5" t="n">
        <v>18133916</v>
      </c>
    </row>
    <row r="4" spans="1:4">
      <c r="A4" s="4" t="s">
        <v>407</v>
      </c>
    </row>
    <row r="5" spans="1:4">
      <c r="A5" s="3" t="s">
        <v>395</v>
      </c>
    </row>
    <row r="6" spans="1:4">
      <c r="A6" s="4" t="s">
        <v>399</v>
      </c>
      <c r="B6" s="4" t="s">
        <v>104</v>
      </c>
      <c r="C6" s="6" t="n">
        <v>512209</v>
      </c>
      <c r="D6" s="6" t="n">
        <v>544471</v>
      </c>
    </row>
    <row r="7" spans="1:4">
      <c r="A7" s="4" t="s">
        <v>416</v>
      </c>
    </row>
    <row r="8" spans="1:4">
      <c r="A8" s="3" t="s">
        <v>395</v>
      </c>
    </row>
    <row r="9" spans="1:4">
      <c r="A9" s="4" t="s">
        <v>399</v>
      </c>
      <c r="C9" s="6" t="n">
        <v>512144</v>
      </c>
      <c r="D9" s="6" t="n">
        <v>27141</v>
      </c>
    </row>
    <row r="10" spans="1:4">
      <c r="A10" s="4" t="s">
        <v>417</v>
      </c>
    </row>
    <row r="11" spans="1:4">
      <c r="A11" s="3" t="s">
        <v>395</v>
      </c>
    </row>
    <row r="12" spans="1:4">
      <c r="A12" s="4" t="s">
        <v>399</v>
      </c>
      <c r="C12" s="6" t="n">
        <v>65</v>
      </c>
      <c r="D12" s="6" t="n">
        <v>517330</v>
      </c>
    </row>
    <row r="13" spans="1:4">
      <c r="A13" s="4" t="s">
        <v>418</v>
      </c>
    </row>
    <row r="14" spans="1:4">
      <c r="A14" s="3" t="s">
        <v>395</v>
      </c>
    </row>
    <row r="15" spans="1:4">
      <c r="A15" s="4" t="s">
        <v>399</v>
      </c>
      <c r="C15" s="5" t="n">
        <v>226899</v>
      </c>
      <c r="D15" s="5" t="n">
        <v>246503</v>
      </c>
    </row>
    <row r="16" spans="1:4"/>
    <row r="17" spans="1:4">
      <c r="A17" s="4" t="s">
        <v>104</v>
      </c>
      <c r="B17" s="4" t="s">
        <v>412</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134</v>
      </c>
      <c r="C1" s="2" t="s">
        <v>1</v>
      </c>
    </row>
    <row r="2" spans="1:4">
      <c r="C2" s="2" t="s">
        <v>2</v>
      </c>
      <c r="D2" s="2" t="s">
        <v>84</v>
      </c>
    </row>
    <row r="3" spans="1:4">
      <c r="A3" s="4" t="s">
        <v>123</v>
      </c>
      <c r="B3" s="4" t="s">
        <v>104</v>
      </c>
      <c r="C3" s="5" t="n">
        <v>227336</v>
      </c>
      <c r="D3" s="5" t="n">
        <v>331945</v>
      </c>
    </row>
    <row r="4" spans="1:4">
      <c r="A4" s="4" t="s">
        <v>135</v>
      </c>
      <c r="C4" s="6" t="n">
        <v>-56583</v>
      </c>
      <c r="D4" s="6" t="n">
        <v>-19030</v>
      </c>
    </row>
    <row r="5" spans="1:4">
      <c r="A5" s="4" t="s">
        <v>136</v>
      </c>
      <c r="C5" s="6" t="n">
        <v>170753</v>
      </c>
      <c r="D5" s="6" t="n">
        <v>312915</v>
      </c>
    </row>
    <row r="6" spans="1:4">
      <c r="A6" s="4" t="s">
        <v>137</v>
      </c>
      <c r="C6" s="6" t="n">
        <v>14023</v>
      </c>
      <c r="D6" s="6" t="n">
        <v>46482</v>
      </c>
    </row>
    <row r="7" spans="1:4">
      <c r="A7" s="4" t="s">
        <v>138</v>
      </c>
      <c r="C7" s="5" t="n">
        <v>156730</v>
      </c>
      <c r="D7" s="5" t="n">
        <v>266433</v>
      </c>
    </row>
    <row r="8" spans="1:4"/>
    <row r="9" spans="1:4">
      <c r="A9" s="4" t="s">
        <v>104</v>
      </c>
      <c r="B9" s="4" t="s">
        <v>133</v>
      </c>
    </row>
  </sheetData>
  <mergeCells count="4">
    <mergeCell ref="A1:B2"/>
    <mergeCell ref="C1:D1"/>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9</v>
      </c>
      <c r="C1" s="2" t="s">
        <v>2</v>
      </c>
      <c r="D1" s="2" t="s">
        <v>21</v>
      </c>
    </row>
    <row r="2" spans="1:4">
      <c r="A2" s="3" t="s">
        <v>420</v>
      </c>
    </row>
    <row r="3" spans="1:4">
      <c r="A3" s="4" t="s">
        <v>421</v>
      </c>
      <c r="C3" s="5" t="n">
        <v>8426011</v>
      </c>
    </row>
    <row r="4" spans="1:4">
      <c r="A4" s="4" t="s">
        <v>422</v>
      </c>
      <c r="C4" s="6" t="n">
        <v>6285127</v>
      </c>
    </row>
    <row r="5" spans="1:4">
      <c r="A5" s="4" t="s">
        <v>423</v>
      </c>
      <c r="C5" s="6" t="n">
        <v>2017359</v>
      </c>
    </row>
    <row r="6" spans="1:4">
      <c r="A6" s="4" t="s">
        <v>424</v>
      </c>
      <c r="C6" s="6" t="n">
        <v>915436</v>
      </c>
    </row>
    <row r="7" spans="1:4">
      <c r="A7" s="4" t="s">
        <v>60</v>
      </c>
      <c r="C7" s="6" t="n">
        <v>17643933</v>
      </c>
    </row>
    <row r="8" spans="1:4">
      <c r="A8" s="4" t="s">
        <v>421</v>
      </c>
      <c r="C8" s="6" t="n">
        <v>159987</v>
      </c>
    </row>
    <row r="9" spans="1:4">
      <c r="A9" s="4" t="s">
        <v>422</v>
      </c>
      <c r="C9" s="6" t="n">
        <v>439916</v>
      </c>
    </row>
    <row r="10" spans="1:4">
      <c r="A10" s="4" t="s">
        <v>425</v>
      </c>
      <c r="C10" s="6" t="n">
        <v>40010</v>
      </c>
    </row>
    <row r="11" spans="1:4">
      <c r="A11" s="4" t="s">
        <v>424</v>
      </c>
      <c r="C11" s="6" t="n">
        <v>424463</v>
      </c>
    </row>
    <row r="12" spans="1:4">
      <c r="A12" s="4" t="s">
        <v>400</v>
      </c>
      <c r="C12" s="6" t="n">
        <v>1064376</v>
      </c>
      <c r="D12" s="5" t="n">
        <v>1604104</v>
      </c>
    </row>
    <row r="13" spans="1:4">
      <c r="A13" s="4" t="s">
        <v>426</v>
      </c>
      <c r="C13" s="6" t="n">
        <v>8432027</v>
      </c>
    </row>
    <row r="14" spans="1:4">
      <c r="A14" s="4" t="s">
        <v>427</v>
      </c>
      <c r="C14" s="6" t="n">
        <v>6297471</v>
      </c>
    </row>
    <row r="15" spans="1:4">
      <c r="A15" s="4" t="s">
        <v>428</v>
      </c>
      <c r="C15" s="6" t="n">
        <v>2021373</v>
      </c>
    </row>
    <row r="16" spans="1:4">
      <c r="A16" s="4" t="s">
        <v>429</v>
      </c>
      <c r="C16" s="6" t="n">
        <v>939712</v>
      </c>
    </row>
    <row r="17" spans="1:4">
      <c r="A17" s="4" t="s">
        <v>60</v>
      </c>
      <c r="C17" s="6" t="n">
        <v>17690583</v>
      </c>
    </row>
    <row r="18" spans="1:4">
      <c r="A18" s="4" t="s">
        <v>426</v>
      </c>
      <c r="C18" s="6" t="n">
        <v>160192</v>
      </c>
    </row>
    <row r="19" spans="1:4">
      <c r="A19" s="4" t="s">
        <v>427</v>
      </c>
      <c r="C19" s="6" t="n">
        <v>458337</v>
      </c>
    </row>
    <row r="20" spans="1:4">
      <c r="A20" s="4" t="s">
        <v>428</v>
      </c>
      <c r="C20" s="6" t="n">
        <v>41582</v>
      </c>
    </row>
    <row r="21" spans="1:4">
      <c r="A21" s="4" t="s">
        <v>429</v>
      </c>
      <c r="C21" s="6" t="n">
        <v>414698</v>
      </c>
    </row>
    <row r="22" spans="1:4">
      <c r="A22" s="4" t="s">
        <v>60</v>
      </c>
      <c r="C22" s="6" t="n">
        <v>1074809</v>
      </c>
      <c r="D22" s="6" t="n">
        <v>1609588</v>
      </c>
    </row>
    <row r="23" spans="1:4">
      <c r="A23" s="4" t="s">
        <v>403</v>
      </c>
    </row>
    <row r="24" spans="1:4">
      <c r="A24" s="3" t="s">
        <v>420</v>
      </c>
    </row>
    <row r="25" spans="1:4">
      <c r="A25" s="4" t="s">
        <v>421</v>
      </c>
      <c r="C25" s="6" t="n">
        <v>5907368</v>
      </c>
    </row>
    <row r="26" spans="1:4">
      <c r="A26" s="4" t="s">
        <v>422</v>
      </c>
      <c r="C26" s="6" t="n">
        <v>4501734</v>
      </c>
    </row>
    <row r="27" spans="1:4">
      <c r="A27" s="4" t="s">
        <v>423</v>
      </c>
      <c r="C27" s="6" t="n">
        <v>1010880</v>
      </c>
    </row>
    <row r="28" spans="1:4">
      <c r="A28" s="4" t="s">
        <v>60</v>
      </c>
      <c r="C28" s="6" t="n">
        <v>11419982</v>
      </c>
    </row>
    <row r="29" spans="1:4">
      <c r="A29" s="4" t="s">
        <v>421</v>
      </c>
      <c r="C29" s="6" t="n">
        <v>159987</v>
      </c>
    </row>
    <row r="30" spans="1:4">
      <c r="A30" s="4" t="s">
        <v>422</v>
      </c>
      <c r="C30" s="6" t="n">
        <v>439916</v>
      </c>
    </row>
    <row r="31" spans="1:4">
      <c r="A31" s="4" t="s">
        <v>425</v>
      </c>
      <c r="C31" s="6" t="n">
        <v>40010</v>
      </c>
    </row>
    <row r="32" spans="1:4">
      <c r="A32" s="4" t="s">
        <v>400</v>
      </c>
      <c r="C32" s="6" t="n">
        <v>639913</v>
      </c>
      <c r="D32" s="6" t="n">
        <v>1119899</v>
      </c>
    </row>
    <row r="33" spans="1:4">
      <c r="A33" s="4" t="s">
        <v>426</v>
      </c>
      <c r="C33" s="6" t="n">
        <v>5911536</v>
      </c>
    </row>
    <row r="34" spans="1:4">
      <c r="A34" s="4" t="s">
        <v>427</v>
      </c>
      <c r="C34" s="6" t="n">
        <v>4507477</v>
      </c>
    </row>
    <row r="35" spans="1:4">
      <c r="A35" s="4" t="s">
        <v>428</v>
      </c>
      <c r="C35" s="6" t="n">
        <v>1007852</v>
      </c>
    </row>
    <row r="36" spans="1:4">
      <c r="A36" s="4" t="s">
        <v>60</v>
      </c>
      <c r="C36" s="6" t="n">
        <v>11426865</v>
      </c>
    </row>
    <row r="37" spans="1:4">
      <c r="A37" s="4" t="s">
        <v>426</v>
      </c>
      <c r="C37" s="6" t="n">
        <v>160192</v>
      </c>
    </row>
    <row r="38" spans="1:4">
      <c r="A38" s="4" t="s">
        <v>427</v>
      </c>
      <c r="C38" s="6" t="n">
        <v>458337</v>
      </c>
    </row>
    <row r="39" spans="1:4">
      <c r="A39" s="4" t="s">
        <v>428</v>
      </c>
      <c r="C39" s="6" t="n">
        <v>41582</v>
      </c>
    </row>
    <row r="40" spans="1:4">
      <c r="A40" s="4" t="s">
        <v>60</v>
      </c>
      <c r="C40" s="6" t="n">
        <v>660111</v>
      </c>
      <c r="D40" s="6" t="n">
        <v>1139806</v>
      </c>
    </row>
    <row r="41" spans="1:4">
      <c r="A41" s="4" t="s">
        <v>404</v>
      </c>
    </row>
    <row r="42" spans="1:4">
      <c r="A42" s="3" t="s">
        <v>420</v>
      </c>
    </row>
    <row r="43" spans="1:4">
      <c r="A43" s="4" t="s">
        <v>421</v>
      </c>
      <c r="C43" s="6" t="n">
        <v>9207</v>
      </c>
    </row>
    <row r="44" spans="1:4">
      <c r="A44" s="4" t="s">
        <v>422</v>
      </c>
      <c r="C44" s="6" t="n">
        <v>148811</v>
      </c>
    </row>
    <row r="45" spans="1:4">
      <c r="A45" s="4" t="s">
        <v>423</v>
      </c>
      <c r="C45" s="6" t="n">
        <v>73113</v>
      </c>
    </row>
    <row r="46" spans="1:4">
      <c r="A46" s="4" t="s">
        <v>424</v>
      </c>
      <c r="C46" s="6" t="n">
        <v>3214</v>
      </c>
    </row>
    <row r="47" spans="1:4">
      <c r="A47" s="4" t="s">
        <v>60</v>
      </c>
      <c r="C47" s="6" t="n">
        <v>234345</v>
      </c>
    </row>
    <row r="48" spans="1:4">
      <c r="A48" s="4" t="s">
        <v>426</v>
      </c>
      <c r="C48" s="6" t="n">
        <v>9253</v>
      </c>
    </row>
    <row r="49" spans="1:4">
      <c r="A49" s="4" t="s">
        <v>427</v>
      </c>
      <c r="C49" s="6" t="n">
        <v>149149</v>
      </c>
    </row>
    <row r="50" spans="1:4">
      <c r="A50" s="4" t="s">
        <v>428</v>
      </c>
      <c r="C50" s="6" t="n">
        <v>73418</v>
      </c>
    </row>
    <row r="51" spans="1:4">
      <c r="A51" s="4" t="s">
        <v>429</v>
      </c>
      <c r="C51" s="6" t="n">
        <v>3342</v>
      </c>
    </row>
    <row r="52" spans="1:4">
      <c r="A52" s="4" t="s">
        <v>60</v>
      </c>
      <c r="C52" s="6" t="n">
        <v>235162</v>
      </c>
    </row>
    <row r="53" spans="1:4">
      <c r="A53" s="4" t="s">
        <v>405</v>
      </c>
    </row>
    <row r="54" spans="1:4">
      <c r="A54" s="3" t="s">
        <v>420</v>
      </c>
    </row>
    <row r="55" spans="1:4">
      <c r="A55" s="4" t="s">
        <v>421</v>
      </c>
      <c r="C55" s="6" t="n">
        <v>957039</v>
      </c>
    </row>
    <row r="56" spans="1:4">
      <c r="A56" s="4" t="s">
        <v>422</v>
      </c>
      <c r="C56" s="6" t="n">
        <v>43645</v>
      </c>
    </row>
    <row r="57" spans="1:4">
      <c r="A57" s="4" t="s">
        <v>60</v>
      </c>
      <c r="C57" s="6" t="n">
        <v>1000684</v>
      </c>
    </row>
    <row r="58" spans="1:4">
      <c r="A58" s="4" t="s">
        <v>426</v>
      </c>
      <c r="C58" s="6" t="n">
        <v>957493</v>
      </c>
    </row>
    <row r="59" spans="1:4">
      <c r="A59" s="4" t="s">
        <v>427</v>
      </c>
      <c r="C59" s="6" t="n">
        <v>43592</v>
      </c>
    </row>
    <row r="60" spans="1:4">
      <c r="A60" s="4" t="s">
        <v>60</v>
      </c>
      <c r="C60" s="6" t="n">
        <v>1001085</v>
      </c>
    </row>
    <row r="61" spans="1:4">
      <c r="A61" s="4" t="s">
        <v>406</v>
      </c>
    </row>
    <row r="62" spans="1:4">
      <c r="A62" s="3" t="s">
        <v>420</v>
      </c>
    </row>
    <row r="63" spans="1:4">
      <c r="A63" s="4" t="s">
        <v>421</v>
      </c>
      <c r="C63" s="6" t="n">
        <v>1077745</v>
      </c>
    </row>
    <row r="64" spans="1:4">
      <c r="A64" s="4" t="s">
        <v>422</v>
      </c>
      <c r="C64" s="6" t="n">
        <v>253463</v>
      </c>
    </row>
    <row r="65" spans="1:4">
      <c r="A65" s="4" t="s">
        <v>60</v>
      </c>
      <c r="C65" s="6" t="n">
        <v>1331208</v>
      </c>
    </row>
    <row r="66" spans="1:4">
      <c r="A66" s="4" t="s">
        <v>426</v>
      </c>
      <c r="C66" s="6" t="n">
        <v>1078329</v>
      </c>
    </row>
    <row r="67" spans="1:4">
      <c r="A67" s="4" t="s">
        <v>427</v>
      </c>
      <c r="C67" s="6" t="n">
        <v>254163</v>
      </c>
    </row>
    <row r="68" spans="1:4">
      <c r="A68" s="4" t="s">
        <v>60</v>
      </c>
      <c r="C68" s="6" t="n">
        <v>1332492</v>
      </c>
    </row>
    <row r="69" spans="1:4">
      <c r="A69" s="4" t="s">
        <v>407</v>
      </c>
    </row>
    <row r="70" spans="1:4">
      <c r="A70" s="3" t="s">
        <v>420</v>
      </c>
    </row>
    <row r="71" spans="1:4">
      <c r="A71" s="4" t="s">
        <v>424</v>
      </c>
      <c r="C71" s="6" t="n">
        <v>495503</v>
      </c>
    </row>
    <row r="72" spans="1:4">
      <c r="A72" s="4" t="s">
        <v>60</v>
      </c>
      <c r="C72" s="6" t="n">
        <v>495503</v>
      </c>
    </row>
    <row r="73" spans="1:4">
      <c r="A73" s="4" t="s">
        <v>424</v>
      </c>
      <c r="C73" s="6" t="n">
        <v>424463</v>
      </c>
    </row>
    <row r="74" spans="1:4">
      <c r="A74" s="4" t="s">
        <v>400</v>
      </c>
      <c r="B74" s="4" t="s">
        <v>104</v>
      </c>
      <c r="C74" s="6" t="n">
        <v>424463</v>
      </c>
      <c r="D74" s="6" t="n">
        <v>484205</v>
      </c>
    </row>
    <row r="75" spans="1:4">
      <c r="A75" s="4" t="s">
        <v>429</v>
      </c>
      <c r="C75" s="6" t="n">
        <v>512209</v>
      </c>
    </row>
    <row r="76" spans="1:4">
      <c r="A76" s="4" t="s">
        <v>60</v>
      </c>
      <c r="C76" s="6" t="n">
        <v>512209</v>
      </c>
    </row>
    <row r="77" spans="1:4">
      <c r="A77" s="4" t="s">
        <v>429</v>
      </c>
      <c r="C77" s="6" t="n">
        <v>414698</v>
      </c>
    </row>
    <row r="78" spans="1:4">
      <c r="A78" s="4" t="s">
        <v>60</v>
      </c>
      <c r="B78" s="4" t="s">
        <v>104</v>
      </c>
      <c r="C78" s="6" t="n">
        <v>414698</v>
      </c>
      <c r="D78" s="5" t="n">
        <v>469782</v>
      </c>
    </row>
    <row r="79" spans="1:4">
      <c r="A79" s="4" t="s">
        <v>408</v>
      </c>
    </row>
    <row r="80" spans="1:4">
      <c r="A80" s="3" t="s">
        <v>420</v>
      </c>
    </row>
    <row r="81" spans="1:4">
      <c r="A81" s="4" t="s">
        <v>424</v>
      </c>
      <c r="C81" s="6" t="n">
        <v>85672</v>
      </c>
    </row>
    <row r="82" spans="1:4">
      <c r="A82" s="4" t="s">
        <v>60</v>
      </c>
      <c r="C82" s="6" t="n">
        <v>85672</v>
      </c>
    </row>
    <row r="83" spans="1:4">
      <c r="A83" s="4" t="s">
        <v>429</v>
      </c>
      <c r="C83" s="6" t="n">
        <v>87214</v>
      </c>
    </row>
    <row r="84" spans="1:4">
      <c r="A84" s="4" t="s">
        <v>60</v>
      </c>
      <c r="C84" s="6" t="n">
        <v>87214</v>
      </c>
    </row>
    <row r="85" spans="1:4">
      <c r="A85" s="4" t="s">
        <v>409</v>
      </c>
    </row>
    <row r="86" spans="1:4">
      <c r="A86" s="3" t="s">
        <v>420</v>
      </c>
    </row>
    <row r="87" spans="1:4">
      <c r="A87" s="4" t="s">
        <v>421</v>
      </c>
      <c r="C87" s="6" t="n">
        <v>3379</v>
      </c>
    </row>
    <row r="88" spans="1:4">
      <c r="A88" s="4" t="s">
        <v>422</v>
      </c>
      <c r="C88" s="6" t="n">
        <v>187887</v>
      </c>
    </row>
    <row r="89" spans="1:4">
      <c r="A89" s="4" t="s">
        <v>423</v>
      </c>
      <c r="C89" s="6" t="n">
        <v>331837</v>
      </c>
    </row>
    <row r="90" spans="1:4">
      <c r="A90" s="4" t="s">
        <v>424</v>
      </c>
      <c r="C90" s="6" t="n">
        <v>20275</v>
      </c>
    </row>
    <row r="91" spans="1:4">
      <c r="A91" s="4" t="s">
        <v>60</v>
      </c>
      <c r="C91" s="6" t="n">
        <v>543378</v>
      </c>
    </row>
    <row r="92" spans="1:4">
      <c r="A92" s="4" t="s">
        <v>426</v>
      </c>
      <c r="C92" s="6" t="n">
        <v>3385</v>
      </c>
    </row>
    <row r="93" spans="1:4">
      <c r="A93" s="4" t="s">
        <v>427</v>
      </c>
      <c r="C93" s="6" t="n">
        <v>189294</v>
      </c>
    </row>
    <row r="94" spans="1:4">
      <c r="A94" s="4" t="s">
        <v>428</v>
      </c>
      <c r="C94" s="6" t="n">
        <v>336106</v>
      </c>
    </row>
    <row r="95" spans="1:4">
      <c r="A95" s="4" t="s">
        <v>429</v>
      </c>
      <c r="C95" s="6" t="n">
        <v>20326</v>
      </c>
    </row>
    <row r="96" spans="1:4">
      <c r="A96" s="4" t="s">
        <v>60</v>
      </c>
      <c r="C96" s="6" t="n">
        <v>549111</v>
      </c>
    </row>
    <row r="97" spans="1:4">
      <c r="A97" s="4" t="s">
        <v>410</v>
      </c>
    </row>
    <row r="98" spans="1:4">
      <c r="A98" s="3" t="s">
        <v>420</v>
      </c>
    </row>
    <row r="99" spans="1:4">
      <c r="A99" s="4" t="s">
        <v>421</v>
      </c>
      <c r="C99" s="6" t="n">
        <v>94985</v>
      </c>
    </row>
    <row r="100" spans="1:4">
      <c r="A100" s="4" t="s">
        <v>422</v>
      </c>
      <c r="C100" s="6" t="n">
        <v>863381</v>
      </c>
    </row>
    <row r="101" spans="1:4">
      <c r="A101" s="4" t="s">
        <v>423</v>
      </c>
      <c r="C101" s="6" t="n">
        <v>526430</v>
      </c>
    </row>
    <row r="102" spans="1:4">
      <c r="A102" s="4" t="s">
        <v>424</v>
      </c>
      <c r="C102" s="6" t="n">
        <v>307934</v>
      </c>
    </row>
    <row r="103" spans="1:4">
      <c r="A103" s="4" t="s">
        <v>60</v>
      </c>
      <c r="C103" s="6" t="n">
        <v>1792730</v>
      </c>
    </row>
    <row r="104" spans="1:4">
      <c r="A104" s="4" t="s">
        <v>426</v>
      </c>
      <c r="C104" s="6" t="n">
        <v>95179</v>
      </c>
    </row>
    <row r="105" spans="1:4">
      <c r="A105" s="4" t="s">
        <v>427</v>
      </c>
      <c r="C105" s="6" t="n">
        <v>865299</v>
      </c>
    </row>
    <row r="106" spans="1:4">
      <c r="A106" s="4" t="s">
        <v>428</v>
      </c>
      <c r="C106" s="6" t="n">
        <v>528669</v>
      </c>
    </row>
    <row r="107" spans="1:4">
      <c r="A107" s="4" t="s">
        <v>429</v>
      </c>
      <c r="C107" s="6" t="n">
        <v>313783</v>
      </c>
    </row>
    <row r="108" spans="1:4">
      <c r="A108" s="4" t="s">
        <v>60</v>
      </c>
      <c r="C108" s="6" t="n">
        <v>1802930</v>
      </c>
    </row>
    <row r="109" spans="1:4">
      <c r="A109" s="4" t="s">
        <v>411</v>
      </c>
    </row>
    <row r="110" spans="1:4">
      <c r="A110" s="3" t="s">
        <v>420</v>
      </c>
    </row>
    <row r="111" spans="1:4">
      <c r="A111" s="4" t="s">
        <v>421</v>
      </c>
      <c r="C111" s="6" t="n">
        <v>376288</v>
      </c>
    </row>
    <row r="112" spans="1:4">
      <c r="A112" s="4" t="s">
        <v>422</v>
      </c>
      <c r="C112" s="6" t="n">
        <v>286206</v>
      </c>
    </row>
    <row r="113" spans="1:4">
      <c r="A113" s="4" t="s">
        <v>423</v>
      </c>
      <c r="C113" s="6" t="n">
        <v>75099</v>
      </c>
    </row>
    <row r="114" spans="1:4">
      <c r="A114" s="4" t="s">
        <v>424</v>
      </c>
      <c r="C114" s="6" t="n">
        <v>2838</v>
      </c>
    </row>
    <row r="115" spans="1:4">
      <c r="A115" s="4" t="s">
        <v>60</v>
      </c>
      <c r="C115" s="6" t="n">
        <v>740431</v>
      </c>
    </row>
    <row r="116" spans="1:4">
      <c r="A116" s="4" t="s">
        <v>426</v>
      </c>
      <c r="C116" s="6" t="n">
        <v>376852</v>
      </c>
    </row>
    <row r="117" spans="1:4">
      <c r="A117" s="4" t="s">
        <v>427</v>
      </c>
      <c r="C117" s="6" t="n">
        <v>288497</v>
      </c>
    </row>
    <row r="118" spans="1:4">
      <c r="A118" s="4" t="s">
        <v>428</v>
      </c>
      <c r="C118" s="6" t="n">
        <v>75328</v>
      </c>
    </row>
    <row r="119" spans="1:4">
      <c r="A119" s="4" t="s">
        <v>429</v>
      </c>
      <c r="C119" s="6" t="n">
        <v>2838</v>
      </c>
    </row>
    <row r="120" spans="1:4">
      <c r="A120" s="4" t="s">
        <v>60</v>
      </c>
      <c r="C120" s="5" t="n">
        <v>743515</v>
      </c>
    </row>
    <row r="121" spans="1:4"/>
    <row r="122" spans="1:4">
      <c r="A122" s="4" t="s">
        <v>104</v>
      </c>
      <c r="B122" s="4" t="s">
        <v>413</v>
      </c>
    </row>
  </sheetData>
  <mergeCells count="3">
    <mergeCell ref="A1:B1"/>
    <mergeCell ref="A121:C121"/>
    <mergeCell ref="B122:C1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30</v>
      </c>
      <c r="B1" s="2" t="s">
        <v>1</v>
      </c>
    </row>
    <row r="2" spans="1:4">
      <c r="B2" s="2" t="s">
        <v>2</v>
      </c>
      <c r="C2" s="2" t="s">
        <v>84</v>
      </c>
      <c r="D2" s="2" t="s">
        <v>21</v>
      </c>
    </row>
    <row r="3" spans="1:4">
      <c r="A3" s="3" t="s">
        <v>431</v>
      </c>
    </row>
    <row r="4" spans="1:4">
      <c r="A4" s="4" t="s">
        <v>432</v>
      </c>
      <c r="B4" s="5" t="n">
        <v>372006</v>
      </c>
      <c r="D4" s="5" t="n">
        <v>354268</v>
      </c>
    </row>
    <row r="5" spans="1:4">
      <c r="A5" s="4" t="s">
        <v>433</v>
      </c>
    </row>
    <row r="6" spans="1:4">
      <c r="A6" s="3" t="s">
        <v>431</v>
      </c>
    </row>
    <row r="7" spans="1:4">
      <c r="A7" s="4" t="s">
        <v>434</v>
      </c>
      <c r="B7" s="5" t="n">
        <v>0</v>
      </c>
      <c r="C7" s="5" t="n">
        <v>0</v>
      </c>
    </row>
    <row r="8" spans="1:4">
      <c r="A8" s="4" t="s">
        <v>435</v>
      </c>
    </row>
    <row r="9" spans="1:4">
      <c r="A9" s="3" t="s">
        <v>431</v>
      </c>
    </row>
    <row r="10" spans="1:4">
      <c r="A10" s="4" t="s">
        <v>436</v>
      </c>
      <c r="B10" s="4" t="s">
        <v>437</v>
      </c>
    </row>
    <row r="11" spans="1:4">
      <c r="A11" s="4" t="s">
        <v>438</v>
      </c>
    </row>
    <row r="12" spans="1:4">
      <c r="A12" s="3" t="s">
        <v>431</v>
      </c>
    </row>
    <row r="13" spans="1:4">
      <c r="A13" s="4" t="s">
        <v>432</v>
      </c>
      <c r="B13" s="5" t="n">
        <v>207210</v>
      </c>
      <c r="D13" s="6" t="n">
        <v>201034</v>
      </c>
    </row>
    <row r="14" spans="1:4">
      <c r="A14" s="4" t="s">
        <v>439</v>
      </c>
      <c r="B14" s="5" t="n">
        <v>373477</v>
      </c>
      <c r="D14" s="5" t="n">
        <v>3081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2</v>
      </c>
      <c r="D1" s="2" t="s">
        <v>21</v>
      </c>
    </row>
    <row r="2" spans="1:4">
      <c r="A2" s="3" t="s">
        <v>431</v>
      </c>
    </row>
    <row r="3" spans="1:4">
      <c r="A3" s="4" t="s">
        <v>441</v>
      </c>
      <c r="C3" s="5" t="n">
        <v>4060553</v>
      </c>
      <c r="D3" s="5" t="n">
        <v>3809946</v>
      </c>
    </row>
    <row r="4" spans="1:4">
      <c r="A4" s="4" t="s">
        <v>442</v>
      </c>
      <c r="C4" s="6" t="n">
        <v>5255</v>
      </c>
      <c r="D4" s="6" t="n">
        <v>3137</v>
      </c>
    </row>
    <row r="5" spans="1:4">
      <c r="A5" s="4" t="s">
        <v>443</v>
      </c>
      <c r="C5" s="6" t="n">
        <v>837610</v>
      </c>
      <c r="D5" s="6" t="n">
        <v>2010191</v>
      </c>
    </row>
    <row r="6" spans="1:4">
      <c r="A6" s="4" t="s">
        <v>444</v>
      </c>
      <c r="C6" s="6" t="n">
        <v>2209</v>
      </c>
      <c r="D6" s="6" t="n">
        <v>3309</v>
      </c>
    </row>
    <row r="7" spans="1:4">
      <c r="A7" s="4" t="s">
        <v>445</v>
      </c>
      <c r="C7" s="6" t="n">
        <v>4898163</v>
      </c>
      <c r="D7" s="6" t="n">
        <v>5820137</v>
      </c>
    </row>
    <row r="8" spans="1:4">
      <c r="A8" s="4" t="s">
        <v>446</v>
      </c>
      <c r="C8" s="6" t="n">
        <v>7464</v>
      </c>
      <c r="D8" s="6" t="n">
        <v>6446</v>
      </c>
    </row>
    <row r="9" spans="1:4">
      <c r="A9" s="4" t="s">
        <v>447</v>
      </c>
      <c r="C9" s="6" t="n">
        <v>412250</v>
      </c>
      <c r="D9" s="6" t="n">
        <v>469782</v>
      </c>
    </row>
    <row r="10" spans="1:4">
      <c r="A10" s="4" t="s">
        <v>448</v>
      </c>
      <c r="C10" s="6" t="n">
        <v>9767</v>
      </c>
      <c r="D10" s="6" t="n">
        <v>14423</v>
      </c>
    </row>
    <row r="11" spans="1:4">
      <c r="A11" s="4" t="s">
        <v>449</v>
      </c>
      <c r="C11" s="6" t="n">
        <v>412250</v>
      </c>
      <c r="D11" s="6" t="n">
        <v>469782</v>
      </c>
    </row>
    <row r="12" spans="1:4">
      <c r="A12" s="4" t="s">
        <v>450</v>
      </c>
      <c r="C12" s="6" t="n">
        <v>9767</v>
      </c>
      <c r="D12" s="6" t="n">
        <v>14423</v>
      </c>
    </row>
    <row r="13" spans="1:4">
      <c r="A13" s="4" t="s">
        <v>403</v>
      </c>
    </row>
    <row r="14" spans="1:4">
      <c r="A14" s="3" t="s">
        <v>431</v>
      </c>
    </row>
    <row r="15" spans="1:4">
      <c r="A15" s="4" t="s">
        <v>441</v>
      </c>
      <c r="C15" s="6" t="n">
        <v>2634254</v>
      </c>
      <c r="D15" s="6" t="n">
        <v>2296536</v>
      </c>
    </row>
    <row r="16" spans="1:4">
      <c r="A16" s="4" t="s">
        <v>442</v>
      </c>
      <c r="C16" s="6" t="n">
        <v>3208</v>
      </c>
      <c r="D16" s="6" t="n">
        <v>1441</v>
      </c>
    </row>
    <row r="17" spans="1:4">
      <c r="A17" s="4" t="s">
        <v>443</v>
      </c>
      <c r="C17" s="6" t="n">
        <v>291304</v>
      </c>
      <c r="D17" s="6" t="n">
        <v>1332688</v>
      </c>
    </row>
    <row r="18" spans="1:4">
      <c r="A18" s="4" t="s">
        <v>444</v>
      </c>
      <c r="C18" s="6" t="n">
        <v>1039</v>
      </c>
      <c r="D18" s="6" t="n">
        <v>1557</v>
      </c>
    </row>
    <row r="19" spans="1:4">
      <c r="A19" s="4" t="s">
        <v>445</v>
      </c>
      <c r="C19" s="6" t="n">
        <v>2925558</v>
      </c>
      <c r="D19" s="6" t="n">
        <v>3629224</v>
      </c>
    </row>
    <row r="20" spans="1:4">
      <c r="A20" s="4" t="s">
        <v>446</v>
      </c>
      <c r="C20" s="6" t="n">
        <v>4247</v>
      </c>
      <c r="D20" s="6" t="n">
        <v>2998</v>
      </c>
    </row>
    <row r="21" spans="1:4">
      <c r="A21" s="4" t="s">
        <v>404</v>
      </c>
    </row>
    <row r="22" spans="1:4">
      <c r="A22" s="3" t="s">
        <v>431</v>
      </c>
    </row>
    <row r="23" spans="1:4">
      <c r="A23" s="4" t="s">
        <v>441</v>
      </c>
      <c r="C23" s="6" t="n">
        <v>40638</v>
      </c>
      <c r="D23" s="6" t="n">
        <v>9752</v>
      </c>
    </row>
    <row r="24" spans="1:4">
      <c r="A24" s="4" t="s">
        <v>442</v>
      </c>
      <c r="C24" s="6" t="n">
        <v>101</v>
      </c>
      <c r="D24" s="6" t="n">
        <v>32</v>
      </c>
    </row>
    <row r="25" spans="1:4">
      <c r="A25" s="4" t="s">
        <v>443</v>
      </c>
      <c r="C25" s="6" t="n">
        <v>32510</v>
      </c>
      <c r="D25" s="6" t="n">
        <v>38873</v>
      </c>
    </row>
    <row r="26" spans="1:4">
      <c r="A26" s="4" t="s">
        <v>444</v>
      </c>
      <c r="C26" s="6" t="n">
        <v>68</v>
      </c>
      <c r="D26" s="6" t="n">
        <v>55</v>
      </c>
    </row>
    <row r="27" spans="1:4">
      <c r="A27" s="4" t="s">
        <v>445</v>
      </c>
      <c r="C27" s="6" t="n">
        <v>73148</v>
      </c>
      <c r="D27" s="6" t="n">
        <v>48625</v>
      </c>
    </row>
    <row r="28" spans="1:4">
      <c r="A28" s="4" t="s">
        <v>446</v>
      </c>
      <c r="C28" s="6" t="n">
        <v>169</v>
      </c>
      <c r="D28" s="6" t="n">
        <v>87</v>
      </c>
    </row>
    <row r="29" spans="1:4">
      <c r="A29" s="4" t="s">
        <v>405</v>
      </c>
    </row>
    <row r="30" spans="1:4">
      <c r="A30" s="3" t="s">
        <v>431</v>
      </c>
    </row>
    <row r="31" spans="1:4">
      <c r="A31" s="4" t="s">
        <v>441</v>
      </c>
      <c r="C31" s="6" t="n">
        <v>381789</v>
      </c>
      <c r="D31" s="6" t="n">
        <v>506176</v>
      </c>
    </row>
    <row r="32" spans="1:4">
      <c r="A32" s="4" t="s">
        <v>442</v>
      </c>
      <c r="C32" s="6" t="n">
        <v>430</v>
      </c>
      <c r="D32" s="6" t="n">
        <v>231</v>
      </c>
    </row>
    <row r="33" spans="1:4">
      <c r="A33" s="4" t="s">
        <v>445</v>
      </c>
      <c r="C33" s="6" t="n">
        <v>381789</v>
      </c>
      <c r="D33" s="6" t="n">
        <v>506176</v>
      </c>
    </row>
    <row r="34" spans="1:4">
      <c r="A34" s="4" t="s">
        <v>446</v>
      </c>
      <c r="C34" s="6" t="n">
        <v>430</v>
      </c>
      <c r="D34" s="6" t="n">
        <v>231</v>
      </c>
    </row>
    <row r="35" spans="1:4">
      <c r="A35" s="4" t="s">
        <v>406</v>
      </c>
    </row>
    <row r="36" spans="1:4">
      <c r="A36" s="3" t="s">
        <v>431</v>
      </c>
    </row>
    <row r="37" spans="1:4">
      <c r="A37" s="4" t="s">
        <v>441</v>
      </c>
      <c r="C37" s="6" t="n">
        <v>480958</v>
      </c>
      <c r="D37" s="6" t="n">
        <v>438771</v>
      </c>
    </row>
    <row r="38" spans="1:4">
      <c r="A38" s="4" t="s">
        <v>442</v>
      </c>
      <c r="C38" s="6" t="n">
        <v>292</v>
      </c>
      <c r="D38" s="6" t="n">
        <v>321</v>
      </c>
    </row>
    <row r="39" spans="1:4">
      <c r="A39" s="4" t="s">
        <v>443</v>
      </c>
      <c r="D39" s="6" t="n">
        <v>26782</v>
      </c>
    </row>
    <row r="40" spans="1:4">
      <c r="A40" s="4" t="s">
        <v>444</v>
      </c>
      <c r="D40" s="6" t="n">
        <v>134</v>
      </c>
    </row>
    <row r="41" spans="1:4">
      <c r="A41" s="4" t="s">
        <v>445</v>
      </c>
      <c r="C41" s="6" t="n">
        <v>480958</v>
      </c>
      <c r="D41" s="6" t="n">
        <v>465553</v>
      </c>
    </row>
    <row r="42" spans="1:4">
      <c r="A42" s="4" t="s">
        <v>446</v>
      </c>
      <c r="C42" s="6" t="n">
        <v>292</v>
      </c>
      <c r="D42" s="6" t="n">
        <v>455</v>
      </c>
    </row>
    <row r="43" spans="1:4">
      <c r="A43" s="4" t="s">
        <v>407</v>
      </c>
    </row>
    <row r="44" spans="1:4">
      <c r="A44" s="3" t="s">
        <v>431</v>
      </c>
    </row>
    <row r="45" spans="1:4">
      <c r="A45" s="4" t="s">
        <v>441</v>
      </c>
      <c r="B45" s="4" t="s">
        <v>104</v>
      </c>
      <c r="C45" s="6" t="n">
        <v>1248</v>
      </c>
      <c r="D45" s="6" t="n">
        <v>466</v>
      </c>
    </row>
    <row r="46" spans="1:4">
      <c r="A46" s="4" t="s">
        <v>442</v>
      </c>
      <c r="B46" s="4" t="s">
        <v>104</v>
      </c>
      <c r="C46" s="6" t="n">
        <v>2</v>
      </c>
      <c r="D46" s="6" t="n">
        <v>2</v>
      </c>
    </row>
    <row r="47" spans="1:4">
      <c r="A47" s="4" t="s">
        <v>443</v>
      </c>
      <c r="B47" s="4" t="s">
        <v>104</v>
      </c>
      <c r="C47" s="6" t="n">
        <v>10280</v>
      </c>
      <c r="D47" s="6" t="n">
        <v>37706</v>
      </c>
    </row>
    <row r="48" spans="1:4">
      <c r="A48" s="4" t="s">
        <v>444</v>
      </c>
      <c r="B48" s="4" t="s">
        <v>104</v>
      </c>
      <c r="C48" s="6" t="n">
        <v>160</v>
      </c>
      <c r="D48" s="6" t="n">
        <v>591</v>
      </c>
    </row>
    <row r="49" spans="1:4">
      <c r="A49" s="4" t="s">
        <v>445</v>
      </c>
      <c r="B49" s="4" t="s">
        <v>104</v>
      </c>
      <c r="C49" s="6" t="n">
        <v>11528</v>
      </c>
      <c r="D49" s="6" t="n">
        <v>38172</v>
      </c>
    </row>
    <row r="50" spans="1:4">
      <c r="A50" s="4" t="s">
        <v>446</v>
      </c>
      <c r="B50" s="4" t="s">
        <v>106</v>
      </c>
      <c r="C50" s="6" t="n">
        <v>162</v>
      </c>
      <c r="D50" s="6" t="n">
        <v>593</v>
      </c>
    </row>
    <row r="51" spans="1:4">
      <c r="A51" s="4" t="s">
        <v>447</v>
      </c>
      <c r="B51" s="4" t="s">
        <v>124</v>
      </c>
      <c r="C51" s="6" t="n">
        <v>412250</v>
      </c>
      <c r="D51" s="6" t="n">
        <v>469782</v>
      </c>
    </row>
    <row r="52" spans="1:4">
      <c r="A52" s="4" t="s">
        <v>448</v>
      </c>
      <c r="B52" s="4" t="s">
        <v>124</v>
      </c>
      <c r="C52" s="6" t="n">
        <v>9767</v>
      </c>
      <c r="D52" s="6" t="n">
        <v>14423</v>
      </c>
    </row>
    <row r="53" spans="1:4">
      <c r="A53" s="4" t="s">
        <v>449</v>
      </c>
      <c r="B53" s="4" t="s">
        <v>124</v>
      </c>
      <c r="C53" s="6" t="n">
        <v>412250</v>
      </c>
      <c r="D53" s="6" t="n">
        <v>469782</v>
      </c>
    </row>
    <row r="54" spans="1:4">
      <c r="A54" s="4" t="s">
        <v>450</v>
      </c>
      <c r="B54" s="4" t="s">
        <v>124</v>
      </c>
      <c r="C54" s="6" t="n">
        <v>9767</v>
      </c>
      <c r="D54" s="6" t="n">
        <v>14423</v>
      </c>
    </row>
    <row r="55" spans="1:4">
      <c r="A55" s="4" t="s">
        <v>408</v>
      </c>
    </row>
    <row r="56" spans="1:4">
      <c r="A56" s="3" t="s">
        <v>431</v>
      </c>
    </row>
    <row r="57" spans="1:4">
      <c r="A57" s="4" t="s">
        <v>441</v>
      </c>
      <c r="C57" s="6" t="n">
        <v>3221</v>
      </c>
    </row>
    <row r="58" spans="1:4">
      <c r="A58" s="4" t="s">
        <v>442</v>
      </c>
      <c r="C58" s="6" t="n">
        <v>33</v>
      </c>
    </row>
    <row r="59" spans="1:4">
      <c r="A59" s="4" t="s">
        <v>443</v>
      </c>
      <c r="C59" s="6" t="n">
        <v>11000</v>
      </c>
      <c r="D59" s="6" t="n">
        <v>16729</v>
      </c>
    </row>
    <row r="60" spans="1:4">
      <c r="A60" s="4" t="s">
        <v>444</v>
      </c>
      <c r="C60" s="6" t="n">
        <v>119</v>
      </c>
      <c r="D60" s="6" t="n">
        <v>191</v>
      </c>
    </row>
    <row r="61" spans="1:4">
      <c r="A61" s="4" t="s">
        <v>445</v>
      </c>
      <c r="C61" s="6" t="n">
        <v>14221</v>
      </c>
      <c r="D61" s="6" t="n">
        <v>16729</v>
      </c>
    </row>
    <row r="62" spans="1:4">
      <c r="A62" s="4" t="s">
        <v>446</v>
      </c>
      <c r="C62" s="6" t="n">
        <v>152</v>
      </c>
      <c r="D62" s="6" t="n">
        <v>191</v>
      </c>
    </row>
    <row r="63" spans="1:4">
      <c r="A63" s="4" t="s">
        <v>409</v>
      </c>
    </row>
    <row r="64" spans="1:4">
      <c r="A64" s="3" t="s">
        <v>431</v>
      </c>
    </row>
    <row r="65" spans="1:4">
      <c r="A65" s="4" t="s">
        <v>441</v>
      </c>
      <c r="C65" s="6" t="n">
        <v>12315</v>
      </c>
      <c r="D65" s="6" t="n">
        <v>11256</v>
      </c>
    </row>
    <row r="66" spans="1:4">
      <c r="A66" s="4" t="s">
        <v>442</v>
      </c>
      <c r="C66" s="6" t="n">
        <v>86</v>
      </c>
      <c r="D66" s="6" t="n">
        <v>44</v>
      </c>
    </row>
    <row r="67" spans="1:4">
      <c r="A67" s="4" t="s">
        <v>443</v>
      </c>
      <c r="C67" s="6" t="n">
        <v>17649</v>
      </c>
      <c r="D67" s="6" t="n">
        <v>36760</v>
      </c>
    </row>
    <row r="68" spans="1:4">
      <c r="A68" s="4" t="s">
        <v>444</v>
      </c>
      <c r="C68" s="6" t="n">
        <v>31</v>
      </c>
      <c r="D68" s="6" t="n">
        <v>60</v>
      </c>
    </row>
    <row r="69" spans="1:4">
      <c r="A69" s="4" t="s">
        <v>445</v>
      </c>
      <c r="C69" s="6" t="n">
        <v>29964</v>
      </c>
      <c r="D69" s="6" t="n">
        <v>48016</v>
      </c>
    </row>
    <row r="70" spans="1:4">
      <c r="A70" s="4" t="s">
        <v>446</v>
      </c>
      <c r="C70" s="6" t="n">
        <v>117</v>
      </c>
      <c r="D70" s="6" t="n">
        <v>104</v>
      </c>
    </row>
    <row r="71" spans="1:4">
      <c r="A71" s="4" t="s">
        <v>410</v>
      </c>
    </row>
    <row r="72" spans="1:4">
      <c r="A72" s="3" t="s">
        <v>431</v>
      </c>
    </row>
    <row r="73" spans="1:4">
      <c r="A73" s="4" t="s">
        <v>441</v>
      </c>
      <c r="C73" s="6" t="n">
        <v>332240</v>
      </c>
      <c r="D73" s="6" t="n">
        <v>417825</v>
      </c>
    </row>
    <row r="74" spans="1:4">
      <c r="A74" s="4" t="s">
        <v>442</v>
      </c>
      <c r="C74" s="6" t="n">
        <v>945</v>
      </c>
      <c r="D74" s="6" t="n">
        <v>924</v>
      </c>
    </row>
    <row r="75" spans="1:4">
      <c r="A75" s="4" t="s">
        <v>443</v>
      </c>
      <c r="C75" s="6" t="n">
        <v>469373</v>
      </c>
      <c r="D75" s="6" t="n">
        <v>440937</v>
      </c>
    </row>
    <row r="76" spans="1:4">
      <c r="A76" s="4" t="s">
        <v>444</v>
      </c>
      <c r="C76" s="6" t="n">
        <v>786</v>
      </c>
      <c r="D76" s="6" t="n">
        <v>637</v>
      </c>
    </row>
    <row r="77" spans="1:4">
      <c r="A77" s="4" t="s">
        <v>445</v>
      </c>
      <c r="C77" s="6" t="n">
        <v>801613</v>
      </c>
      <c r="D77" s="6" t="n">
        <v>858762</v>
      </c>
    </row>
    <row r="78" spans="1:4">
      <c r="A78" s="4" t="s">
        <v>446</v>
      </c>
      <c r="C78" s="6" t="n">
        <v>1731</v>
      </c>
      <c r="D78" s="6" t="n">
        <v>1561</v>
      </c>
    </row>
    <row r="79" spans="1:4">
      <c r="A79" s="4" t="s">
        <v>411</v>
      </c>
    </row>
    <row r="80" spans="1:4">
      <c r="A80" s="3" t="s">
        <v>431</v>
      </c>
    </row>
    <row r="81" spans="1:4">
      <c r="A81" s="4" t="s">
        <v>441</v>
      </c>
      <c r="C81" s="6" t="n">
        <v>173890</v>
      </c>
      <c r="D81" s="6" t="n">
        <v>129164</v>
      </c>
    </row>
    <row r="82" spans="1:4">
      <c r="A82" s="4" t="s">
        <v>442</v>
      </c>
      <c r="C82" s="6" t="n">
        <v>158</v>
      </c>
      <c r="D82" s="6" t="n">
        <v>142</v>
      </c>
    </row>
    <row r="83" spans="1:4">
      <c r="A83" s="4" t="s">
        <v>443</v>
      </c>
      <c r="C83" s="6" t="n">
        <v>5494</v>
      </c>
      <c r="D83" s="6" t="n">
        <v>79716</v>
      </c>
    </row>
    <row r="84" spans="1:4">
      <c r="A84" s="4" t="s">
        <v>444</v>
      </c>
      <c r="C84" s="6" t="n">
        <v>6</v>
      </c>
      <c r="D84" s="6" t="n">
        <v>84</v>
      </c>
    </row>
    <row r="85" spans="1:4">
      <c r="A85" s="4" t="s">
        <v>445</v>
      </c>
      <c r="C85" s="6" t="n">
        <v>179384</v>
      </c>
      <c r="D85" s="6" t="n">
        <v>208880</v>
      </c>
    </row>
    <row r="86" spans="1:4">
      <c r="A86" s="4" t="s">
        <v>446</v>
      </c>
      <c r="B86" s="4" t="s">
        <v>184</v>
      </c>
      <c r="C86" s="5" t="n">
        <v>164</v>
      </c>
      <c r="D86" s="5" t="n">
        <v>226</v>
      </c>
    </row>
    <row r="87" spans="1:4"/>
    <row r="88" spans="1:4">
      <c r="A88" s="4" t="s">
        <v>104</v>
      </c>
      <c r="B88" s="4" t="s">
        <v>451</v>
      </c>
    </row>
    <row r="89" spans="1:4">
      <c r="A89" s="4" t="s">
        <v>106</v>
      </c>
      <c r="B89" s="4" t="s">
        <v>412</v>
      </c>
    </row>
    <row r="90" spans="1:4">
      <c r="A90" s="4" t="s">
        <v>124</v>
      </c>
      <c r="B90" s="4" t="s">
        <v>413</v>
      </c>
    </row>
    <row r="91" spans="1:4">
      <c r="A91" s="4" t="s">
        <v>184</v>
      </c>
      <c r="B91" s="4" t="s">
        <v>414</v>
      </c>
    </row>
  </sheetData>
  <mergeCells count="6">
    <mergeCell ref="A1:B1"/>
    <mergeCell ref="A87:C87"/>
    <mergeCell ref="B88:C88"/>
    <mergeCell ref="B89:C89"/>
    <mergeCell ref="B90:C90"/>
    <mergeCell ref="B91:C9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2</v>
      </c>
      <c r="C1" s="2" t="s">
        <v>2</v>
      </c>
      <c r="D1" s="2" t="s">
        <v>21</v>
      </c>
    </row>
    <row r="2" spans="1:4">
      <c r="A2" s="3" t="s">
        <v>431</v>
      </c>
    </row>
    <row r="3" spans="1:4">
      <c r="A3" s="4" t="s">
        <v>399</v>
      </c>
      <c r="C3" s="5" t="n">
        <v>4898163</v>
      </c>
      <c r="D3" s="5" t="n">
        <v>5820137</v>
      </c>
    </row>
    <row r="4" spans="1:4">
      <c r="A4" s="4" t="s">
        <v>407</v>
      </c>
    </row>
    <row r="5" spans="1:4">
      <c r="A5" s="3" t="s">
        <v>431</v>
      </c>
    </row>
    <row r="6" spans="1:4">
      <c r="A6" s="4" t="s">
        <v>399</v>
      </c>
      <c r="B6" s="4" t="s">
        <v>104</v>
      </c>
      <c r="C6" s="6" t="n">
        <v>11528</v>
      </c>
      <c r="D6" s="6" t="n">
        <v>38172</v>
      </c>
    </row>
    <row r="7" spans="1:4">
      <c r="A7" s="4" t="s">
        <v>417</v>
      </c>
    </row>
    <row r="8" spans="1:4">
      <c r="A8" s="3" t="s">
        <v>431</v>
      </c>
    </row>
    <row r="9" spans="1:4">
      <c r="A9" s="4" t="s">
        <v>399</v>
      </c>
      <c r="C9" s="6" t="n">
        <v>11528</v>
      </c>
      <c r="D9" s="6" t="n">
        <v>11107</v>
      </c>
    </row>
    <row r="10" spans="1:4">
      <c r="A10" s="4" t="s">
        <v>416</v>
      </c>
    </row>
    <row r="11" spans="1:4">
      <c r="A11" s="3" t="s">
        <v>431</v>
      </c>
    </row>
    <row r="12" spans="1:4">
      <c r="A12" s="4" t="s">
        <v>399</v>
      </c>
      <c r="C12" s="5" t="n">
        <v>0</v>
      </c>
      <c r="D12" s="5" t="n">
        <v>27065</v>
      </c>
    </row>
    <row r="13" spans="1:4"/>
    <row r="14" spans="1:4">
      <c r="A14" s="4" t="s">
        <v>104</v>
      </c>
      <c r="B14" s="4" t="s">
        <v>451</v>
      </c>
    </row>
  </sheetData>
  <mergeCells count="3">
    <mergeCell ref="A1:B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84</v>
      </c>
    </row>
    <row r="3" spans="1:3">
      <c r="A3" s="3" t="s">
        <v>454</v>
      </c>
    </row>
    <row r="4" spans="1:3">
      <c r="A4" s="4" t="s">
        <v>455</v>
      </c>
      <c r="B4" s="5" t="n">
        <v>9955</v>
      </c>
      <c r="C4" s="5" t="n">
        <v>36183</v>
      </c>
    </row>
    <row r="5" spans="1:3">
      <c r="A5" s="4" t="s">
        <v>456</v>
      </c>
      <c r="B5" s="6" t="n">
        <v>-8497</v>
      </c>
      <c r="C5" s="6" t="n">
        <v>-6167</v>
      </c>
    </row>
    <row r="6" spans="1:3">
      <c r="A6" s="4" t="s">
        <v>457</v>
      </c>
      <c r="B6" s="5" t="n">
        <v>1458</v>
      </c>
      <c r="C6" s="5" t="n">
        <v>300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8</v>
      </c>
      <c r="C1" s="2" t="s">
        <v>1</v>
      </c>
    </row>
    <row r="2" spans="1:4">
      <c r="C2" s="2" t="s">
        <v>2</v>
      </c>
      <c r="D2" s="2" t="s">
        <v>84</v>
      </c>
    </row>
    <row r="3" spans="1:4">
      <c r="A3" s="3" t="s">
        <v>431</v>
      </c>
    </row>
    <row r="4" spans="1:4">
      <c r="A4" s="4" t="s">
        <v>459</v>
      </c>
      <c r="B4" s="4" t="s">
        <v>104</v>
      </c>
      <c r="C4" s="5" t="n">
        <v>-126648</v>
      </c>
      <c r="D4" s="5" t="n">
        <v>306788</v>
      </c>
    </row>
    <row r="5" spans="1:4">
      <c r="A5" s="4" t="s">
        <v>460</v>
      </c>
      <c r="C5" s="6" t="n">
        <v>-3084</v>
      </c>
      <c r="D5" s="6" t="n">
        <v>116308</v>
      </c>
    </row>
    <row r="6" spans="1:4">
      <c r="A6" s="4" t="s">
        <v>461</v>
      </c>
      <c r="C6" s="5" t="n">
        <v>-123564</v>
      </c>
      <c r="D6" s="5" t="n">
        <v>190480</v>
      </c>
    </row>
    <row r="7" spans="1:4"/>
    <row r="8" spans="1:4">
      <c r="A8" s="4" t="s">
        <v>104</v>
      </c>
      <c r="B8" s="4" t="s">
        <v>131</v>
      </c>
    </row>
  </sheetData>
  <mergeCells count="4">
    <mergeCell ref="A1:B2"/>
    <mergeCell ref="C1:D1"/>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1</v>
      </c>
    </row>
    <row r="2" spans="1:3">
      <c r="A2" s="3" t="s">
        <v>463</v>
      </c>
    </row>
    <row r="3" spans="1:3">
      <c r="A3" s="4" t="s">
        <v>464</v>
      </c>
      <c r="B3" s="5" t="n">
        <v>227142</v>
      </c>
      <c r="C3" s="5" t="n">
        <v>212270</v>
      </c>
    </row>
    <row r="4" spans="1:3">
      <c r="A4" s="4" t="s">
        <v>465</v>
      </c>
      <c r="B4" s="6" t="n">
        <v>1843</v>
      </c>
      <c r="C4" s="6" t="n">
        <v>1413</v>
      </c>
    </row>
    <row r="5" spans="1:3">
      <c r="A5" s="4" t="s">
        <v>466</v>
      </c>
      <c r="B5" s="5" t="n">
        <v>8756</v>
      </c>
      <c r="C5" s="5" t="n">
        <v>23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4</v>
      </c>
    </row>
    <row r="3" spans="1:3">
      <c r="A3" s="3" t="s">
        <v>463</v>
      </c>
    </row>
    <row r="4" spans="1:3">
      <c r="A4" s="4" t="s">
        <v>465</v>
      </c>
      <c r="B4" s="5" t="n">
        <v>430</v>
      </c>
      <c r="C4" s="5" t="n">
        <v>976</v>
      </c>
    </row>
    <row r="5" spans="1:3">
      <c r="A5" s="4" t="s">
        <v>466</v>
      </c>
      <c r="B5" s="5" t="n">
        <v>6527</v>
      </c>
      <c r="C5" s="5" t="n">
        <v>18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1</v>
      </c>
    </row>
    <row r="2" spans="1:3">
      <c r="A2" s="3" t="s">
        <v>395</v>
      </c>
    </row>
    <row r="3" spans="1:3">
      <c r="A3" s="4" t="s">
        <v>469</v>
      </c>
      <c r="B3" s="5" t="n">
        <v>372006</v>
      </c>
      <c r="C3" s="5" t="n">
        <v>354268</v>
      </c>
    </row>
    <row r="4" spans="1:3">
      <c r="A4" s="4" t="s">
        <v>470</v>
      </c>
      <c r="B4" s="6" t="n">
        <v>36229</v>
      </c>
      <c r="C4" s="6" t="n">
        <v>35472</v>
      </c>
    </row>
    <row r="5" spans="1:3">
      <c r="A5" s="4" t="s">
        <v>60</v>
      </c>
      <c r="B5" s="5" t="n">
        <v>408235</v>
      </c>
      <c r="C5" s="5" t="n">
        <v>3897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1</v>
      </c>
      <c r="C1" s="2" t="s">
        <v>2</v>
      </c>
      <c r="D1" s="2" t="s">
        <v>21</v>
      </c>
    </row>
    <row r="2" spans="1:4">
      <c r="A2" s="3" t="s">
        <v>472</v>
      </c>
    </row>
    <row r="3" spans="1:4">
      <c r="A3" s="4" t="s">
        <v>473</v>
      </c>
      <c r="B3" s="4" t="s">
        <v>104</v>
      </c>
      <c r="C3" s="5" t="n">
        <v>84003729</v>
      </c>
      <c r="D3" s="5" t="n">
        <v>82952090</v>
      </c>
    </row>
    <row r="4" spans="1:4">
      <c r="A4" s="4" t="s">
        <v>474</v>
      </c>
      <c r="C4" s="6" t="n">
        <v>147538</v>
      </c>
      <c r="D4" s="6" t="n">
        <v>152147</v>
      </c>
    </row>
    <row r="5" spans="1:4">
      <c r="A5" s="4" t="s">
        <v>473</v>
      </c>
      <c r="C5" s="6" t="n">
        <v>83856191</v>
      </c>
      <c r="D5" s="6" t="n">
        <v>82799943</v>
      </c>
    </row>
    <row r="6" spans="1:4">
      <c r="A6" s="4" t="s">
        <v>475</v>
      </c>
    </row>
    <row r="7" spans="1:4">
      <c r="A7" s="3" t="s">
        <v>472</v>
      </c>
    </row>
    <row r="8" spans="1:4">
      <c r="A8" s="4" t="s">
        <v>473</v>
      </c>
      <c r="C8" s="6" t="n">
        <v>55236639</v>
      </c>
      <c r="D8" s="6" t="n">
        <v>54409144</v>
      </c>
    </row>
    <row r="9" spans="1:4">
      <c r="A9" s="4" t="s">
        <v>476</v>
      </c>
    </row>
    <row r="10" spans="1:4">
      <c r="A10" s="3" t="s">
        <v>472</v>
      </c>
    </row>
    <row r="11" spans="1:4">
      <c r="A11" s="4" t="s">
        <v>473</v>
      </c>
      <c r="C11" s="6" t="n">
        <v>9661265</v>
      </c>
      <c r="D11" s="6" t="n">
        <v>9558146</v>
      </c>
    </row>
    <row r="12" spans="1:4">
      <c r="A12" s="4" t="s">
        <v>477</v>
      </c>
    </row>
    <row r="13" spans="1:4">
      <c r="A13" s="3" t="s">
        <v>472</v>
      </c>
    </row>
    <row r="14" spans="1:4">
      <c r="A14" s="4" t="s">
        <v>473</v>
      </c>
      <c r="C14" s="6" t="n">
        <v>9193059</v>
      </c>
      <c r="D14" s="6" t="n">
        <v>8954823</v>
      </c>
    </row>
    <row r="15" spans="1:4">
      <c r="A15" s="4" t="s">
        <v>478</v>
      </c>
    </row>
    <row r="16" spans="1:4">
      <c r="A16" s="3" t="s">
        <v>472</v>
      </c>
    </row>
    <row r="17" spans="1:4">
      <c r="A17" s="4" t="s">
        <v>473</v>
      </c>
      <c r="C17" s="6" t="n">
        <v>5486164</v>
      </c>
      <c r="D17" s="6" t="n">
        <v>5113386</v>
      </c>
    </row>
    <row r="18" spans="1:4">
      <c r="A18" s="4" t="s">
        <v>479</v>
      </c>
    </row>
    <row r="19" spans="1:4">
      <c r="A19" s="3" t="s">
        <v>472</v>
      </c>
    </row>
    <row r="20" spans="1:4">
      <c r="A20" s="4" t="s">
        <v>473</v>
      </c>
      <c r="C20" s="6" t="n">
        <v>5292337</v>
      </c>
      <c r="D20" s="6" t="n">
        <v>5163267</v>
      </c>
    </row>
    <row r="21" spans="1:4">
      <c r="A21" s="4" t="s">
        <v>480</v>
      </c>
    </row>
    <row r="22" spans="1:4">
      <c r="A22" s="3" t="s">
        <v>472</v>
      </c>
    </row>
    <row r="23" spans="1:4">
      <c r="A23" s="4" t="s">
        <v>473</v>
      </c>
      <c r="C23" s="6" t="n">
        <v>3751962</v>
      </c>
      <c r="D23" s="6" t="n">
        <v>3622130</v>
      </c>
    </row>
    <row r="24" spans="1:4">
      <c r="A24" s="4" t="s">
        <v>481</v>
      </c>
    </row>
    <row r="25" spans="1:4">
      <c r="A25" s="3" t="s">
        <v>472</v>
      </c>
    </row>
    <row r="26" spans="1:4">
      <c r="A26" s="4" t="s">
        <v>473</v>
      </c>
      <c r="C26" s="6" t="n">
        <v>4460760</v>
      </c>
      <c r="D26" s="6" t="n">
        <v>4303231</v>
      </c>
    </row>
    <row r="27" spans="1:4">
      <c r="A27" s="4" t="s">
        <v>482</v>
      </c>
    </row>
    <row r="28" spans="1:4">
      <c r="A28" s="3" t="s">
        <v>472</v>
      </c>
    </row>
    <row r="29" spans="1:4">
      <c r="A29" s="4" t="s">
        <v>473</v>
      </c>
      <c r="C29" s="6" t="n">
        <v>2186690</v>
      </c>
      <c r="D29" s="6" t="n">
        <v>2358904</v>
      </c>
    </row>
    <row r="30" spans="1:4">
      <c r="A30" s="4" t="s">
        <v>483</v>
      </c>
    </row>
    <row r="31" spans="1:4">
      <c r="A31" s="3" t="s">
        <v>472</v>
      </c>
    </row>
    <row r="32" spans="1:4">
      <c r="A32" s="4" t="s">
        <v>473</v>
      </c>
      <c r="B32" s="4" t="s">
        <v>106</v>
      </c>
      <c r="C32" s="6" t="n">
        <v>5581548</v>
      </c>
      <c r="D32" s="6" t="n">
        <v>5477452</v>
      </c>
    </row>
    <row r="33" spans="1:4">
      <c r="A33" s="4" t="s">
        <v>484</v>
      </c>
    </row>
    <row r="34" spans="1:4">
      <c r="A34" s="3" t="s">
        <v>472</v>
      </c>
    </row>
    <row r="35" spans="1:4">
      <c r="A35" s="4" t="s">
        <v>473</v>
      </c>
      <c r="C35" s="6" t="n">
        <v>8753545</v>
      </c>
      <c r="D35" s="6" t="n">
        <v>8950216</v>
      </c>
    </row>
    <row r="36" spans="1:4">
      <c r="A36" s="4" t="s">
        <v>485</v>
      </c>
    </row>
    <row r="37" spans="1:4">
      <c r="A37" s="3" t="s">
        <v>472</v>
      </c>
    </row>
    <row r="38" spans="1:4">
      <c r="A38" s="4" t="s">
        <v>473</v>
      </c>
      <c r="C38" s="6" t="n">
        <v>869309</v>
      </c>
      <c r="D38" s="6" t="n">
        <v>907589</v>
      </c>
    </row>
    <row r="39" spans="1:4">
      <c r="A39" s="4" t="s">
        <v>486</v>
      </c>
    </row>
    <row r="40" spans="1:4">
      <c r="A40" s="3" t="s">
        <v>472</v>
      </c>
    </row>
    <row r="41" spans="1:4">
      <c r="A41" s="4" t="s">
        <v>473</v>
      </c>
      <c r="B41" s="4" t="s">
        <v>124</v>
      </c>
      <c r="C41" s="6" t="n">
        <v>28767090</v>
      </c>
      <c r="D41" s="6" t="n">
        <v>28542946</v>
      </c>
    </row>
    <row r="42" spans="1:4">
      <c r="A42" s="4" t="s">
        <v>487</v>
      </c>
    </row>
    <row r="43" spans="1:4">
      <c r="A43" s="3" t="s">
        <v>472</v>
      </c>
    </row>
    <row r="44" spans="1:4">
      <c r="A44" s="4" t="s">
        <v>473</v>
      </c>
      <c r="C44" s="6" t="n">
        <v>9489618</v>
      </c>
      <c r="D44" s="6" t="n">
        <v>9126392</v>
      </c>
    </row>
    <row r="45" spans="1:4">
      <c r="A45" s="4" t="s">
        <v>488</v>
      </c>
    </row>
    <row r="46" spans="1:4">
      <c r="A46" s="3" t="s">
        <v>472</v>
      </c>
    </row>
    <row r="47" spans="1:4">
      <c r="A47" s="4" t="s">
        <v>473</v>
      </c>
      <c r="C47" s="6" t="n">
        <v>338037</v>
      </c>
      <c r="D47" s="6" t="n">
        <v>296872</v>
      </c>
    </row>
    <row r="48" spans="1:4">
      <c r="A48" s="4" t="s">
        <v>489</v>
      </c>
    </row>
    <row r="49" spans="1:4">
      <c r="A49" s="3" t="s">
        <v>472</v>
      </c>
    </row>
    <row r="50" spans="1:4">
      <c r="A50" s="4" t="s">
        <v>473</v>
      </c>
      <c r="C50" s="6" t="n">
        <v>18905059</v>
      </c>
      <c r="D50" s="6" t="n">
        <v>19086511</v>
      </c>
    </row>
    <row r="51" spans="1:4">
      <c r="A51" s="4" t="s">
        <v>490</v>
      </c>
    </row>
    <row r="52" spans="1:4">
      <c r="A52" s="3" t="s">
        <v>472</v>
      </c>
    </row>
    <row r="53" spans="1:4">
      <c r="A53" s="4" t="s">
        <v>473</v>
      </c>
      <c r="C53" s="5" t="n">
        <v>34376</v>
      </c>
      <c r="D53" s="5" t="n">
        <v>33171</v>
      </c>
    </row>
    <row r="54" spans="1:4"/>
    <row r="55" spans="1:4">
      <c r="A55" s="4" t="s">
        <v>104</v>
      </c>
      <c r="B55" s="4" t="s">
        <v>491</v>
      </c>
    </row>
    <row r="56" spans="1:4">
      <c r="A56" s="4" t="s">
        <v>106</v>
      </c>
      <c r="B56" s="4" t="s">
        <v>492</v>
      </c>
    </row>
    <row r="57" spans="1:4">
      <c r="A57" s="4" t="s">
        <v>124</v>
      </c>
      <c r="B57" s="4" t="s">
        <v>493</v>
      </c>
    </row>
  </sheetData>
  <mergeCells count="5">
    <mergeCell ref="A1:B1"/>
    <mergeCell ref="A54:C54"/>
    <mergeCell ref="B55:C55"/>
    <mergeCell ref="B56:C56"/>
    <mergeCell ref="B57:C5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8"/>
    <col customWidth="1" max="5" min="5" width="39"/>
    <col customWidth="1" max="6" min="6" width="4"/>
    <col customWidth="1" max="7" min="7" width="15"/>
    <col customWidth="1" max="8" min="8" width="12"/>
    <col customWidth="1" max="9" min="9" width="24"/>
  </cols>
  <sheetData>
    <row r="1" spans="1:9">
      <c r="A1" s="1" t="s">
        <v>139</v>
      </c>
      <c r="B1" s="2" t="s">
        <v>60</v>
      </c>
      <c r="C1" s="2" t="s">
        <v>140</v>
      </c>
      <c r="D1" s="2" t="s">
        <v>141</v>
      </c>
      <c r="E1" s="2" t="s">
        <v>142</v>
      </c>
      <c r="G1" s="2" t="s">
        <v>143</v>
      </c>
      <c r="H1" s="2" t="s">
        <v>144</v>
      </c>
      <c r="I1" s="2" t="s">
        <v>145</v>
      </c>
    </row>
    <row r="2" spans="1:9">
      <c r="A2" s="4" t="s">
        <v>146</v>
      </c>
      <c r="C2" s="5" t="n">
        <v>5826383</v>
      </c>
      <c r="D2" s="5" t="n">
        <v>1306141</v>
      </c>
      <c r="E2" s="5" t="n">
        <v>1741894</v>
      </c>
      <c r="G2" s="5" t="n">
        <v>-5997</v>
      </c>
      <c r="I2" s="5" t="n">
        <v>635279</v>
      </c>
    </row>
    <row r="3" spans="1:9">
      <c r="A3" s="4" t="s">
        <v>147</v>
      </c>
      <c r="D3" s="6" t="n">
        <v>1537322</v>
      </c>
      <c r="E3" s="6" t="n">
        <v>-1535142</v>
      </c>
      <c r="F3" s="4" t="s">
        <v>104</v>
      </c>
      <c r="I3" s="6" t="n">
        <v>-616</v>
      </c>
    </row>
    <row r="4" spans="1:9">
      <c r="A4" s="4" t="s">
        <v>148</v>
      </c>
      <c r="C4" s="6" t="n">
        <v>438</v>
      </c>
    </row>
    <row r="5" spans="1:9">
      <c r="A5" s="4" t="s">
        <v>149</v>
      </c>
      <c r="G5" s="6" t="n">
        <v>-2857</v>
      </c>
    </row>
    <row r="6" spans="1:9">
      <c r="A6" s="4" t="s">
        <v>150</v>
      </c>
      <c r="D6" s="6" t="n">
        <v>2843463</v>
      </c>
      <c r="E6" s="6" t="n">
        <v>206752</v>
      </c>
      <c r="I6" s="6" t="n">
        <v>634663</v>
      </c>
    </row>
    <row r="7" spans="1:9">
      <c r="A7" s="4" t="s">
        <v>151</v>
      </c>
      <c r="C7" s="6" t="n">
        <v>-1053</v>
      </c>
    </row>
    <row r="8" spans="1:9">
      <c r="A8" s="4" t="s">
        <v>152</v>
      </c>
      <c r="G8" s="6" t="n">
        <v>965</v>
      </c>
    </row>
    <row r="9" spans="1:9">
      <c r="A9" s="4" t="s">
        <v>126</v>
      </c>
      <c r="B9" s="5" t="n">
        <v>285270</v>
      </c>
      <c r="D9" s="6" t="n">
        <v>285270</v>
      </c>
    </row>
    <row r="10" spans="1:9">
      <c r="A10" s="4" t="s">
        <v>153</v>
      </c>
      <c r="B10" s="6" t="n">
        <v>-19030</v>
      </c>
      <c r="E10" s="6" t="n">
        <v>-18837</v>
      </c>
    </row>
    <row r="11" spans="1:9">
      <c r="A11" s="4" t="s">
        <v>154</v>
      </c>
      <c r="C11" s="6" t="n">
        <v>2994</v>
      </c>
    </row>
    <row r="12" spans="1:9">
      <c r="A12" s="4" t="s">
        <v>155</v>
      </c>
      <c r="I12" s="6" t="n">
        <v>117649</v>
      </c>
    </row>
    <row r="13" spans="1:9">
      <c r="A13" s="4" t="s">
        <v>156</v>
      </c>
      <c r="I13" s="6" t="n">
        <v>-9291</v>
      </c>
    </row>
    <row r="14" spans="1:9">
      <c r="A14" s="4" t="s">
        <v>157</v>
      </c>
      <c r="D14" s="6" t="n">
        <v>-95187</v>
      </c>
    </row>
    <row r="15" spans="1:9">
      <c r="A15" s="4" t="s">
        <v>158</v>
      </c>
      <c r="B15" s="6" t="n">
        <v>-46675</v>
      </c>
      <c r="I15" s="6" t="n">
        <v>46675</v>
      </c>
    </row>
    <row r="16" spans="1:9">
      <c r="A16" s="4" t="s">
        <v>154</v>
      </c>
      <c r="I16" s="6" t="n">
        <v>-193</v>
      </c>
    </row>
    <row r="17" spans="1:9">
      <c r="A17" s="4" t="s">
        <v>159</v>
      </c>
      <c r="B17" s="6" t="n">
        <v>9831837</v>
      </c>
      <c r="C17" s="6" t="n">
        <v>5828762</v>
      </c>
      <c r="D17" s="6" t="n">
        <v>3033546</v>
      </c>
      <c r="E17" s="6" t="n">
        <v>187915</v>
      </c>
      <c r="G17" s="6" t="n">
        <v>-7889</v>
      </c>
      <c r="H17" s="5" t="n">
        <v>9042334</v>
      </c>
      <c r="I17" s="6" t="n">
        <v>789503</v>
      </c>
    </row>
    <row r="18" spans="1:9">
      <c r="A18" s="4" t="s">
        <v>160</v>
      </c>
      <c r="B18" s="6" t="n">
        <v>9501493</v>
      </c>
      <c r="C18" s="6" t="n">
        <v>5829657</v>
      </c>
      <c r="D18" s="6" t="n">
        <v>2740545</v>
      </c>
      <c r="E18" s="6" t="n">
        <v>164021</v>
      </c>
      <c r="G18" s="6" t="n">
        <v>-7704</v>
      </c>
      <c r="I18" s="6" t="n">
        <v>774974</v>
      </c>
    </row>
    <row r="19" spans="1:9">
      <c r="A19" s="4" t="s">
        <v>161</v>
      </c>
      <c r="D19" s="6" t="n">
        <v>1052</v>
      </c>
      <c r="E19" s="6" t="n">
        <v>-1052</v>
      </c>
      <c r="F19" s="4" t="s">
        <v>104</v>
      </c>
    </row>
    <row r="20" spans="1:9">
      <c r="A20" s="4" t="s">
        <v>149</v>
      </c>
      <c r="G20" s="6" t="n">
        <v>-1851</v>
      </c>
    </row>
    <row r="21" spans="1:9">
      <c r="A21" s="4" t="s">
        <v>162</v>
      </c>
      <c r="D21" s="6" t="n">
        <v>2741597</v>
      </c>
      <c r="E21" s="6" t="n">
        <v>162969</v>
      </c>
      <c r="I21" s="6" t="n">
        <v>774974</v>
      </c>
    </row>
    <row r="22" spans="1:9">
      <c r="A22" s="4" t="s">
        <v>151</v>
      </c>
      <c r="C22" s="6" t="n">
        <v>-806</v>
      </c>
    </row>
    <row r="23" spans="1:9">
      <c r="A23" s="4" t="s">
        <v>152</v>
      </c>
      <c r="G23" s="6" t="n">
        <v>2745</v>
      </c>
    </row>
    <row r="24" spans="1:9">
      <c r="A24" s="4" t="s">
        <v>126</v>
      </c>
      <c r="B24" s="6" t="n">
        <v>212984</v>
      </c>
      <c r="D24" s="6" t="n">
        <v>212984</v>
      </c>
    </row>
    <row r="25" spans="1:9">
      <c r="A25" s="4" t="s">
        <v>153</v>
      </c>
      <c r="B25" s="6" t="n">
        <v>-56583</v>
      </c>
      <c r="E25" s="6" t="n">
        <v>-56254</v>
      </c>
    </row>
    <row r="26" spans="1:9">
      <c r="A26" s="4" t="s">
        <v>154</v>
      </c>
      <c r="C26" s="6" t="n">
        <v>-896</v>
      </c>
      <c r="D26" s="6" t="n">
        <v>-611</v>
      </c>
    </row>
    <row r="27" spans="1:9">
      <c r="A27" s="4" t="s">
        <v>155</v>
      </c>
      <c r="I27" s="6" t="n">
        <v>-79439</v>
      </c>
    </row>
    <row r="28" spans="1:9">
      <c r="A28" s="4" t="s">
        <v>156</v>
      </c>
      <c r="I28" s="6" t="n">
        <v>-9618</v>
      </c>
    </row>
    <row r="29" spans="1:9">
      <c r="A29" s="4" t="s">
        <v>157</v>
      </c>
      <c r="D29" s="6" t="n">
        <v>-95197</v>
      </c>
    </row>
    <row r="30" spans="1:9">
      <c r="A30" s="4" t="s">
        <v>158</v>
      </c>
      <c r="B30" s="6" t="n">
        <v>-14352</v>
      </c>
      <c r="I30" s="6" t="n">
        <v>14352</v>
      </c>
    </row>
    <row r="31" spans="1:9">
      <c r="A31" s="4" t="s">
        <v>154</v>
      </c>
      <c r="I31" s="6" t="n">
        <v>-329</v>
      </c>
    </row>
    <row r="32" spans="1:9">
      <c r="A32" s="4" t="s">
        <v>163</v>
      </c>
      <c r="B32" s="5" t="n">
        <v>9486573</v>
      </c>
      <c r="C32" s="5" t="n">
        <v>5827955</v>
      </c>
      <c r="D32" s="5" t="n">
        <v>2858773</v>
      </c>
      <c r="E32" s="5" t="n">
        <v>106715</v>
      </c>
      <c r="G32" s="5" t="n">
        <v>-6810</v>
      </c>
      <c r="H32" s="5" t="n">
        <v>8786633</v>
      </c>
      <c r="I32" s="5" t="n">
        <v>699940</v>
      </c>
    </row>
    <row r="33" spans="1:9"/>
    <row r="34" spans="1:9">
      <c r="A34" s="4" t="s">
        <v>104</v>
      </c>
      <c r="B34" s="4" t="s">
        <v>164</v>
      </c>
    </row>
  </sheetData>
  <mergeCells count="3">
    <mergeCell ref="E1:F1"/>
    <mergeCell ref="A33:I33"/>
    <mergeCell ref="B34:I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94</v>
      </c>
      <c r="B1" s="2" t="s">
        <v>1</v>
      </c>
    </row>
    <row r="2" spans="1:4">
      <c r="B2" s="2" t="s">
        <v>2</v>
      </c>
      <c r="C2" s="2" t="s">
        <v>84</v>
      </c>
      <c r="D2" s="2" t="s">
        <v>21</v>
      </c>
    </row>
    <row r="3" spans="1:4">
      <c r="A3" s="3" t="s">
        <v>472</v>
      </c>
    </row>
    <row r="4" spans="1:4">
      <c r="A4" s="4" t="s">
        <v>495</v>
      </c>
      <c r="B4" s="5" t="n">
        <v>179</v>
      </c>
      <c r="C4" s="5" t="n">
        <v>1060</v>
      </c>
    </row>
    <row r="5" spans="1:4">
      <c r="A5" s="4" t="s">
        <v>496</v>
      </c>
      <c r="B5" s="6" t="n">
        <v>68569</v>
      </c>
      <c r="D5" s="5" t="n">
        <v>24921</v>
      </c>
    </row>
    <row r="6" spans="1:4">
      <c r="A6" s="4" t="s">
        <v>497</v>
      </c>
    </row>
    <row r="7" spans="1:4">
      <c r="A7" s="3" t="s">
        <v>472</v>
      </c>
    </row>
    <row r="8" spans="1:4">
      <c r="A8" s="4" t="s">
        <v>498</v>
      </c>
      <c r="B8" s="5" t="n">
        <v>20430</v>
      </c>
      <c r="D8" s="5" t="n">
        <v>250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99</v>
      </c>
      <c r="C1" s="2" t="s">
        <v>2</v>
      </c>
      <c r="D1" s="2" t="s">
        <v>21</v>
      </c>
    </row>
    <row r="2" spans="1:5">
      <c r="A2" s="3" t="s">
        <v>472</v>
      </c>
    </row>
    <row r="3" spans="1:5">
      <c r="A3" s="4" t="s">
        <v>473</v>
      </c>
      <c r="B3" s="4" t="s">
        <v>104</v>
      </c>
      <c r="C3" s="5" t="n">
        <v>84003729</v>
      </c>
      <c r="D3" s="5" t="n">
        <v>82952090</v>
      </c>
    </row>
    <row r="4" spans="1:5">
      <c r="A4" s="4" t="s">
        <v>475</v>
      </c>
    </row>
    <row r="5" spans="1:5">
      <c r="A5" s="3" t="s">
        <v>472</v>
      </c>
    </row>
    <row r="6" spans="1:5">
      <c r="A6" s="4" t="s">
        <v>473</v>
      </c>
      <c r="C6" s="6" t="n">
        <v>55236639</v>
      </c>
      <c r="D6" s="6" t="n">
        <v>54409144</v>
      </c>
    </row>
    <row r="7" spans="1:5">
      <c r="A7" s="4" t="s">
        <v>476</v>
      </c>
    </row>
    <row r="8" spans="1:5">
      <c r="A8" s="3" t="s">
        <v>472</v>
      </c>
    </row>
    <row r="9" spans="1:5">
      <c r="A9" s="4" t="s">
        <v>473</v>
      </c>
      <c r="C9" s="6" t="n">
        <v>9661265</v>
      </c>
      <c r="D9" s="6" t="n">
        <v>9558146</v>
      </c>
    </row>
    <row r="10" spans="1:5">
      <c r="A10" s="4" t="s">
        <v>477</v>
      </c>
    </row>
    <row r="11" spans="1:5">
      <c r="A11" s="3" t="s">
        <v>472</v>
      </c>
    </row>
    <row r="12" spans="1:5">
      <c r="A12" s="4" t="s">
        <v>473</v>
      </c>
      <c r="C12" s="6" t="n">
        <v>9193059</v>
      </c>
      <c r="D12" s="6" t="n">
        <v>8954823</v>
      </c>
    </row>
    <row r="13" spans="1:5">
      <c r="A13" s="4" t="s">
        <v>478</v>
      </c>
    </row>
    <row r="14" spans="1:5">
      <c r="A14" s="3" t="s">
        <v>472</v>
      </c>
    </row>
    <row r="15" spans="1:5">
      <c r="A15" s="4" t="s">
        <v>473</v>
      </c>
      <c r="C15" s="6" t="n">
        <v>5486164</v>
      </c>
      <c r="D15" s="6" t="n">
        <v>5113386</v>
      </c>
    </row>
    <row r="16" spans="1:5">
      <c r="A16" s="4" t="s">
        <v>479</v>
      </c>
    </row>
    <row r="17" spans="1:5">
      <c r="A17" s="3" t="s">
        <v>472</v>
      </c>
    </row>
    <row r="18" spans="1:5">
      <c r="A18" s="4" t="s">
        <v>473</v>
      </c>
      <c r="C18" s="6" t="n">
        <v>5292337</v>
      </c>
      <c r="D18" s="6" t="n">
        <v>5163267</v>
      </c>
    </row>
    <row r="19" spans="1:5">
      <c r="A19" s="4" t="s">
        <v>480</v>
      </c>
    </row>
    <row r="20" spans="1:5">
      <c r="A20" s="3" t="s">
        <v>472</v>
      </c>
    </row>
    <row r="21" spans="1:5">
      <c r="A21" s="4" t="s">
        <v>473</v>
      </c>
      <c r="C21" s="6" t="n">
        <v>3751962</v>
      </c>
      <c r="D21" s="6" t="n">
        <v>3622130</v>
      </c>
    </row>
    <row r="22" spans="1:5">
      <c r="A22" s="4" t="s">
        <v>481</v>
      </c>
    </row>
    <row r="23" spans="1:5">
      <c r="A23" s="3" t="s">
        <v>472</v>
      </c>
    </row>
    <row r="24" spans="1:5">
      <c r="A24" s="4" t="s">
        <v>473</v>
      </c>
      <c r="C24" s="6" t="n">
        <v>4460760</v>
      </c>
      <c r="D24" s="6" t="n">
        <v>4303231</v>
      </c>
    </row>
    <row r="25" spans="1:5">
      <c r="A25" s="4" t="s">
        <v>482</v>
      </c>
    </row>
    <row r="26" spans="1:5">
      <c r="A26" s="3" t="s">
        <v>472</v>
      </c>
    </row>
    <row r="27" spans="1:5">
      <c r="A27" s="4" t="s">
        <v>473</v>
      </c>
      <c r="C27" s="6" t="n">
        <v>2186690</v>
      </c>
      <c r="D27" s="6" t="n">
        <v>2358904</v>
      </c>
    </row>
    <row r="28" spans="1:5">
      <c r="A28" s="4" t="s">
        <v>483</v>
      </c>
    </row>
    <row r="29" spans="1:5">
      <c r="A29" s="3" t="s">
        <v>472</v>
      </c>
    </row>
    <row r="30" spans="1:5">
      <c r="A30" s="4" t="s">
        <v>473</v>
      </c>
      <c r="B30" s="4" t="s">
        <v>106</v>
      </c>
      <c r="C30" s="6" t="n">
        <v>5581548</v>
      </c>
      <c r="D30" s="6" t="n">
        <v>5477452</v>
      </c>
    </row>
    <row r="31" spans="1:5">
      <c r="A31" s="4" t="s">
        <v>500</v>
      </c>
    </row>
    <row r="32" spans="1:5">
      <c r="A32" s="3" t="s">
        <v>472</v>
      </c>
    </row>
    <row r="33" spans="1:5">
      <c r="A33" s="4" t="s">
        <v>473</v>
      </c>
      <c r="C33" s="6" t="n">
        <v>9622854</v>
      </c>
      <c r="D33" s="6" t="n">
        <v>9857805</v>
      </c>
    </row>
    <row r="34" spans="1:5">
      <c r="A34" s="4" t="s">
        <v>486</v>
      </c>
    </row>
    <row r="35" spans="1:5">
      <c r="A35" s="3" t="s">
        <v>472</v>
      </c>
    </row>
    <row r="36" spans="1:5">
      <c r="A36" s="4" t="s">
        <v>473</v>
      </c>
      <c r="B36" s="4" t="s">
        <v>124</v>
      </c>
      <c r="C36" s="6" t="n">
        <v>28767090</v>
      </c>
      <c r="D36" s="6" t="n">
        <v>28542946</v>
      </c>
    </row>
    <row r="37" spans="1:5">
      <c r="A37" s="4" t="s">
        <v>487</v>
      </c>
    </row>
    <row r="38" spans="1:5">
      <c r="A38" s="3" t="s">
        <v>472</v>
      </c>
    </row>
    <row r="39" spans="1:5">
      <c r="A39" s="4" t="s">
        <v>473</v>
      </c>
      <c r="C39" s="6" t="n">
        <v>9489618</v>
      </c>
      <c r="D39" s="6" t="n">
        <v>9126392</v>
      </c>
    </row>
    <row r="40" spans="1:5">
      <c r="A40" s="4" t="s">
        <v>488</v>
      </c>
    </row>
    <row r="41" spans="1:5">
      <c r="A41" s="3" t="s">
        <v>472</v>
      </c>
    </row>
    <row r="42" spans="1:5">
      <c r="A42" s="4" t="s">
        <v>473</v>
      </c>
      <c r="C42" s="6" t="n">
        <v>338037</v>
      </c>
      <c r="D42" s="6" t="n">
        <v>296872</v>
      </c>
    </row>
    <row r="43" spans="1:5">
      <c r="A43" s="4" t="s">
        <v>489</v>
      </c>
    </row>
    <row r="44" spans="1:5">
      <c r="A44" s="3" t="s">
        <v>472</v>
      </c>
    </row>
    <row r="45" spans="1:5">
      <c r="A45" s="4" t="s">
        <v>473</v>
      </c>
      <c r="C45" s="6" t="n">
        <v>18905059</v>
      </c>
      <c r="D45" s="6" t="n">
        <v>19086511</v>
      </c>
    </row>
    <row r="46" spans="1:5">
      <c r="A46" s="4" t="s">
        <v>490</v>
      </c>
    </row>
    <row r="47" spans="1:5">
      <c r="A47" s="3" t="s">
        <v>472</v>
      </c>
    </row>
    <row r="48" spans="1:5">
      <c r="A48" s="4" t="s">
        <v>473</v>
      </c>
      <c r="C48" s="6" t="n">
        <v>34376</v>
      </c>
      <c r="D48" s="6" t="n">
        <v>33171</v>
      </c>
    </row>
    <row r="49" spans="1:5">
      <c r="A49" s="4" t="s">
        <v>501</v>
      </c>
    </row>
    <row r="50" spans="1:5">
      <c r="A50" s="3" t="s">
        <v>472</v>
      </c>
    </row>
    <row r="51" spans="1:5">
      <c r="A51" s="4" t="s">
        <v>473</v>
      </c>
      <c r="C51" s="6" t="n">
        <v>66542190</v>
      </c>
      <c r="D51" s="6" t="n">
        <v>65286588</v>
      </c>
    </row>
    <row r="52" spans="1:5">
      <c r="A52" s="4" t="s">
        <v>502</v>
      </c>
    </row>
    <row r="53" spans="1:5">
      <c r="A53" s="3" t="s">
        <v>472</v>
      </c>
    </row>
    <row r="54" spans="1:5">
      <c r="A54" s="4" t="s">
        <v>473</v>
      </c>
      <c r="B54" s="4" t="s">
        <v>184</v>
      </c>
      <c r="C54" s="6" t="n">
        <v>10129382</v>
      </c>
      <c r="D54" s="6" t="n">
        <v>10372030</v>
      </c>
    </row>
    <row r="55" spans="1:5">
      <c r="A55" s="4" t="s">
        <v>503</v>
      </c>
    </row>
    <row r="56" spans="1:5">
      <c r="A56" s="3" t="s">
        <v>472</v>
      </c>
    </row>
    <row r="57" spans="1:5">
      <c r="A57" s="4" t="s">
        <v>473</v>
      </c>
      <c r="B57" s="4" t="s">
        <v>210</v>
      </c>
      <c r="C57" s="6" t="n">
        <v>5519710</v>
      </c>
      <c r="D57" s="6" t="n">
        <v>5456385</v>
      </c>
    </row>
    <row r="58" spans="1:5">
      <c r="A58" s="4" t="s">
        <v>504</v>
      </c>
    </row>
    <row r="59" spans="1:5">
      <c r="A59" s="3" t="s">
        <v>472</v>
      </c>
    </row>
    <row r="60" spans="1:5">
      <c r="A60" s="4" t="s">
        <v>473</v>
      </c>
      <c r="C60" s="6" t="n">
        <v>41259151</v>
      </c>
      <c r="D60" s="6" t="n">
        <v>40303480</v>
      </c>
    </row>
    <row r="61" spans="1:5">
      <c r="A61" s="4" t="s">
        <v>505</v>
      </c>
    </row>
    <row r="62" spans="1:5">
      <c r="A62" s="3" t="s">
        <v>472</v>
      </c>
    </row>
    <row r="63" spans="1:5">
      <c r="A63" s="4" t="s">
        <v>473</v>
      </c>
      <c r="C63" s="6" t="n">
        <v>9299310</v>
      </c>
      <c r="D63" s="6" t="n">
        <v>9209834</v>
      </c>
    </row>
    <row r="64" spans="1:5">
      <c r="A64" s="4" t="s">
        <v>506</v>
      </c>
    </row>
    <row r="65" spans="1:5">
      <c r="A65" s="3" t="s">
        <v>472</v>
      </c>
    </row>
    <row r="66" spans="1:5">
      <c r="A66" s="4" t="s">
        <v>473</v>
      </c>
      <c r="C66" s="6" t="n">
        <v>8452801</v>
      </c>
      <c r="D66" s="6" t="n">
        <v>8186308</v>
      </c>
    </row>
    <row r="67" spans="1:5">
      <c r="A67" s="4" t="s">
        <v>507</v>
      </c>
    </row>
    <row r="68" spans="1:5">
      <c r="A68" s="3" t="s">
        <v>472</v>
      </c>
    </row>
    <row r="69" spans="1:5">
      <c r="A69" s="4" t="s">
        <v>473</v>
      </c>
      <c r="C69" s="6" t="n">
        <v>5113878</v>
      </c>
      <c r="D69" s="6" t="n">
        <v>4761724</v>
      </c>
    </row>
    <row r="70" spans="1:5">
      <c r="A70" s="4" t="s">
        <v>508</v>
      </c>
    </row>
    <row r="71" spans="1:5">
      <c r="A71" s="3" t="s">
        <v>472</v>
      </c>
    </row>
    <row r="72" spans="1:5">
      <c r="A72" s="4" t="s">
        <v>473</v>
      </c>
      <c r="C72" s="6" t="n">
        <v>4839416</v>
      </c>
      <c r="D72" s="6" t="n">
        <v>4686541</v>
      </c>
    </row>
    <row r="73" spans="1:5">
      <c r="A73" s="4" t="s">
        <v>509</v>
      </c>
    </row>
    <row r="74" spans="1:5">
      <c r="A74" s="3" t="s">
        <v>472</v>
      </c>
    </row>
    <row r="75" spans="1:5">
      <c r="A75" s="4" t="s">
        <v>473</v>
      </c>
      <c r="C75" s="6" t="n">
        <v>3608666</v>
      </c>
      <c r="D75" s="6" t="n">
        <v>3472991</v>
      </c>
    </row>
    <row r="76" spans="1:5">
      <c r="A76" s="4" t="s">
        <v>510</v>
      </c>
    </row>
    <row r="77" spans="1:5">
      <c r="A77" s="3" t="s">
        <v>472</v>
      </c>
    </row>
    <row r="78" spans="1:5">
      <c r="A78" s="4" t="s">
        <v>473</v>
      </c>
      <c r="C78" s="6" t="n">
        <v>4411489</v>
      </c>
      <c r="D78" s="6" t="n">
        <v>4262125</v>
      </c>
    </row>
    <row r="79" spans="1:5">
      <c r="A79" s="4" t="s">
        <v>511</v>
      </c>
    </row>
    <row r="80" spans="1:5">
      <c r="A80" s="3" t="s">
        <v>472</v>
      </c>
    </row>
    <row r="81" spans="1:5">
      <c r="A81" s="4" t="s">
        <v>473</v>
      </c>
      <c r="C81" s="6" t="n">
        <v>2186682</v>
      </c>
      <c r="D81" s="6" t="n">
        <v>2358899</v>
      </c>
    </row>
    <row r="82" spans="1:5">
      <c r="A82" s="4" t="s">
        <v>512</v>
      </c>
    </row>
    <row r="83" spans="1:5">
      <c r="A83" s="3" t="s">
        <v>472</v>
      </c>
    </row>
    <row r="84" spans="1:5">
      <c r="A84" s="4" t="s">
        <v>473</v>
      </c>
      <c r="B84" s="4" t="s">
        <v>106</v>
      </c>
      <c r="C84" s="6" t="n">
        <v>3155810</v>
      </c>
      <c r="D84" s="6" t="n">
        <v>3131072</v>
      </c>
    </row>
    <row r="85" spans="1:5">
      <c r="A85" s="4" t="s">
        <v>513</v>
      </c>
    </row>
    <row r="86" spans="1:5">
      <c r="A86" s="3" t="s">
        <v>472</v>
      </c>
    </row>
    <row r="87" spans="1:5">
      <c r="A87" s="4" t="s">
        <v>473</v>
      </c>
      <c r="C87" s="6" t="n">
        <v>191099</v>
      </c>
      <c r="D87" s="6" t="n">
        <v>233986</v>
      </c>
    </row>
    <row r="88" spans="1:5">
      <c r="A88" s="4" t="s">
        <v>514</v>
      </c>
    </row>
    <row r="89" spans="1:5">
      <c r="A89" s="3" t="s">
        <v>472</v>
      </c>
    </row>
    <row r="90" spans="1:5">
      <c r="A90" s="4" t="s">
        <v>473</v>
      </c>
      <c r="B90" s="4" t="s">
        <v>184</v>
      </c>
      <c r="C90" s="6" t="n">
        <v>10119507</v>
      </c>
      <c r="D90" s="6" t="n">
        <v>10362135</v>
      </c>
    </row>
    <row r="91" spans="1:5">
      <c r="A91" s="4" t="s">
        <v>515</v>
      </c>
    </row>
    <row r="92" spans="1:5">
      <c r="A92" s="3" t="s">
        <v>472</v>
      </c>
    </row>
    <row r="93" spans="1:5">
      <c r="A93" s="4" t="s">
        <v>473</v>
      </c>
      <c r="B93" s="4" t="s">
        <v>184</v>
      </c>
      <c r="C93" s="6" t="n">
        <v>66098</v>
      </c>
      <c r="D93" s="6" t="n">
        <v>69080</v>
      </c>
    </row>
    <row r="94" spans="1:5">
      <c r="A94" s="4" t="s">
        <v>516</v>
      </c>
    </row>
    <row r="95" spans="1:5">
      <c r="A95" s="3" t="s">
        <v>472</v>
      </c>
    </row>
    <row r="96" spans="1:5">
      <c r="A96" s="4" t="s">
        <v>473</v>
      </c>
      <c r="B96" s="4" t="s">
        <v>184</v>
      </c>
      <c r="C96" s="6" t="n">
        <v>486803</v>
      </c>
      <c r="D96" s="6" t="n">
        <v>505142</v>
      </c>
    </row>
    <row r="97" spans="1:5">
      <c r="A97" s="4" t="s">
        <v>517</v>
      </c>
    </row>
    <row r="98" spans="1:5">
      <c r="A98" s="3" t="s">
        <v>472</v>
      </c>
    </row>
    <row r="99" spans="1:5">
      <c r="A99" s="4" t="s">
        <v>473</v>
      </c>
      <c r="B99" s="4" t="s">
        <v>184</v>
      </c>
      <c r="C99" s="6" t="n">
        <v>160329</v>
      </c>
      <c r="D99" s="6" t="n">
        <v>165643</v>
      </c>
    </row>
    <row r="100" spans="1:5">
      <c r="A100" s="4" t="s">
        <v>518</v>
      </c>
    </row>
    <row r="101" spans="1:5">
      <c r="A101" s="3" t="s">
        <v>472</v>
      </c>
    </row>
    <row r="102" spans="1:5">
      <c r="A102" s="4" t="s">
        <v>473</v>
      </c>
      <c r="B102" s="4" t="s">
        <v>184</v>
      </c>
      <c r="C102" s="6" t="n">
        <v>152789</v>
      </c>
      <c r="D102" s="6" t="n">
        <v>161392</v>
      </c>
    </row>
    <row r="103" spans="1:5">
      <c r="A103" s="4" t="s">
        <v>519</v>
      </c>
    </row>
    <row r="104" spans="1:5">
      <c r="A104" s="3" t="s">
        <v>472</v>
      </c>
    </row>
    <row r="105" spans="1:5">
      <c r="A105" s="4" t="s">
        <v>473</v>
      </c>
      <c r="B105" s="4" t="s">
        <v>184</v>
      </c>
      <c r="C105" s="6" t="n">
        <v>67073</v>
      </c>
      <c r="D105" s="6" t="n">
        <v>71934</v>
      </c>
    </row>
    <row r="106" spans="1:5">
      <c r="A106" s="4" t="s">
        <v>520</v>
      </c>
    </row>
    <row r="107" spans="1:5">
      <c r="A107" s="3" t="s">
        <v>472</v>
      </c>
    </row>
    <row r="108" spans="1:5">
      <c r="A108" s="4" t="s">
        <v>473</v>
      </c>
      <c r="B108" s="4" t="s">
        <v>184</v>
      </c>
      <c r="C108" s="6" t="n">
        <v>1697</v>
      </c>
      <c r="D108" s="6" t="n">
        <v>1534</v>
      </c>
    </row>
    <row r="109" spans="1:5">
      <c r="A109" s="4" t="s">
        <v>521</v>
      </c>
    </row>
    <row r="110" spans="1:5">
      <c r="A110" s="3" t="s">
        <v>472</v>
      </c>
    </row>
    <row r="111" spans="1:5">
      <c r="A111" s="4" t="s">
        <v>473</v>
      </c>
      <c r="B111" s="4" t="s">
        <v>184</v>
      </c>
      <c r="C111" s="6" t="n">
        <v>8</v>
      </c>
      <c r="D111" s="6" t="n">
        <v>5</v>
      </c>
    </row>
    <row r="112" spans="1:5">
      <c r="A112" s="4" t="s">
        <v>522</v>
      </c>
    </row>
    <row r="113" spans="1:5">
      <c r="A113" s="3" t="s">
        <v>472</v>
      </c>
    </row>
    <row r="114" spans="1:5">
      <c r="A114" s="4" t="s">
        <v>473</v>
      </c>
      <c r="B114" s="4" t="s">
        <v>184</v>
      </c>
      <c r="C114" s="6" t="n">
        <v>2384</v>
      </c>
      <c r="D114" s="6" t="n">
        <v>2450</v>
      </c>
    </row>
    <row r="115" spans="1:5">
      <c r="A115" s="4" t="s">
        <v>523</v>
      </c>
    </row>
    <row r="116" spans="1:5">
      <c r="A116" s="3" t="s">
        <v>472</v>
      </c>
    </row>
    <row r="117" spans="1:5">
      <c r="A117" s="4" t="s">
        <v>473</v>
      </c>
      <c r="B117" s="4" t="s">
        <v>184</v>
      </c>
      <c r="C117" s="6" t="n">
        <v>9182326</v>
      </c>
      <c r="D117" s="6" t="n">
        <v>9384955</v>
      </c>
    </row>
    <row r="118" spans="1:5">
      <c r="A118" s="4" t="s">
        <v>524</v>
      </c>
    </row>
    <row r="119" spans="1:5">
      <c r="A119" s="3" t="s">
        <v>472</v>
      </c>
    </row>
    <row r="120" spans="1:5">
      <c r="A120" s="4" t="s">
        <v>473</v>
      </c>
      <c r="C120" s="6" t="n">
        <v>2494714</v>
      </c>
      <c r="D120" s="6" t="n">
        <v>2455064</v>
      </c>
      <c r="E120" s="4" t="s">
        <v>210</v>
      </c>
    </row>
    <row r="121" spans="1:5">
      <c r="A121" s="4" t="s">
        <v>525</v>
      </c>
    </row>
    <row r="122" spans="1:5">
      <c r="A122" s="3" t="s">
        <v>472</v>
      </c>
    </row>
    <row r="123" spans="1:5">
      <c r="A123" s="4" t="s">
        <v>473</v>
      </c>
      <c r="B123" s="4" t="s">
        <v>210</v>
      </c>
      <c r="C123" s="6" t="n">
        <v>14732</v>
      </c>
      <c r="D123" s="6" t="n">
        <v>19805</v>
      </c>
    </row>
    <row r="124" spans="1:5">
      <c r="A124" s="4" t="s">
        <v>526</v>
      </c>
    </row>
    <row r="125" spans="1:5">
      <c r="A125" s="3" t="s">
        <v>472</v>
      </c>
    </row>
    <row r="126" spans="1:5">
      <c r="A126" s="4" t="s">
        <v>473</v>
      </c>
      <c r="B126" s="4" t="s">
        <v>210</v>
      </c>
      <c r="C126" s="6" t="n">
        <v>11751</v>
      </c>
      <c r="D126" s="6" t="n">
        <v>15920</v>
      </c>
    </row>
    <row r="127" spans="1:5">
      <c r="A127" s="4" t="s">
        <v>527</v>
      </c>
    </row>
    <row r="128" spans="1:5">
      <c r="A128" s="3" t="s">
        <v>472</v>
      </c>
    </row>
    <row r="129" spans="1:5">
      <c r="A129" s="4" t="s">
        <v>473</v>
      </c>
      <c r="B129" s="4" t="s">
        <v>210</v>
      </c>
      <c r="C129" s="6" t="n">
        <v>1883</v>
      </c>
      <c r="D129" s="6" t="n">
        <v>3281</v>
      </c>
    </row>
    <row r="130" spans="1:5">
      <c r="A130" s="4" t="s">
        <v>528</v>
      </c>
    </row>
    <row r="131" spans="1:5">
      <c r="A131" s="3" t="s">
        <v>472</v>
      </c>
    </row>
    <row r="132" spans="1:5">
      <c r="A132" s="4" t="s">
        <v>473</v>
      </c>
      <c r="B132" s="4" t="s">
        <v>210</v>
      </c>
      <c r="C132" s="6" t="n">
        <v>17127</v>
      </c>
      <c r="D132" s="6" t="n">
        <v>26881</v>
      </c>
    </row>
    <row r="133" spans="1:5">
      <c r="A133" s="4" t="s">
        <v>529</v>
      </c>
    </row>
    <row r="134" spans="1:5">
      <c r="A134" s="3" t="s">
        <v>472</v>
      </c>
    </row>
    <row r="135" spans="1:5">
      <c r="A135" s="4" t="s">
        <v>473</v>
      </c>
      <c r="B135" s="4" t="s">
        <v>210</v>
      </c>
      <c r="C135" s="6" t="n">
        <v>283</v>
      </c>
      <c r="D135" s="6" t="n">
        <v>934</v>
      </c>
    </row>
    <row r="136" spans="1:5">
      <c r="A136" s="4" t="s">
        <v>530</v>
      </c>
    </row>
    <row r="137" spans="1:5">
      <c r="A137" s="3" t="s">
        <v>472</v>
      </c>
    </row>
    <row r="138" spans="1:5">
      <c r="A138" s="4" t="s">
        <v>473</v>
      </c>
      <c r="B138" s="4" t="s">
        <v>210</v>
      </c>
      <c r="C138" s="6" t="n">
        <v>276</v>
      </c>
      <c r="D138" s="6" t="n">
        <v>72</v>
      </c>
    </row>
    <row r="139" spans="1:5">
      <c r="A139" s="4" t="s">
        <v>531</v>
      </c>
    </row>
    <row r="140" spans="1:5">
      <c r="A140" s="3" t="s">
        <v>472</v>
      </c>
    </row>
    <row r="141" spans="1:5">
      <c r="A141" s="4" t="s">
        <v>473</v>
      </c>
      <c r="B141" s="4" t="s">
        <v>532</v>
      </c>
      <c r="C141" s="6" t="n">
        <v>2384867</v>
      </c>
      <c r="D141" s="6" t="n">
        <v>2323197</v>
      </c>
    </row>
    <row r="142" spans="1:5">
      <c r="A142" s="4" t="s">
        <v>533</v>
      </c>
    </row>
    <row r="143" spans="1:5">
      <c r="A143" s="3" t="s">
        <v>472</v>
      </c>
    </row>
    <row r="144" spans="1:5">
      <c r="A144" s="4" t="s">
        <v>473</v>
      </c>
      <c r="B144" s="4" t="s">
        <v>210</v>
      </c>
      <c r="C144" s="6" t="n">
        <v>63795</v>
      </c>
      <c r="D144" s="6" t="n">
        <v>64974</v>
      </c>
    </row>
    <row r="145" spans="1:5">
      <c r="A145" s="4" t="s">
        <v>534</v>
      </c>
    </row>
    <row r="146" spans="1:5">
      <c r="A146" s="3" t="s">
        <v>472</v>
      </c>
    </row>
    <row r="147" spans="1:5">
      <c r="A147" s="4" t="s">
        <v>473</v>
      </c>
      <c r="C147" s="6" t="n">
        <v>25283039</v>
      </c>
      <c r="D147" s="6" t="n">
        <v>24983108</v>
      </c>
    </row>
    <row r="148" spans="1:5">
      <c r="A148" s="4" t="s">
        <v>535</v>
      </c>
    </row>
    <row r="149" spans="1:5">
      <c r="A149" s="3" t="s">
        <v>472</v>
      </c>
    </row>
    <row r="150" spans="1:5">
      <c r="A150" s="4" t="s">
        <v>473</v>
      </c>
      <c r="C150" s="6" t="n">
        <v>8838656</v>
      </c>
      <c r="D150" s="6" t="n">
        <v>8623103</v>
      </c>
    </row>
    <row r="151" spans="1:5">
      <c r="A151" s="4" t="s">
        <v>536</v>
      </c>
    </row>
    <row r="152" spans="1:5">
      <c r="A152" s="3" t="s">
        <v>472</v>
      </c>
    </row>
    <row r="153" spans="1:5">
      <c r="A153" s="4" t="s">
        <v>473</v>
      </c>
      <c r="C153" s="6" t="n">
        <v>338037</v>
      </c>
      <c r="D153" s="6" t="n">
        <v>296870</v>
      </c>
    </row>
    <row r="154" spans="1:5">
      <c r="A154" s="4" t="s">
        <v>537</v>
      </c>
    </row>
    <row r="155" spans="1:5">
      <c r="A155" s="3" t="s">
        <v>472</v>
      </c>
    </row>
    <row r="156" spans="1:5">
      <c r="A156" s="4" t="s">
        <v>473</v>
      </c>
      <c r="C156" s="6" t="n">
        <v>16104914</v>
      </c>
      <c r="D156" s="6" t="n">
        <v>16061655</v>
      </c>
    </row>
    <row r="157" spans="1:5">
      <c r="A157" s="4" t="s">
        <v>538</v>
      </c>
    </row>
    <row r="158" spans="1:5">
      <c r="A158" s="3" t="s">
        <v>472</v>
      </c>
    </row>
    <row r="159" spans="1:5">
      <c r="A159" s="4" t="s">
        <v>473</v>
      </c>
      <c r="C159" s="6" t="n">
        <v>1432</v>
      </c>
      <c r="D159" s="6" t="n">
        <v>1480</v>
      </c>
    </row>
    <row r="160" spans="1:5">
      <c r="A160" s="4" t="s">
        <v>539</v>
      </c>
    </row>
    <row r="161" spans="1:5">
      <c r="A161" s="3" t="s">
        <v>472</v>
      </c>
    </row>
    <row r="162" spans="1:5">
      <c r="A162" s="4" t="s">
        <v>473</v>
      </c>
      <c r="B162" s="4" t="s">
        <v>184</v>
      </c>
      <c r="C162" s="6" t="n">
        <v>9875</v>
      </c>
      <c r="D162" s="6" t="n">
        <v>9895</v>
      </c>
    </row>
    <row r="163" spans="1:5">
      <c r="A163" s="4" t="s">
        <v>540</v>
      </c>
    </row>
    <row r="164" spans="1:5">
      <c r="A164" s="3" t="s">
        <v>472</v>
      </c>
    </row>
    <row r="165" spans="1:5">
      <c r="A165" s="4" t="s">
        <v>473</v>
      </c>
      <c r="B165" s="4" t="s">
        <v>184</v>
      </c>
      <c r="C165" s="6" t="n">
        <v>292</v>
      </c>
      <c r="D165" s="6" t="n">
        <v>182</v>
      </c>
    </row>
    <row r="166" spans="1:5">
      <c r="A166" s="4" t="s">
        <v>541</v>
      </c>
    </row>
    <row r="167" spans="1:5">
      <c r="A167" s="3" t="s">
        <v>472</v>
      </c>
    </row>
    <row r="168" spans="1:5">
      <c r="A168" s="4" t="s">
        <v>473</v>
      </c>
      <c r="B168" s="4" t="s">
        <v>184</v>
      </c>
      <c r="C168" s="6" t="n">
        <v>9583</v>
      </c>
      <c r="D168" s="6" t="n">
        <v>9713</v>
      </c>
    </row>
    <row r="169" spans="1:5">
      <c r="A169" s="4" t="s">
        <v>542</v>
      </c>
    </row>
    <row r="170" spans="1:5">
      <c r="A170" s="3" t="s">
        <v>472</v>
      </c>
    </row>
    <row r="171" spans="1:5">
      <c r="A171" s="4" t="s">
        <v>473</v>
      </c>
      <c r="B171" s="4" t="s">
        <v>210</v>
      </c>
      <c r="C171" s="6" t="n">
        <v>3024996</v>
      </c>
      <c r="D171" s="6" t="n">
        <v>3001321</v>
      </c>
    </row>
    <row r="172" spans="1:5">
      <c r="A172" s="4" t="s">
        <v>543</v>
      </c>
    </row>
    <row r="173" spans="1:5">
      <c r="A173" s="3" t="s">
        <v>472</v>
      </c>
    </row>
    <row r="174" spans="1:5">
      <c r="A174" s="4" t="s">
        <v>473</v>
      </c>
      <c r="B174" s="4" t="s">
        <v>210</v>
      </c>
      <c r="C174" s="6" t="n">
        <v>638508</v>
      </c>
      <c r="D174" s="6" t="n">
        <v>492831</v>
      </c>
    </row>
    <row r="175" spans="1:5">
      <c r="A175" s="4" t="s">
        <v>544</v>
      </c>
    </row>
    <row r="176" spans="1:5">
      <c r="A176" s="3" t="s">
        <v>472</v>
      </c>
    </row>
    <row r="177" spans="1:5">
      <c r="A177" s="4" t="s">
        <v>473</v>
      </c>
      <c r="B177" s="4" t="s">
        <v>210</v>
      </c>
      <c r="C177" s="6" t="n">
        <v>2367172</v>
      </c>
      <c r="D177" s="6" t="n">
        <v>2488800</v>
      </c>
    </row>
    <row r="178" spans="1:5">
      <c r="A178" s="4" t="s">
        <v>545</v>
      </c>
    </row>
    <row r="179" spans="1:5">
      <c r="A179" s="3" t="s">
        <v>472</v>
      </c>
    </row>
    <row r="180" spans="1:5">
      <c r="A180" s="4" t="s">
        <v>473</v>
      </c>
      <c r="B180" s="4" t="s">
        <v>210</v>
      </c>
      <c r="C180" s="6" t="n">
        <v>19316</v>
      </c>
      <c r="D180" s="6" t="n">
        <v>19690</v>
      </c>
    </row>
    <row r="181" spans="1:5">
      <c r="A181" s="4" t="s">
        <v>546</v>
      </c>
    </row>
    <row r="182" spans="1:5">
      <c r="A182" s="3" t="s">
        <v>472</v>
      </c>
    </row>
    <row r="183" spans="1:5">
      <c r="A183" s="4" t="s">
        <v>473</v>
      </c>
      <c r="B183" s="4" t="s">
        <v>547</v>
      </c>
      <c r="C183" s="6" t="n">
        <v>1000172</v>
      </c>
      <c r="D183" s="6" t="n">
        <v>999405</v>
      </c>
    </row>
    <row r="184" spans="1:5">
      <c r="A184" s="4" t="s">
        <v>548</v>
      </c>
    </row>
    <row r="185" spans="1:5">
      <c r="A185" s="3" t="s">
        <v>472</v>
      </c>
    </row>
    <row r="186" spans="1:5">
      <c r="A186" s="4" t="s">
        <v>473</v>
      </c>
      <c r="B186" s="4" t="s">
        <v>184</v>
      </c>
      <c r="C186" s="6" t="n">
        <v>136798</v>
      </c>
      <c r="D186" s="6" t="n">
        <v>145546</v>
      </c>
    </row>
    <row r="187" spans="1:5">
      <c r="A187" s="4" t="s">
        <v>549</v>
      </c>
    </row>
    <row r="188" spans="1:5">
      <c r="A188" s="3" t="s">
        <v>472</v>
      </c>
    </row>
    <row r="189" spans="1:5">
      <c r="A189" s="4" t="s">
        <v>473</v>
      </c>
      <c r="B189" s="4" t="s">
        <v>550</v>
      </c>
      <c r="C189" s="6" t="n">
        <v>47353</v>
      </c>
      <c r="D189" s="6" t="n">
        <v>46004</v>
      </c>
    </row>
    <row r="190" spans="1:5">
      <c r="A190" s="4" t="s">
        <v>551</v>
      </c>
    </row>
    <row r="191" spans="1:5">
      <c r="A191" s="3" t="s">
        <v>472</v>
      </c>
    </row>
    <row r="192" spans="1:5">
      <c r="A192" s="4" t="s">
        <v>473</v>
      </c>
      <c r="C192" s="6" t="n">
        <v>668660</v>
      </c>
      <c r="D192" s="6" t="n">
        <v>641554</v>
      </c>
      <c r="E192" s="4" t="s">
        <v>547</v>
      </c>
    </row>
    <row r="193" spans="1:5">
      <c r="A193" s="4" t="s">
        <v>552</v>
      </c>
    </row>
    <row r="194" spans="1:5">
      <c r="A194" s="3" t="s">
        <v>472</v>
      </c>
    </row>
    <row r="195" spans="1:5">
      <c r="A195" s="4" t="s">
        <v>473</v>
      </c>
      <c r="B195" s="4" t="s">
        <v>547</v>
      </c>
      <c r="C195" s="6" t="n">
        <v>123362</v>
      </c>
      <c r="D195" s="6" t="n">
        <v>141202</v>
      </c>
    </row>
    <row r="196" spans="1:5">
      <c r="A196" s="4" t="s">
        <v>553</v>
      </c>
    </row>
    <row r="197" spans="1:5">
      <c r="A197" s="3" t="s">
        <v>472</v>
      </c>
    </row>
    <row r="198" spans="1:5">
      <c r="A198" s="4" t="s">
        <v>473</v>
      </c>
      <c r="B198" s="4" t="s">
        <v>547</v>
      </c>
      <c r="C198" s="6" t="n">
        <v>179437</v>
      </c>
      <c r="D198" s="6" t="n">
        <v>186753</v>
      </c>
    </row>
    <row r="199" spans="1:5">
      <c r="A199" s="4" t="s">
        <v>554</v>
      </c>
    </row>
    <row r="200" spans="1:5">
      <c r="A200" s="3" t="s">
        <v>472</v>
      </c>
    </row>
    <row r="201" spans="1:5">
      <c r="A201" s="4" t="s">
        <v>473</v>
      </c>
      <c r="B201" s="4" t="s">
        <v>547</v>
      </c>
      <c r="C201" s="6" t="n">
        <v>111672</v>
      </c>
      <c r="D201" s="6" t="n">
        <v>90578</v>
      </c>
    </row>
    <row r="202" spans="1:5">
      <c r="A202" s="4" t="s">
        <v>555</v>
      </c>
    </row>
    <row r="203" spans="1:5">
      <c r="A203" s="3" t="s">
        <v>472</v>
      </c>
    </row>
    <row r="204" spans="1:5">
      <c r="A204" s="4" t="s">
        <v>473</v>
      </c>
      <c r="B204" s="4" t="s">
        <v>547</v>
      </c>
      <c r="C204" s="6" t="n">
        <v>123201</v>
      </c>
      <c r="D204" s="6" t="n">
        <v>127695</v>
      </c>
    </row>
    <row r="205" spans="1:5">
      <c r="A205" s="4" t="s">
        <v>556</v>
      </c>
    </row>
    <row r="206" spans="1:5">
      <c r="A206" s="3" t="s">
        <v>472</v>
      </c>
    </row>
    <row r="207" spans="1:5">
      <c r="A207" s="4" t="s">
        <v>473</v>
      </c>
      <c r="B207" s="4" t="s">
        <v>547</v>
      </c>
      <c r="C207" s="6" t="n">
        <v>45291</v>
      </c>
      <c r="D207" s="6" t="n">
        <v>37593</v>
      </c>
    </row>
    <row r="208" spans="1:5">
      <c r="A208" s="4" t="s">
        <v>557</v>
      </c>
    </row>
    <row r="209" spans="1:5">
      <c r="A209" s="3" t="s">
        <v>472</v>
      </c>
    </row>
    <row r="210" spans="1:5">
      <c r="A210" s="4" t="s">
        <v>473</v>
      </c>
      <c r="B210" s="4" t="s">
        <v>547</v>
      </c>
      <c r="C210" s="6" t="n">
        <v>37516</v>
      </c>
      <c r="D210" s="6" t="n">
        <v>28881</v>
      </c>
    </row>
    <row r="211" spans="1:5">
      <c r="A211" s="4" t="s">
        <v>558</v>
      </c>
    </row>
    <row r="212" spans="1:5">
      <c r="A212" s="3" t="s">
        <v>472</v>
      </c>
    </row>
    <row r="213" spans="1:5">
      <c r="A213" s="4" t="s">
        <v>473</v>
      </c>
      <c r="B213" s="4" t="s">
        <v>559</v>
      </c>
      <c r="C213" s="6" t="n">
        <v>12120</v>
      </c>
      <c r="D213" s="6" t="n">
        <v>7725</v>
      </c>
    </row>
    <row r="214" spans="1:5">
      <c r="A214" s="4" t="s">
        <v>560</v>
      </c>
    </row>
    <row r="215" spans="1:5">
      <c r="A215" s="3" t="s">
        <v>472</v>
      </c>
    </row>
    <row r="216" spans="1:5">
      <c r="A216" s="4" t="s">
        <v>473</v>
      </c>
      <c r="B216" s="4" t="s">
        <v>547</v>
      </c>
      <c r="C216" s="6" t="n">
        <v>36061</v>
      </c>
      <c r="D216" s="6" t="n">
        <v>21127</v>
      </c>
    </row>
    <row r="217" spans="1:5">
      <c r="A217" s="4" t="s">
        <v>561</v>
      </c>
    </row>
    <row r="218" spans="1:5">
      <c r="A218" s="3" t="s">
        <v>472</v>
      </c>
    </row>
    <row r="219" spans="1:5">
      <c r="A219" s="4" t="s">
        <v>473</v>
      </c>
      <c r="B219" s="4" t="s">
        <v>184</v>
      </c>
      <c r="C219" s="6" t="n">
        <v>136798</v>
      </c>
      <c r="D219" s="6" t="n">
        <v>145546</v>
      </c>
    </row>
    <row r="220" spans="1:5">
      <c r="A220" s="4" t="s">
        <v>562</v>
      </c>
    </row>
    <row r="221" spans="1:5">
      <c r="A221" s="3" t="s">
        <v>472</v>
      </c>
    </row>
    <row r="222" spans="1:5">
      <c r="A222" s="4" t="s">
        <v>473</v>
      </c>
      <c r="B222" s="4" t="s">
        <v>184</v>
      </c>
      <c r="C222" s="6" t="n">
        <v>7921</v>
      </c>
      <c r="D222" s="6" t="n">
        <v>8278</v>
      </c>
    </row>
    <row r="223" spans="1:5">
      <c r="A223" s="4" t="s">
        <v>563</v>
      </c>
    </row>
    <row r="224" spans="1:5">
      <c r="A224" s="3" t="s">
        <v>472</v>
      </c>
    </row>
    <row r="225" spans="1:5">
      <c r="A225" s="4" t="s">
        <v>473</v>
      </c>
      <c r="B225" s="4" t="s">
        <v>184</v>
      </c>
      <c r="C225" s="6" t="n">
        <v>12710</v>
      </c>
      <c r="D225" s="6" t="n">
        <v>14490</v>
      </c>
    </row>
    <row r="226" spans="1:5">
      <c r="A226" s="4" t="s">
        <v>564</v>
      </c>
    </row>
    <row r="227" spans="1:5">
      <c r="A227" s="3" t="s">
        <v>472</v>
      </c>
    </row>
    <row r="228" spans="1:5">
      <c r="A228" s="4" t="s">
        <v>473</v>
      </c>
      <c r="B228" s="4" t="s">
        <v>184</v>
      </c>
      <c r="C228" s="6" t="n">
        <v>17210</v>
      </c>
      <c r="D228" s="6" t="n">
        <v>18586</v>
      </c>
    </row>
    <row r="229" spans="1:5">
      <c r="A229" s="4" t="s">
        <v>565</v>
      </c>
    </row>
    <row r="230" spans="1:5">
      <c r="A230" s="3" t="s">
        <v>472</v>
      </c>
    </row>
    <row r="231" spans="1:5">
      <c r="A231" s="4" t="s">
        <v>473</v>
      </c>
      <c r="B231" s="4" t="s">
        <v>184</v>
      </c>
      <c r="C231" s="6" t="n">
        <v>24216</v>
      </c>
      <c r="D231" s="6" t="n">
        <v>25553</v>
      </c>
    </row>
    <row r="232" spans="1:5">
      <c r="A232" s="4" t="s">
        <v>566</v>
      </c>
    </row>
    <row r="233" spans="1:5">
      <c r="A233" s="3" t="s">
        <v>472</v>
      </c>
    </row>
    <row r="234" spans="1:5">
      <c r="A234" s="4" t="s">
        <v>473</v>
      </c>
      <c r="B234" s="4" t="s">
        <v>184</v>
      </c>
      <c r="C234" s="6" t="n">
        <v>7920</v>
      </c>
      <c r="D234" s="6" t="n">
        <v>7472</v>
      </c>
    </row>
    <row r="235" spans="1:5">
      <c r="A235" s="4" t="s">
        <v>567</v>
      </c>
    </row>
    <row r="236" spans="1:5">
      <c r="A236" s="3" t="s">
        <v>472</v>
      </c>
    </row>
    <row r="237" spans="1:5">
      <c r="A237" s="4" t="s">
        <v>473</v>
      </c>
      <c r="B237" s="4" t="s">
        <v>184</v>
      </c>
      <c r="C237" s="6" t="n">
        <v>334</v>
      </c>
      <c r="D237" s="6" t="n">
        <v>319</v>
      </c>
    </row>
    <row r="238" spans="1:5">
      <c r="A238" s="4" t="s">
        <v>568</v>
      </c>
    </row>
    <row r="239" spans="1:5">
      <c r="A239" s="3" t="s">
        <v>472</v>
      </c>
    </row>
    <row r="240" spans="1:5">
      <c r="A240" s="4" t="s">
        <v>473</v>
      </c>
      <c r="B240" s="4" t="s">
        <v>184</v>
      </c>
      <c r="C240" s="6" t="n">
        <v>407</v>
      </c>
      <c r="D240" s="6" t="n">
        <v>421</v>
      </c>
    </row>
    <row r="241" spans="1:5">
      <c r="A241" s="4" t="s">
        <v>569</v>
      </c>
    </row>
    <row r="242" spans="1:5">
      <c r="A242" s="3" t="s">
        <v>472</v>
      </c>
    </row>
    <row r="243" spans="1:5">
      <c r="A243" s="4" t="s">
        <v>473</v>
      </c>
      <c r="B243" s="4" t="s">
        <v>184</v>
      </c>
      <c r="C243" s="6" t="n">
        <v>66080</v>
      </c>
      <c r="D243" s="6" t="n">
        <v>70427</v>
      </c>
    </row>
    <row r="244" spans="1:5">
      <c r="A244" s="4" t="s">
        <v>570</v>
      </c>
    </row>
    <row r="245" spans="1:5">
      <c r="A245" s="3" t="s">
        <v>472</v>
      </c>
    </row>
    <row r="246" spans="1:5">
      <c r="A246" s="4" t="s">
        <v>473</v>
      </c>
      <c r="C246" s="6" t="n">
        <v>12609</v>
      </c>
      <c r="D246" s="6" t="n">
        <v>6721</v>
      </c>
    </row>
    <row r="247" spans="1:5">
      <c r="A247" s="4" t="s">
        <v>571</v>
      </c>
    </row>
    <row r="248" spans="1:5">
      <c r="A248" s="3" t="s">
        <v>472</v>
      </c>
    </row>
    <row r="249" spans="1:5">
      <c r="A249" s="4" t="s">
        <v>473</v>
      </c>
      <c r="B249" s="4" t="s">
        <v>550</v>
      </c>
      <c r="C249" s="6" t="n">
        <v>542</v>
      </c>
      <c r="D249" s="6" t="n">
        <v>1303</v>
      </c>
    </row>
    <row r="250" spans="1:5">
      <c r="A250" s="4" t="s">
        <v>572</v>
      </c>
    </row>
    <row r="251" spans="1:5">
      <c r="A251" s="3" t="s">
        <v>472</v>
      </c>
    </row>
    <row r="252" spans="1:5">
      <c r="A252" s="4" t="s">
        <v>473</v>
      </c>
      <c r="B252" s="4" t="s">
        <v>550</v>
      </c>
      <c r="D252" s="6" t="n">
        <v>25</v>
      </c>
    </row>
    <row r="253" spans="1:5">
      <c r="A253" s="4" t="s">
        <v>573</v>
      </c>
    </row>
    <row r="254" spans="1:5">
      <c r="A254" s="3" t="s">
        <v>472</v>
      </c>
    </row>
    <row r="255" spans="1:5">
      <c r="A255" s="4" t="s">
        <v>473</v>
      </c>
      <c r="B255" s="4" t="s">
        <v>550</v>
      </c>
      <c r="D255" s="6" t="n">
        <v>1</v>
      </c>
    </row>
    <row r="256" spans="1:5">
      <c r="A256" s="4" t="s">
        <v>574</v>
      </c>
    </row>
    <row r="257" spans="1:5">
      <c r="A257" s="3" t="s">
        <v>472</v>
      </c>
    </row>
    <row r="258" spans="1:5">
      <c r="A258" s="4" t="s">
        <v>473</v>
      </c>
      <c r="B258" s="4" t="s">
        <v>550</v>
      </c>
      <c r="C258" s="6" t="n">
        <v>605</v>
      </c>
      <c r="D258" s="6" t="n">
        <v>591</v>
      </c>
    </row>
    <row r="259" spans="1:5">
      <c r="A259" s="4" t="s">
        <v>575</v>
      </c>
    </row>
    <row r="260" spans="1:5">
      <c r="A260" s="3" t="s">
        <v>472</v>
      </c>
    </row>
    <row r="261" spans="1:5">
      <c r="A261" s="4" t="s">
        <v>473</v>
      </c>
      <c r="B261" s="4" t="s">
        <v>576</v>
      </c>
      <c r="C261" s="6" t="n">
        <v>10364</v>
      </c>
      <c r="D261" s="6" t="n">
        <v>3633</v>
      </c>
    </row>
    <row r="262" spans="1:5">
      <c r="A262" s="4" t="s">
        <v>577</v>
      </c>
    </row>
    <row r="263" spans="1:5">
      <c r="A263" s="3" t="s">
        <v>472</v>
      </c>
    </row>
    <row r="264" spans="1:5">
      <c r="A264" s="4" t="s">
        <v>473</v>
      </c>
      <c r="B264" s="4" t="s">
        <v>550</v>
      </c>
      <c r="C264" s="6" t="n">
        <v>1098</v>
      </c>
      <c r="D264" s="6" t="n">
        <v>1168</v>
      </c>
    </row>
    <row r="265" spans="1:5">
      <c r="A265" s="4" t="s">
        <v>578</v>
      </c>
    </row>
    <row r="266" spans="1:5">
      <c r="A266" s="3" t="s">
        <v>472</v>
      </c>
    </row>
    <row r="267" spans="1:5">
      <c r="A267" s="4" t="s">
        <v>473</v>
      </c>
      <c r="B267" s="4" t="s">
        <v>547</v>
      </c>
      <c r="C267" s="6" t="n">
        <v>331512</v>
      </c>
      <c r="D267" s="6" t="n">
        <v>357851</v>
      </c>
    </row>
    <row r="268" spans="1:5">
      <c r="A268" s="4" t="s">
        <v>579</v>
      </c>
    </row>
    <row r="269" spans="1:5">
      <c r="A269" s="3" t="s">
        <v>472</v>
      </c>
    </row>
    <row r="270" spans="1:5">
      <c r="A270" s="4" t="s">
        <v>473</v>
      </c>
      <c r="B270" s="4" t="s">
        <v>547</v>
      </c>
      <c r="C270" s="6" t="n">
        <v>12454</v>
      </c>
      <c r="D270" s="6" t="n">
        <v>10458</v>
      </c>
    </row>
    <row r="271" spans="1:5">
      <c r="A271" s="4" t="s">
        <v>580</v>
      </c>
    </row>
    <row r="272" spans="1:5">
      <c r="A272" s="3" t="s">
        <v>472</v>
      </c>
    </row>
    <row r="273" spans="1:5">
      <c r="A273" s="4" t="s">
        <v>473</v>
      </c>
      <c r="B273" s="4" t="s">
        <v>547</v>
      </c>
      <c r="C273" s="6" t="n">
        <v>317303</v>
      </c>
      <c r="D273" s="6" t="n">
        <v>347060</v>
      </c>
    </row>
    <row r="274" spans="1:5">
      <c r="A274" s="4" t="s">
        <v>581</v>
      </c>
    </row>
    <row r="275" spans="1:5">
      <c r="A275" s="3" t="s">
        <v>472</v>
      </c>
    </row>
    <row r="276" spans="1:5">
      <c r="A276" s="4" t="s">
        <v>473</v>
      </c>
      <c r="B276" s="4" t="s">
        <v>547</v>
      </c>
      <c r="C276" s="6" t="n">
        <v>1755</v>
      </c>
      <c r="D276" s="6" t="n">
        <v>333</v>
      </c>
    </row>
    <row r="277" spans="1:5">
      <c r="A277" s="4" t="s">
        <v>582</v>
      </c>
    </row>
    <row r="278" spans="1:5">
      <c r="A278" s="3" t="s">
        <v>472</v>
      </c>
    </row>
    <row r="279" spans="1:5">
      <c r="A279" s="4" t="s">
        <v>473</v>
      </c>
      <c r="B279" s="4" t="s">
        <v>550</v>
      </c>
      <c r="C279" s="6" t="n">
        <v>34744</v>
      </c>
      <c r="D279" s="6" t="n">
        <v>39283</v>
      </c>
    </row>
    <row r="280" spans="1:5">
      <c r="A280" s="4" t="s">
        <v>583</v>
      </c>
    </row>
    <row r="281" spans="1:5">
      <c r="A281" s="3" t="s">
        <v>472</v>
      </c>
    </row>
    <row r="282" spans="1:5">
      <c r="A282" s="4" t="s">
        <v>473</v>
      </c>
      <c r="B282" s="4" t="s">
        <v>550</v>
      </c>
      <c r="C282" s="6" t="n">
        <v>33750</v>
      </c>
      <c r="D282" s="6" t="n">
        <v>38404</v>
      </c>
    </row>
    <row r="283" spans="1:5">
      <c r="A283" s="4" t="s">
        <v>584</v>
      </c>
    </row>
    <row r="284" spans="1:5">
      <c r="A284" s="3" t="s">
        <v>472</v>
      </c>
    </row>
    <row r="285" spans="1:5">
      <c r="A285" s="4" t="s">
        <v>473</v>
      </c>
      <c r="B285" s="4" t="s">
        <v>550</v>
      </c>
      <c r="C285" s="6" t="n">
        <v>994</v>
      </c>
      <c r="D285" s="6" t="n">
        <v>879</v>
      </c>
    </row>
    <row r="286" spans="1:5">
      <c r="A286" s="4" t="s">
        <v>585</v>
      </c>
    </row>
    <row r="287" spans="1:5">
      <c r="A287" s="3" t="s">
        <v>472</v>
      </c>
    </row>
    <row r="288" spans="1:5">
      <c r="A288" s="4" t="s">
        <v>473</v>
      </c>
      <c r="C288" s="6" t="n">
        <v>628124</v>
      </c>
      <c r="D288" s="6" t="n">
        <v>646132</v>
      </c>
    </row>
    <row r="289" spans="1:5">
      <c r="A289" s="4" t="s">
        <v>586</v>
      </c>
    </row>
    <row r="290" spans="1:5">
      <c r="A290" s="3" t="s">
        <v>472</v>
      </c>
    </row>
    <row r="291" spans="1:5">
      <c r="A291" s="4" t="s">
        <v>473</v>
      </c>
      <c r="C291" s="6" t="n">
        <v>545200</v>
      </c>
      <c r="D291" s="6" t="n">
        <v>494644</v>
      </c>
    </row>
    <row r="292" spans="1:5">
      <c r="A292" s="4" t="s">
        <v>587</v>
      </c>
    </row>
    <row r="293" spans="1:5">
      <c r="A293" s="3" t="s">
        <v>472</v>
      </c>
    </row>
    <row r="294" spans="1:5">
      <c r="A294" s="4" t="s">
        <v>473</v>
      </c>
      <c r="C294" s="6" t="n">
        <v>149300</v>
      </c>
      <c r="D294" s="6" t="n">
        <v>108644</v>
      </c>
    </row>
    <row r="295" spans="1:5">
      <c r="A295" s="4" t="s">
        <v>588</v>
      </c>
    </row>
    <row r="296" spans="1:5">
      <c r="A296" s="3" t="s">
        <v>472</v>
      </c>
    </row>
    <row r="297" spans="1:5">
      <c r="A297" s="4" t="s">
        <v>473</v>
      </c>
      <c r="C297" s="6" t="n">
        <v>49557</v>
      </c>
      <c r="D297" s="6" t="n">
        <v>46185</v>
      </c>
    </row>
    <row r="298" spans="1:5">
      <c r="A298" s="4" t="s">
        <v>589</v>
      </c>
    </row>
    <row r="299" spans="1:5">
      <c r="A299" s="3" t="s">
        <v>472</v>
      </c>
    </row>
    <row r="300" spans="1:5">
      <c r="A300" s="4" t="s">
        <v>473</v>
      </c>
      <c r="C300" s="6" t="n">
        <v>81192</v>
      </c>
      <c r="D300" s="6" t="n">
        <v>73573</v>
      </c>
    </row>
    <row r="301" spans="1:5">
      <c r="A301" s="4" t="s">
        <v>590</v>
      </c>
    </row>
    <row r="302" spans="1:5">
      <c r="A302" s="3" t="s">
        <v>472</v>
      </c>
    </row>
    <row r="303" spans="1:5">
      <c r="A303" s="4" t="s">
        <v>473</v>
      </c>
      <c r="C303" s="6" t="n">
        <v>134983</v>
      </c>
      <c r="D303" s="6" t="n">
        <v>134614</v>
      </c>
    </row>
    <row r="304" spans="1:5">
      <c r="A304" s="4" t="s">
        <v>591</v>
      </c>
    </row>
    <row r="305" spans="1:5">
      <c r="A305" s="3" t="s">
        <v>472</v>
      </c>
    </row>
    <row r="306" spans="1:5">
      <c r="A306" s="4" t="s">
        <v>473</v>
      </c>
      <c r="C306" s="6" t="n">
        <v>22729</v>
      </c>
      <c r="D306" s="6" t="n">
        <v>31206</v>
      </c>
    </row>
    <row r="307" spans="1:5">
      <c r="A307" s="4" t="s">
        <v>592</v>
      </c>
    </row>
    <row r="308" spans="1:5">
      <c r="A308" s="3" t="s">
        <v>472</v>
      </c>
    </row>
    <row r="309" spans="1:5">
      <c r="A309" s="4" t="s">
        <v>473</v>
      </c>
      <c r="C309" s="6" t="n">
        <v>9448</v>
      </c>
      <c r="D309" s="6" t="n">
        <v>10300</v>
      </c>
    </row>
    <row r="310" spans="1:5">
      <c r="A310" s="4" t="s">
        <v>593</v>
      </c>
    </row>
    <row r="311" spans="1:5">
      <c r="A311" s="3" t="s">
        <v>472</v>
      </c>
    </row>
    <row r="312" spans="1:5">
      <c r="A312" s="4" t="s">
        <v>473</v>
      </c>
      <c r="B312" s="4" t="s">
        <v>106</v>
      </c>
      <c r="C312" s="6" t="n">
        <v>15596</v>
      </c>
      <c r="D312" s="6" t="n">
        <v>8954</v>
      </c>
    </row>
    <row r="313" spans="1:5">
      <c r="A313" s="4" t="s">
        <v>594</v>
      </c>
    </row>
    <row r="314" spans="1:5">
      <c r="A314" s="3" t="s">
        <v>472</v>
      </c>
    </row>
    <row r="315" spans="1:5">
      <c r="A315" s="4" t="s">
        <v>473</v>
      </c>
      <c r="C315" s="6" t="n">
        <v>82395</v>
      </c>
      <c r="D315" s="6" t="n">
        <v>81168</v>
      </c>
    </row>
    <row r="316" spans="1:5">
      <c r="A316" s="4" t="s">
        <v>595</v>
      </c>
    </row>
    <row r="317" spans="1:5">
      <c r="A317" s="3" t="s">
        <v>472</v>
      </c>
    </row>
    <row r="318" spans="1:5">
      <c r="A318" s="4" t="s">
        <v>473</v>
      </c>
      <c r="C318" s="6" t="n">
        <v>82924</v>
      </c>
      <c r="D318" s="6" t="n">
        <v>151488</v>
      </c>
    </row>
    <row r="319" spans="1:5">
      <c r="A319" s="4" t="s">
        <v>596</v>
      </c>
    </row>
    <row r="320" spans="1:5">
      <c r="A320" s="3" t="s">
        <v>472</v>
      </c>
    </row>
    <row r="321" spans="1:5">
      <c r="A321" s="4" t="s">
        <v>473</v>
      </c>
      <c r="D321" s="6" t="n">
        <v>2</v>
      </c>
    </row>
    <row r="322" spans="1:5">
      <c r="A322" s="4" t="s">
        <v>597</v>
      </c>
    </row>
    <row r="323" spans="1:5">
      <c r="A323" s="3" t="s">
        <v>472</v>
      </c>
    </row>
    <row r="324" spans="1:5">
      <c r="A324" s="4" t="s">
        <v>473</v>
      </c>
      <c r="C324" s="6" t="n">
        <v>81628</v>
      </c>
      <c r="D324" s="6" t="n">
        <v>150410</v>
      </c>
    </row>
    <row r="325" spans="1:5">
      <c r="A325" s="4" t="s">
        <v>598</v>
      </c>
    </row>
    <row r="326" spans="1:5">
      <c r="A326" s="3" t="s">
        <v>472</v>
      </c>
    </row>
    <row r="327" spans="1:5">
      <c r="A327" s="4" t="s">
        <v>473</v>
      </c>
      <c r="C327" s="5" t="n">
        <v>1296</v>
      </c>
      <c r="D327" s="5" t="n">
        <v>1076</v>
      </c>
    </row>
    <row r="328" spans="1:5"/>
    <row r="329" spans="1:5">
      <c r="A329" s="4" t="s">
        <v>104</v>
      </c>
      <c r="B329" s="4" t="s">
        <v>491</v>
      </c>
    </row>
    <row r="330" spans="1:5">
      <c r="A330" s="4" t="s">
        <v>106</v>
      </c>
      <c r="B330" s="4" t="s">
        <v>492</v>
      </c>
    </row>
    <row r="331" spans="1:5">
      <c r="A331" s="4" t="s">
        <v>124</v>
      </c>
      <c r="B331" s="4" t="s">
        <v>493</v>
      </c>
    </row>
    <row r="332" spans="1:5">
      <c r="A332" s="4" t="s">
        <v>184</v>
      </c>
      <c r="B332" s="4" t="s">
        <v>599</v>
      </c>
    </row>
    <row r="333" spans="1:5">
      <c r="A333" s="4" t="s">
        <v>210</v>
      </c>
      <c r="B333" s="4" t="s">
        <v>600</v>
      </c>
    </row>
    <row r="334" spans="1:5">
      <c r="A334" s="4" t="s">
        <v>547</v>
      </c>
      <c r="B334" s="4" t="s">
        <v>601</v>
      </c>
    </row>
  </sheetData>
  <mergeCells count="9">
    <mergeCell ref="A1:B1"/>
    <mergeCell ref="D1:E1"/>
    <mergeCell ref="A328:D328"/>
    <mergeCell ref="B329:D329"/>
    <mergeCell ref="B330:D330"/>
    <mergeCell ref="B331:D331"/>
    <mergeCell ref="B332:D332"/>
    <mergeCell ref="B333:D333"/>
    <mergeCell ref="B334:D33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 customWidth="1" max="5" min="5" width="16"/>
  </cols>
  <sheetData>
    <row r="1" spans="1:5">
      <c r="A1" s="1" t="s">
        <v>602</v>
      </c>
      <c r="C1" s="2" t="s">
        <v>1</v>
      </c>
      <c r="E1" s="2" t="s">
        <v>603</v>
      </c>
    </row>
    <row r="2" spans="1:5">
      <c r="C2" s="2" t="s">
        <v>2</v>
      </c>
      <c r="E2" s="2" t="s">
        <v>21</v>
      </c>
    </row>
    <row r="3" spans="1:5">
      <c r="A3" s="3" t="s">
        <v>472</v>
      </c>
    </row>
    <row r="4" spans="1:5">
      <c r="A4" s="4" t="s">
        <v>604</v>
      </c>
      <c r="B4" s="4" t="s">
        <v>104</v>
      </c>
      <c r="C4" s="5" t="n">
        <v>475033</v>
      </c>
      <c r="E4" s="5" t="n">
        <v>529048</v>
      </c>
    </row>
    <row r="5" spans="1:5">
      <c r="A5" s="4" t="s">
        <v>605</v>
      </c>
      <c r="B5" s="4" t="s">
        <v>104</v>
      </c>
      <c r="C5" s="6" t="n">
        <v>153091</v>
      </c>
      <c r="D5" s="4" t="s">
        <v>106</v>
      </c>
      <c r="E5" s="6" t="n">
        <v>117084</v>
      </c>
    </row>
    <row r="6" spans="1:5">
      <c r="A6" s="4" t="s">
        <v>60</v>
      </c>
      <c r="B6" s="4" t="s">
        <v>104</v>
      </c>
      <c r="C6" s="6" t="n">
        <v>628124</v>
      </c>
      <c r="E6" s="6" t="n">
        <v>646132</v>
      </c>
    </row>
    <row r="7" spans="1:5">
      <c r="A7" s="4" t="s">
        <v>606</v>
      </c>
      <c r="C7" s="6" t="n">
        <v>679556</v>
      </c>
      <c r="E7" s="6" t="n">
        <v>694995</v>
      </c>
    </row>
    <row r="8" spans="1:5">
      <c r="A8" s="4" t="s">
        <v>607</v>
      </c>
      <c r="B8" s="4" t="s">
        <v>124</v>
      </c>
      <c r="C8" s="6" t="n">
        <v>152391</v>
      </c>
      <c r="E8" s="6" t="n">
        <v>169245</v>
      </c>
    </row>
    <row r="9" spans="1:5">
      <c r="A9" s="4" t="s">
        <v>608</v>
      </c>
      <c r="C9" s="6" t="n">
        <v>637128</v>
      </c>
      <c r="E9" s="6" t="n">
        <v>609745</v>
      </c>
    </row>
    <row r="10" spans="1:5">
      <c r="A10" s="4" t="s">
        <v>609</v>
      </c>
      <c r="B10" s="4" t="s">
        <v>184</v>
      </c>
      <c r="C10" s="6" t="n">
        <v>4726</v>
      </c>
      <c r="E10" s="6" t="n">
        <v>8157</v>
      </c>
    </row>
    <row r="11" spans="1:5">
      <c r="A11" s="4" t="s">
        <v>475</v>
      </c>
    </row>
    <row r="12" spans="1:5">
      <c r="A12" s="3" t="s">
        <v>472</v>
      </c>
    </row>
    <row r="13" spans="1:5">
      <c r="A13" s="4" t="s">
        <v>604</v>
      </c>
      <c r="B13" s="4" t="s">
        <v>104</v>
      </c>
      <c r="C13" s="6" t="n">
        <v>419394</v>
      </c>
      <c r="E13" s="6" t="n">
        <v>409969</v>
      </c>
    </row>
    <row r="14" spans="1:5">
      <c r="A14" s="4" t="s">
        <v>605</v>
      </c>
      <c r="B14" s="4" t="s">
        <v>104</v>
      </c>
      <c r="C14" s="6" t="n">
        <v>125806</v>
      </c>
      <c r="D14" s="4" t="s">
        <v>106</v>
      </c>
      <c r="E14" s="6" t="n">
        <v>84675</v>
      </c>
    </row>
    <row r="15" spans="1:5">
      <c r="A15" s="4" t="s">
        <v>60</v>
      </c>
      <c r="B15" s="4" t="s">
        <v>104</v>
      </c>
      <c r="C15" s="6" t="n">
        <v>545200</v>
      </c>
      <c r="E15" s="6" t="n">
        <v>494644</v>
      </c>
    </row>
    <row r="16" spans="1:5">
      <c r="A16" s="4" t="s">
        <v>606</v>
      </c>
      <c r="C16" s="6" t="n">
        <v>583017</v>
      </c>
      <c r="E16" s="6" t="n">
        <v>530011</v>
      </c>
    </row>
    <row r="17" spans="1:5">
      <c r="A17" s="4" t="s">
        <v>607</v>
      </c>
      <c r="B17" s="4" t="s">
        <v>124</v>
      </c>
      <c r="C17" s="6" t="n">
        <v>121191</v>
      </c>
      <c r="E17" s="6" t="n">
        <v>121900</v>
      </c>
    </row>
    <row r="18" spans="1:5">
      <c r="A18" s="4" t="s">
        <v>608</v>
      </c>
      <c r="C18" s="6" t="n">
        <v>519922</v>
      </c>
      <c r="E18" s="6" t="n">
        <v>496186</v>
      </c>
    </row>
    <row r="19" spans="1:5">
      <c r="A19" s="4" t="s">
        <v>609</v>
      </c>
      <c r="B19" s="4" t="s">
        <v>184</v>
      </c>
      <c r="C19" s="6" t="n">
        <v>3328</v>
      </c>
      <c r="E19" s="6" t="n">
        <v>6639</v>
      </c>
    </row>
    <row r="20" spans="1:5">
      <c r="A20" s="4" t="s">
        <v>476</v>
      </c>
    </row>
    <row r="21" spans="1:5">
      <c r="A21" s="3" t="s">
        <v>472</v>
      </c>
    </row>
    <row r="22" spans="1:5">
      <c r="A22" s="4" t="s">
        <v>604</v>
      </c>
      <c r="B22" s="4" t="s">
        <v>104</v>
      </c>
      <c r="C22" s="6" t="n">
        <v>100021</v>
      </c>
      <c r="E22" s="6" t="n">
        <v>103039</v>
      </c>
    </row>
    <row r="23" spans="1:5">
      <c r="A23" s="4" t="s">
        <v>605</v>
      </c>
      <c r="B23" s="4" t="s">
        <v>104</v>
      </c>
      <c r="C23" s="6" t="n">
        <v>49279</v>
      </c>
      <c r="D23" s="4" t="s">
        <v>106</v>
      </c>
      <c r="E23" s="6" t="n">
        <v>5605</v>
      </c>
    </row>
    <row r="24" spans="1:5">
      <c r="A24" s="4" t="s">
        <v>60</v>
      </c>
      <c r="B24" s="4" t="s">
        <v>104</v>
      </c>
      <c r="C24" s="6" t="n">
        <v>149300</v>
      </c>
      <c r="E24" s="6" t="n">
        <v>108644</v>
      </c>
    </row>
    <row r="25" spans="1:5">
      <c r="A25" s="4" t="s">
        <v>606</v>
      </c>
      <c r="C25" s="6" t="n">
        <v>152358</v>
      </c>
      <c r="E25" s="6" t="n">
        <v>111533</v>
      </c>
    </row>
    <row r="26" spans="1:5">
      <c r="A26" s="4" t="s">
        <v>607</v>
      </c>
      <c r="B26" s="4" t="s">
        <v>124</v>
      </c>
      <c r="C26" s="6" t="n">
        <v>35530</v>
      </c>
      <c r="E26" s="6" t="n">
        <v>39301</v>
      </c>
    </row>
    <row r="27" spans="1:5">
      <c r="A27" s="4" t="s">
        <v>608</v>
      </c>
      <c r="C27" s="6" t="n">
        <v>128972</v>
      </c>
      <c r="E27" s="6" t="n">
        <v>122764</v>
      </c>
    </row>
    <row r="28" spans="1:5">
      <c r="A28" s="4" t="s">
        <v>609</v>
      </c>
      <c r="B28" s="4" t="s">
        <v>184</v>
      </c>
      <c r="C28" s="6" t="n">
        <v>796</v>
      </c>
      <c r="E28" s="6" t="n">
        <v>1404</v>
      </c>
    </row>
    <row r="29" spans="1:5">
      <c r="A29" s="4" t="s">
        <v>477</v>
      </c>
    </row>
    <row r="30" spans="1:5">
      <c r="A30" s="3" t="s">
        <v>472</v>
      </c>
    </row>
    <row r="31" spans="1:5">
      <c r="A31" s="4" t="s">
        <v>604</v>
      </c>
      <c r="B31" s="4" t="s">
        <v>104</v>
      </c>
      <c r="C31" s="6" t="n">
        <v>39756</v>
      </c>
      <c r="E31" s="6" t="n">
        <v>36873</v>
      </c>
    </row>
    <row r="32" spans="1:5">
      <c r="A32" s="4" t="s">
        <v>605</v>
      </c>
      <c r="B32" s="4" t="s">
        <v>104</v>
      </c>
      <c r="C32" s="6" t="n">
        <v>9801</v>
      </c>
      <c r="D32" s="4" t="s">
        <v>106</v>
      </c>
      <c r="E32" s="6" t="n">
        <v>9312</v>
      </c>
    </row>
    <row r="33" spans="1:5">
      <c r="A33" s="4" t="s">
        <v>60</v>
      </c>
      <c r="B33" s="4" t="s">
        <v>104</v>
      </c>
      <c r="C33" s="6" t="n">
        <v>49557</v>
      </c>
      <c r="E33" s="6" t="n">
        <v>46185</v>
      </c>
    </row>
    <row r="34" spans="1:5">
      <c r="A34" s="4" t="s">
        <v>606</v>
      </c>
      <c r="C34" s="6" t="n">
        <v>56503</v>
      </c>
      <c r="E34" s="6" t="n">
        <v>51158</v>
      </c>
    </row>
    <row r="35" spans="1:5">
      <c r="A35" s="4" t="s">
        <v>607</v>
      </c>
      <c r="B35" s="4" t="s">
        <v>124</v>
      </c>
      <c r="C35" s="6" t="n">
        <v>8491</v>
      </c>
      <c r="E35" s="6" t="n">
        <v>4661</v>
      </c>
    </row>
    <row r="36" spans="1:5">
      <c r="A36" s="4" t="s">
        <v>608</v>
      </c>
      <c r="C36" s="6" t="n">
        <v>47871</v>
      </c>
      <c r="E36" s="6" t="n">
        <v>42224</v>
      </c>
    </row>
    <row r="37" spans="1:5">
      <c r="A37" s="4" t="s">
        <v>609</v>
      </c>
      <c r="B37" s="4" t="s">
        <v>184</v>
      </c>
      <c r="C37" s="6" t="n">
        <v>279</v>
      </c>
      <c r="E37" s="6" t="n">
        <v>487</v>
      </c>
    </row>
    <row r="38" spans="1:5">
      <c r="A38" s="4" t="s">
        <v>478</v>
      </c>
    </row>
    <row r="39" spans="1:5">
      <c r="A39" s="3" t="s">
        <v>472</v>
      </c>
    </row>
    <row r="40" spans="1:5">
      <c r="A40" s="4" t="s">
        <v>604</v>
      </c>
      <c r="B40" s="4" t="s">
        <v>104</v>
      </c>
      <c r="C40" s="6" t="n">
        <v>72044</v>
      </c>
      <c r="E40" s="6" t="n">
        <v>64021</v>
      </c>
    </row>
    <row r="41" spans="1:5">
      <c r="A41" s="4" t="s">
        <v>605</v>
      </c>
      <c r="B41" s="4" t="s">
        <v>104</v>
      </c>
      <c r="C41" s="6" t="n">
        <v>9148</v>
      </c>
      <c r="D41" s="4" t="s">
        <v>106</v>
      </c>
      <c r="E41" s="6" t="n">
        <v>9552</v>
      </c>
    </row>
    <row r="42" spans="1:5">
      <c r="A42" s="4" t="s">
        <v>60</v>
      </c>
      <c r="B42" s="4" t="s">
        <v>104</v>
      </c>
      <c r="C42" s="6" t="n">
        <v>81192</v>
      </c>
      <c r="E42" s="6" t="n">
        <v>73573</v>
      </c>
    </row>
    <row r="43" spans="1:5">
      <c r="A43" s="4" t="s">
        <v>606</v>
      </c>
      <c r="C43" s="6" t="n">
        <v>86259</v>
      </c>
      <c r="E43" s="6" t="n">
        <v>79736</v>
      </c>
    </row>
    <row r="44" spans="1:5">
      <c r="A44" s="4" t="s">
        <v>607</v>
      </c>
      <c r="B44" s="4" t="s">
        <v>124</v>
      </c>
      <c r="C44" s="6" t="n">
        <v>16689</v>
      </c>
      <c r="E44" s="6" t="n">
        <v>16311</v>
      </c>
    </row>
    <row r="45" spans="1:5">
      <c r="A45" s="4" t="s">
        <v>608</v>
      </c>
      <c r="C45" s="6" t="n">
        <v>77383</v>
      </c>
      <c r="E45" s="6" t="n">
        <v>67679</v>
      </c>
    </row>
    <row r="46" spans="1:5">
      <c r="A46" s="4" t="s">
        <v>609</v>
      </c>
      <c r="B46" s="4" t="s">
        <v>184</v>
      </c>
      <c r="C46" s="6" t="n">
        <v>460</v>
      </c>
      <c r="E46" s="6" t="n">
        <v>1058</v>
      </c>
    </row>
    <row r="47" spans="1:5">
      <c r="A47" s="4" t="s">
        <v>479</v>
      </c>
    </row>
    <row r="48" spans="1:5">
      <c r="A48" s="3" t="s">
        <v>472</v>
      </c>
    </row>
    <row r="49" spans="1:5">
      <c r="A49" s="4" t="s">
        <v>604</v>
      </c>
      <c r="B49" s="4" t="s">
        <v>104</v>
      </c>
      <c r="C49" s="6" t="n">
        <v>125938</v>
      </c>
      <c r="E49" s="6" t="n">
        <v>124911</v>
      </c>
    </row>
    <row r="50" spans="1:5">
      <c r="A50" s="4" t="s">
        <v>605</v>
      </c>
      <c r="B50" s="4" t="s">
        <v>104</v>
      </c>
      <c r="C50" s="6" t="n">
        <v>9045</v>
      </c>
      <c r="D50" s="4" t="s">
        <v>106</v>
      </c>
      <c r="E50" s="6" t="n">
        <v>9703</v>
      </c>
    </row>
    <row r="51" spans="1:5">
      <c r="A51" s="4" t="s">
        <v>60</v>
      </c>
      <c r="B51" s="4" t="s">
        <v>104</v>
      </c>
      <c r="C51" s="6" t="n">
        <v>134983</v>
      </c>
      <c r="E51" s="6" t="n">
        <v>134614</v>
      </c>
    </row>
    <row r="52" spans="1:5">
      <c r="A52" s="4" t="s">
        <v>606</v>
      </c>
      <c r="C52" s="6" t="n">
        <v>151913</v>
      </c>
      <c r="E52" s="6" t="n">
        <v>147665</v>
      </c>
    </row>
    <row r="53" spans="1:5">
      <c r="A53" s="4" t="s">
        <v>607</v>
      </c>
      <c r="B53" s="4" t="s">
        <v>124</v>
      </c>
      <c r="C53" s="6" t="n">
        <v>43339</v>
      </c>
      <c r="E53" s="6" t="n">
        <v>38763</v>
      </c>
    </row>
    <row r="54" spans="1:5">
      <c r="A54" s="4" t="s">
        <v>608</v>
      </c>
      <c r="C54" s="6" t="n">
        <v>134798</v>
      </c>
      <c r="E54" s="6" t="n">
        <v>130860</v>
      </c>
    </row>
    <row r="55" spans="1:5">
      <c r="A55" s="4" t="s">
        <v>609</v>
      </c>
      <c r="B55" s="4" t="s">
        <v>184</v>
      </c>
      <c r="C55" s="6" t="n">
        <v>850</v>
      </c>
      <c r="E55" s="6" t="n">
        <v>1814</v>
      </c>
    </row>
    <row r="56" spans="1:5">
      <c r="A56" s="4" t="s">
        <v>480</v>
      </c>
    </row>
    <row r="57" spans="1:5">
      <c r="A57" s="3" t="s">
        <v>472</v>
      </c>
    </row>
    <row r="58" spans="1:5">
      <c r="A58" s="4" t="s">
        <v>604</v>
      </c>
      <c r="B58" s="4" t="s">
        <v>104</v>
      </c>
      <c r="C58" s="6" t="n">
        <v>20272</v>
      </c>
      <c r="E58" s="6" t="n">
        <v>28297</v>
      </c>
    </row>
    <row r="59" spans="1:5">
      <c r="A59" s="4" t="s">
        <v>605</v>
      </c>
      <c r="B59" s="4" t="s">
        <v>104</v>
      </c>
      <c r="C59" s="6" t="n">
        <v>2457</v>
      </c>
      <c r="D59" s="4" t="s">
        <v>106</v>
      </c>
      <c r="E59" s="6" t="n">
        <v>2909</v>
      </c>
    </row>
    <row r="60" spans="1:5">
      <c r="A60" s="4" t="s">
        <v>60</v>
      </c>
      <c r="B60" s="4" t="s">
        <v>104</v>
      </c>
      <c r="C60" s="6" t="n">
        <v>22729</v>
      </c>
      <c r="E60" s="6" t="n">
        <v>31206</v>
      </c>
    </row>
    <row r="61" spans="1:5">
      <c r="A61" s="4" t="s">
        <v>606</v>
      </c>
      <c r="C61" s="6" t="n">
        <v>23628</v>
      </c>
      <c r="E61" s="6" t="n">
        <v>32139</v>
      </c>
    </row>
    <row r="62" spans="1:5">
      <c r="A62" s="4" t="s">
        <v>607</v>
      </c>
      <c r="B62" s="4" t="s">
        <v>124</v>
      </c>
      <c r="C62" s="6" t="n">
        <v>6534</v>
      </c>
      <c r="E62" s="6" t="n">
        <v>13146</v>
      </c>
    </row>
    <row r="63" spans="1:5">
      <c r="A63" s="4" t="s">
        <v>608</v>
      </c>
      <c r="C63" s="6" t="n">
        <v>26968</v>
      </c>
      <c r="E63" s="6" t="n">
        <v>29864</v>
      </c>
    </row>
    <row r="64" spans="1:5">
      <c r="A64" s="4" t="s">
        <v>609</v>
      </c>
      <c r="B64" s="4" t="s">
        <v>184</v>
      </c>
      <c r="C64" s="6" t="n">
        <v>212</v>
      </c>
      <c r="E64" s="6" t="n">
        <v>412</v>
      </c>
    </row>
    <row r="65" spans="1:5">
      <c r="A65" s="4" t="s">
        <v>481</v>
      </c>
    </row>
    <row r="66" spans="1:5">
      <c r="A66" s="3" t="s">
        <v>472</v>
      </c>
    </row>
    <row r="67" spans="1:5">
      <c r="A67" s="4" t="s">
        <v>604</v>
      </c>
      <c r="B67" s="4" t="s">
        <v>104</v>
      </c>
      <c r="C67" s="6" t="n">
        <v>5688</v>
      </c>
      <c r="E67" s="6" t="n">
        <v>6473</v>
      </c>
    </row>
    <row r="68" spans="1:5">
      <c r="A68" s="4" t="s">
        <v>605</v>
      </c>
      <c r="B68" s="4" t="s">
        <v>104</v>
      </c>
      <c r="C68" s="6" t="n">
        <v>3760</v>
      </c>
      <c r="D68" s="4" t="s">
        <v>106</v>
      </c>
      <c r="E68" s="6" t="n">
        <v>3827</v>
      </c>
    </row>
    <row r="69" spans="1:5">
      <c r="A69" s="4" t="s">
        <v>60</v>
      </c>
      <c r="B69" s="4" t="s">
        <v>104</v>
      </c>
      <c r="C69" s="6" t="n">
        <v>9448</v>
      </c>
      <c r="E69" s="6" t="n">
        <v>10300</v>
      </c>
    </row>
    <row r="70" spans="1:5">
      <c r="A70" s="4" t="s">
        <v>606</v>
      </c>
      <c r="C70" s="6" t="n">
        <v>9447</v>
      </c>
      <c r="E70" s="6" t="n">
        <v>10300</v>
      </c>
    </row>
    <row r="71" spans="1:5">
      <c r="A71" s="4" t="s">
        <v>607</v>
      </c>
      <c r="B71" s="4" t="s">
        <v>124</v>
      </c>
      <c r="C71" s="6" t="n">
        <v>1001</v>
      </c>
      <c r="E71" s="6" t="n">
        <v>1327</v>
      </c>
    </row>
    <row r="72" spans="1:5">
      <c r="A72" s="4" t="s">
        <v>608</v>
      </c>
      <c r="C72" s="6" t="n">
        <v>9874</v>
      </c>
      <c r="E72" s="6" t="n">
        <v>10671</v>
      </c>
    </row>
    <row r="73" spans="1:5">
      <c r="A73" s="4" t="s">
        <v>609</v>
      </c>
      <c r="B73" s="4" t="s">
        <v>184</v>
      </c>
      <c r="C73" s="6" t="n">
        <v>51</v>
      </c>
      <c r="E73" s="6" t="n">
        <v>109</v>
      </c>
    </row>
    <row r="74" spans="1:5">
      <c r="A74" s="4" t="s">
        <v>483</v>
      </c>
    </row>
    <row r="75" spans="1:5">
      <c r="A75" s="3" t="s">
        <v>472</v>
      </c>
    </row>
    <row r="76" spans="1:5">
      <c r="A76" s="4" t="s">
        <v>604</v>
      </c>
      <c r="B76" s="4" t="s">
        <v>104</v>
      </c>
      <c r="C76" s="6" t="n">
        <v>15323</v>
      </c>
      <c r="E76" s="6" t="n">
        <v>8867</v>
      </c>
    </row>
    <row r="77" spans="1:5">
      <c r="A77" s="4" t="s">
        <v>605</v>
      </c>
      <c r="B77" s="4" t="s">
        <v>104</v>
      </c>
      <c r="C77" s="6" t="n">
        <v>273</v>
      </c>
      <c r="D77" s="4" t="s">
        <v>106</v>
      </c>
      <c r="E77" s="6" t="n">
        <v>87</v>
      </c>
    </row>
    <row r="78" spans="1:5">
      <c r="A78" s="4" t="s">
        <v>60</v>
      </c>
      <c r="B78" s="4" t="s">
        <v>104</v>
      </c>
      <c r="C78" s="6" t="n">
        <v>15596</v>
      </c>
      <c r="E78" s="6" t="n">
        <v>8954</v>
      </c>
    </row>
    <row r="79" spans="1:5">
      <c r="A79" s="4" t="s">
        <v>606</v>
      </c>
      <c r="C79" s="6" t="n">
        <v>15720</v>
      </c>
      <c r="E79" s="6" t="n">
        <v>9149</v>
      </c>
    </row>
    <row r="80" spans="1:5">
      <c r="A80" s="4" t="s">
        <v>607</v>
      </c>
      <c r="B80" s="4" t="s">
        <v>124</v>
      </c>
      <c r="C80" s="6" t="n">
        <v>6290</v>
      </c>
      <c r="E80" s="6" t="n">
        <v>5761</v>
      </c>
    </row>
    <row r="81" spans="1:5">
      <c r="A81" s="4" t="s">
        <v>608</v>
      </c>
      <c r="C81" s="6" t="n">
        <v>12275</v>
      </c>
      <c r="E81" s="6" t="n">
        <v>6042</v>
      </c>
    </row>
    <row r="82" spans="1:5">
      <c r="A82" s="4" t="s">
        <v>609</v>
      </c>
      <c r="B82" s="4" t="s">
        <v>184</v>
      </c>
      <c r="C82" s="6" t="n">
        <v>96</v>
      </c>
      <c r="E82" s="6" t="n">
        <v>29</v>
      </c>
    </row>
    <row r="83" spans="1:5">
      <c r="A83" s="4" t="s">
        <v>500</v>
      </c>
    </row>
    <row r="84" spans="1:5">
      <c r="A84" s="3" t="s">
        <v>472</v>
      </c>
    </row>
    <row r="85" spans="1:5">
      <c r="A85" s="4" t="s">
        <v>604</v>
      </c>
      <c r="B85" s="4" t="s">
        <v>104</v>
      </c>
      <c r="C85" s="6" t="n">
        <v>40352</v>
      </c>
      <c r="E85" s="6" t="n">
        <v>37488</v>
      </c>
    </row>
    <row r="86" spans="1:5">
      <c r="A86" s="4" t="s">
        <v>605</v>
      </c>
      <c r="B86" s="4" t="s">
        <v>104</v>
      </c>
      <c r="C86" s="6" t="n">
        <v>42043</v>
      </c>
      <c r="D86" s="4" t="s">
        <v>106</v>
      </c>
      <c r="E86" s="6" t="n">
        <v>43680</v>
      </c>
    </row>
    <row r="87" spans="1:5">
      <c r="A87" s="4" t="s">
        <v>60</v>
      </c>
      <c r="B87" s="4" t="s">
        <v>104</v>
      </c>
      <c r="C87" s="6" t="n">
        <v>82395</v>
      </c>
      <c r="E87" s="6" t="n">
        <v>81168</v>
      </c>
    </row>
    <row r="88" spans="1:5">
      <c r="A88" s="4" t="s">
        <v>606</v>
      </c>
      <c r="C88" s="6" t="n">
        <v>87189</v>
      </c>
      <c r="E88" s="6" t="n">
        <v>88331</v>
      </c>
    </row>
    <row r="89" spans="1:5">
      <c r="A89" s="4" t="s">
        <v>607</v>
      </c>
      <c r="B89" s="4" t="s">
        <v>124</v>
      </c>
      <c r="C89" s="6" t="n">
        <v>3317</v>
      </c>
      <c r="E89" s="6" t="n">
        <v>2630</v>
      </c>
    </row>
    <row r="90" spans="1:5">
      <c r="A90" s="4" t="s">
        <v>608</v>
      </c>
      <c r="C90" s="6" t="n">
        <v>81781</v>
      </c>
      <c r="E90" s="6" t="n">
        <v>86082</v>
      </c>
    </row>
    <row r="91" spans="1:5">
      <c r="A91" s="4" t="s">
        <v>609</v>
      </c>
      <c r="B91" s="4" t="s">
        <v>184</v>
      </c>
      <c r="C91" s="6" t="n">
        <v>584</v>
      </c>
      <c r="E91" s="6" t="n">
        <v>1326</v>
      </c>
    </row>
    <row r="92" spans="1:5">
      <c r="A92" s="4" t="s">
        <v>486</v>
      </c>
    </row>
    <row r="93" spans="1:5">
      <c r="A93" s="3" t="s">
        <v>472</v>
      </c>
    </row>
    <row r="94" spans="1:5">
      <c r="A94" s="4" t="s">
        <v>604</v>
      </c>
      <c r="B94" s="4" t="s">
        <v>610</v>
      </c>
      <c r="C94" s="6" t="n">
        <v>55639</v>
      </c>
      <c r="E94" s="6" t="n">
        <v>119079</v>
      </c>
    </row>
    <row r="95" spans="1:5">
      <c r="A95" s="4" t="s">
        <v>605</v>
      </c>
      <c r="B95" s="4" t="s">
        <v>611</v>
      </c>
      <c r="C95" s="6" t="n">
        <v>27285</v>
      </c>
      <c r="E95" s="6" t="n">
        <v>32409</v>
      </c>
    </row>
    <row r="96" spans="1:5">
      <c r="A96" s="4" t="s">
        <v>60</v>
      </c>
      <c r="B96" s="4" t="s">
        <v>210</v>
      </c>
      <c r="C96" s="6" t="n">
        <v>82924</v>
      </c>
      <c r="E96" s="6" t="n">
        <v>151488</v>
      </c>
    </row>
    <row r="97" spans="1:5">
      <c r="A97" s="4" t="s">
        <v>606</v>
      </c>
      <c r="B97" s="4" t="s">
        <v>210</v>
      </c>
      <c r="C97" s="6" t="n">
        <v>96539</v>
      </c>
      <c r="E97" s="6" t="n">
        <v>164984</v>
      </c>
    </row>
    <row r="98" spans="1:5">
      <c r="A98" s="4" t="s">
        <v>607</v>
      </c>
      <c r="B98" s="4" t="s">
        <v>612</v>
      </c>
      <c r="C98" s="6" t="n">
        <v>31200</v>
      </c>
      <c r="E98" s="6" t="n">
        <v>47345</v>
      </c>
    </row>
    <row r="99" spans="1:5">
      <c r="A99" s="4" t="s">
        <v>608</v>
      </c>
      <c r="B99" s="4" t="s">
        <v>210</v>
      </c>
      <c r="C99" s="6" t="n">
        <v>117206</v>
      </c>
      <c r="E99" s="6" t="n">
        <v>113559</v>
      </c>
    </row>
    <row r="100" spans="1:5">
      <c r="A100" s="4" t="s">
        <v>609</v>
      </c>
      <c r="B100" s="4" t="s">
        <v>613</v>
      </c>
      <c r="C100" s="5" t="n">
        <v>1398</v>
      </c>
      <c r="E100" s="5" t="n">
        <v>1518</v>
      </c>
    </row>
    <row r="101" spans="1:5"/>
    <row r="102" spans="1:5">
      <c r="A102" s="4" t="s">
        <v>104</v>
      </c>
      <c r="B102" s="4" t="s">
        <v>614</v>
      </c>
    </row>
    <row r="103" spans="1:5">
      <c r="A103" s="4" t="s">
        <v>106</v>
      </c>
      <c r="B103" s="4" t="s">
        <v>615</v>
      </c>
    </row>
    <row r="104" spans="1:5">
      <c r="A104" s="4" t="s">
        <v>124</v>
      </c>
      <c r="B104" s="4" t="s">
        <v>616</v>
      </c>
    </row>
    <row r="105" spans="1:5">
      <c r="A105" s="4" t="s">
        <v>184</v>
      </c>
      <c r="B105" s="4" t="s">
        <v>617</v>
      </c>
    </row>
    <row r="106" spans="1:5">
      <c r="A106" s="4" t="s">
        <v>210</v>
      </c>
      <c r="B106" s="4" t="s">
        <v>493</v>
      </c>
    </row>
  </sheetData>
  <mergeCells count="9">
    <mergeCell ref="A1:B2"/>
    <mergeCell ref="C1:D1"/>
    <mergeCell ref="C2:D2"/>
    <mergeCell ref="A101:D101"/>
    <mergeCell ref="B102:D102"/>
    <mergeCell ref="B103:D103"/>
    <mergeCell ref="B104:D104"/>
    <mergeCell ref="B105:D105"/>
    <mergeCell ref="B106:D10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21</v>
      </c>
    </row>
    <row r="2" spans="1:4">
      <c r="A2" s="3" t="s">
        <v>472</v>
      </c>
    </row>
    <row r="3" spans="1:4">
      <c r="A3" s="4" t="s">
        <v>619</v>
      </c>
      <c r="B3" s="4" t="s">
        <v>104</v>
      </c>
      <c r="C3" s="5" t="n">
        <v>628124</v>
      </c>
      <c r="D3" s="5" t="n">
        <v>646132</v>
      </c>
    </row>
    <row r="4" spans="1:4">
      <c r="A4" s="4" t="s">
        <v>620</v>
      </c>
    </row>
    <row r="5" spans="1:4">
      <c r="A5" s="3" t="s">
        <v>472</v>
      </c>
    </row>
    <row r="6" spans="1:4">
      <c r="A6" s="4" t="s">
        <v>619</v>
      </c>
      <c r="C6" s="5" t="n">
        <v>250121</v>
      </c>
      <c r="D6" s="5" t="n">
        <v>257099</v>
      </c>
    </row>
    <row r="7" spans="1:4"/>
    <row r="8" spans="1:4">
      <c r="A8" s="4" t="s">
        <v>104</v>
      </c>
      <c r="B8" s="4" t="s">
        <v>614</v>
      </c>
    </row>
  </sheetData>
  <mergeCells count="3">
    <mergeCell ref="A1:B1"/>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21</v>
      </c>
      <c r="C1" s="2" t="s">
        <v>1</v>
      </c>
    </row>
    <row r="2" spans="1:5">
      <c r="C2" s="2" t="s">
        <v>2</v>
      </c>
      <c r="E2" s="2" t="s">
        <v>84</v>
      </c>
    </row>
    <row r="3" spans="1:5">
      <c r="A3" s="3" t="s">
        <v>622</v>
      </c>
    </row>
    <row r="4" spans="1:5">
      <c r="A4" s="4" t="s">
        <v>623</v>
      </c>
      <c r="B4" s="4" t="s">
        <v>104</v>
      </c>
      <c r="C4" s="5" t="n">
        <v>1159</v>
      </c>
      <c r="E4" s="5" t="n">
        <v>1008</v>
      </c>
    </row>
    <row r="5" spans="1:5">
      <c r="A5" s="4" t="s">
        <v>624</v>
      </c>
      <c r="C5" s="6" t="n">
        <v>8728</v>
      </c>
      <c r="E5" s="6" t="n">
        <v>2012</v>
      </c>
    </row>
    <row r="6" spans="1:5">
      <c r="A6" s="4" t="s">
        <v>625</v>
      </c>
      <c r="C6" s="6" t="n">
        <v>257573</v>
      </c>
      <c r="E6" s="6" t="n">
        <v>203239</v>
      </c>
    </row>
    <row r="7" spans="1:5">
      <c r="A7" s="4" t="s">
        <v>475</v>
      </c>
    </row>
    <row r="8" spans="1:5">
      <c r="A8" s="3" t="s">
        <v>622</v>
      </c>
    </row>
    <row r="9" spans="1:5">
      <c r="A9" s="4" t="s">
        <v>623</v>
      </c>
      <c r="B9" s="4" t="s">
        <v>104</v>
      </c>
      <c r="C9" s="6" t="n">
        <v>689</v>
      </c>
    </row>
    <row r="10" spans="1:5">
      <c r="A10" s="4" t="s">
        <v>624</v>
      </c>
      <c r="C10" s="6" t="n">
        <v>3806</v>
      </c>
    </row>
    <row r="11" spans="1:5">
      <c r="A11" s="4" t="s">
        <v>625</v>
      </c>
      <c r="C11" s="6" t="n">
        <v>218927</v>
      </c>
      <c r="E11" s="6" t="n">
        <v>193746</v>
      </c>
    </row>
    <row r="12" spans="1:5">
      <c r="A12" s="4" t="s">
        <v>476</v>
      </c>
    </row>
    <row r="13" spans="1:5">
      <c r="A13" s="3" t="s">
        <v>622</v>
      </c>
    </row>
    <row r="14" spans="1:5">
      <c r="A14" s="4" t="s">
        <v>623</v>
      </c>
      <c r="B14" s="4" t="s">
        <v>104</v>
      </c>
      <c r="C14" s="6" t="n">
        <v>689</v>
      </c>
    </row>
    <row r="15" spans="1:5">
      <c r="A15" s="4" t="s">
        <v>624</v>
      </c>
      <c r="C15" s="6" t="n">
        <v>3806</v>
      </c>
    </row>
    <row r="16" spans="1:5">
      <c r="A16" s="4" t="s">
        <v>625</v>
      </c>
      <c r="C16" s="6" t="n">
        <v>57879</v>
      </c>
      <c r="E16" s="6" t="n">
        <v>51161</v>
      </c>
    </row>
    <row r="17" spans="1:5">
      <c r="A17" s="4" t="s">
        <v>477</v>
      </c>
    </row>
    <row r="18" spans="1:5">
      <c r="A18" s="3" t="s">
        <v>622</v>
      </c>
    </row>
    <row r="19" spans="1:5">
      <c r="A19" s="4" t="s">
        <v>625</v>
      </c>
      <c r="C19" s="6" t="n">
        <v>15478</v>
      </c>
      <c r="E19" s="6" t="n">
        <v>7764</v>
      </c>
    </row>
    <row r="20" spans="1:5">
      <c r="A20" s="4" t="s">
        <v>478</v>
      </c>
    </row>
    <row r="21" spans="1:5">
      <c r="A21" s="3" t="s">
        <v>622</v>
      </c>
    </row>
    <row r="22" spans="1:5">
      <c r="A22" s="4" t="s">
        <v>625</v>
      </c>
      <c r="C22" s="6" t="n">
        <v>44185</v>
      </c>
      <c r="E22" s="6" t="n">
        <v>29203</v>
      </c>
    </row>
    <row r="23" spans="1:5">
      <c r="A23" s="4" t="s">
        <v>479</v>
      </c>
    </row>
    <row r="24" spans="1:5">
      <c r="A24" s="3" t="s">
        <v>622</v>
      </c>
    </row>
    <row r="25" spans="1:5">
      <c r="A25" s="4" t="s">
        <v>625</v>
      </c>
      <c r="C25" s="6" t="n">
        <v>77117</v>
      </c>
      <c r="E25" s="6" t="n">
        <v>75593</v>
      </c>
    </row>
    <row r="26" spans="1:5">
      <c r="A26" s="4" t="s">
        <v>480</v>
      </c>
    </row>
    <row r="27" spans="1:5">
      <c r="A27" s="3" t="s">
        <v>622</v>
      </c>
    </row>
    <row r="28" spans="1:5">
      <c r="A28" s="4" t="s">
        <v>625</v>
      </c>
      <c r="C28" s="6" t="n">
        <v>7916</v>
      </c>
      <c r="E28" s="6" t="n">
        <v>13999</v>
      </c>
    </row>
    <row r="29" spans="1:5">
      <c r="A29" s="4" t="s">
        <v>481</v>
      </c>
    </row>
    <row r="30" spans="1:5">
      <c r="A30" s="3" t="s">
        <v>622</v>
      </c>
    </row>
    <row r="31" spans="1:5">
      <c r="A31" s="4" t="s">
        <v>625</v>
      </c>
      <c r="C31" s="6" t="n">
        <v>7639</v>
      </c>
      <c r="E31" s="6" t="n">
        <v>7160</v>
      </c>
    </row>
    <row r="32" spans="1:5">
      <c r="A32" s="4" t="s">
        <v>483</v>
      </c>
    </row>
    <row r="33" spans="1:5">
      <c r="A33" s="3" t="s">
        <v>622</v>
      </c>
    </row>
    <row r="34" spans="1:5">
      <c r="A34" s="4" t="s">
        <v>625</v>
      </c>
      <c r="C34" s="6" t="n">
        <v>639</v>
      </c>
    </row>
    <row r="35" spans="1:5">
      <c r="A35" s="4" t="s">
        <v>500</v>
      </c>
    </row>
    <row r="36" spans="1:5">
      <c r="A36" s="3" t="s">
        <v>622</v>
      </c>
    </row>
    <row r="37" spans="1:5">
      <c r="A37" s="4" t="s">
        <v>625</v>
      </c>
      <c r="C37" s="6" t="n">
        <v>8074</v>
      </c>
      <c r="E37" s="6" t="n">
        <v>8866</v>
      </c>
    </row>
    <row r="38" spans="1:5">
      <c r="A38" s="4" t="s">
        <v>486</v>
      </c>
    </row>
    <row r="39" spans="1:5">
      <c r="A39" s="3" t="s">
        <v>622</v>
      </c>
    </row>
    <row r="40" spans="1:5">
      <c r="A40" s="4" t="s">
        <v>623</v>
      </c>
      <c r="B40" s="4" t="s">
        <v>626</v>
      </c>
      <c r="C40" s="6" t="n">
        <v>470</v>
      </c>
      <c r="E40" s="6" t="n">
        <v>1008</v>
      </c>
    </row>
    <row r="41" spans="1:5">
      <c r="A41" s="4" t="s">
        <v>624</v>
      </c>
      <c r="C41" s="6" t="n">
        <v>4922</v>
      </c>
      <c r="D41" s="4" t="s">
        <v>106</v>
      </c>
      <c r="E41" s="6" t="n">
        <v>2012</v>
      </c>
    </row>
    <row r="42" spans="1:5">
      <c r="A42" s="4" t="s">
        <v>625</v>
      </c>
      <c r="C42" s="5" t="n">
        <v>38646</v>
      </c>
      <c r="D42" s="4" t="s">
        <v>106</v>
      </c>
      <c r="E42" s="5" t="n">
        <v>9493</v>
      </c>
    </row>
    <row r="43" spans="1:5"/>
    <row r="44" spans="1:5">
      <c r="A44" s="4" t="s">
        <v>104</v>
      </c>
      <c r="B44" s="4" t="s">
        <v>627</v>
      </c>
    </row>
    <row r="45" spans="1:5">
      <c r="A45" s="4" t="s">
        <v>106</v>
      </c>
      <c r="B45" s="4" t="s">
        <v>493</v>
      </c>
    </row>
  </sheetData>
  <mergeCells count="6">
    <mergeCell ref="A1:B2"/>
    <mergeCell ref="C1:E1"/>
    <mergeCell ref="C2:D2"/>
    <mergeCell ref="A43:D43"/>
    <mergeCell ref="B44:D44"/>
    <mergeCell ref="B45:D4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84</v>
      </c>
    </row>
    <row r="3" spans="1:3">
      <c r="A3" s="3" t="s">
        <v>622</v>
      </c>
    </row>
    <row r="4" spans="1:3">
      <c r="A4" s="4" t="s">
        <v>619</v>
      </c>
      <c r="B4" s="5" t="n">
        <v>16790</v>
      </c>
      <c r="C4" s="5" t="n">
        <v>10837</v>
      </c>
    </row>
    <row r="5" spans="1:3">
      <c r="A5" s="4" t="s">
        <v>475</v>
      </c>
    </row>
    <row r="6" spans="1:3">
      <c r="A6" s="3" t="s">
        <v>622</v>
      </c>
    </row>
    <row r="7" spans="1:3">
      <c r="A7" s="4" t="s">
        <v>619</v>
      </c>
      <c r="B7" s="6" t="n">
        <v>10354</v>
      </c>
      <c r="C7" s="6" t="n">
        <v>10837</v>
      </c>
    </row>
    <row r="8" spans="1:3">
      <c r="A8" s="4" t="s">
        <v>476</v>
      </c>
    </row>
    <row r="9" spans="1:3">
      <c r="A9" s="3" t="s">
        <v>622</v>
      </c>
    </row>
    <row r="10" spans="1:3">
      <c r="A10" s="4" t="s">
        <v>619</v>
      </c>
      <c r="B10" s="6" t="n">
        <v>2391</v>
      </c>
      <c r="C10" s="6" t="n">
        <v>383</v>
      </c>
    </row>
    <row r="11" spans="1:3">
      <c r="A11" s="4" t="s">
        <v>477</v>
      </c>
    </row>
    <row r="12" spans="1:3">
      <c r="A12" s="3" t="s">
        <v>622</v>
      </c>
    </row>
    <row r="13" spans="1:3">
      <c r="A13" s="4" t="s">
        <v>619</v>
      </c>
      <c r="B13" s="6" t="n">
        <v>171</v>
      </c>
      <c r="C13" s="6" t="n">
        <v>390</v>
      </c>
    </row>
    <row r="14" spans="1:3">
      <c r="A14" s="4" t="s">
        <v>478</v>
      </c>
    </row>
    <row r="15" spans="1:3">
      <c r="A15" s="3" t="s">
        <v>622</v>
      </c>
    </row>
    <row r="16" spans="1:3">
      <c r="A16" s="4" t="s">
        <v>619</v>
      </c>
      <c r="B16" s="6" t="n">
        <v>318</v>
      </c>
      <c r="C16" s="6" t="n">
        <v>714</v>
      </c>
    </row>
    <row r="17" spans="1:3">
      <c r="A17" s="4" t="s">
        <v>479</v>
      </c>
    </row>
    <row r="18" spans="1:3">
      <c r="A18" s="3" t="s">
        <v>622</v>
      </c>
    </row>
    <row r="19" spans="1:3">
      <c r="A19" s="4" t="s">
        <v>619</v>
      </c>
      <c r="B19" s="6" t="n">
        <v>6504</v>
      </c>
      <c r="C19" s="6" t="n">
        <v>6700</v>
      </c>
    </row>
    <row r="20" spans="1:3">
      <c r="A20" s="4" t="s">
        <v>480</v>
      </c>
    </row>
    <row r="21" spans="1:3">
      <c r="A21" s="3" t="s">
        <v>622</v>
      </c>
    </row>
    <row r="22" spans="1:3">
      <c r="A22" s="4" t="s">
        <v>619</v>
      </c>
      <c r="B22" s="6" t="n">
        <v>86</v>
      </c>
      <c r="C22" s="6" t="n">
        <v>409</v>
      </c>
    </row>
    <row r="23" spans="1:3">
      <c r="A23" s="4" t="s">
        <v>500</v>
      </c>
    </row>
    <row r="24" spans="1:3">
      <c r="A24" s="3" t="s">
        <v>622</v>
      </c>
    </row>
    <row r="25" spans="1:3">
      <c r="A25" s="4" t="s">
        <v>619</v>
      </c>
      <c r="B25" s="6" t="n">
        <v>884</v>
      </c>
      <c r="C25" s="5" t="n">
        <v>2241</v>
      </c>
    </row>
    <row r="26" spans="1:3">
      <c r="A26" s="4" t="s">
        <v>486</v>
      </c>
    </row>
    <row r="27" spans="1:3">
      <c r="A27" s="3" t="s">
        <v>622</v>
      </c>
    </row>
    <row r="28" spans="1:3">
      <c r="A28" s="4" t="s">
        <v>619</v>
      </c>
      <c r="B28" s="5" t="n">
        <v>64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29</v>
      </c>
      <c r="C1" s="2" t="s">
        <v>2</v>
      </c>
      <c r="D1" s="2" t="s">
        <v>21</v>
      </c>
    </row>
    <row r="2" spans="1:4">
      <c r="A2" s="3" t="s">
        <v>472</v>
      </c>
    </row>
    <row r="3" spans="1:4">
      <c r="A3" s="4" t="s">
        <v>630</v>
      </c>
      <c r="C3" s="5" t="n">
        <v>175186</v>
      </c>
      <c r="D3" s="5" t="n">
        <v>155737</v>
      </c>
    </row>
    <row r="4" spans="1:4">
      <c r="A4" s="4" t="s">
        <v>631</v>
      </c>
      <c r="C4" s="6" t="n">
        <v>83828543</v>
      </c>
      <c r="D4" s="6" t="n">
        <v>82796353</v>
      </c>
    </row>
    <row r="5" spans="1:4">
      <c r="A5" s="4" t="s">
        <v>60</v>
      </c>
      <c r="B5" s="4" t="s">
        <v>104</v>
      </c>
      <c r="C5" s="6" t="n">
        <v>84003729</v>
      </c>
      <c r="D5" s="6" t="n">
        <v>82952090</v>
      </c>
    </row>
    <row r="6" spans="1:4">
      <c r="A6" s="4" t="s">
        <v>475</v>
      </c>
    </row>
    <row r="7" spans="1:4">
      <c r="A7" s="3" t="s">
        <v>472</v>
      </c>
    </row>
    <row r="8" spans="1:4">
      <c r="A8" s="4" t="s">
        <v>630</v>
      </c>
      <c r="C8" s="6" t="n">
        <v>147820</v>
      </c>
      <c r="D8" s="6" t="n">
        <v>128542</v>
      </c>
    </row>
    <row r="9" spans="1:4">
      <c r="A9" s="4" t="s">
        <v>631</v>
      </c>
      <c r="C9" s="6" t="n">
        <v>55088819</v>
      </c>
      <c r="D9" s="6" t="n">
        <v>54280602</v>
      </c>
    </row>
    <row r="10" spans="1:4">
      <c r="A10" s="4" t="s">
        <v>60</v>
      </c>
      <c r="C10" s="6" t="n">
        <v>55236639</v>
      </c>
      <c r="D10" s="6" t="n">
        <v>54409144</v>
      </c>
    </row>
    <row r="11" spans="1:4">
      <c r="A11" s="4" t="s">
        <v>476</v>
      </c>
    </row>
    <row r="12" spans="1:4">
      <c r="A12" s="3" t="s">
        <v>472</v>
      </c>
    </row>
    <row r="13" spans="1:4">
      <c r="A13" s="4" t="s">
        <v>630</v>
      </c>
      <c r="C13" s="6" t="n">
        <v>9317</v>
      </c>
      <c r="D13" s="6" t="n">
        <v>9759</v>
      </c>
    </row>
    <row r="14" spans="1:4">
      <c r="A14" s="4" t="s">
        <v>631</v>
      </c>
      <c r="C14" s="6" t="n">
        <v>9651948</v>
      </c>
      <c r="D14" s="6" t="n">
        <v>9548387</v>
      </c>
    </row>
    <row r="15" spans="1:4">
      <c r="A15" s="4" t="s">
        <v>60</v>
      </c>
      <c r="C15" s="6" t="n">
        <v>9661265</v>
      </c>
      <c r="D15" s="6" t="n">
        <v>9558146</v>
      </c>
    </row>
    <row r="16" spans="1:4">
      <c r="A16" s="4" t="s">
        <v>477</v>
      </c>
    </row>
    <row r="17" spans="1:4">
      <c r="A17" s="3" t="s">
        <v>472</v>
      </c>
    </row>
    <row r="18" spans="1:4">
      <c r="A18" s="4" t="s">
        <v>630</v>
      </c>
      <c r="C18" s="6" t="n">
        <v>30361</v>
      </c>
      <c r="D18" s="6" t="n">
        <v>33156</v>
      </c>
    </row>
    <row r="19" spans="1:4">
      <c r="A19" s="4" t="s">
        <v>631</v>
      </c>
      <c r="C19" s="6" t="n">
        <v>9162698</v>
      </c>
      <c r="D19" s="6" t="n">
        <v>8921667</v>
      </c>
    </row>
    <row r="20" spans="1:4">
      <c r="A20" s="4" t="s">
        <v>60</v>
      </c>
      <c r="C20" s="6" t="n">
        <v>9193059</v>
      </c>
      <c r="D20" s="6" t="n">
        <v>8954823</v>
      </c>
    </row>
    <row r="21" spans="1:4">
      <c r="A21" s="4" t="s">
        <v>478</v>
      </c>
    </row>
    <row r="22" spans="1:4">
      <c r="A22" s="3" t="s">
        <v>472</v>
      </c>
    </row>
    <row r="23" spans="1:4">
      <c r="A23" s="4" t="s">
        <v>630</v>
      </c>
      <c r="C23" s="6" t="n">
        <v>8547</v>
      </c>
      <c r="D23" s="6" t="n">
        <v>4323</v>
      </c>
    </row>
    <row r="24" spans="1:4">
      <c r="A24" s="4" t="s">
        <v>631</v>
      </c>
      <c r="C24" s="6" t="n">
        <v>5477617</v>
      </c>
      <c r="D24" s="6" t="n">
        <v>5109063</v>
      </c>
    </row>
    <row r="25" spans="1:4">
      <c r="A25" s="4" t="s">
        <v>60</v>
      </c>
      <c r="C25" s="6" t="n">
        <v>5486164</v>
      </c>
      <c r="D25" s="6" t="n">
        <v>5113386</v>
      </c>
    </row>
    <row r="26" spans="1:4">
      <c r="A26" s="4" t="s">
        <v>479</v>
      </c>
    </row>
    <row r="27" spans="1:4">
      <c r="A27" s="3" t="s">
        <v>472</v>
      </c>
    </row>
    <row r="28" spans="1:4">
      <c r="A28" s="4" t="s">
        <v>630</v>
      </c>
      <c r="C28" s="6" t="n">
        <v>15003</v>
      </c>
      <c r="D28" s="6" t="n">
        <v>10897</v>
      </c>
    </row>
    <row r="29" spans="1:4">
      <c r="A29" s="4" t="s">
        <v>631</v>
      </c>
      <c r="C29" s="6" t="n">
        <v>5277334</v>
      </c>
      <c r="D29" s="6" t="n">
        <v>5152370</v>
      </c>
    </row>
    <row r="30" spans="1:4">
      <c r="A30" s="4" t="s">
        <v>60</v>
      </c>
      <c r="C30" s="6" t="n">
        <v>5292337</v>
      </c>
      <c r="D30" s="6" t="n">
        <v>5163267</v>
      </c>
    </row>
    <row r="31" spans="1:4">
      <c r="A31" s="4" t="s">
        <v>480</v>
      </c>
    </row>
    <row r="32" spans="1:4">
      <c r="A32" s="3" t="s">
        <v>472</v>
      </c>
    </row>
    <row r="33" spans="1:4">
      <c r="A33" s="4" t="s">
        <v>630</v>
      </c>
      <c r="C33" s="6" t="n">
        <v>2626</v>
      </c>
      <c r="D33" s="6" t="n">
        <v>2738</v>
      </c>
    </row>
    <row r="34" spans="1:4">
      <c r="A34" s="4" t="s">
        <v>631</v>
      </c>
      <c r="C34" s="6" t="n">
        <v>3749336</v>
      </c>
      <c r="D34" s="6" t="n">
        <v>3619392</v>
      </c>
    </row>
    <row r="35" spans="1:4">
      <c r="A35" s="4" t="s">
        <v>60</v>
      </c>
      <c r="C35" s="6" t="n">
        <v>3751962</v>
      </c>
      <c r="D35" s="6" t="n">
        <v>3622130</v>
      </c>
    </row>
    <row r="36" spans="1:4">
      <c r="A36" s="4" t="s">
        <v>481</v>
      </c>
    </row>
    <row r="37" spans="1:4">
      <c r="A37" s="3" t="s">
        <v>472</v>
      </c>
    </row>
    <row r="38" spans="1:4">
      <c r="A38" s="4" t="s">
        <v>630</v>
      </c>
      <c r="C38" s="6" t="n">
        <v>157</v>
      </c>
      <c r="D38" s="6" t="n">
        <v>493</v>
      </c>
    </row>
    <row r="39" spans="1:4">
      <c r="A39" s="4" t="s">
        <v>631</v>
      </c>
      <c r="C39" s="6" t="n">
        <v>4460603</v>
      </c>
      <c r="D39" s="6" t="n">
        <v>4302738</v>
      </c>
    </row>
    <row r="40" spans="1:4">
      <c r="A40" s="4" t="s">
        <v>60</v>
      </c>
      <c r="C40" s="6" t="n">
        <v>4460760</v>
      </c>
      <c r="D40" s="6" t="n">
        <v>4303231</v>
      </c>
    </row>
    <row r="41" spans="1:4">
      <c r="A41" s="4" t="s">
        <v>482</v>
      </c>
    </row>
    <row r="42" spans="1:4">
      <c r="A42" s="3" t="s">
        <v>472</v>
      </c>
    </row>
    <row r="43" spans="1:4">
      <c r="A43" s="4" t="s">
        <v>631</v>
      </c>
      <c r="C43" s="6" t="n">
        <v>2186690</v>
      </c>
      <c r="D43" s="6" t="n">
        <v>2358904</v>
      </c>
    </row>
    <row r="44" spans="1:4">
      <c r="A44" s="4" t="s">
        <v>60</v>
      </c>
      <c r="C44" s="6" t="n">
        <v>2186690</v>
      </c>
      <c r="D44" s="6" t="n">
        <v>2358904</v>
      </c>
    </row>
    <row r="45" spans="1:4">
      <c r="A45" s="4" t="s">
        <v>483</v>
      </c>
    </row>
    <row r="46" spans="1:4">
      <c r="A46" s="3" t="s">
        <v>472</v>
      </c>
    </row>
    <row r="47" spans="1:4">
      <c r="A47" s="4" t="s">
        <v>630</v>
      </c>
      <c r="C47" s="6" t="n">
        <v>221</v>
      </c>
      <c r="D47" s="6" t="n">
        <v>59</v>
      </c>
    </row>
    <row r="48" spans="1:4">
      <c r="A48" s="4" t="s">
        <v>631</v>
      </c>
      <c r="C48" s="6" t="n">
        <v>5581327</v>
      </c>
      <c r="D48" s="6" t="n">
        <v>5477393</v>
      </c>
    </row>
    <row r="49" spans="1:4">
      <c r="A49" s="4" t="s">
        <v>60</v>
      </c>
      <c r="B49" s="4" t="s">
        <v>106</v>
      </c>
      <c r="C49" s="6" t="n">
        <v>5581548</v>
      </c>
      <c r="D49" s="6" t="n">
        <v>5477452</v>
      </c>
    </row>
    <row r="50" spans="1:4">
      <c r="A50" s="4" t="s">
        <v>500</v>
      </c>
    </row>
    <row r="51" spans="1:4">
      <c r="A51" s="3" t="s">
        <v>472</v>
      </c>
    </row>
    <row r="52" spans="1:4">
      <c r="A52" s="4" t="s">
        <v>630</v>
      </c>
      <c r="C52" s="6" t="n">
        <v>81588</v>
      </c>
      <c r="D52" s="6" t="n">
        <v>67117</v>
      </c>
    </row>
    <row r="53" spans="1:4">
      <c r="A53" s="4" t="s">
        <v>631</v>
      </c>
      <c r="C53" s="6" t="n">
        <v>9541266</v>
      </c>
      <c r="D53" s="6" t="n">
        <v>9790688</v>
      </c>
    </row>
    <row r="54" spans="1:4">
      <c r="A54" s="4" t="s">
        <v>60</v>
      </c>
      <c r="C54" s="6" t="n">
        <v>9622854</v>
      </c>
      <c r="D54" s="6" t="n">
        <v>9857805</v>
      </c>
    </row>
    <row r="55" spans="1:4">
      <c r="A55" s="4" t="s">
        <v>486</v>
      </c>
    </row>
    <row r="56" spans="1:4">
      <c r="A56" s="3" t="s">
        <v>472</v>
      </c>
    </row>
    <row r="57" spans="1:4">
      <c r="A57" s="4" t="s">
        <v>630</v>
      </c>
      <c r="B57" s="4" t="s">
        <v>124</v>
      </c>
      <c r="C57" s="6" t="n">
        <v>27366</v>
      </c>
      <c r="D57" s="6" t="n">
        <v>27195</v>
      </c>
    </row>
    <row r="58" spans="1:4">
      <c r="A58" s="4" t="s">
        <v>631</v>
      </c>
      <c r="B58" s="4" t="s">
        <v>124</v>
      </c>
      <c r="C58" s="6" t="n">
        <v>28739724</v>
      </c>
      <c r="D58" s="6" t="n">
        <v>28515751</v>
      </c>
    </row>
    <row r="59" spans="1:4">
      <c r="A59" s="4" t="s">
        <v>60</v>
      </c>
      <c r="B59" s="4" t="s">
        <v>124</v>
      </c>
      <c r="C59" s="6" t="n">
        <v>28767090</v>
      </c>
      <c r="D59" s="6" t="n">
        <v>28542946</v>
      </c>
    </row>
    <row r="60" spans="1:4">
      <c r="A60" s="4" t="s">
        <v>487</v>
      </c>
    </row>
    <row r="61" spans="1:4">
      <c r="A61" s="3" t="s">
        <v>472</v>
      </c>
    </row>
    <row r="62" spans="1:4">
      <c r="A62" s="4" t="s">
        <v>60</v>
      </c>
      <c r="C62" s="6" t="n">
        <v>9489618</v>
      </c>
      <c r="D62" s="6" t="n">
        <v>9126392</v>
      </c>
    </row>
    <row r="63" spans="1:4">
      <c r="A63" s="4" t="s">
        <v>488</v>
      </c>
    </row>
    <row r="64" spans="1:4">
      <c r="A64" s="3" t="s">
        <v>472</v>
      </c>
    </row>
    <row r="65" spans="1:4">
      <c r="A65" s="4" t="s">
        <v>60</v>
      </c>
      <c r="C65" s="6" t="n">
        <v>338037</v>
      </c>
      <c r="D65" s="6" t="n">
        <v>296872</v>
      </c>
    </row>
    <row r="66" spans="1:4">
      <c r="A66" s="4" t="s">
        <v>632</v>
      </c>
    </row>
    <row r="67" spans="1:4">
      <c r="A67" s="3" t="s">
        <v>472</v>
      </c>
    </row>
    <row r="68" spans="1:4">
      <c r="A68" s="4" t="s">
        <v>630</v>
      </c>
      <c r="C68" s="6" t="n">
        <v>28595</v>
      </c>
      <c r="D68" s="6" t="n">
        <v>33642</v>
      </c>
    </row>
    <row r="69" spans="1:4">
      <c r="A69" s="4" t="s">
        <v>633</v>
      </c>
    </row>
    <row r="70" spans="1:4">
      <c r="A70" s="3" t="s">
        <v>472</v>
      </c>
    </row>
    <row r="71" spans="1:4">
      <c r="A71" s="4" t="s">
        <v>630</v>
      </c>
      <c r="C71" s="6" t="n">
        <v>27414</v>
      </c>
      <c r="D71" s="6" t="n">
        <v>32974</v>
      </c>
    </row>
    <row r="72" spans="1:4">
      <c r="A72" s="4" t="s">
        <v>634</v>
      </c>
    </row>
    <row r="73" spans="1:4">
      <c r="A73" s="3" t="s">
        <v>472</v>
      </c>
    </row>
    <row r="74" spans="1:4">
      <c r="A74" s="4" t="s">
        <v>630</v>
      </c>
      <c r="C74" s="6" t="n">
        <v>733</v>
      </c>
      <c r="D74" s="6" t="n">
        <v>2210</v>
      </c>
    </row>
    <row r="75" spans="1:4">
      <c r="A75" s="4" t="s">
        <v>635</v>
      </c>
    </row>
    <row r="76" spans="1:4">
      <c r="A76" s="3" t="s">
        <v>472</v>
      </c>
    </row>
    <row r="77" spans="1:4">
      <c r="A77" s="4" t="s">
        <v>630</v>
      </c>
      <c r="C77" s="6" t="n">
        <v>834</v>
      </c>
      <c r="D77" s="6" t="n">
        <v>1010</v>
      </c>
    </row>
    <row r="78" spans="1:4">
      <c r="A78" s="4" t="s">
        <v>636</v>
      </c>
    </row>
    <row r="79" spans="1:4">
      <c r="A79" s="3" t="s">
        <v>472</v>
      </c>
    </row>
    <row r="80" spans="1:4">
      <c r="A80" s="4" t="s">
        <v>630</v>
      </c>
      <c r="C80" s="6" t="n">
        <v>390</v>
      </c>
      <c r="D80" s="6" t="n">
        <v>633</v>
      </c>
    </row>
    <row r="81" spans="1:4">
      <c r="A81" s="4" t="s">
        <v>637</v>
      </c>
    </row>
    <row r="82" spans="1:4">
      <c r="A82" s="3" t="s">
        <v>472</v>
      </c>
    </row>
    <row r="83" spans="1:4">
      <c r="A83" s="4" t="s">
        <v>630</v>
      </c>
      <c r="C83" s="6" t="n">
        <v>2317</v>
      </c>
      <c r="D83" s="6" t="n">
        <v>1614</v>
      </c>
    </row>
    <row r="84" spans="1:4">
      <c r="A84" s="4" t="s">
        <v>638</v>
      </c>
    </row>
    <row r="85" spans="1:4">
      <c r="A85" s="3" t="s">
        <v>472</v>
      </c>
    </row>
    <row r="86" spans="1:4">
      <c r="A86" s="4" t="s">
        <v>630</v>
      </c>
      <c r="C86" s="6" t="n">
        <v>106</v>
      </c>
      <c r="D86" s="6" t="n">
        <v>363</v>
      </c>
    </row>
    <row r="87" spans="1:4">
      <c r="A87" s="4" t="s">
        <v>639</v>
      </c>
    </row>
    <row r="88" spans="1:4">
      <c r="A88" s="3" t="s">
        <v>472</v>
      </c>
    </row>
    <row r="89" spans="1:4">
      <c r="A89" s="4" t="s">
        <v>630</v>
      </c>
      <c r="C89" s="6" t="n">
        <v>116</v>
      </c>
      <c r="D89" s="6" t="n">
        <v>3</v>
      </c>
    </row>
    <row r="90" spans="1:4">
      <c r="A90" s="4" t="s">
        <v>640</v>
      </c>
    </row>
    <row r="91" spans="1:4">
      <c r="A91" s="3" t="s">
        <v>472</v>
      </c>
    </row>
    <row r="92" spans="1:4">
      <c r="A92" s="4" t="s">
        <v>630</v>
      </c>
      <c r="D92" s="6" t="n">
        <v>2</v>
      </c>
    </row>
    <row r="93" spans="1:4">
      <c r="A93" s="4" t="s">
        <v>641</v>
      </c>
    </row>
    <row r="94" spans="1:4">
      <c r="A94" s="3" t="s">
        <v>472</v>
      </c>
    </row>
    <row r="95" spans="1:4">
      <c r="A95" s="4" t="s">
        <v>630</v>
      </c>
      <c r="C95" s="6" t="n">
        <v>22918</v>
      </c>
      <c r="D95" s="6" t="n">
        <v>27139</v>
      </c>
    </row>
    <row r="96" spans="1:4">
      <c r="A96" s="4" t="s">
        <v>642</v>
      </c>
    </row>
    <row r="97" spans="1:4">
      <c r="A97" s="3" t="s">
        <v>472</v>
      </c>
    </row>
    <row r="98" spans="1:4">
      <c r="A98" s="4" t="s">
        <v>630</v>
      </c>
      <c r="B98" s="4" t="s">
        <v>124</v>
      </c>
      <c r="C98" s="6" t="n">
        <v>1181</v>
      </c>
      <c r="D98" s="6" t="n">
        <v>668</v>
      </c>
    </row>
    <row r="99" spans="1:4">
      <c r="A99" s="4" t="s">
        <v>643</v>
      </c>
    </row>
    <row r="100" spans="1:4">
      <c r="A100" s="3" t="s">
        <v>472</v>
      </c>
    </row>
    <row r="101" spans="1:4">
      <c r="A101" s="4" t="s">
        <v>630</v>
      </c>
      <c r="C101" s="6" t="n">
        <v>32962</v>
      </c>
      <c r="D101" s="6" t="n">
        <v>15142</v>
      </c>
    </row>
    <row r="102" spans="1:4">
      <c r="A102" s="4" t="s">
        <v>644</v>
      </c>
    </row>
    <row r="103" spans="1:4">
      <c r="A103" s="3" t="s">
        <v>472</v>
      </c>
    </row>
    <row r="104" spans="1:4">
      <c r="A104" s="4" t="s">
        <v>630</v>
      </c>
      <c r="C104" s="6" t="n">
        <v>32713</v>
      </c>
      <c r="D104" s="6" t="n">
        <v>14931</v>
      </c>
    </row>
    <row r="105" spans="1:4">
      <c r="A105" s="4" t="s">
        <v>645</v>
      </c>
    </row>
    <row r="106" spans="1:4">
      <c r="A106" s="3" t="s">
        <v>472</v>
      </c>
    </row>
    <row r="107" spans="1:4">
      <c r="A107" s="4" t="s">
        <v>630</v>
      </c>
      <c r="C107" s="6" t="n">
        <v>983</v>
      </c>
      <c r="D107" s="6" t="n">
        <v>513</v>
      </c>
    </row>
    <row r="108" spans="1:4">
      <c r="A108" s="4" t="s">
        <v>646</v>
      </c>
    </row>
    <row r="109" spans="1:4">
      <c r="A109" s="3" t="s">
        <v>472</v>
      </c>
    </row>
    <row r="110" spans="1:4">
      <c r="A110" s="4" t="s">
        <v>630</v>
      </c>
      <c r="C110" s="6" t="n">
        <v>849</v>
      </c>
      <c r="D110" s="6" t="n">
        <v>1054</v>
      </c>
    </row>
    <row r="111" spans="1:4">
      <c r="A111" s="4" t="s">
        <v>647</v>
      </c>
    </row>
    <row r="112" spans="1:4">
      <c r="A112" s="3" t="s">
        <v>472</v>
      </c>
    </row>
    <row r="113" spans="1:4">
      <c r="A113" s="4" t="s">
        <v>630</v>
      </c>
      <c r="C113" s="6" t="n">
        <v>2986</v>
      </c>
      <c r="D113" s="6" t="n">
        <v>196</v>
      </c>
    </row>
    <row r="114" spans="1:4">
      <c r="A114" s="4" t="s">
        <v>648</v>
      </c>
    </row>
    <row r="115" spans="1:4">
      <c r="A115" s="3" t="s">
        <v>472</v>
      </c>
    </row>
    <row r="116" spans="1:4">
      <c r="A116" s="4" t="s">
        <v>630</v>
      </c>
      <c r="C116" s="6" t="n">
        <v>1226</v>
      </c>
      <c r="D116" s="6" t="n">
        <v>1415</v>
      </c>
    </row>
    <row r="117" spans="1:4">
      <c r="A117" s="4" t="s">
        <v>649</v>
      </c>
    </row>
    <row r="118" spans="1:4">
      <c r="A118" s="3" t="s">
        <v>472</v>
      </c>
    </row>
    <row r="119" spans="1:4">
      <c r="A119" s="4" t="s">
        <v>630</v>
      </c>
      <c r="C119" s="6" t="n">
        <v>366</v>
      </c>
      <c r="D119" s="6" t="n">
        <v>256</v>
      </c>
    </row>
    <row r="120" spans="1:4">
      <c r="A120" s="4" t="s">
        <v>650</v>
      </c>
    </row>
    <row r="121" spans="1:4">
      <c r="A121" s="3" t="s">
        <v>472</v>
      </c>
    </row>
    <row r="122" spans="1:4">
      <c r="A122" s="4" t="s">
        <v>630</v>
      </c>
      <c r="D122" s="6" t="n">
        <v>484</v>
      </c>
    </row>
    <row r="123" spans="1:4">
      <c r="A123" s="4" t="s">
        <v>651</v>
      </c>
    </row>
    <row r="124" spans="1:4">
      <c r="A124" s="3" t="s">
        <v>472</v>
      </c>
    </row>
    <row r="125" spans="1:4">
      <c r="A125" s="4" t="s">
        <v>630</v>
      </c>
      <c r="C125" s="6" t="n">
        <v>26303</v>
      </c>
      <c r="D125" s="6" t="n">
        <v>11013</v>
      </c>
    </row>
    <row r="126" spans="1:4">
      <c r="A126" s="4" t="s">
        <v>652</v>
      </c>
    </row>
    <row r="127" spans="1:4">
      <c r="A127" s="3" t="s">
        <v>472</v>
      </c>
    </row>
    <row r="128" spans="1:4">
      <c r="A128" s="4" t="s">
        <v>630</v>
      </c>
      <c r="B128" s="4" t="s">
        <v>124</v>
      </c>
      <c r="C128" s="6" t="n">
        <v>249</v>
      </c>
      <c r="D128" s="6" t="n">
        <v>211</v>
      </c>
    </row>
    <row r="129" spans="1:4">
      <c r="A129" s="4" t="s">
        <v>653</v>
      </c>
    </row>
    <row r="130" spans="1:4">
      <c r="A130" s="3" t="s">
        <v>472</v>
      </c>
    </row>
    <row r="131" spans="1:4">
      <c r="A131" s="4" t="s">
        <v>630</v>
      </c>
      <c r="C131" s="6" t="n">
        <v>113629</v>
      </c>
      <c r="D131" s="6" t="n">
        <v>106953</v>
      </c>
    </row>
    <row r="132" spans="1:4">
      <c r="A132" s="4" t="s">
        <v>654</v>
      </c>
    </row>
    <row r="133" spans="1:4">
      <c r="A133" s="3" t="s">
        <v>472</v>
      </c>
    </row>
    <row r="134" spans="1:4">
      <c r="A134" s="4" t="s">
        <v>630</v>
      </c>
      <c r="C134" s="6" t="n">
        <v>87693</v>
      </c>
      <c r="D134" s="6" t="n">
        <v>80637</v>
      </c>
    </row>
    <row r="135" spans="1:4">
      <c r="A135" s="4" t="s">
        <v>655</v>
      </c>
    </row>
    <row r="136" spans="1:4">
      <c r="A136" s="3" t="s">
        <v>472</v>
      </c>
    </row>
    <row r="137" spans="1:4">
      <c r="A137" s="4" t="s">
        <v>630</v>
      </c>
      <c r="C137" s="6" t="n">
        <v>7601</v>
      </c>
      <c r="D137" s="6" t="n">
        <v>7036</v>
      </c>
    </row>
    <row r="138" spans="1:4">
      <c r="A138" s="4" t="s">
        <v>656</v>
      </c>
    </row>
    <row r="139" spans="1:4">
      <c r="A139" s="3" t="s">
        <v>472</v>
      </c>
    </row>
    <row r="140" spans="1:4">
      <c r="A140" s="4" t="s">
        <v>630</v>
      </c>
      <c r="C140" s="6" t="n">
        <v>28678</v>
      </c>
      <c r="D140" s="6" t="n">
        <v>31092</v>
      </c>
    </row>
    <row r="141" spans="1:4">
      <c r="A141" s="4" t="s">
        <v>657</v>
      </c>
    </row>
    <row r="142" spans="1:4">
      <c r="A142" s="3" t="s">
        <v>472</v>
      </c>
    </row>
    <row r="143" spans="1:4">
      <c r="A143" s="4" t="s">
        <v>630</v>
      </c>
      <c r="C143" s="6" t="n">
        <v>5171</v>
      </c>
      <c r="D143" s="6" t="n">
        <v>3494</v>
      </c>
    </row>
    <row r="144" spans="1:4">
      <c r="A144" s="4" t="s">
        <v>658</v>
      </c>
    </row>
    <row r="145" spans="1:4">
      <c r="A145" s="3" t="s">
        <v>472</v>
      </c>
    </row>
    <row r="146" spans="1:4">
      <c r="A146" s="4" t="s">
        <v>630</v>
      </c>
      <c r="C146" s="6" t="n">
        <v>11460</v>
      </c>
      <c r="D146" s="6" t="n">
        <v>7868</v>
      </c>
    </row>
    <row r="147" spans="1:4">
      <c r="A147" s="4" t="s">
        <v>659</v>
      </c>
    </row>
    <row r="148" spans="1:4">
      <c r="A148" s="3" t="s">
        <v>472</v>
      </c>
    </row>
    <row r="149" spans="1:4">
      <c r="A149" s="4" t="s">
        <v>630</v>
      </c>
      <c r="C149" s="6" t="n">
        <v>2154</v>
      </c>
      <c r="D149" s="6" t="n">
        <v>2119</v>
      </c>
    </row>
    <row r="150" spans="1:4">
      <c r="A150" s="4" t="s">
        <v>660</v>
      </c>
    </row>
    <row r="151" spans="1:4">
      <c r="A151" s="3" t="s">
        <v>472</v>
      </c>
    </row>
    <row r="152" spans="1:4">
      <c r="A152" s="4" t="s">
        <v>630</v>
      </c>
      <c r="C152" s="6" t="n">
        <v>41</v>
      </c>
      <c r="D152" s="6" t="n">
        <v>6</v>
      </c>
    </row>
    <row r="153" spans="1:4">
      <c r="A153" s="4" t="s">
        <v>661</v>
      </c>
    </row>
    <row r="154" spans="1:4">
      <c r="A154" s="3" t="s">
        <v>472</v>
      </c>
    </row>
    <row r="155" spans="1:4">
      <c r="A155" s="4" t="s">
        <v>630</v>
      </c>
      <c r="C155" s="6" t="n">
        <v>221</v>
      </c>
      <c r="D155" s="6" t="n">
        <v>57</v>
      </c>
    </row>
    <row r="156" spans="1:4">
      <c r="A156" s="4" t="s">
        <v>662</v>
      </c>
    </row>
    <row r="157" spans="1:4">
      <c r="A157" s="3" t="s">
        <v>472</v>
      </c>
    </row>
    <row r="158" spans="1:4">
      <c r="A158" s="4" t="s">
        <v>630</v>
      </c>
      <c r="C158" s="6" t="n">
        <v>32367</v>
      </c>
      <c r="D158" s="6" t="n">
        <v>28965</v>
      </c>
    </row>
    <row r="159" spans="1:4">
      <c r="A159" s="4" t="s">
        <v>663</v>
      </c>
    </row>
    <row r="160" spans="1:4">
      <c r="A160" s="3" t="s">
        <v>472</v>
      </c>
    </row>
    <row r="161" spans="1:4">
      <c r="A161" s="4" t="s">
        <v>630</v>
      </c>
      <c r="B161" s="4" t="s">
        <v>124</v>
      </c>
      <c r="C161" s="5" t="n">
        <v>25936</v>
      </c>
      <c r="D161" s="5" t="n">
        <v>26316</v>
      </c>
    </row>
    <row r="162" spans="1:4"/>
    <row r="163" spans="1:4">
      <c r="A163" s="4" t="s">
        <v>104</v>
      </c>
      <c r="B163" s="4" t="s">
        <v>491</v>
      </c>
    </row>
    <row r="164" spans="1:4">
      <c r="A164" s="4" t="s">
        <v>106</v>
      </c>
      <c r="B164" s="4" t="s">
        <v>492</v>
      </c>
    </row>
    <row r="165" spans="1:4">
      <c r="A165" s="4" t="s">
        <v>124</v>
      </c>
      <c r="B165" s="4" t="s">
        <v>493</v>
      </c>
    </row>
  </sheetData>
  <mergeCells count="5">
    <mergeCell ref="A1:B1"/>
    <mergeCell ref="A162:C162"/>
    <mergeCell ref="B163:C163"/>
    <mergeCell ref="B164:C164"/>
    <mergeCell ref="B165:C16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64</v>
      </c>
      <c r="C1" s="2" t="s">
        <v>1</v>
      </c>
    </row>
    <row r="2" spans="1:5">
      <c r="C2" s="2" t="s">
        <v>2</v>
      </c>
      <c r="D2" s="2" t="s">
        <v>84</v>
      </c>
      <c r="E2" s="2" t="s">
        <v>21</v>
      </c>
    </row>
    <row r="3" spans="1:5">
      <c r="A3" s="3" t="s">
        <v>472</v>
      </c>
    </row>
    <row r="4" spans="1:5">
      <c r="A4" s="4" t="s">
        <v>665</v>
      </c>
      <c r="C4" s="5" t="n">
        <v>307201</v>
      </c>
      <c r="D4" s="5" t="n">
        <v>309902</v>
      </c>
    </row>
    <row r="5" spans="1:5">
      <c r="A5" s="4" t="s">
        <v>169</v>
      </c>
      <c r="C5" s="6" t="n">
        <v>13773</v>
      </c>
      <c r="D5" s="6" t="n">
        <v>-13280</v>
      </c>
    </row>
    <row r="6" spans="1:5">
      <c r="A6" s="4" t="s">
        <v>666</v>
      </c>
      <c r="C6" s="6" t="n">
        <v>-29034</v>
      </c>
      <c r="D6" s="6" t="n">
        <v>-31264</v>
      </c>
    </row>
    <row r="7" spans="1:5">
      <c r="A7" s="4" t="s">
        <v>667</v>
      </c>
      <c r="C7" s="6" t="n">
        <v>4054</v>
      </c>
      <c r="D7" s="6" t="n">
        <v>7543</v>
      </c>
    </row>
    <row r="8" spans="1:5">
      <c r="A8" s="4" t="s">
        <v>668</v>
      </c>
      <c r="C8" s="6" t="n">
        <v>-24980</v>
      </c>
      <c r="D8" s="6" t="n">
        <v>-23721</v>
      </c>
    </row>
    <row r="9" spans="1:5">
      <c r="A9" s="4" t="s">
        <v>669</v>
      </c>
      <c r="B9" s="4" t="s">
        <v>104</v>
      </c>
      <c r="C9" s="6" t="n">
        <v>-4572</v>
      </c>
      <c r="D9" s="6" t="n">
        <v>1588</v>
      </c>
    </row>
    <row r="10" spans="1:5">
      <c r="A10" s="4" t="s">
        <v>670</v>
      </c>
      <c r="C10" s="6" t="n">
        <v>291422</v>
      </c>
      <c r="D10" s="6" t="n">
        <v>274489</v>
      </c>
    </row>
    <row r="11" spans="1:5">
      <c r="A11" s="4" t="s">
        <v>671</v>
      </c>
      <c r="C11" s="6" t="n">
        <v>131915</v>
      </c>
      <c r="E11" s="5" t="n">
        <v>150527</v>
      </c>
    </row>
    <row r="12" spans="1:5">
      <c r="A12" s="4" t="s">
        <v>672</v>
      </c>
      <c r="C12" s="6" t="n">
        <v>159507</v>
      </c>
      <c r="E12" s="6" t="n">
        <v>156674</v>
      </c>
    </row>
    <row r="13" spans="1:5">
      <c r="A13" s="4" t="s">
        <v>223</v>
      </c>
      <c r="B13" s="4" t="s">
        <v>106</v>
      </c>
      <c r="C13" s="6" t="n">
        <v>84003729</v>
      </c>
      <c r="E13" s="6" t="n">
        <v>82952090</v>
      </c>
    </row>
    <row r="14" spans="1:5">
      <c r="A14" s="4" t="s">
        <v>673</v>
      </c>
      <c r="C14" s="6" t="n">
        <v>603508</v>
      </c>
      <c r="E14" s="6" t="n">
        <v>615098</v>
      </c>
    </row>
    <row r="15" spans="1:5">
      <c r="A15" s="4" t="s">
        <v>674</v>
      </c>
      <c r="C15" s="6" t="n">
        <v>83400221</v>
      </c>
      <c r="E15" s="6" t="n">
        <v>82336992</v>
      </c>
    </row>
    <row r="16" spans="1:5">
      <c r="A16" s="4" t="s">
        <v>675</v>
      </c>
    </row>
    <row r="17" spans="1:5">
      <c r="A17" s="3" t="s">
        <v>472</v>
      </c>
    </row>
    <row r="18" spans="1:5">
      <c r="A18" s="4" t="s">
        <v>665</v>
      </c>
      <c r="C18" s="6" t="n">
        <v>252903</v>
      </c>
      <c r="D18" s="6" t="n">
        <v>249072</v>
      </c>
    </row>
    <row r="19" spans="1:5">
      <c r="A19" s="4" t="s">
        <v>169</v>
      </c>
      <c r="C19" s="6" t="n">
        <v>17275</v>
      </c>
      <c r="D19" s="6" t="n">
        <v>-13435</v>
      </c>
    </row>
    <row r="20" spans="1:5">
      <c r="A20" s="4" t="s">
        <v>666</v>
      </c>
      <c r="C20" s="6" t="n">
        <v>-24288</v>
      </c>
      <c r="D20" s="6" t="n">
        <v>-27419</v>
      </c>
    </row>
    <row r="21" spans="1:5">
      <c r="A21" s="4" t="s">
        <v>667</v>
      </c>
      <c r="C21" s="6" t="n">
        <v>2724</v>
      </c>
      <c r="D21" s="6" t="n">
        <v>4914</v>
      </c>
    </row>
    <row r="22" spans="1:5">
      <c r="A22" s="4" t="s">
        <v>668</v>
      </c>
      <c r="C22" s="6" t="n">
        <v>-21564</v>
      </c>
      <c r="D22" s="6" t="n">
        <v>-22505</v>
      </c>
    </row>
    <row r="23" spans="1:5">
      <c r="A23" s="4" t="s">
        <v>669</v>
      </c>
      <c r="B23" s="4" t="s">
        <v>104</v>
      </c>
      <c r="C23" s="6" t="n">
        <v>-3887</v>
      </c>
      <c r="D23" s="6" t="n">
        <v>2519</v>
      </c>
    </row>
    <row r="24" spans="1:5">
      <c r="A24" s="4" t="s">
        <v>670</v>
      </c>
      <c r="C24" s="6" t="n">
        <v>244727</v>
      </c>
      <c r="D24" s="6" t="n">
        <v>215651</v>
      </c>
    </row>
    <row r="25" spans="1:5">
      <c r="A25" s="4" t="s">
        <v>671</v>
      </c>
      <c r="C25" s="6" t="n">
        <v>124693</v>
      </c>
      <c r="E25" s="6" t="n">
        <v>139472</v>
      </c>
    </row>
    <row r="26" spans="1:5">
      <c r="A26" s="4" t="s">
        <v>672</v>
      </c>
      <c r="C26" s="6" t="n">
        <v>120034</v>
      </c>
      <c r="E26" s="6" t="n">
        <v>113431</v>
      </c>
    </row>
    <row r="27" spans="1:5">
      <c r="A27" s="4" t="s">
        <v>223</v>
      </c>
      <c r="B27" s="4" t="s">
        <v>106</v>
      </c>
      <c r="C27" s="6" t="n">
        <v>68067130</v>
      </c>
      <c r="E27" s="6" t="n">
        <v>66804088</v>
      </c>
    </row>
    <row r="28" spans="1:5">
      <c r="A28" s="4" t="s">
        <v>673</v>
      </c>
      <c r="C28" s="6" t="n">
        <v>547792</v>
      </c>
      <c r="E28" s="6" t="n">
        <v>539893</v>
      </c>
    </row>
    <row r="29" spans="1:5">
      <c r="A29" s="4" t="s">
        <v>674</v>
      </c>
      <c r="C29" s="6" t="n">
        <v>67519338</v>
      </c>
      <c r="E29" s="6" t="n">
        <v>66264195</v>
      </c>
    </row>
    <row r="30" spans="1:5">
      <c r="A30" s="4" t="s">
        <v>676</v>
      </c>
    </row>
    <row r="31" spans="1:5">
      <c r="A31" s="3" t="s">
        <v>472</v>
      </c>
    </row>
    <row r="32" spans="1:5">
      <c r="A32" s="4" t="s">
        <v>665</v>
      </c>
      <c r="C32" s="6" t="n">
        <v>23230</v>
      </c>
      <c r="D32" s="6" t="n">
        <v>28192</v>
      </c>
    </row>
    <row r="33" spans="1:5">
      <c r="A33" s="4" t="s">
        <v>169</v>
      </c>
      <c r="C33" s="6" t="n">
        <v>-805</v>
      </c>
      <c r="D33" s="6" t="n">
        <v>-2290</v>
      </c>
    </row>
    <row r="34" spans="1:5">
      <c r="A34" s="4" t="s">
        <v>666</v>
      </c>
      <c r="C34" s="6" t="n">
        <v>-1397</v>
      </c>
      <c r="D34" s="6" t="n">
        <v>-1243</v>
      </c>
    </row>
    <row r="35" spans="1:5">
      <c r="A35" s="4" t="s">
        <v>667</v>
      </c>
      <c r="C35" s="6" t="n">
        <v>309</v>
      </c>
      <c r="D35" s="6" t="n">
        <v>220</v>
      </c>
    </row>
    <row r="36" spans="1:5">
      <c r="A36" s="4" t="s">
        <v>668</v>
      </c>
      <c r="C36" s="6" t="n">
        <v>-1088</v>
      </c>
      <c r="D36" s="6" t="n">
        <v>-1023</v>
      </c>
    </row>
    <row r="37" spans="1:5">
      <c r="A37" s="4" t="s">
        <v>670</v>
      </c>
      <c r="C37" s="6" t="n">
        <v>21337</v>
      </c>
      <c r="D37" s="6" t="n">
        <v>24879</v>
      </c>
    </row>
    <row r="38" spans="1:5">
      <c r="A38" s="4" t="s">
        <v>671</v>
      </c>
      <c r="C38" s="6" t="n">
        <v>1884</v>
      </c>
      <c r="E38" s="6" t="n">
        <v>2122</v>
      </c>
    </row>
    <row r="39" spans="1:5">
      <c r="A39" s="4" t="s">
        <v>672</v>
      </c>
      <c r="C39" s="6" t="n">
        <v>19453</v>
      </c>
      <c r="E39" s="6" t="n">
        <v>21108</v>
      </c>
    </row>
    <row r="40" spans="1:5">
      <c r="A40" s="4" t="s">
        <v>223</v>
      </c>
      <c r="B40" s="4" t="s">
        <v>106</v>
      </c>
      <c r="C40" s="6" t="n">
        <v>10343150</v>
      </c>
      <c r="E40" s="6" t="n">
        <v>10596994</v>
      </c>
    </row>
    <row r="41" spans="1:5">
      <c r="A41" s="4" t="s">
        <v>673</v>
      </c>
      <c r="C41" s="6" t="n">
        <v>20099</v>
      </c>
      <c r="E41" s="6" t="n">
        <v>20886</v>
      </c>
    </row>
    <row r="42" spans="1:5">
      <c r="A42" s="4" t="s">
        <v>674</v>
      </c>
      <c r="C42" s="6" t="n">
        <v>10323051</v>
      </c>
      <c r="E42" s="6" t="n">
        <v>10576108</v>
      </c>
    </row>
    <row r="43" spans="1:5">
      <c r="A43" s="4" t="s">
        <v>154</v>
      </c>
    </row>
    <row r="44" spans="1:5">
      <c r="A44" s="3" t="s">
        <v>472</v>
      </c>
    </row>
    <row r="45" spans="1:5">
      <c r="A45" s="4" t="s">
        <v>665</v>
      </c>
      <c r="C45" s="6" t="n">
        <v>31068</v>
      </c>
      <c r="D45" s="6" t="n">
        <v>32638</v>
      </c>
    </row>
    <row r="46" spans="1:5">
      <c r="A46" s="4" t="s">
        <v>169</v>
      </c>
      <c r="C46" s="6" t="n">
        <v>-2697</v>
      </c>
      <c r="D46" s="6" t="n">
        <v>2445</v>
      </c>
    </row>
    <row r="47" spans="1:5">
      <c r="A47" s="4" t="s">
        <v>666</v>
      </c>
      <c r="C47" s="6" t="n">
        <v>-3349</v>
      </c>
      <c r="D47" s="6" t="n">
        <v>-2602</v>
      </c>
    </row>
    <row r="48" spans="1:5">
      <c r="A48" s="4" t="s">
        <v>667</v>
      </c>
      <c r="C48" s="6" t="n">
        <v>1021</v>
      </c>
      <c r="D48" s="6" t="n">
        <v>2409</v>
      </c>
    </row>
    <row r="49" spans="1:5">
      <c r="A49" s="4" t="s">
        <v>668</v>
      </c>
      <c r="C49" s="6" t="n">
        <v>-2328</v>
      </c>
      <c r="D49" s="6" t="n">
        <v>-193</v>
      </c>
    </row>
    <row r="50" spans="1:5">
      <c r="A50" s="4" t="s">
        <v>669</v>
      </c>
      <c r="B50" s="4" t="s">
        <v>104</v>
      </c>
      <c r="C50" s="6" t="n">
        <v>-685</v>
      </c>
      <c r="D50" s="6" t="n">
        <v>-931</v>
      </c>
    </row>
    <row r="51" spans="1:5">
      <c r="A51" s="4" t="s">
        <v>670</v>
      </c>
      <c r="C51" s="6" t="n">
        <v>25358</v>
      </c>
      <c r="D51" s="5" t="n">
        <v>33959</v>
      </c>
    </row>
    <row r="52" spans="1:5">
      <c r="A52" s="4" t="s">
        <v>671</v>
      </c>
      <c r="C52" s="6" t="n">
        <v>5338</v>
      </c>
      <c r="E52" s="6" t="n">
        <v>8933</v>
      </c>
    </row>
    <row r="53" spans="1:5">
      <c r="A53" s="4" t="s">
        <v>672</v>
      </c>
      <c r="C53" s="6" t="n">
        <v>20020</v>
      </c>
      <c r="E53" s="6" t="n">
        <v>22135</v>
      </c>
    </row>
    <row r="54" spans="1:5">
      <c r="A54" s="4" t="s">
        <v>223</v>
      </c>
      <c r="B54" s="4" t="s">
        <v>106</v>
      </c>
      <c r="C54" s="6" t="n">
        <v>5593449</v>
      </c>
      <c r="E54" s="6" t="n">
        <v>5551008</v>
      </c>
    </row>
    <row r="55" spans="1:5">
      <c r="A55" s="4" t="s">
        <v>673</v>
      </c>
      <c r="C55" s="6" t="n">
        <v>35617</v>
      </c>
      <c r="E55" s="6" t="n">
        <v>54319</v>
      </c>
    </row>
    <row r="56" spans="1:5">
      <c r="A56" s="4" t="s">
        <v>674</v>
      </c>
      <c r="C56" s="5" t="n">
        <v>5557832</v>
      </c>
      <c r="E56" s="5" t="n">
        <v>5496689</v>
      </c>
    </row>
    <row r="57" spans="1:5"/>
    <row r="58" spans="1:5">
      <c r="A58" s="4" t="s">
        <v>104</v>
      </c>
      <c r="B58" s="4" t="s">
        <v>677</v>
      </c>
    </row>
    <row r="59" spans="1:5">
      <c r="A59" s="4" t="s">
        <v>106</v>
      </c>
      <c r="B59" s="4" t="s">
        <v>491</v>
      </c>
    </row>
  </sheetData>
  <mergeCells count="5">
    <mergeCell ref="A1:B2"/>
    <mergeCell ref="C1:D1"/>
    <mergeCell ref="A57:D57"/>
    <mergeCell ref="B58:D58"/>
    <mergeCell ref="B59:D5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8</v>
      </c>
      <c r="C1" s="2" t="s">
        <v>2</v>
      </c>
      <c r="D1" s="2" t="s">
        <v>21</v>
      </c>
    </row>
    <row r="2" spans="1:4">
      <c r="A2" s="3" t="s">
        <v>679</v>
      </c>
    </row>
    <row r="3" spans="1:4">
      <c r="A3" s="4" t="s">
        <v>680</v>
      </c>
      <c r="B3" s="4" t="s">
        <v>104</v>
      </c>
      <c r="C3" s="5" t="n">
        <v>1348181</v>
      </c>
      <c r="D3" s="5" t="n">
        <v>1517235</v>
      </c>
    </row>
    <row r="4" spans="1:4">
      <c r="A4" s="4" t="s">
        <v>154</v>
      </c>
      <c r="C4" s="6" t="n">
        <v>358547</v>
      </c>
      <c r="D4" s="6" t="n">
        <v>400676</v>
      </c>
    </row>
    <row r="5" spans="1:4">
      <c r="A5" s="4" t="s">
        <v>681</v>
      </c>
      <c r="C5" s="6" t="n">
        <v>1008596</v>
      </c>
      <c r="D5" s="6" t="n">
        <v>856439</v>
      </c>
    </row>
    <row r="6" spans="1:4">
      <c r="A6" s="4" t="s">
        <v>682</v>
      </c>
      <c r="C6" s="6" t="n">
        <v>269143</v>
      </c>
      <c r="D6" s="6" t="n">
        <v>159747</v>
      </c>
    </row>
    <row r="7" spans="1:4">
      <c r="A7" s="4" t="s">
        <v>154</v>
      </c>
      <c r="C7" s="6" t="n">
        <v>865875</v>
      </c>
      <c r="D7" s="6" t="n">
        <v>857814</v>
      </c>
    </row>
    <row r="8" spans="1:4">
      <c r="A8" s="4" t="s">
        <v>683</v>
      </c>
      <c r="C8" s="6" t="n">
        <v>860365</v>
      </c>
      <c r="D8" s="6" t="n">
        <v>850472</v>
      </c>
    </row>
    <row r="9" spans="1:4">
      <c r="A9" s="4" t="s">
        <v>684</v>
      </c>
      <c r="B9" s="4" t="s">
        <v>106</v>
      </c>
      <c r="C9" s="6" t="n">
        <v>647185</v>
      </c>
    </row>
    <row r="10" spans="1:4">
      <c r="A10" s="4" t="s">
        <v>685</v>
      </c>
      <c r="C10" s="6" t="n">
        <v>108293</v>
      </c>
      <c r="D10" s="6" t="n">
        <v>123317</v>
      </c>
    </row>
    <row r="11" spans="1:4">
      <c r="A11" s="4" t="s">
        <v>496</v>
      </c>
      <c r="C11" s="6" t="n">
        <v>68569</v>
      </c>
      <c r="D11" s="6" t="n">
        <v>24921</v>
      </c>
    </row>
    <row r="12" spans="1:4">
      <c r="A12" s="4" t="s">
        <v>154</v>
      </c>
      <c r="C12" s="6" t="n">
        <v>473301</v>
      </c>
      <c r="D12" s="6" t="n">
        <v>485383</v>
      </c>
    </row>
    <row r="13" spans="1:4">
      <c r="A13" s="4" t="s">
        <v>60</v>
      </c>
      <c r="C13" s="6" t="n">
        <v>6008055</v>
      </c>
      <c r="D13" s="6" t="n">
        <v>5276004</v>
      </c>
    </row>
    <row r="14" spans="1:4">
      <c r="A14" s="3" t="s">
        <v>686</v>
      </c>
    </row>
    <row r="15" spans="1:4">
      <c r="A15" s="4" t="s">
        <v>687</v>
      </c>
      <c r="B15" s="4" t="s">
        <v>104</v>
      </c>
      <c r="C15" s="6" t="n">
        <v>2042447</v>
      </c>
      <c r="D15" s="6" t="n">
        <v>2572315</v>
      </c>
    </row>
    <row r="16" spans="1:4">
      <c r="A16" s="4" t="s">
        <v>154</v>
      </c>
      <c r="C16" s="6" t="n">
        <v>451208</v>
      </c>
      <c r="D16" s="6" t="n">
        <v>442776</v>
      </c>
    </row>
    <row r="17" spans="1:4">
      <c r="A17" s="4" t="s">
        <v>688</v>
      </c>
      <c r="B17" s="4" t="s">
        <v>124</v>
      </c>
      <c r="C17" s="6" t="n">
        <v>813761</v>
      </c>
      <c r="D17" s="6" t="n">
        <v>809450</v>
      </c>
    </row>
    <row r="18" spans="1:4">
      <c r="A18" s="4" t="s">
        <v>689</v>
      </c>
      <c r="B18" s="4" t="s">
        <v>106</v>
      </c>
      <c r="C18" s="6" t="n">
        <v>656409</v>
      </c>
    </row>
    <row r="19" spans="1:4">
      <c r="A19" s="4" t="s">
        <v>690</v>
      </c>
      <c r="C19" s="6" t="n">
        <v>533308</v>
      </c>
      <c r="D19" s="6" t="n">
        <v>589411</v>
      </c>
    </row>
    <row r="20" spans="1:4">
      <c r="A20" s="4" t="s">
        <v>691</v>
      </c>
      <c r="C20" s="6" t="n">
        <v>541070</v>
      </c>
      <c r="D20" s="6" t="n">
        <v>339863</v>
      </c>
    </row>
    <row r="21" spans="1:4">
      <c r="A21" s="4" t="s">
        <v>692</v>
      </c>
      <c r="B21" s="4" t="s">
        <v>184</v>
      </c>
      <c r="C21" s="6" t="n">
        <v>120908</v>
      </c>
      <c r="D21" s="6" t="n">
        <v>126594</v>
      </c>
    </row>
    <row r="22" spans="1:4">
      <c r="A22" s="4" t="s">
        <v>154</v>
      </c>
      <c r="C22" s="6" t="n">
        <v>1024549</v>
      </c>
      <c r="D22" s="6" t="n">
        <v>1052297</v>
      </c>
    </row>
    <row r="23" spans="1:4">
      <c r="A23" s="4" t="s">
        <v>60</v>
      </c>
      <c r="C23" s="5" t="n">
        <v>6183660</v>
      </c>
      <c r="D23" s="5" t="n">
        <v>5932706</v>
      </c>
    </row>
    <row r="24" spans="1:4"/>
    <row r="25" spans="1:4">
      <c r="A25" s="4" t="s">
        <v>104</v>
      </c>
      <c r="B25" s="4" t="s">
        <v>693</v>
      </c>
    </row>
    <row r="26" spans="1:4">
      <c r="A26" s="4" t="s">
        <v>106</v>
      </c>
      <c r="B26" s="4" t="s">
        <v>393</v>
      </c>
    </row>
    <row r="27" spans="1:4">
      <c r="A27" s="4" t="s">
        <v>124</v>
      </c>
      <c r="B27" s="4" t="s">
        <v>694</v>
      </c>
    </row>
    <row r="28" spans="1:4">
      <c r="A28" s="4" t="s">
        <v>184</v>
      </c>
      <c r="B28" s="4" t="s">
        <v>695</v>
      </c>
    </row>
  </sheetData>
  <mergeCells count="6">
    <mergeCell ref="A1:B1"/>
    <mergeCell ref="A24:C24"/>
    <mergeCell ref="B25:C25"/>
    <mergeCell ref="B26:C26"/>
    <mergeCell ref="B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6</v>
      </c>
      <c r="C1" s="2" t="s">
        <v>2</v>
      </c>
      <c r="D1" s="2" t="s">
        <v>21</v>
      </c>
    </row>
    <row r="2" spans="1:4">
      <c r="A2" s="3" t="s">
        <v>697</v>
      </c>
    </row>
    <row r="3" spans="1:4">
      <c r="A3" s="4" t="s">
        <v>698</v>
      </c>
      <c r="B3" s="4" t="s">
        <v>104</v>
      </c>
      <c r="C3" s="5" t="n">
        <v>1348181</v>
      </c>
      <c r="D3" s="5" t="n">
        <v>1517235</v>
      </c>
    </row>
    <row r="4" spans="1:4">
      <c r="A4" s="4" t="s">
        <v>699</v>
      </c>
      <c r="B4" s="4" t="s">
        <v>104</v>
      </c>
      <c r="C4" s="6" t="n">
        <v>2042447</v>
      </c>
      <c r="D4" s="6" t="n">
        <v>2572315</v>
      </c>
    </row>
    <row r="5" spans="1:4">
      <c r="A5" s="4" t="s">
        <v>72</v>
      </c>
    </row>
    <row r="6" spans="1:4">
      <c r="A6" s="3" t="s">
        <v>697</v>
      </c>
    </row>
    <row r="7" spans="1:4">
      <c r="A7" s="4" t="s">
        <v>698</v>
      </c>
      <c r="C7" s="6" t="n">
        <v>181535</v>
      </c>
      <c r="D7" s="6" t="n">
        <v>555938</v>
      </c>
    </row>
    <row r="8" spans="1:4">
      <c r="A8" s="4" t="s">
        <v>699</v>
      </c>
      <c r="C8" s="5" t="n">
        <v>172473</v>
      </c>
      <c r="D8" s="5" t="n">
        <v>620766</v>
      </c>
    </row>
    <row r="9" spans="1:4"/>
    <row r="10" spans="1:4">
      <c r="A10" s="4" t="s">
        <v>104</v>
      </c>
      <c r="B10" s="4" t="s">
        <v>693</v>
      </c>
    </row>
  </sheetData>
  <mergeCells count="3">
    <mergeCell ref="A1:B1"/>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5</v>
      </c>
      <c r="C1" s="2" t="s">
        <v>1</v>
      </c>
    </row>
    <row r="2" spans="1:4">
      <c r="C2" s="2" t="s">
        <v>2</v>
      </c>
      <c r="D2" s="2" t="s">
        <v>84</v>
      </c>
    </row>
    <row r="3" spans="1:4">
      <c r="A3" s="3" t="s">
        <v>166</v>
      </c>
    </row>
    <row r="4" spans="1:4">
      <c r="A4" s="4" t="s">
        <v>123</v>
      </c>
      <c r="B4" s="4" t="s">
        <v>104</v>
      </c>
      <c r="C4" s="5" t="n">
        <v>227336</v>
      </c>
      <c r="D4" s="5" t="n">
        <v>331945</v>
      </c>
    </row>
    <row r="5" spans="1:4">
      <c r="A5" s="4" t="s">
        <v>125</v>
      </c>
      <c r="C5" s="6" t="n">
        <v>14352</v>
      </c>
      <c r="D5" s="6" t="n">
        <v>46675</v>
      </c>
    </row>
    <row r="6" spans="1:4">
      <c r="A6" s="4" t="s">
        <v>126</v>
      </c>
      <c r="C6" s="6" t="n">
        <v>212984</v>
      </c>
      <c r="D6" s="6" t="n">
        <v>285270</v>
      </c>
    </row>
    <row r="7" spans="1:4">
      <c r="A7" s="3" t="s">
        <v>167</v>
      </c>
    </row>
    <row r="8" spans="1:4">
      <c r="A8" s="4" t="s">
        <v>168</v>
      </c>
      <c r="C8" s="6" t="n">
        <v>120369</v>
      </c>
      <c r="D8" s="6" t="n">
        <v>162433</v>
      </c>
    </row>
    <row r="9" spans="1:4">
      <c r="A9" s="4" t="s">
        <v>169</v>
      </c>
      <c r="C9" s="6" t="n">
        <v>13773</v>
      </c>
      <c r="D9" s="6" t="n">
        <v>-13280</v>
      </c>
    </row>
    <row r="10" spans="1:4">
      <c r="A10" s="4" t="s">
        <v>170</v>
      </c>
      <c r="C10" s="6" t="n">
        <v>95556</v>
      </c>
      <c r="D10" s="6" t="n">
        <v>-309273</v>
      </c>
    </row>
    <row r="11" spans="1:4">
      <c r="A11" s="4" t="s">
        <v>171</v>
      </c>
      <c r="B11" s="4" t="s">
        <v>106</v>
      </c>
      <c r="C11" s="6" t="n">
        <v>-22066</v>
      </c>
      <c r="D11" s="6" t="n">
        <v>-22627</v>
      </c>
    </row>
    <row r="12" spans="1:4">
      <c r="A12" s="4" t="s">
        <v>172</v>
      </c>
      <c r="C12" s="6" t="n">
        <v>-172215</v>
      </c>
      <c r="D12" s="6" t="n">
        <v>288705</v>
      </c>
    </row>
    <row r="13" spans="1:4">
      <c r="A13" s="4" t="s">
        <v>173</v>
      </c>
      <c r="C13" s="6" t="n">
        <v>-5317</v>
      </c>
      <c r="D13" s="6" t="n">
        <v>-28961</v>
      </c>
    </row>
    <row r="14" spans="1:4">
      <c r="A14" s="4" t="s">
        <v>174</v>
      </c>
      <c r="C14" s="6" t="n">
        <v>-3753226</v>
      </c>
      <c r="D14" s="6" t="n">
        <v>935498</v>
      </c>
    </row>
    <row r="15" spans="1:4">
      <c r="A15" s="4" t="s">
        <v>175</v>
      </c>
      <c r="C15" s="6" t="n">
        <v>2138290</v>
      </c>
      <c r="D15" s="6" t="n">
        <v>-3437556</v>
      </c>
    </row>
    <row r="16" spans="1:4">
      <c r="A16" s="4" t="s">
        <v>176</v>
      </c>
      <c r="C16" s="6" t="n">
        <v>17427</v>
      </c>
      <c r="D16" s="6" t="n">
        <v>44830</v>
      </c>
    </row>
    <row r="17" spans="1:4">
      <c r="A17" s="4" t="s">
        <v>177</v>
      </c>
      <c r="C17" s="6" t="n">
        <v>24548</v>
      </c>
      <c r="D17" s="6" t="n">
        <v>-20565</v>
      </c>
    </row>
    <row r="18" spans="1:4">
      <c r="A18" s="4" t="s">
        <v>178</v>
      </c>
      <c r="C18" s="6" t="n">
        <v>-5248</v>
      </c>
      <c r="D18" s="6" t="n">
        <v>34490</v>
      </c>
    </row>
    <row r="19" spans="1:4">
      <c r="A19" s="4" t="s">
        <v>179</v>
      </c>
      <c r="C19" s="6" t="n">
        <v>122946</v>
      </c>
      <c r="D19" s="6" t="n">
        <v>180989</v>
      </c>
    </row>
    <row r="20" spans="1:4">
      <c r="A20" s="4" t="s">
        <v>180</v>
      </c>
      <c r="C20" s="6" t="n">
        <v>-1212179</v>
      </c>
      <c r="D20" s="6" t="n">
        <v>-1900047</v>
      </c>
    </row>
    <row r="21" spans="1:4">
      <c r="A21" s="3" t="s">
        <v>181</v>
      </c>
    </row>
    <row r="22" spans="1:4">
      <c r="A22" s="4" t="s">
        <v>182</v>
      </c>
      <c r="B22" s="4" t="s">
        <v>124</v>
      </c>
      <c r="C22" s="6" t="n">
        <v>15661178</v>
      </c>
      <c r="D22" s="6" t="n">
        <v>13698688</v>
      </c>
    </row>
    <row r="23" spans="1:4">
      <c r="A23" s="4" t="s">
        <v>183</v>
      </c>
      <c r="B23" s="4" t="s">
        <v>184</v>
      </c>
      <c r="C23" s="6" t="n">
        <v>1177962</v>
      </c>
    </row>
    <row r="24" spans="1:4">
      <c r="A24" s="4" t="s">
        <v>185</v>
      </c>
      <c r="B24" s="4" t="s">
        <v>124</v>
      </c>
      <c r="C24" s="6" t="n">
        <v>8454526</v>
      </c>
      <c r="D24" s="6" t="n">
        <v>8075748</v>
      </c>
    </row>
    <row r="25" spans="1:4">
      <c r="A25" s="4" t="s">
        <v>186</v>
      </c>
      <c r="C25" s="6" t="n">
        <v>525912</v>
      </c>
      <c r="D25" s="6" t="n">
        <v>418332</v>
      </c>
    </row>
    <row r="26" spans="1:4">
      <c r="A26" s="4" t="s">
        <v>187</v>
      </c>
      <c r="B26" s="4" t="s">
        <v>124</v>
      </c>
      <c r="C26" s="6" t="n">
        <v>-24330083</v>
      </c>
      <c r="D26" s="6" t="n">
        <v>-21707934</v>
      </c>
    </row>
    <row r="27" spans="1:4">
      <c r="A27" s="4" t="s">
        <v>188</v>
      </c>
      <c r="B27" s="4" t="s">
        <v>184</v>
      </c>
      <c r="C27" s="6" t="n">
        <v>-1209953</v>
      </c>
    </row>
    <row r="28" spans="1:4">
      <c r="A28" s="4" t="s">
        <v>189</v>
      </c>
      <c r="C28" s="6" t="n">
        <v>878108</v>
      </c>
      <c r="D28" s="6" t="n">
        <v>153856</v>
      </c>
    </row>
    <row r="29" spans="1:4">
      <c r="A29" s="4" t="s">
        <v>190</v>
      </c>
      <c r="C29" s="6" t="n">
        <v>-3054528</v>
      </c>
      <c r="D29" s="6" t="n">
        <v>-625828</v>
      </c>
    </row>
    <row r="30" spans="1:4">
      <c r="A30" s="4" t="s">
        <v>191</v>
      </c>
      <c r="C30" s="6" t="n">
        <v>-2127069</v>
      </c>
      <c r="D30" s="6" t="n">
        <v>165558</v>
      </c>
    </row>
    <row r="31" spans="1:4">
      <c r="A31" s="4" t="s">
        <v>192</v>
      </c>
      <c r="C31" s="6" t="n">
        <v>8748</v>
      </c>
      <c r="D31" s="6" t="n">
        <v>6764</v>
      </c>
    </row>
    <row r="32" spans="1:4">
      <c r="A32" s="4" t="s">
        <v>193</v>
      </c>
      <c r="C32" s="6" t="n">
        <v>-81427</v>
      </c>
      <c r="D32" s="6" t="n">
        <v>-63855</v>
      </c>
    </row>
    <row r="33" spans="1:4">
      <c r="A33" s="4" t="s">
        <v>194</v>
      </c>
      <c r="C33" s="6" t="n">
        <v>-4096626</v>
      </c>
      <c r="D33" s="6" t="n">
        <v>121329</v>
      </c>
    </row>
    <row r="34" spans="1:4">
      <c r="A34" s="3" t="s">
        <v>195</v>
      </c>
    </row>
    <row r="35" spans="1:4">
      <c r="A35" s="4" t="s">
        <v>196</v>
      </c>
      <c r="C35" s="6" t="n">
        <v>2848039</v>
      </c>
      <c r="D35" s="6" t="n">
        <v>-3964784</v>
      </c>
    </row>
    <row r="36" spans="1:4">
      <c r="A36" s="4" t="s">
        <v>197</v>
      </c>
      <c r="C36" s="6" t="n">
        <v>2549230</v>
      </c>
      <c r="D36" s="6" t="n">
        <v>3951434</v>
      </c>
    </row>
    <row r="37" spans="1:4">
      <c r="A37" s="4" t="s">
        <v>198</v>
      </c>
      <c r="C37" s="6" t="n">
        <v>7619</v>
      </c>
      <c r="D37" s="6" t="n">
        <v>-26912</v>
      </c>
    </row>
    <row r="38" spans="1:4">
      <c r="A38" s="4" t="s">
        <v>199</v>
      </c>
      <c r="C38" s="6" t="n">
        <v>-358650</v>
      </c>
      <c r="D38" s="6" t="n">
        <v>10760</v>
      </c>
    </row>
    <row r="39" spans="1:4">
      <c r="A39" s="4" t="s">
        <v>200</v>
      </c>
      <c r="C39" s="6" t="n">
        <v>1223618</v>
      </c>
      <c r="D39" s="6" t="n">
        <v>1286316</v>
      </c>
    </row>
    <row r="40" spans="1:4">
      <c r="A40" s="4" t="s">
        <v>201</v>
      </c>
      <c r="C40" s="6" t="n">
        <v>-2195976</v>
      </c>
      <c r="D40" s="6" t="n">
        <v>-984642</v>
      </c>
    </row>
    <row r="41" spans="1:4">
      <c r="A41" s="4" t="s">
        <v>202</v>
      </c>
      <c r="C41" s="6" t="n">
        <v>33009</v>
      </c>
      <c r="D41" s="6" t="n">
        <v>140068</v>
      </c>
    </row>
    <row r="42" spans="1:4">
      <c r="A42" s="4" t="s">
        <v>203</v>
      </c>
      <c r="C42" s="6" t="n">
        <v>-105424</v>
      </c>
    </row>
    <row r="43" spans="1:4">
      <c r="A43" s="4" t="s">
        <v>204</v>
      </c>
      <c r="D43" s="6" t="n">
        <v>3</v>
      </c>
    </row>
    <row r="44" spans="1:4">
      <c r="A44" s="4" t="s">
        <v>205</v>
      </c>
      <c r="C44" s="6" t="n">
        <v>1515</v>
      </c>
      <c r="D44" s="6" t="n">
        <v>933</v>
      </c>
    </row>
    <row r="45" spans="1:4">
      <c r="A45" s="4" t="s">
        <v>149</v>
      </c>
      <c r="C45" s="6" t="n">
        <v>-1436</v>
      </c>
      <c r="D45" s="6" t="n">
        <v>-2102</v>
      </c>
    </row>
    <row r="46" spans="1:4">
      <c r="A46" s="4" t="s">
        <v>206</v>
      </c>
      <c r="C46" s="6" t="n">
        <v>-95165</v>
      </c>
      <c r="D46" s="6" t="n">
        <v>-95163</v>
      </c>
    </row>
    <row r="47" spans="1:4">
      <c r="A47" s="4" t="s">
        <v>156</v>
      </c>
      <c r="C47" s="6" t="n">
        <v>-9618</v>
      </c>
      <c r="D47" s="6" t="n">
        <v>-9291</v>
      </c>
    </row>
    <row r="48" spans="1:4">
      <c r="A48" s="4" t="s">
        <v>207</v>
      </c>
      <c r="C48" s="6" t="n">
        <v>3896761</v>
      </c>
      <c r="D48" s="6" t="n">
        <v>306620</v>
      </c>
    </row>
    <row r="49" spans="1:4">
      <c r="A49" s="4" t="s">
        <v>208</v>
      </c>
      <c r="C49" s="6" t="n">
        <v>-279689</v>
      </c>
      <c r="D49" s="6" t="n">
        <v>321775</v>
      </c>
    </row>
    <row r="50" spans="1:4">
      <c r="A50" s="4" t="s">
        <v>209</v>
      </c>
      <c r="B50" s="4" t="s">
        <v>210</v>
      </c>
      <c r="C50" s="6" t="n">
        <v>-1691733</v>
      </c>
      <c r="D50" s="6" t="n">
        <v>-1150323</v>
      </c>
    </row>
    <row r="51" spans="1:4">
      <c r="A51" s="4" t="s">
        <v>211</v>
      </c>
      <c r="B51" s="4" t="s">
        <v>210</v>
      </c>
      <c r="C51" s="6" t="n">
        <v>45672739</v>
      </c>
      <c r="D51" s="6" t="n">
        <v>48170921</v>
      </c>
    </row>
    <row r="52" spans="1:4">
      <c r="A52" s="4" t="s">
        <v>212</v>
      </c>
      <c r="B52" s="4" t="s">
        <v>210</v>
      </c>
      <c r="C52" s="6" t="n">
        <v>43981006</v>
      </c>
      <c r="D52" s="6" t="n">
        <v>47020598</v>
      </c>
    </row>
    <row r="53" spans="1:4">
      <c r="A53" s="3" t="s">
        <v>213</v>
      </c>
    </row>
    <row r="54" spans="1:4">
      <c r="A54" s="4" t="s">
        <v>214</v>
      </c>
      <c r="C54" s="5" t="n">
        <v>64996</v>
      </c>
      <c r="D54" s="5" t="n">
        <v>5675</v>
      </c>
    </row>
    <row r="55" spans="1:4"/>
    <row r="56" spans="1:4">
      <c r="A56" s="4" t="s">
        <v>104</v>
      </c>
      <c r="B56" s="4" t="s">
        <v>133</v>
      </c>
    </row>
    <row r="57" spans="1:4">
      <c r="A57" s="4" t="s">
        <v>106</v>
      </c>
      <c r="B57" s="4" t="s">
        <v>131</v>
      </c>
    </row>
    <row r="58" spans="1:4">
      <c r="A58" s="4" t="s">
        <v>124</v>
      </c>
      <c r="B58" s="4" t="s">
        <v>215</v>
      </c>
    </row>
    <row r="59" spans="1:4">
      <c r="A59" s="4" t="s">
        <v>184</v>
      </c>
      <c r="B59" s="4" t="s">
        <v>216</v>
      </c>
    </row>
    <row r="60" spans="1:4">
      <c r="A60" s="4" t="s">
        <v>210</v>
      </c>
      <c r="B60" s="4" t="s">
        <v>217</v>
      </c>
    </row>
  </sheetData>
  <mergeCells count="8">
    <mergeCell ref="A1:B2"/>
    <mergeCell ref="C1:D1"/>
    <mergeCell ref="A55:C55"/>
    <mergeCell ref="B56:C56"/>
    <mergeCell ref="B57:C57"/>
    <mergeCell ref="B58:C58"/>
    <mergeCell ref="B59:C59"/>
    <mergeCell ref="B60:C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0</v>
      </c>
      <c r="B1" s="2" t="s">
        <v>2</v>
      </c>
      <c r="C1" s="2" t="s">
        <v>21</v>
      </c>
    </row>
    <row r="2" spans="1:3">
      <c r="A2" s="4" t="s">
        <v>701</v>
      </c>
    </row>
    <row r="3" spans="1:3">
      <c r="A3" s="3" t="s">
        <v>702</v>
      </c>
    </row>
    <row r="4" spans="1:3">
      <c r="A4" s="4" t="s">
        <v>703</v>
      </c>
      <c r="B4" s="6" t="n">
        <v>900000000</v>
      </c>
      <c r="C4" s="6" t="n">
        <v>900000000</v>
      </c>
    </row>
    <row r="5" spans="1:3">
      <c r="A5" s="4" t="s">
        <v>704</v>
      </c>
      <c r="B5" s="6" t="n">
        <v>0</v>
      </c>
      <c r="C5" s="6" t="n">
        <v>0</v>
      </c>
    </row>
    <row r="6" spans="1:3">
      <c r="A6" s="4" t="s">
        <v>705</v>
      </c>
    </row>
    <row r="7" spans="1:3">
      <c r="A7" s="3" t="s">
        <v>702</v>
      </c>
    </row>
    <row r="8" spans="1:3">
      <c r="A8" s="4" t="s">
        <v>703</v>
      </c>
      <c r="B8" s="6" t="n">
        <v>900000000</v>
      </c>
      <c r="C8" s="6" t="n">
        <v>900000000</v>
      </c>
    </row>
    <row r="9" spans="1:3">
      <c r="A9" s="4" t="s">
        <v>704</v>
      </c>
      <c r="B9" s="6" t="n">
        <v>0</v>
      </c>
      <c r="C9" s="6" t="n">
        <v>0</v>
      </c>
    </row>
    <row r="10" spans="1:3">
      <c r="A10" s="4" t="s">
        <v>706</v>
      </c>
    </row>
    <row r="11" spans="1:3">
      <c r="A11" s="3" t="s">
        <v>702</v>
      </c>
    </row>
    <row r="12" spans="1:3">
      <c r="A12" s="4" t="s">
        <v>703</v>
      </c>
      <c r="B12" s="6" t="n">
        <v>1500000000</v>
      </c>
      <c r="C12" s="6" t="n">
        <v>1500000000</v>
      </c>
    </row>
    <row r="13" spans="1:3">
      <c r="A13" s="4" t="s">
        <v>704</v>
      </c>
      <c r="B13" s="6" t="n">
        <v>0</v>
      </c>
      <c r="C1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07</v>
      </c>
      <c r="B1" s="2" t="s">
        <v>603</v>
      </c>
    </row>
    <row r="2" spans="1:2">
      <c r="B2" s="2" t="s">
        <v>708</v>
      </c>
    </row>
    <row r="3" spans="1:2">
      <c r="A3" s="3" t="s">
        <v>702</v>
      </c>
    </row>
    <row r="4" spans="1:2">
      <c r="A4" s="4" t="s">
        <v>665</v>
      </c>
      <c r="B4" s="6" t="n">
        <v>25389644945</v>
      </c>
    </row>
    <row r="5" spans="1:2">
      <c r="A5" s="4" t="s">
        <v>148</v>
      </c>
      <c r="B5" s="6" t="n">
        <v>2854000</v>
      </c>
    </row>
    <row r="6" spans="1:2">
      <c r="A6" s="4" t="s">
        <v>670</v>
      </c>
      <c r="B6" s="6" t="n">
        <v>253924989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9</v>
      </c>
      <c r="C1" s="2" t="s">
        <v>1</v>
      </c>
    </row>
    <row r="2" spans="1:4">
      <c r="C2" s="2" t="s">
        <v>2</v>
      </c>
      <c r="D2" s="2" t="s">
        <v>84</v>
      </c>
    </row>
    <row r="3" spans="1:4">
      <c r="A3" s="3" t="s">
        <v>710</v>
      </c>
    </row>
    <row r="4" spans="1:4">
      <c r="A4" s="4" t="s">
        <v>665</v>
      </c>
      <c r="C4" s="5" t="n">
        <v>9501493</v>
      </c>
    </row>
    <row r="5" spans="1:4">
      <c r="A5" s="4" t="s">
        <v>711</v>
      </c>
      <c r="C5" s="6" t="n">
        <v>-24372</v>
      </c>
    </row>
    <row r="6" spans="1:4">
      <c r="A6" s="4" t="s">
        <v>153</v>
      </c>
      <c r="C6" s="6" t="n">
        <v>-56583</v>
      </c>
      <c r="D6" s="5" t="n">
        <v>-19030</v>
      </c>
    </row>
    <row r="7" spans="1:4">
      <c r="A7" s="4" t="s">
        <v>712</v>
      </c>
      <c r="C7" s="6" t="n">
        <v>9486573</v>
      </c>
      <c r="D7" s="6" t="n">
        <v>9831837</v>
      </c>
    </row>
    <row r="8" spans="1:4">
      <c r="A8" s="4" t="s">
        <v>142</v>
      </c>
    </row>
    <row r="9" spans="1:4">
      <c r="A9" s="3" t="s">
        <v>710</v>
      </c>
    </row>
    <row r="10" spans="1:4">
      <c r="A10" s="4" t="s">
        <v>665</v>
      </c>
      <c r="C10" s="6" t="n">
        <v>164021</v>
      </c>
      <c r="D10" s="6" t="n">
        <v>1741894</v>
      </c>
    </row>
    <row r="11" spans="1:4">
      <c r="A11" s="4" t="s">
        <v>713</v>
      </c>
      <c r="B11" s="4" t="s">
        <v>104</v>
      </c>
      <c r="C11" s="6" t="n">
        <v>-1052</v>
      </c>
      <c r="D11" s="6" t="n">
        <v>-1535142</v>
      </c>
    </row>
    <row r="12" spans="1:4">
      <c r="A12" s="4" t="s">
        <v>714</v>
      </c>
      <c r="C12" s="6" t="n">
        <v>162969</v>
      </c>
      <c r="D12" s="6" t="n">
        <v>206752</v>
      </c>
    </row>
    <row r="13" spans="1:4">
      <c r="A13" s="4" t="s">
        <v>153</v>
      </c>
      <c r="C13" s="6" t="n">
        <v>-56254</v>
      </c>
      <c r="D13" s="6" t="n">
        <v>-18837</v>
      </c>
    </row>
    <row r="14" spans="1:4">
      <c r="A14" s="4" t="s">
        <v>712</v>
      </c>
      <c r="C14" s="6" t="n">
        <v>106715</v>
      </c>
      <c r="D14" s="6" t="n">
        <v>187915</v>
      </c>
    </row>
    <row r="15" spans="1:4">
      <c r="A15" s="4" t="s">
        <v>715</v>
      </c>
    </row>
    <row r="16" spans="1:4">
      <c r="A16" s="3" t="s">
        <v>710</v>
      </c>
    </row>
    <row r="17" spans="1:4">
      <c r="A17" s="4" t="s">
        <v>665</v>
      </c>
      <c r="C17" s="6" t="n">
        <v>22019</v>
      </c>
      <c r="D17" s="6" t="n">
        <v>1556585</v>
      </c>
    </row>
    <row r="18" spans="1:4">
      <c r="A18" s="4" t="s">
        <v>713</v>
      </c>
      <c r="B18" s="4" t="s">
        <v>104</v>
      </c>
      <c r="D18" s="6" t="n">
        <v>-1525064</v>
      </c>
    </row>
    <row r="19" spans="1:4">
      <c r="A19" s="4" t="s">
        <v>714</v>
      </c>
      <c r="C19" s="6" t="n">
        <v>22019</v>
      </c>
      <c r="D19" s="6" t="n">
        <v>31521</v>
      </c>
    </row>
    <row r="20" spans="1:4">
      <c r="A20" s="4" t="s">
        <v>716</v>
      </c>
      <c r="C20" s="6" t="n">
        <v>25843</v>
      </c>
      <c r="D20" s="6" t="n">
        <v>-25155</v>
      </c>
    </row>
    <row r="21" spans="1:4">
      <c r="A21" s="4" t="s">
        <v>711</v>
      </c>
      <c r="C21" s="6" t="n">
        <v>-20824</v>
      </c>
      <c r="D21" s="6" t="n">
        <v>-862</v>
      </c>
    </row>
    <row r="22" spans="1:4">
      <c r="A22" s="4" t="s">
        <v>153</v>
      </c>
      <c r="C22" s="6" t="n">
        <v>5019</v>
      </c>
      <c r="D22" s="6" t="n">
        <v>-26017</v>
      </c>
    </row>
    <row r="23" spans="1:4">
      <c r="A23" s="4" t="s">
        <v>712</v>
      </c>
      <c r="C23" s="6" t="n">
        <v>27038</v>
      </c>
      <c r="D23" s="6" t="n">
        <v>5504</v>
      </c>
    </row>
    <row r="24" spans="1:4">
      <c r="A24" s="4" t="s">
        <v>717</v>
      </c>
    </row>
    <row r="25" spans="1:4">
      <c r="A25" s="3" t="s">
        <v>710</v>
      </c>
    </row>
    <row r="26" spans="1:4">
      <c r="A26" s="4" t="s">
        <v>665</v>
      </c>
      <c r="C26" s="6" t="n">
        <v>-58558</v>
      </c>
      <c r="D26" s="6" t="n">
        <v>-35076</v>
      </c>
    </row>
    <row r="27" spans="1:4">
      <c r="A27" s="4" t="s">
        <v>713</v>
      </c>
      <c r="B27" s="4" t="s">
        <v>104</v>
      </c>
      <c r="C27" s="6" t="n">
        <v>-1052</v>
      </c>
    </row>
    <row r="28" spans="1:4">
      <c r="A28" s="4" t="s">
        <v>718</v>
      </c>
      <c r="C28" s="6" t="n">
        <v>-63466</v>
      </c>
      <c r="D28" s="6" t="n">
        <v>7678</v>
      </c>
    </row>
    <row r="29" spans="1:4">
      <c r="A29" s="4" t="s">
        <v>714</v>
      </c>
      <c r="C29" s="6" t="n">
        <v>-59610</v>
      </c>
      <c r="D29" s="6" t="n">
        <v>-35076</v>
      </c>
    </row>
    <row r="30" spans="1:4">
      <c r="A30" s="4" t="s">
        <v>711</v>
      </c>
      <c r="C30" s="4" t="s">
        <v>62</v>
      </c>
    </row>
    <row r="31" spans="1:4">
      <c r="A31" s="4" t="s">
        <v>153</v>
      </c>
      <c r="C31" s="6" t="n">
        <v>-63466</v>
      </c>
      <c r="D31" s="6" t="n">
        <v>7678</v>
      </c>
    </row>
    <row r="32" spans="1:4">
      <c r="A32" s="4" t="s">
        <v>712</v>
      </c>
      <c r="C32" s="6" t="n">
        <v>-123076</v>
      </c>
      <c r="D32" s="6" t="n">
        <v>-27398</v>
      </c>
    </row>
    <row r="33" spans="1:4">
      <c r="A33" s="4" t="s">
        <v>719</v>
      </c>
    </row>
    <row r="34" spans="1:4">
      <c r="A34" s="3" t="s">
        <v>710</v>
      </c>
    </row>
    <row r="35" spans="1:4">
      <c r="A35" s="4" t="s">
        <v>665</v>
      </c>
      <c r="C35" s="6" t="n">
        <v>196446</v>
      </c>
      <c r="D35" s="6" t="n">
        <v>220385</v>
      </c>
    </row>
    <row r="36" spans="1:4">
      <c r="A36" s="4" t="s">
        <v>716</v>
      </c>
      <c r="C36" s="6" t="n">
        <v>-1720</v>
      </c>
      <c r="D36" s="6" t="n">
        <v>-218</v>
      </c>
    </row>
    <row r="37" spans="1:4">
      <c r="A37" s="4" t="s">
        <v>711</v>
      </c>
      <c r="C37" s="6" t="n">
        <v>-2130</v>
      </c>
      <c r="D37" s="6" t="n">
        <v>-2916</v>
      </c>
    </row>
    <row r="38" spans="1:4">
      <c r="A38" s="4" t="s">
        <v>153</v>
      </c>
      <c r="C38" s="6" t="n">
        <v>-3850</v>
      </c>
      <c r="D38" s="6" t="n">
        <v>-3134</v>
      </c>
    </row>
    <row r="39" spans="1:4">
      <c r="A39" s="4" t="s">
        <v>712</v>
      </c>
      <c r="C39" s="6" t="n">
        <v>192596</v>
      </c>
      <c r="D39" s="6" t="n">
        <v>217251</v>
      </c>
    </row>
    <row r="40" spans="1:4">
      <c r="A40" s="4" t="s">
        <v>720</v>
      </c>
    </row>
    <row r="41" spans="1:4">
      <c r="A41" s="3" t="s">
        <v>710</v>
      </c>
    </row>
    <row r="42" spans="1:4">
      <c r="A42" s="4" t="s">
        <v>665</v>
      </c>
      <c r="B42" s="4" t="s">
        <v>106</v>
      </c>
      <c r="C42" s="6" t="n">
        <v>4114</v>
      </c>
    </row>
    <row r="43" spans="1:4">
      <c r="A43" s="4" t="s">
        <v>713</v>
      </c>
      <c r="B43" s="4" t="s">
        <v>106</v>
      </c>
      <c r="D43" s="6" t="n">
        <v>-10078</v>
      </c>
    </row>
    <row r="44" spans="1:4">
      <c r="A44" s="4" t="s">
        <v>714</v>
      </c>
      <c r="B44" s="4" t="s">
        <v>106</v>
      </c>
      <c r="C44" s="6" t="n">
        <v>4114</v>
      </c>
      <c r="D44" s="6" t="n">
        <v>-10078</v>
      </c>
    </row>
    <row r="45" spans="1:4">
      <c r="A45" s="4" t="s">
        <v>716</v>
      </c>
      <c r="B45" s="4" t="s">
        <v>106</v>
      </c>
      <c r="C45" s="6" t="n">
        <v>7320</v>
      </c>
      <c r="D45" s="6" t="n">
        <v>2656</v>
      </c>
    </row>
    <row r="46" spans="1:4">
      <c r="A46" s="4" t="s">
        <v>711</v>
      </c>
      <c r="B46" s="4" t="s">
        <v>106</v>
      </c>
      <c r="C46" s="6" t="n">
        <v>-1277</v>
      </c>
      <c r="D46" s="6" t="n">
        <v>-20</v>
      </c>
    </row>
    <row r="47" spans="1:4">
      <c r="A47" s="4" t="s">
        <v>153</v>
      </c>
      <c r="B47" s="4" t="s">
        <v>106</v>
      </c>
      <c r="C47" s="6" t="n">
        <v>6043</v>
      </c>
      <c r="D47" s="6" t="n">
        <v>2636</v>
      </c>
    </row>
    <row r="48" spans="1:4">
      <c r="A48" s="4" t="s">
        <v>712</v>
      </c>
      <c r="B48" s="4" t="s">
        <v>106</v>
      </c>
      <c r="C48" s="5" t="n">
        <v>10157</v>
      </c>
      <c r="D48" s="5" t="n">
        <v>-7442</v>
      </c>
    </row>
    <row r="49" spans="1:4"/>
    <row r="50" spans="1:4">
      <c r="A50" s="4" t="s">
        <v>104</v>
      </c>
      <c r="B50" s="4" t="s">
        <v>164</v>
      </c>
    </row>
    <row r="51" spans="1:4">
      <c r="A51" s="4" t="s">
        <v>106</v>
      </c>
      <c r="B51" s="4" t="s">
        <v>721</v>
      </c>
    </row>
  </sheetData>
  <mergeCells count="5">
    <mergeCell ref="A1:B2"/>
    <mergeCell ref="C1:D1"/>
    <mergeCell ref="A49:C49"/>
    <mergeCell ref="B50:C50"/>
    <mergeCell ref="B51:C5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2</v>
      </c>
      <c r="B1" s="2" t="s">
        <v>1</v>
      </c>
    </row>
    <row r="2" spans="1:3">
      <c r="B2" s="2" t="s">
        <v>723</v>
      </c>
    </row>
    <row r="3" spans="1:3">
      <c r="A3" s="3" t="s">
        <v>724</v>
      </c>
    </row>
    <row r="4" spans="1:3">
      <c r="A4" s="4" t="s">
        <v>725</v>
      </c>
      <c r="B4" s="5" t="n">
        <v>35089</v>
      </c>
      <c r="C4" s="4" t="s">
        <v>104</v>
      </c>
    </row>
    <row r="5" spans="1:3">
      <c r="A5" s="4" t="s">
        <v>726</v>
      </c>
      <c r="B5" s="6" t="n">
        <v>-10717</v>
      </c>
      <c r="C5" s="4" t="s">
        <v>106</v>
      </c>
    </row>
    <row r="6" spans="1:3">
      <c r="A6" s="4" t="s">
        <v>727</v>
      </c>
      <c r="B6" s="6" t="n">
        <v>24372</v>
      </c>
    </row>
    <row r="7" spans="1:3">
      <c r="A7" s="4" t="s">
        <v>728</v>
      </c>
      <c r="B7" s="6" t="n">
        <v>-141</v>
      </c>
      <c r="C7" s="4" t="s">
        <v>106</v>
      </c>
    </row>
    <row r="8" spans="1:3">
      <c r="A8" s="4" t="s">
        <v>729</v>
      </c>
      <c r="B8" s="6" t="n">
        <v>24231</v>
      </c>
    </row>
    <row r="9" spans="1:3">
      <c r="A9" s="4" t="s">
        <v>730</v>
      </c>
    </row>
    <row r="10" spans="1:3">
      <c r="A10" s="3" t="s">
        <v>724</v>
      </c>
    </row>
    <row r="11" spans="1:3">
      <c r="A11" s="4" t="s">
        <v>725</v>
      </c>
      <c r="B11" s="6" t="n">
        <v>30013</v>
      </c>
      <c r="C11" s="4" t="s">
        <v>104</v>
      </c>
    </row>
    <row r="12" spans="1:3">
      <c r="A12" s="4" t="s">
        <v>726</v>
      </c>
      <c r="B12" s="6" t="n">
        <v>-9192</v>
      </c>
      <c r="C12" s="4" t="s">
        <v>106</v>
      </c>
    </row>
    <row r="13" spans="1:3">
      <c r="A13" s="4" t="s">
        <v>727</v>
      </c>
      <c r="B13" s="6" t="n">
        <v>20821</v>
      </c>
    </row>
    <row r="14" spans="1:3">
      <c r="A14" s="4" t="s">
        <v>728</v>
      </c>
      <c r="B14" s="6" t="n">
        <v>3</v>
      </c>
      <c r="C14" s="4" t="s">
        <v>106</v>
      </c>
    </row>
    <row r="15" spans="1:3">
      <c r="A15" s="4" t="s">
        <v>729</v>
      </c>
      <c r="B15" s="6" t="n">
        <v>20824</v>
      </c>
    </row>
    <row r="16" spans="1:3">
      <c r="A16" s="4" t="s">
        <v>731</v>
      </c>
    </row>
    <row r="17" spans="1:3">
      <c r="A17" s="3" t="s">
        <v>724</v>
      </c>
    </row>
    <row r="18" spans="1:3">
      <c r="A18" s="4" t="s">
        <v>725</v>
      </c>
      <c r="B18" s="6" t="n">
        <v>3155</v>
      </c>
      <c r="C18" s="4" t="s">
        <v>104</v>
      </c>
    </row>
    <row r="19" spans="1:3">
      <c r="A19" s="4" t="s">
        <v>726</v>
      </c>
      <c r="B19" s="6" t="n">
        <v>-937</v>
      </c>
      <c r="C19" s="4" t="s">
        <v>106</v>
      </c>
    </row>
    <row r="20" spans="1:3">
      <c r="A20" s="4" t="s">
        <v>727</v>
      </c>
      <c r="B20" s="6" t="n">
        <v>2218</v>
      </c>
    </row>
    <row r="21" spans="1:3">
      <c r="A21" s="4" t="s">
        <v>728</v>
      </c>
      <c r="B21" s="6" t="n">
        <v>-88</v>
      </c>
      <c r="C21" s="4" t="s">
        <v>106</v>
      </c>
    </row>
    <row r="22" spans="1:3">
      <c r="A22" s="4" t="s">
        <v>729</v>
      </c>
      <c r="B22" s="6" t="n">
        <v>2130</v>
      </c>
    </row>
    <row r="23" spans="1:3">
      <c r="A23" s="4" t="s">
        <v>732</v>
      </c>
    </row>
    <row r="24" spans="1:3">
      <c r="A24" s="3" t="s">
        <v>724</v>
      </c>
    </row>
    <row r="25" spans="1:3">
      <c r="A25" s="4" t="s">
        <v>725</v>
      </c>
      <c r="B25" s="6" t="n">
        <v>1921</v>
      </c>
      <c r="C25" s="4" t="s">
        <v>104</v>
      </c>
    </row>
    <row r="26" spans="1:3">
      <c r="A26" s="4" t="s">
        <v>726</v>
      </c>
      <c r="B26" s="6" t="n">
        <v>-588</v>
      </c>
      <c r="C26" s="4" t="s">
        <v>106</v>
      </c>
    </row>
    <row r="27" spans="1:3">
      <c r="A27" s="4" t="s">
        <v>727</v>
      </c>
      <c r="B27" s="6" t="n">
        <v>1333</v>
      </c>
    </row>
    <row r="28" spans="1:3">
      <c r="A28" s="4" t="s">
        <v>728</v>
      </c>
      <c r="B28" s="6" t="n">
        <v>-56</v>
      </c>
      <c r="C28" s="4" t="s">
        <v>106</v>
      </c>
    </row>
    <row r="29" spans="1:3">
      <c r="A29" s="4" t="s">
        <v>729</v>
      </c>
      <c r="B29" s="5" t="n">
        <v>1277</v>
      </c>
    </row>
    <row r="30" spans="1:3"/>
    <row r="31" spans="1:3">
      <c r="A31" s="4" t="s">
        <v>104</v>
      </c>
      <c r="B31" s="4" t="s">
        <v>733</v>
      </c>
    </row>
    <row r="32" spans="1:3">
      <c r="A32" s="4" t="s">
        <v>106</v>
      </c>
      <c r="B32" s="4" t="s">
        <v>734</v>
      </c>
    </row>
  </sheetData>
  <mergeCells count="6">
    <mergeCell ref="A1:A2"/>
    <mergeCell ref="B1:C1"/>
    <mergeCell ref="B2:C2"/>
    <mergeCell ref="A30:C30"/>
    <mergeCell ref="B31:C31"/>
    <mergeCell ref="B32:C3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5</v>
      </c>
      <c r="C1" s="2" t="s">
        <v>2</v>
      </c>
      <c r="D1" s="2" t="s">
        <v>21</v>
      </c>
    </row>
    <row r="2" spans="1:4">
      <c r="A2" s="4" t="s">
        <v>736</v>
      </c>
    </row>
    <row r="3" spans="1:4">
      <c r="A3" s="3" t="s">
        <v>737</v>
      </c>
    </row>
    <row r="4" spans="1:4">
      <c r="A4" s="4" t="s">
        <v>738</v>
      </c>
      <c r="B4" s="4" t="s">
        <v>104</v>
      </c>
      <c r="C4" s="5" t="n">
        <v>4878</v>
      </c>
      <c r="D4" s="5" t="n">
        <v>4661</v>
      </c>
    </row>
    <row r="5" spans="1:4">
      <c r="A5" s="4" t="s">
        <v>739</v>
      </c>
      <c r="C5" s="6" t="n">
        <v>7383</v>
      </c>
      <c r="D5" s="6" t="n">
        <v>7390</v>
      </c>
    </row>
    <row r="6" spans="1:4">
      <c r="A6" s="3" t="s">
        <v>740</v>
      </c>
    </row>
    <row r="7" spans="1:4">
      <c r="A7" s="4" t="s">
        <v>738</v>
      </c>
      <c r="B7" s="4" t="s">
        <v>104</v>
      </c>
      <c r="C7" s="6" t="n">
        <v>5787</v>
      </c>
      <c r="D7" s="6" t="n">
        <v>5529</v>
      </c>
    </row>
    <row r="8" spans="1:4">
      <c r="A8" s="4" t="s">
        <v>739</v>
      </c>
      <c r="C8" s="5" t="n">
        <v>9162</v>
      </c>
      <c r="D8" s="5" t="n">
        <v>9232</v>
      </c>
    </row>
    <row r="9" spans="1:4">
      <c r="A9" s="4" t="s">
        <v>738</v>
      </c>
      <c r="B9" s="4" t="s">
        <v>104</v>
      </c>
      <c r="C9" s="4" t="s">
        <v>741</v>
      </c>
      <c r="D9" s="4" t="s">
        <v>741</v>
      </c>
    </row>
    <row r="10" spans="1:4">
      <c r="A10" s="4" t="s">
        <v>739</v>
      </c>
      <c r="C10" s="4" t="s">
        <v>742</v>
      </c>
      <c r="D10" s="4" t="s">
        <v>743</v>
      </c>
    </row>
    <row r="11" spans="1:4">
      <c r="A11" s="3" t="s">
        <v>744</v>
      </c>
    </row>
    <row r="12" spans="1:4">
      <c r="A12" s="4" t="s">
        <v>738</v>
      </c>
      <c r="B12" s="4" t="s">
        <v>104</v>
      </c>
      <c r="C12" s="5" t="n">
        <v>6999</v>
      </c>
      <c r="D12" s="5" t="n">
        <v>6687</v>
      </c>
    </row>
    <row r="13" spans="1:4">
      <c r="A13" s="4" t="s">
        <v>739</v>
      </c>
      <c r="C13" s="5" t="n">
        <v>10865</v>
      </c>
      <c r="D13" s="5" t="n">
        <v>10918</v>
      </c>
    </row>
    <row r="14" spans="1:4">
      <c r="A14" s="4" t="s">
        <v>738</v>
      </c>
      <c r="B14" s="4" t="s">
        <v>104</v>
      </c>
      <c r="C14" s="4" t="s">
        <v>745</v>
      </c>
      <c r="D14" s="4" t="s">
        <v>745</v>
      </c>
    </row>
    <row r="15" spans="1:4">
      <c r="A15" s="4" t="s">
        <v>739</v>
      </c>
      <c r="C15" s="4" t="s">
        <v>746</v>
      </c>
      <c r="D15" s="4" t="s">
        <v>747</v>
      </c>
    </row>
    <row r="16" spans="1:4">
      <c r="A16" s="3" t="s">
        <v>737</v>
      </c>
    </row>
    <row r="17" spans="1:4">
      <c r="A17" s="4" t="s">
        <v>738</v>
      </c>
      <c r="B17" s="4" t="s">
        <v>104</v>
      </c>
      <c r="C17" s="4" t="s">
        <v>748</v>
      </c>
      <c r="D17" s="4" t="s">
        <v>748</v>
      </c>
    </row>
    <row r="18" spans="1:4">
      <c r="A18" s="4" t="s">
        <v>739</v>
      </c>
      <c r="C18" s="4" t="s">
        <v>749</v>
      </c>
      <c r="D18" s="4" t="s">
        <v>750</v>
      </c>
    </row>
    <row r="19" spans="1:4">
      <c r="A19" s="3" t="s">
        <v>751</v>
      </c>
    </row>
    <row r="20" spans="1:4">
      <c r="A20" s="4" t="s">
        <v>738</v>
      </c>
      <c r="C20" s="4" t="s">
        <v>752</v>
      </c>
      <c r="D20" s="4" t="s">
        <v>752</v>
      </c>
    </row>
    <row r="21" spans="1:4">
      <c r="A21" s="4" t="s">
        <v>738</v>
      </c>
      <c r="C21" s="5" t="n">
        <v>6327</v>
      </c>
      <c r="D21" s="5" t="n">
        <v>6257</v>
      </c>
    </row>
    <row r="22" spans="1:4">
      <c r="A22" s="4" t="s">
        <v>739</v>
      </c>
      <c r="C22" s="5" t="n">
        <v>9162</v>
      </c>
      <c r="D22" s="5" t="n">
        <v>9232</v>
      </c>
    </row>
    <row r="23" spans="1:4">
      <c r="A23" s="4" t="s">
        <v>739</v>
      </c>
      <c r="C23" s="4" t="s">
        <v>753</v>
      </c>
      <c r="D23" s="4" t="s">
        <v>754</v>
      </c>
    </row>
    <row r="24" spans="1:4">
      <c r="A24" s="4" t="s">
        <v>755</v>
      </c>
    </row>
    <row r="25" spans="1:4">
      <c r="A25" s="3" t="s">
        <v>737</v>
      </c>
    </row>
    <row r="26" spans="1:4">
      <c r="A26" s="4" t="s">
        <v>738</v>
      </c>
      <c r="C26" s="5" t="n">
        <v>2497</v>
      </c>
      <c r="D26" s="5" t="n">
        <v>2388</v>
      </c>
    </row>
    <row r="27" spans="1:4">
      <c r="A27" s="4" t="s">
        <v>739</v>
      </c>
      <c r="C27" s="6" t="n">
        <v>6761</v>
      </c>
      <c r="D27" s="6" t="n">
        <v>6690</v>
      </c>
    </row>
    <row r="28" spans="1:4">
      <c r="A28" s="3" t="s">
        <v>740</v>
      </c>
    </row>
    <row r="29" spans="1:4">
      <c r="A29" s="4" t="s">
        <v>738</v>
      </c>
      <c r="C29" s="6" t="n">
        <v>3329</v>
      </c>
      <c r="D29" s="6" t="n">
        <v>3184</v>
      </c>
    </row>
    <row r="30" spans="1:4">
      <c r="A30" s="4" t="s">
        <v>739</v>
      </c>
      <c r="C30" s="5" t="n">
        <v>8533</v>
      </c>
      <c r="D30" s="5" t="n">
        <v>8527</v>
      </c>
    </row>
    <row r="31" spans="1:4">
      <c r="A31" s="4" t="s">
        <v>738</v>
      </c>
      <c r="C31" s="4" t="s">
        <v>756</v>
      </c>
      <c r="D31" s="4" t="s">
        <v>756</v>
      </c>
    </row>
    <row r="32" spans="1:4">
      <c r="A32" s="4" t="s">
        <v>739</v>
      </c>
      <c r="C32" s="4" t="s">
        <v>757</v>
      </c>
      <c r="D32" s="4" t="s">
        <v>758</v>
      </c>
    </row>
    <row r="33" spans="1:4">
      <c r="A33" s="3" t="s">
        <v>744</v>
      </c>
    </row>
    <row r="34" spans="1:4">
      <c r="A34" s="4" t="s">
        <v>738</v>
      </c>
      <c r="C34" s="5" t="n">
        <v>4439</v>
      </c>
      <c r="D34" s="5" t="n">
        <v>4246</v>
      </c>
    </row>
    <row r="35" spans="1:4">
      <c r="A35" s="4" t="s">
        <v>739</v>
      </c>
      <c r="C35" s="5" t="n">
        <v>10142</v>
      </c>
      <c r="D35" s="5" t="n">
        <v>10098</v>
      </c>
    </row>
    <row r="36" spans="1:4">
      <c r="A36" s="4" t="s">
        <v>738</v>
      </c>
      <c r="C36" s="4" t="s">
        <v>759</v>
      </c>
      <c r="D36" s="4" t="s">
        <v>759</v>
      </c>
    </row>
    <row r="37" spans="1:4">
      <c r="A37" s="4" t="s">
        <v>739</v>
      </c>
      <c r="C37" s="4" t="s">
        <v>760</v>
      </c>
      <c r="D37" s="4" t="s">
        <v>761</v>
      </c>
    </row>
    <row r="38" spans="1:4">
      <c r="A38" s="3" t="s">
        <v>737</v>
      </c>
    </row>
    <row r="39" spans="1:4">
      <c r="A39" s="4" t="s">
        <v>738</v>
      </c>
      <c r="C39" s="4" t="s">
        <v>762</v>
      </c>
      <c r="D39" s="4" t="s">
        <v>762</v>
      </c>
    </row>
    <row r="40" spans="1:4">
      <c r="A40" s="4" t="s">
        <v>739</v>
      </c>
      <c r="C40" s="4" t="s">
        <v>749</v>
      </c>
      <c r="D40" s="4" t="s">
        <v>763</v>
      </c>
    </row>
    <row r="41" spans="1:4">
      <c r="A41" s="3" t="s">
        <v>751</v>
      </c>
    </row>
    <row r="42" spans="1:4">
      <c r="A42" s="4" t="s">
        <v>738</v>
      </c>
      <c r="C42" s="5" t="n">
        <v>5815</v>
      </c>
      <c r="D42" s="5" t="n">
        <v>5758</v>
      </c>
    </row>
    <row r="43" spans="1:4">
      <c r="A43" s="4" t="s">
        <v>738</v>
      </c>
      <c r="C43" s="4" t="s">
        <v>752</v>
      </c>
      <c r="D43" s="4" t="s">
        <v>752</v>
      </c>
    </row>
    <row r="44" spans="1:4">
      <c r="A44" s="4" t="s">
        <v>739</v>
      </c>
      <c r="C44" s="5" t="n">
        <v>8533</v>
      </c>
      <c r="D44" s="5" t="n">
        <v>8527</v>
      </c>
    </row>
    <row r="45" spans="1:4">
      <c r="A45" s="4" t="s">
        <v>739</v>
      </c>
      <c r="C45" s="4" t="s">
        <v>764</v>
      </c>
      <c r="D45" s="4" t="s">
        <v>765</v>
      </c>
    </row>
    <row r="46" spans="1:4">
      <c r="A46" s="4" t="s">
        <v>766</v>
      </c>
    </row>
    <row r="47" spans="1:4">
      <c r="A47" s="3" t="s">
        <v>737</v>
      </c>
    </row>
    <row r="48" spans="1:4">
      <c r="A48" s="4" t="s">
        <v>738</v>
      </c>
      <c r="C48" s="5" t="n">
        <v>2350</v>
      </c>
      <c r="D48" s="5" t="n">
        <v>2272</v>
      </c>
    </row>
    <row r="49" spans="1:4">
      <c r="A49" s="4" t="s">
        <v>739</v>
      </c>
      <c r="C49" s="6" t="n">
        <v>6423</v>
      </c>
      <c r="D49" s="6" t="n">
        <v>6363</v>
      </c>
    </row>
    <row r="50" spans="1:4">
      <c r="A50" s="3" t="s">
        <v>740</v>
      </c>
    </row>
    <row r="51" spans="1:4">
      <c r="A51" s="4" t="s">
        <v>738</v>
      </c>
      <c r="C51" s="6" t="n">
        <v>3133</v>
      </c>
      <c r="D51" s="6" t="n">
        <v>3029</v>
      </c>
    </row>
    <row r="52" spans="1:4">
      <c r="A52" s="4" t="s">
        <v>739</v>
      </c>
      <c r="C52" s="5" t="n">
        <v>8191</v>
      </c>
      <c r="D52" s="5" t="n">
        <v>8199</v>
      </c>
    </row>
    <row r="53" spans="1:4">
      <c r="A53" s="4" t="s">
        <v>738</v>
      </c>
      <c r="C53" s="4" t="s">
        <v>756</v>
      </c>
      <c r="D53" s="4" t="s">
        <v>756</v>
      </c>
    </row>
    <row r="54" spans="1:4">
      <c r="A54" s="4" t="s">
        <v>739</v>
      </c>
      <c r="C54" s="4" t="s">
        <v>767</v>
      </c>
      <c r="D54" s="4" t="s">
        <v>768</v>
      </c>
    </row>
    <row r="55" spans="1:4">
      <c r="A55" s="3" t="s">
        <v>744</v>
      </c>
    </row>
    <row r="56" spans="1:4">
      <c r="A56" s="4" t="s">
        <v>738</v>
      </c>
      <c r="C56" s="5" t="n">
        <v>4177</v>
      </c>
      <c r="D56" s="5" t="n">
        <v>4039</v>
      </c>
    </row>
    <row r="57" spans="1:4">
      <c r="A57" s="4" t="s">
        <v>739</v>
      </c>
      <c r="C57" s="5" t="n">
        <v>9792</v>
      </c>
      <c r="D57" s="5" t="n">
        <v>9757</v>
      </c>
    </row>
    <row r="58" spans="1:4">
      <c r="A58" s="4" t="s">
        <v>738</v>
      </c>
      <c r="C58" s="4" t="s">
        <v>759</v>
      </c>
      <c r="D58" s="4" t="s">
        <v>759</v>
      </c>
    </row>
    <row r="59" spans="1:4">
      <c r="A59" s="4" t="s">
        <v>739</v>
      </c>
      <c r="C59" s="4" t="s">
        <v>769</v>
      </c>
      <c r="D59" s="4" t="s">
        <v>770</v>
      </c>
    </row>
    <row r="60" spans="1:4">
      <c r="A60" s="3" t="s">
        <v>737</v>
      </c>
    </row>
    <row r="61" spans="1:4">
      <c r="A61" s="4" t="s">
        <v>738</v>
      </c>
      <c r="C61" s="4" t="s">
        <v>762</v>
      </c>
      <c r="D61" s="4" t="s">
        <v>762</v>
      </c>
    </row>
    <row r="62" spans="1:4">
      <c r="A62" s="4" t="s">
        <v>739</v>
      </c>
      <c r="C62" s="4" t="s">
        <v>771</v>
      </c>
      <c r="D62" s="4" t="s">
        <v>763</v>
      </c>
    </row>
    <row r="63" spans="1:4">
      <c r="A63" s="3" t="s">
        <v>751</v>
      </c>
    </row>
    <row r="64" spans="1:4">
      <c r="A64" s="4" t="s">
        <v>738</v>
      </c>
      <c r="C64" s="5" t="n">
        <v>5556</v>
      </c>
      <c r="D64" s="5" t="n">
        <v>5517</v>
      </c>
    </row>
    <row r="65" spans="1:4">
      <c r="A65" s="4" t="s">
        <v>738</v>
      </c>
      <c r="C65" s="4" t="s">
        <v>752</v>
      </c>
      <c r="D65" s="4" t="s">
        <v>752</v>
      </c>
    </row>
    <row r="66" spans="1:4">
      <c r="A66" s="4" t="s">
        <v>739</v>
      </c>
      <c r="C66" s="5" t="n">
        <v>8191</v>
      </c>
      <c r="D66" s="5" t="n">
        <v>8199</v>
      </c>
    </row>
    <row r="67" spans="1:4">
      <c r="A67" s="4" t="s">
        <v>739</v>
      </c>
      <c r="C67" s="4" t="s">
        <v>754</v>
      </c>
      <c r="D67" s="4" t="s">
        <v>772</v>
      </c>
    </row>
    <row r="68" spans="1:4">
      <c r="A68" s="4" t="s">
        <v>773</v>
      </c>
    </row>
    <row r="69" spans="1:4">
      <c r="A69" s="3" t="s">
        <v>737</v>
      </c>
    </row>
    <row r="70" spans="1:4">
      <c r="A70" s="4" t="s">
        <v>738</v>
      </c>
      <c r="C70" s="5" t="n">
        <v>96</v>
      </c>
      <c r="D70" s="5" t="n">
        <v>95</v>
      </c>
    </row>
    <row r="71" spans="1:4">
      <c r="A71" s="4" t="s">
        <v>739</v>
      </c>
      <c r="C71" s="6" t="n">
        <v>510</v>
      </c>
      <c r="D71" s="6" t="n">
        <v>500</v>
      </c>
    </row>
    <row r="72" spans="1:4">
      <c r="A72" s="3" t="s">
        <v>740</v>
      </c>
    </row>
    <row r="73" spans="1:4">
      <c r="A73" s="4" t="s">
        <v>738</v>
      </c>
      <c r="C73" s="6" t="n">
        <v>128</v>
      </c>
      <c r="D73" s="6" t="n">
        <v>127</v>
      </c>
    </row>
    <row r="74" spans="1:4">
      <c r="A74" s="4" t="s">
        <v>739</v>
      </c>
      <c r="C74" s="5" t="n">
        <v>511</v>
      </c>
      <c r="D74" s="5" t="n">
        <v>501</v>
      </c>
    </row>
    <row r="75" spans="1:4">
      <c r="A75" s="4" t="s">
        <v>738</v>
      </c>
      <c r="C75" s="4" t="s">
        <v>756</v>
      </c>
      <c r="D75" s="4" t="s">
        <v>756</v>
      </c>
    </row>
    <row r="76" spans="1:4">
      <c r="A76" s="4" t="s">
        <v>739</v>
      </c>
      <c r="C76" s="4" t="s">
        <v>774</v>
      </c>
      <c r="D76" s="4" t="s">
        <v>775</v>
      </c>
    </row>
    <row r="77" spans="1:4">
      <c r="A77" s="3" t="s">
        <v>744</v>
      </c>
    </row>
    <row r="78" spans="1:4">
      <c r="A78" s="4" t="s">
        <v>738</v>
      </c>
      <c r="C78" s="5" t="n">
        <v>170</v>
      </c>
      <c r="D78" s="5" t="n">
        <v>169</v>
      </c>
    </row>
    <row r="79" spans="1:4">
      <c r="A79" s="4" t="s">
        <v>739</v>
      </c>
      <c r="C79" s="5" t="n">
        <v>513</v>
      </c>
      <c r="D79" s="5" t="n">
        <v>505</v>
      </c>
    </row>
    <row r="80" spans="1:4">
      <c r="A80" s="4" t="s">
        <v>738</v>
      </c>
      <c r="C80" s="4" t="s">
        <v>759</v>
      </c>
      <c r="D80" s="4" t="s">
        <v>759</v>
      </c>
    </row>
    <row r="81" spans="1:4">
      <c r="A81" s="4" t="s">
        <v>739</v>
      </c>
      <c r="C81" s="4" t="s">
        <v>776</v>
      </c>
      <c r="D81" s="4" t="s">
        <v>777</v>
      </c>
    </row>
    <row r="82" spans="1:4">
      <c r="A82" s="3" t="s">
        <v>737</v>
      </c>
    </row>
    <row r="83" spans="1:4">
      <c r="A83" s="4" t="s">
        <v>738</v>
      </c>
      <c r="C83" s="4" t="s">
        <v>762</v>
      </c>
      <c r="D83" s="4" t="s">
        <v>762</v>
      </c>
    </row>
    <row r="84" spans="1:4">
      <c r="A84" s="4" t="s">
        <v>739</v>
      </c>
      <c r="C84" s="4" t="s">
        <v>778</v>
      </c>
      <c r="D84" s="4" t="s">
        <v>779</v>
      </c>
    </row>
    <row r="85" spans="1:4">
      <c r="A85" s="3" t="s">
        <v>751</v>
      </c>
    </row>
    <row r="86" spans="1:4">
      <c r="A86" s="4" t="s">
        <v>738</v>
      </c>
      <c r="C86" s="5" t="n">
        <v>222</v>
      </c>
      <c r="D86" s="5" t="n">
        <v>229</v>
      </c>
    </row>
    <row r="87" spans="1:4">
      <c r="A87" s="4" t="s">
        <v>738</v>
      </c>
      <c r="C87" s="4" t="s">
        <v>752</v>
      </c>
      <c r="D87" s="4" t="s">
        <v>752</v>
      </c>
    </row>
    <row r="88" spans="1:4">
      <c r="A88" s="4" t="s">
        <v>739</v>
      </c>
      <c r="C88" s="5" t="n">
        <v>511</v>
      </c>
      <c r="D88" s="5" t="n">
        <v>501</v>
      </c>
    </row>
    <row r="89" spans="1:4">
      <c r="A89" s="4" t="s">
        <v>739</v>
      </c>
      <c r="C89" s="4" t="s">
        <v>780</v>
      </c>
      <c r="D89" s="4" t="s">
        <v>781</v>
      </c>
    </row>
    <row r="90" spans="1:4">
      <c r="A90" s="4" t="s">
        <v>782</v>
      </c>
    </row>
    <row r="91" spans="1:4">
      <c r="A91" s="3" t="s">
        <v>737</v>
      </c>
    </row>
    <row r="92" spans="1:4">
      <c r="A92" s="4" t="s">
        <v>738</v>
      </c>
      <c r="C92" s="5" t="n">
        <v>95</v>
      </c>
      <c r="D92" s="5" t="n">
        <v>94</v>
      </c>
    </row>
    <row r="93" spans="1:4">
      <c r="A93" s="4" t="s">
        <v>739</v>
      </c>
      <c r="C93" s="6" t="n">
        <v>500</v>
      </c>
      <c r="D93" s="6" t="n">
        <v>494</v>
      </c>
    </row>
    <row r="94" spans="1:4">
      <c r="A94" s="3" t="s">
        <v>740</v>
      </c>
    </row>
    <row r="95" spans="1:4">
      <c r="A95" s="4" t="s">
        <v>738</v>
      </c>
      <c r="C95" s="6" t="n">
        <v>127</v>
      </c>
      <c r="D95" s="6" t="n">
        <v>126</v>
      </c>
    </row>
    <row r="96" spans="1:4">
      <c r="A96" s="4" t="s">
        <v>739</v>
      </c>
      <c r="C96" s="5" t="n">
        <v>500</v>
      </c>
      <c r="D96" s="5" t="n">
        <v>494</v>
      </c>
    </row>
    <row r="97" spans="1:4">
      <c r="A97" s="4" t="s">
        <v>738</v>
      </c>
      <c r="C97" s="4" t="s">
        <v>756</v>
      </c>
      <c r="D97" s="4" t="s">
        <v>756</v>
      </c>
    </row>
    <row r="98" spans="1:4">
      <c r="A98" s="4" t="s">
        <v>739</v>
      </c>
      <c r="C98" s="4" t="s">
        <v>783</v>
      </c>
      <c r="D98" s="4" t="s">
        <v>784</v>
      </c>
    </row>
    <row r="99" spans="1:4">
      <c r="A99" s="3" t="s">
        <v>744</v>
      </c>
    </row>
    <row r="100" spans="1:4">
      <c r="A100" s="4" t="s">
        <v>738</v>
      </c>
      <c r="C100" s="5" t="n">
        <v>169</v>
      </c>
      <c r="D100" s="5" t="n">
        <v>168</v>
      </c>
    </row>
    <row r="101" spans="1:4">
      <c r="A101" s="4" t="s">
        <v>739</v>
      </c>
      <c r="C101" s="5" t="n">
        <v>503</v>
      </c>
      <c r="D101" s="5" t="n">
        <v>498</v>
      </c>
    </row>
    <row r="102" spans="1:4">
      <c r="A102" s="4" t="s">
        <v>738</v>
      </c>
      <c r="C102" s="4" t="s">
        <v>759</v>
      </c>
      <c r="D102" s="4" t="s">
        <v>759</v>
      </c>
    </row>
    <row r="103" spans="1:4">
      <c r="A103" s="4" t="s">
        <v>739</v>
      </c>
      <c r="C103" s="4" t="s">
        <v>785</v>
      </c>
      <c r="D103" s="4" t="s">
        <v>786</v>
      </c>
    </row>
    <row r="104" spans="1:4">
      <c r="A104" s="3" t="s">
        <v>737</v>
      </c>
    </row>
    <row r="105" spans="1:4">
      <c r="A105" s="4" t="s">
        <v>738</v>
      </c>
      <c r="C105" s="4" t="s">
        <v>762</v>
      </c>
      <c r="D105" s="4" t="s">
        <v>762</v>
      </c>
    </row>
    <row r="106" spans="1:4">
      <c r="A106" s="4" t="s">
        <v>739</v>
      </c>
      <c r="C106" s="4" t="s">
        <v>783</v>
      </c>
      <c r="D106" s="4" t="s">
        <v>784</v>
      </c>
    </row>
    <row r="107" spans="1:4">
      <c r="A107" s="3" t="s">
        <v>751</v>
      </c>
    </row>
    <row r="108" spans="1:4">
      <c r="A108" s="4" t="s">
        <v>738</v>
      </c>
      <c r="C108" s="5" t="n">
        <v>220</v>
      </c>
      <c r="D108" s="5" t="n">
        <v>227</v>
      </c>
    </row>
    <row r="109" spans="1:4">
      <c r="A109" s="4" t="s">
        <v>738</v>
      </c>
      <c r="C109" s="4" t="s">
        <v>752</v>
      </c>
      <c r="D109" s="4" t="s">
        <v>752</v>
      </c>
    </row>
    <row r="110" spans="1:4">
      <c r="A110" s="4" t="s">
        <v>739</v>
      </c>
      <c r="C110" s="5" t="n">
        <v>500</v>
      </c>
      <c r="D110" s="5" t="n">
        <v>494</v>
      </c>
    </row>
    <row r="111" spans="1:4">
      <c r="A111" s="4" t="s">
        <v>739</v>
      </c>
      <c r="C111" s="4" t="s">
        <v>787</v>
      </c>
      <c r="D111" s="4" t="s">
        <v>788</v>
      </c>
    </row>
    <row r="112" spans="1:4"/>
    <row r="113" spans="1:4">
      <c r="A113" s="4" t="s">
        <v>104</v>
      </c>
      <c r="B113" s="4" t="s">
        <v>789</v>
      </c>
    </row>
  </sheetData>
  <mergeCells count="3">
    <mergeCell ref="A1:B1"/>
    <mergeCell ref="A112:C112"/>
    <mergeCell ref="B113:C1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1</v>
      </c>
      <c r="C1" s="2" t="s">
        <v>603</v>
      </c>
    </row>
    <row r="2" spans="1:3">
      <c r="B2" s="2" t="s">
        <v>2</v>
      </c>
      <c r="C2" s="2" t="s">
        <v>21</v>
      </c>
    </row>
    <row r="3" spans="1:3">
      <c r="A3" s="3" t="s">
        <v>791</v>
      </c>
    </row>
    <row r="4" spans="1:3">
      <c r="A4" s="4" t="s">
        <v>792</v>
      </c>
      <c r="B4" s="4" t="s">
        <v>793</v>
      </c>
      <c r="C4" s="4" t="s">
        <v>793</v>
      </c>
    </row>
    <row r="5" spans="1:3">
      <c r="A5" s="4" t="s">
        <v>794</v>
      </c>
      <c r="B5" s="4" t="s">
        <v>795</v>
      </c>
      <c r="C5" s="4" t="s">
        <v>795</v>
      </c>
    </row>
    <row r="6" spans="1:3">
      <c r="A6" s="4" t="s">
        <v>796</v>
      </c>
      <c r="B6" s="4" t="s">
        <v>797</v>
      </c>
      <c r="C6" s="4" t="s">
        <v>7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84</v>
      </c>
    </row>
    <row r="3" spans="1:3">
      <c r="A3" s="3" t="s">
        <v>799</v>
      </c>
    </row>
    <row r="4" spans="1:3">
      <c r="A4" s="4" t="s">
        <v>800</v>
      </c>
      <c r="B4" s="5" t="n">
        <v>212984</v>
      </c>
      <c r="C4" s="5" t="n">
        <v>285270</v>
      </c>
    </row>
    <row r="5" spans="1:3">
      <c r="A5" s="3" t="s">
        <v>801</v>
      </c>
    </row>
    <row r="6" spans="1:3">
      <c r="A6" s="4" t="s">
        <v>802</v>
      </c>
      <c r="B6" s="5" t="n">
        <v>212984</v>
      </c>
      <c r="C6" s="5" t="n">
        <v>285270</v>
      </c>
    </row>
    <row r="7" spans="1:3">
      <c r="A7" s="3" t="s">
        <v>803</v>
      </c>
    </row>
    <row r="8" spans="1:3">
      <c r="A8" s="4" t="s">
        <v>804</v>
      </c>
      <c r="B8" s="6" t="n">
        <v>25367997</v>
      </c>
      <c r="C8" s="6" t="n">
        <v>25363167</v>
      </c>
    </row>
    <row r="9" spans="1:3">
      <c r="A9" s="3" t="s">
        <v>805</v>
      </c>
    </row>
    <row r="10" spans="1:3">
      <c r="A10" s="4" t="s">
        <v>806</v>
      </c>
      <c r="B10" s="6" t="n">
        <v>2093</v>
      </c>
      <c r="C10" s="6" t="n">
        <v>4790</v>
      </c>
    </row>
    <row r="11" spans="1:3">
      <c r="A11" s="4" t="s">
        <v>807</v>
      </c>
      <c r="B11" s="6" t="n">
        <v>25370090</v>
      </c>
      <c r="C11" s="6" t="n">
        <v>25367957</v>
      </c>
    </row>
    <row r="12" spans="1:3">
      <c r="A12" s="3" t="s">
        <v>808</v>
      </c>
    </row>
    <row r="13" spans="1:3">
      <c r="A13" s="4" t="s">
        <v>128</v>
      </c>
      <c r="B13" s="7" t="n">
        <v>8.4</v>
      </c>
      <c r="C13" s="7" t="n">
        <v>11.25</v>
      </c>
    </row>
    <row r="14" spans="1:3">
      <c r="A14" s="4" t="s">
        <v>129</v>
      </c>
      <c r="B14" s="7" t="n">
        <v>8.4</v>
      </c>
      <c r="C14" s="7" t="n">
        <v>11.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84</v>
      </c>
    </row>
    <row r="3" spans="1:3">
      <c r="A3" s="3" t="s">
        <v>810</v>
      </c>
    </row>
    <row r="4" spans="1:3">
      <c r="A4" s="4" t="s">
        <v>811</v>
      </c>
      <c r="B4" s="5" t="n">
        <v>88437</v>
      </c>
      <c r="C4" s="5" t="n">
        <v>114666</v>
      </c>
    </row>
    <row r="5" spans="1:3">
      <c r="A5" s="4" t="s">
        <v>812</v>
      </c>
      <c r="B5" s="6" t="n">
        <v>-5317</v>
      </c>
      <c r="C5" s="6" t="n">
        <v>-28961</v>
      </c>
    </row>
    <row r="6" spans="1:3">
      <c r="A6" s="4" t="s">
        <v>813</v>
      </c>
      <c r="B6" s="5" t="n">
        <v>83120</v>
      </c>
      <c r="C6" s="5" t="n">
        <v>857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84</v>
      </c>
    </row>
    <row r="3" spans="1:3">
      <c r="A3" s="3" t="s">
        <v>815</v>
      </c>
    </row>
    <row r="4" spans="1:3">
      <c r="A4" s="4" t="s">
        <v>816</v>
      </c>
      <c r="B4" s="5" t="n">
        <v>11023</v>
      </c>
      <c r="C4" s="5" t="n">
        <v>-11292</v>
      </c>
    </row>
    <row r="5" spans="1:3">
      <c r="A5" s="4" t="s">
        <v>817</v>
      </c>
      <c r="B5" s="6" t="n">
        <v>-9192</v>
      </c>
      <c r="C5" s="6" t="n">
        <v>-383</v>
      </c>
    </row>
    <row r="6" spans="1:3">
      <c r="A6" s="4" t="s">
        <v>60</v>
      </c>
      <c r="B6" s="6" t="n">
        <v>1831</v>
      </c>
      <c r="C6" s="6" t="n">
        <v>-11675</v>
      </c>
    </row>
    <row r="7" spans="1:3">
      <c r="A7" s="3" t="s">
        <v>818</v>
      </c>
    </row>
    <row r="8" spans="1:3">
      <c r="A8" s="4" t="s">
        <v>816</v>
      </c>
      <c r="B8" s="6" t="n">
        <v>-643</v>
      </c>
      <c r="C8" s="6" t="n">
        <v>-97</v>
      </c>
    </row>
    <row r="9" spans="1:3">
      <c r="A9" s="4" t="s">
        <v>817</v>
      </c>
      <c r="B9" s="6" t="n">
        <v>-937</v>
      </c>
      <c r="C9" s="6" t="n">
        <v>-1184</v>
      </c>
    </row>
    <row r="10" spans="1:3">
      <c r="A10" s="4" t="s">
        <v>60</v>
      </c>
      <c r="B10" s="6" t="n">
        <v>-1580</v>
      </c>
      <c r="C10" s="6" t="n">
        <v>-1281</v>
      </c>
    </row>
    <row r="11" spans="1:3">
      <c r="A11" s="3" t="s">
        <v>819</v>
      </c>
    </row>
    <row r="12" spans="1:3">
      <c r="A12" s="4" t="s">
        <v>816</v>
      </c>
      <c r="B12" s="6" t="n">
        <v>-43</v>
      </c>
      <c r="C12" s="6" t="n">
        <v>967</v>
      </c>
    </row>
    <row r="13" spans="1:3">
      <c r="A13" s="4" t="s">
        <v>817</v>
      </c>
      <c r="B13" s="6" t="n">
        <v>-588</v>
      </c>
      <c r="C13" s="6" t="n">
        <v>-9</v>
      </c>
    </row>
    <row r="14" spans="1:3">
      <c r="A14" s="4" t="s">
        <v>60</v>
      </c>
      <c r="B14" s="6" t="n">
        <v>-631</v>
      </c>
      <c r="C14" s="6" t="n">
        <v>958</v>
      </c>
    </row>
    <row r="15" spans="1:3">
      <c r="A15" s="4" t="s">
        <v>820</v>
      </c>
      <c r="B15" s="5" t="n">
        <v>-380</v>
      </c>
      <c r="C15" s="5" t="n">
        <v>-1199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1</v>
      </c>
      <c r="B1" s="2" t="s">
        <v>1</v>
      </c>
    </row>
    <row r="2" spans="1:3">
      <c r="B2" s="2" t="s">
        <v>2</v>
      </c>
      <c r="C2" s="2" t="s">
        <v>84</v>
      </c>
    </row>
    <row r="3" spans="1:3">
      <c r="A3" s="3" t="s">
        <v>822</v>
      </c>
    </row>
    <row r="4" spans="1:3">
      <c r="A4" s="4" t="s">
        <v>823</v>
      </c>
      <c r="B4" s="4" t="s">
        <v>824</v>
      </c>
      <c r="C4" s="4" t="s">
        <v>824</v>
      </c>
    </row>
    <row r="5" spans="1:3">
      <c r="A5" s="4" t="s">
        <v>825</v>
      </c>
      <c r="B5" s="4" t="s">
        <v>826</v>
      </c>
      <c r="C5" s="4" t="s">
        <v>827</v>
      </c>
    </row>
    <row r="6" spans="1:3">
      <c r="A6" s="4" t="s">
        <v>828</v>
      </c>
      <c r="B6" s="5" t="n">
        <v>647000</v>
      </c>
    </row>
    <row r="7" spans="1:3">
      <c r="A7" s="4" t="s">
        <v>829</v>
      </c>
      <c r="B7" s="5" t="n">
        <v>30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84</v>
      </c>
    </row>
    <row r="3" spans="1:3">
      <c r="A3" s="3" t="s">
        <v>831</v>
      </c>
    </row>
    <row r="4" spans="1:3">
      <c r="A4" s="4" t="s">
        <v>832</v>
      </c>
      <c r="B4" s="5" t="n">
        <v>22729</v>
      </c>
      <c r="C4" s="5" t="n">
        <v>21726</v>
      </c>
    </row>
    <row r="5" spans="1:3">
      <c r="A5" s="4" t="s">
        <v>833</v>
      </c>
      <c r="B5" s="6" t="n">
        <v>2666</v>
      </c>
      <c r="C5" s="6" t="n">
        <v>3331</v>
      </c>
    </row>
    <row r="6" spans="1:3">
      <c r="A6" s="4" t="s">
        <v>834</v>
      </c>
      <c r="B6" s="6" t="n">
        <v>-20158</v>
      </c>
      <c r="C6" s="6" t="n">
        <v>-19124</v>
      </c>
    </row>
    <row r="7" spans="1:3">
      <c r="A7" s="4" t="s">
        <v>835</v>
      </c>
      <c r="B7" s="6" t="n">
        <v>19</v>
      </c>
      <c r="C7" s="6" t="n">
        <v>76</v>
      </c>
    </row>
    <row r="8" spans="1:3">
      <c r="A8" s="4" t="s">
        <v>836</v>
      </c>
      <c r="B8" s="6" t="n">
        <v>-3064</v>
      </c>
      <c r="C8" s="6" t="n">
        <v>-3942</v>
      </c>
    </row>
    <row r="9" spans="1:3">
      <c r="A9" s="4" t="s">
        <v>837</v>
      </c>
      <c r="B9" s="6" t="n">
        <v>2188</v>
      </c>
      <c r="C9" s="6" t="n">
        <v>1792</v>
      </c>
    </row>
    <row r="10" spans="1:3">
      <c r="A10" s="4" t="s">
        <v>838</v>
      </c>
      <c r="B10" s="5" t="n">
        <v>4380</v>
      </c>
      <c r="C10" s="5" t="n">
        <v>38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21</v>
      </c>
    </row>
    <row r="3" spans="1:3">
      <c r="A3" s="3" t="s">
        <v>831</v>
      </c>
    </row>
    <row r="4" spans="1:3">
      <c r="A4" s="4" t="s">
        <v>840</v>
      </c>
      <c r="C4" s="5" t="n">
        <v>52</v>
      </c>
    </row>
    <row r="5" spans="1:3">
      <c r="A5" s="4" t="s">
        <v>841</v>
      </c>
      <c r="B5" s="5" t="n">
        <v>26</v>
      </c>
    </row>
    <row r="6" spans="1:3">
      <c r="A6" s="4" t="s">
        <v>842</v>
      </c>
      <c r="B6" s="5" t="n">
        <v>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3</v>
      </c>
      <c r="C1" s="2" t="s">
        <v>2</v>
      </c>
      <c r="D1" s="2" t="s">
        <v>21</v>
      </c>
    </row>
    <row r="2" spans="1:4">
      <c r="A2" s="3" t="s">
        <v>844</v>
      </c>
    </row>
    <row r="3" spans="1:4">
      <c r="A3" s="4" t="s">
        <v>845</v>
      </c>
      <c r="B3" s="4" t="s">
        <v>104</v>
      </c>
      <c r="C3" s="5" t="n">
        <v>1282481</v>
      </c>
      <c r="D3" s="5" t="n">
        <v>1227208</v>
      </c>
    </row>
    <row r="4" spans="1:4">
      <c r="A4" s="4" t="s">
        <v>846</v>
      </c>
    </row>
    <row r="5" spans="1:4">
      <c r="A5" s="3" t="s">
        <v>844</v>
      </c>
    </row>
    <row r="6" spans="1:4">
      <c r="A6" s="4" t="s">
        <v>845</v>
      </c>
      <c r="B6" s="4" t="s">
        <v>104</v>
      </c>
      <c r="C6" s="6" t="n">
        <v>1102120</v>
      </c>
      <c r="D6" s="6" t="n">
        <v>1052267</v>
      </c>
    </row>
    <row r="7" spans="1:4">
      <c r="A7" s="4" t="s">
        <v>847</v>
      </c>
    </row>
    <row r="8" spans="1:4">
      <c r="A8" s="3" t="s">
        <v>844</v>
      </c>
    </row>
    <row r="9" spans="1:4">
      <c r="A9" s="4" t="s">
        <v>845</v>
      </c>
      <c r="B9" s="4" t="s">
        <v>104</v>
      </c>
      <c r="C9" s="6" t="n">
        <v>170816</v>
      </c>
      <c r="D9" s="6" t="n">
        <v>166383</v>
      </c>
    </row>
    <row r="10" spans="1:4">
      <c r="A10" s="4" t="s">
        <v>848</v>
      </c>
    </row>
    <row r="11" spans="1:4">
      <c r="A11" s="3" t="s">
        <v>844</v>
      </c>
    </row>
    <row r="12" spans="1:4">
      <c r="A12" s="4" t="s">
        <v>845</v>
      </c>
      <c r="B12" s="4" t="s">
        <v>104</v>
      </c>
      <c r="C12" s="6" t="n">
        <v>6197</v>
      </c>
      <c r="D12" s="6" t="n">
        <v>5181</v>
      </c>
    </row>
    <row r="13" spans="1:4">
      <c r="A13" s="4" t="s">
        <v>849</v>
      </c>
    </row>
    <row r="14" spans="1:4">
      <c r="A14" s="3" t="s">
        <v>844</v>
      </c>
    </row>
    <row r="15" spans="1:4">
      <c r="A15" s="4" t="s">
        <v>845</v>
      </c>
      <c r="B15" s="4" t="s">
        <v>104</v>
      </c>
      <c r="C15" s="6" t="n">
        <v>2923</v>
      </c>
      <c r="D15" s="6" t="n">
        <v>2939</v>
      </c>
    </row>
    <row r="16" spans="1:4">
      <c r="A16" s="4" t="s">
        <v>850</v>
      </c>
    </row>
    <row r="17" spans="1:4">
      <c r="A17" s="3" t="s">
        <v>844</v>
      </c>
    </row>
    <row r="18" spans="1:4">
      <c r="A18" s="4" t="s">
        <v>845</v>
      </c>
      <c r="B18" s="4" t="s">
        <v>104</v>
      </c>
      <c r="C18" s="6" t="n">
        <v>425</v>
      </c>
      <c r="D18" s="6" t="n">
        <v>438</v>
      </c>
    </row>
    <row r="19" spans="1:4">
      <c r="A19" s="4" t="s">
        <v>329</v>
      </c>
    </row>
    <row r="20" spans="1:4">
      <c r="A20" s="3" t="s">
        <v>844</v>
      </c>
    </row>
    <row r="21" spans="1:4">
      <c r="A21" s="4" t="s">
        <v>851</v>
      </c>
      <c r="B21" s="4" t="s">
        <v>106</v>
      </c>
      <c r="C21" s="6" t="n">
        <v>9581</v>
      </c>
      <c r="D21" s="6" t="n">
        <v>7904</v>
      </c>
    </row>
    <row r="22" spans="1:4">
      <c r="A22" s="4" t="s">
        <v>852</v>
      </c>
      <c r="B22" s="4" t="s">
        <v>106</v>
      </c>
      <c r="C22" s="6" t="n">
        <v>9206</v>
      </c>
      <c r="D22" s="6" t="n">
        <v>7541</v>
      </c>
    </row>
    <row r="23" spans="1:4">
      <c r="A23" s="4" t="s">
        <v>853</v>
      </c>
    </row>
    <row r="24" spans="1:4">
      <c r="A24" s="3" t="s">
        <v>844</v>
      </c>
    </row>
    <row r="25" spans="1:4">
      <c r="A25" s="4" t="s">
        <v>851</v>
      </c>
      <c r="B25" s="4" t="s">
        <v>106</v>
      </c>
      <c r="C25" s="6" t="n">
        <v>7054</v>
      </c>
      <c r="D25" s="6" t="n">
        <v>5786</v>
      </c>
    </row>
    <row r="26" spans="1:4">
      <c r="A26" s="4" t="s">
        <v>852</v>
      </c>
      <c r="B26" s="4" t="s">
        <v>106</v>
      </c>
      <c r="C26" s="6" t="n">
        <v>6788</v>
      </c>
      <c r="D26" s="6" t="n">
        <v>5610</v>
      </c>
    </row>
    <row r="27" spans="1:4">
      <c r="A27" s="4" t="s">
        <v>854</v>
      </c>
    </row>
    <row r="28" spans="1:4">
      <c r="A28" s="3" t="s">
        <v>844</v>
      </c>
    </row>
    <row r="29" spans="1:4">
      <c r="A29" s="4" t="s">
        <v>851</v>
      </c>
      <c r="B29" s="4" t="s">
        <v>106</v>
      </c>
      <c r="C29" s="6" t="n">
        <v>2342</v>
      </c>
      <c r="D29" s="6" t="n">
        <v>1959</v>
      </c>
    </row>
    <row r="30" spans="1:4">
      <c r="A30" s="4" t="s">
        <v>852</v>
      </c>
      <c r="B30" s="4" t="s">
        <v>106</v>
      </c>
      <c r="C30" s="6" t="n">
        <v>2202</v>
      </c>
      <c r="D30" s="6" t="n">
        <v>1758</v>
      </c>
    </row>
    <row r="31" spans="1:4">
      <c r="A31" s="4" t="s">
        <v>855</v>
      </c>
    </row>
    <row r="32" spans="1:4">
      <c r="A32" s="3" t="s">
        <v>844</v>
      </c>
    </row>
    <row r="33" spans="1:4">
      <c r="A33" s="4" t="s">
        <v>851</v>
      </c>
      <c r="B33" s="4" t="s">
        <v>106</v>
      </c>
      <c r="C33" s="6" t="n">
        <v>148</v>
      </c>
      <c r="D33" s="6" t="n">
        <v>125</v>
      </c>
    </row>
    <row r="34" spans="1:4">
      <c r="A34" s="4" t="s">
        <v>852</v>
      </c>
      <c r="B34" s="4" t="s">
        <v>106</v>
      </c>
      <c r="C34" s="6" t="n">
        <v>176</v>
      </c>
      <c r="D34" s="6" t="n">
        <v>142</v>
      </c>
    </row>
    <row r="35" spans="1:4">
      <c r="A35" s="4" t="s">
        <v>856</v>
      </c>
    </row>
    <row r="36" spans="1:4">
      <c r="A36" s="3" t="s">
        <v>844</v>
      </c>
    </row>
    <row r="37" spans="1:4">
      <c r="A37" s="4" t="s">
        <v>851</v>
      </c>
      <c r="B37" s="4" t="s">
        <v>106</v>
      </c>
      <c r="C37" s="6" t="n">
        <v>21</v>
      </c>
      <c r="D37" s="6" t="n">
        <v>18</v>
      </c>
    </row>
    <row r="38" spans="1:4">
      <c r="A38" s="4" t="s">
        <v>852</v>
      </c>
      <c r="B38" s="4" t="s">
        <v>106</v>
      </c>
      <c r="C38" s="6" t="n">
        <v>25</v>
      </c>
      <c r="D38" s="6" t="n">
        <v>17</v>
      </c>
    </row>
    <row r="39" spans="1:4">
      <c r="A39" s="4" t="s">
        <v>857</v>
      </c>
    </row>
    <row r="40" spans="1:4">
      <c r="A40" s="3" t="s">
        <v>844</v>
      </c>
    </row>
    <row r="41" spans="1:4">
      <c r="A41" s="4" t="s">
        <v>851</v>
      </c>
      <c r="B41" s="4" t="s">
        <v>106</v>
      </c>
      <c r="C41" s="6" t="n">
        <v>16</v>
      </c>
      <c r="D41" s="6" t="n">
        <v>16</v>
      </c>
    </row>
    <row r="42" spans="1:4">
      <c r="A42" s="4" t="s">
        <v>852</v>
      </c>
      <c r="B42" s="4" t="s">
        <v>106</v>
      </c>
      <c r="C42" s="5" t="n">
        <v>15</v>
      </c>
      <c r="D42" s="5" t="n">
        <v>14</v>
      </c>
    </row>
    <row r="43" spans="1:4"/>
    <row r="44" spans="1:4">
      <c r="A44" s="4" t="s">
        <v>104</v>
      </c>
      <c r="B44" s="4" t="s">
        <v>858</v>
      </c>
    </row>
    <row r="45" spans="1:4">
      <c r="A45" s="4" t="s">
        <v>106</v>
      </c>
      <c r="B45" s="4" t="s">
        <v>859</v>
      </c>
    </row>
  </sheetData>
  <mergeCells count="4">
    <mergeCell ref="A1:B1"/>
    <mergeCell ref="A43:C43"/>
    <mergeCell ref="B44:C44"/>
    <mergeCell ref="B45:C4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21</v>
      </c>
    </row>
    <row r="2" spans="1:3">
      <c r="A2" s="3" t="s">
        <v>861</v>
      </c>
    </row>
    <row r="3" spans="1:3">
      <c r="A3" s="4" t="s">
        <v>862</v>
      </c>
      <c r="B3" s="5" t="n">
        <v>1008596</v>
      </c>
      <c r="C3" s="5" t="n">
        <v>856439</v>
      </c>
    </row>
    <row r="4" spans="1:3">
      <c r="A4" s="4" t="s">
        <v>863</v>
      </c>
      <c r="B4" s="5" t="n">
        <v>533308</v>
      </c>
      <c r="C4" s="5" t="n">
        <v>5894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84</v>
      </c>
    </row>
    <row r="3" spans="1:3">
      <c r="A3" s="3" t="s">
        <v>865</v>
      </c>
    </row>
    <row r="4" spans="1:3">
      <c r="A4" s="4" t="s">
        <v>866</v>
      </c>
      <c r="B4" s="5" t="n">
        <v>-1044</v>
      </c>
      <c r="C4" s="5" t="n">
        <v>1906</v>
      </c>
    </row>
    <row r="5" spans="1:3">
      <c r="A5" s="4" t="s">
        <v>867</v>
      </c>
    </row>
    <row r="6" spans="1:3">
      <c r="A6" s="3" t="s">
        <v>865</v>
      </c>
    </row>
    <row r="7" spans="1:3">
      <c r="A7" s="4" t="s">
        <v>866</v>
      </c>
      <c r="B7" s="5" t="n">
        <v>-1044</v>
      </c>
      <c r="C7" s="5" t="n">
        <v>190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84</v>
      </c>
    </row>
    <row r="2" spans="1:3">
      <c r="A2" s="4" t="s">
        <v>867</v>
      </c>
    </row>
    <row r="3" spans="1:3">
      <c r="A3" s="3" t="s">
        <v>865</v>
      </c>
    </row>
    <row r="4" spans="1:3">
      <c r="A4" s="4" t="s">
        <v>869</v>
      </c>
      <c r="B4" s="5" t="n">
        <v>-260</v>
      </c>
      <c r="C4" s="5" t="n">
        <v>1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0</v>
      </c>
      <c r="C1" s="2" t="s">
        <v>1</v>
      </c>
    </row>
    <row r="2" spans="1:4">
      <c r="C2" s="2" t="s">
        <v>2</v>
      </c>
      <c r="D2" s="2" t="s">
        <v>84</v>
      </c>
    </row>
    <row r="3" spans="1:4">
      <c r="A3" s="3" t="s">
        <v>865</v>
      </c>
    </row>
    <row r="4" spans="1:4">
      <c r="A4" s="4" t="s">
        <v>871</v>
      </c>
      <c r="C4" s="5" t="n">
        <v>174483</v>
      </c>
      <c r="D4" s="5" t="n">
        <v>-29006</v>
      </c>
    </row>
    <row r="5" spans="1:4">
      <c r="A5" s="4" t="s">
        <v>846</v>
      </c>
    </row>
    <row r="6" spans="1:4">
      <c r="A6" s="3" t="s">
        <v>865</v>
      </c>
    </row>
    <row r="7" spans="1:4">
      <c r="A7" s="4" t="s">
        <v>871</v>
      </c>
      <c r="C7" s="6" t="n">
        <v>210909</v>
      </c>
      <c r="D7" s="6" t="n">
        <v>-75324</v>
      </c>
    </row>
    <row r="8" spans="1:4">
      <c r="A8" s="4" t="s">
        <v>847</v>
      </c>
    </row>
    <row r="9" spans="1:4">
      <c r="A9" s="3" t="s">
        <v>865</v>
      </c>
    </row>
    <row r="10" spans="1:4">
      <c r="A10" s="4" t="s">
        <v>871</v>
      </c>
      <c r="C10" s="6" t="n">
        <v>-30736</v>
      </c>
      <c r="D10" s="6" t="n">
        <v>26706</v>
      </c>
    </row>
    <row r="11" spans="1:4">
      <c r="A11" s="4" t="s">
        <v>848</v>
      </c>
    </row>
    <row r="12" spans="1:4">
      <c r="A12" s="3" t="s">
        <v>865</v>
      </c>
    </row>
    <row r="13" spans="1:4">
      <c r="A13" s="4" t="s">
        <v>871</v>
      </c>
      <c r="C13" s="6" t="n">
        <v>-494</v>
      </c>
      <c r="D13" s="6" t="n">
        <v>20432</v>
      </c>
    </row>
    <row r="14" spans="1:4">
      <c r="A14" s="4" t="s">
        <v>849</v>
      </c>
    </row>
    <row r="15" spans="1:4">
      <c r="A15" s="3" t="s">
        <v>865</v>
      </c>
    </row>
    <row r="16" spans="1:4">
      <c r="A16" s="4" t="s">
        <v>871</v>
      </c>
      <c r="B16" s="4" t="s">
        <v>104</v>
      </c>
      <c r="C16" s="6" t="n">
        <v>-3546</v>
      </c>
      <c r="D16" s="6" t="n">
        <v>-35</v>
      </c>
    </row>
    <row r="17" spans="1:4">
      <c r="A17" s="4" t="s">
        <v>850</v>
      </c>
    </row>
    <row r="18" spans="1:4">
      <c r="A18" s="3" t="s">
        <v>865</v>
      </c>
    </row>
    <row r="19" spans="1:4">
      <c r="A19" s="4" t="s">
        <v>871</v>
      </c>
      <c r="C19" s="5" t="n">
        <v>-1650</v>
      </c>
      <c r="D19" s="5" t="n">
        <v>-785</v>
      </c>
    </row>
    <row r="20" spans="1:4"/>
    <row r="21" spans="1:4">
      <c r="A21" s="4" t="s">
        <v>104</v>
      </c>
      <c r="B21" s="4" t="s">
        <v>872</v>
      </c>
    </row>
  </sheetData>
  <mergeCells count="4">
    <mergeCell ref="A1:B2"/>
    <mergeCell ref="C1:D1"/>
    <mergeCell ref="A20:C20"/>
    <mergeCell ref="B21:C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3</v>
      </c>
      <c r="C1" s="2" t="s">
        <v>1</v>
      </c>
    </row>
    <row r="2" spans="1:4">
      <c r="C2" s="2" t="s">
        <v>2</v>
      </c>
      <c r="D2" s="2" t="s">
        <v>84</v>
      </c>
    </row>
    <row r="3" spans="1:4">
      <c r="A3" s="3" t="s">
        <v>865</v>
      </c>
    </row>
    <row r="4" spans="1:4">
      <c r="A4" s="4" t="s">
        <v>871</v>
      </c>
      <c r="C4" s="5" t="n">
        <v>174483</v>
      </c>
      <c r="D4" s="5" t="n">
        <v>-29006</v>
      </c>
    </row>
    <row r="5" spans="1:4">
      <c r="A5" s="4" t="s">
        <v>849</v>
      </c>
    </row>
    <row r="6" spans="1:4">
      <c r="A6" s="3" t="s">
        <v>865</v>
      </c>
    </row>
    <row r="7" spans="1:4">
      <c r="A7" s="4" t="s">
        <v>871</v>
      </c>
      <c r="B7" s="4" t="s">
        <v>104</v>
      </c>
      <c r="C7" s="6" t="n">
        <v>-3546</v>
      </c>
      <c r="D7" s="6" t="n">
        <v>-35</v>
      </c>
    </row>
    <row r="8" spans="1:4">
      <c r="A8" s="4" t="s">
        <v>874</v>
      </c>
    </row>
    <row r="9" spans="1:4">
      <c r="A9" s="3" t="s">
        <v>865</v>
      </c>
    </row>
    <row r="10" spans="1:4">
      <c r="A10" s="4" t="s">
        <v>871</v>
      </c>
      <c r="C10" s="5" t="n">
        <v>-426</v>
      </c>
      <c r="D10" s="5" t="n">
        <v>-215</v>
      </c>
    </row>
    <row r="11" spans="1:4"/>
    <row r="12" spans="1:4">
      <c r="A12" s="4" t="s">
        <v>104</v>
      </c>
      <c r="B12" s="4" t="s">
        <v>872</v>
      </c>
    </row>
  </sheetData>
  <mergeCells count="4">
    <mergeCell ref="A1:B2"/>
    <mergeCell ref="C1:D1"/>
    <mergeCell ref="A11:C11"/>
    <mergeCell ref="B12:C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21</v>
      </c>
    </row>
    <row r="2" spans="1:3">
      <c r="A2" s="4" t="s">
        <v>876</v>
      </c>
    </row>
    <row r="3" spans="1:3">
      <c r="A3" s="3" t="s">
        <v>877</v>
      </c>
    </row>
    <row r="4" spans="1:3">
      <c r="A4" s="4" t="s">
        <v>845</v>
      </c>
      <c r="B4" s="5" t="n">
        <v>1297</v>
      </c>
      <c r="C4" s="5" t="n">
        <v>1465</v>
      </c>
    </row>
    <row r="5" spans="1:3">
      <c r="A5" s="4" t="s">
        <v>248</v>
      </c>
      <c r="B5" s="6" t="n">
        <v>18</v>
      </c>
      <c r="C5" s="6" t="n">
        <v>15</v>
      </c>
    </row>
    <row r="6" spans="1:3">
      <c r="A6" s="4" t="s">
        <v>878</v>
      </c>
    </row>
    <row r="7" spans="1:3">
      <c r="A7" s="3" t="s">
        <v>877</v>
      </c>
    </row>
    <row r="8" spans="1:3">
      <c r="A8" s="4" t="s">
        <v>845</v>
      </c>
      <c r="B8" s="6" t="n">
        <v>1072</v>
      </c>
      <c r="C8" s="6" t="n">
        <v>1266</v>
      </c>
    </row>
    <row r="9" spans="1:3">
      <c r="A9" s="4" t="s">
        <v>248</v>
      </c>
      <c r="B9" s="6" t="n">
        <v>13</v>
      </c>
      <c r="C9" s="6" t="n">
        <v>12</v>
      </c>
    </row>
    <row r="10" spans="1:3">
      <c r="A10" s="4" t="s">
        <v>879</v>
      </c>
    </row>
    <row r="11" spans="1:3">
      <c r="A11" s="3" t="s">
        <v>877</v>
      </c>
    </row>
    <row r="12" spans="1:3">
      <c r="A12" s="4" t="s">
        <v>845</v>
      </c>
      <c r="B12" s="6" t="n">
        <v>225</v>
      </c>
      <c r="C12" s="6" t="n">
        <v>199</v>
      </c>
    </row>
    <row r="13" spans="1:3">
      <c r="A13" s="4" t="s">
        <v>248</v>
      </c>
      <c r="B13" s="6" t="n">
        <v>5</v>
      </c>
      <c r="C13" s="6" t="n">
        <v>3</v>
      </c>
    </row>
    <row r="14" spans="1:3">
      <c r="A14" s="4" t="s">
        <v>880</v>
      </c>
    </row>
    <row r="15" spans="1:3">
      <c r="A15" s="3" t="s">
        <v>877</v>
      </c>
    </row>
    <row r="16" spans="1:3">
      <c r="A16" s="4" t="s">
        <v>845</v>
      </c>
      <c r="B16" s="6" t="n">
        <v>1788</v>
      </c>
      <c r="C16" s="6" t="n">
        <v>1628</v>
      </c>
    </row>
    <row r="17" spans="1:3">
      <c r="A17" s="4" t="s">
        <v>248</v>
      </c>
      <c r="B17" s="5" t="n">
        <v>-22</v>
      </c>
      <c r="C17" s="5" t="n">
        <v>-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21</v>
      </c>
    </row>
    <row r="2" spans="1:3">
      <c r="A2" s="3" t="s">
        <v>877</v>
      </c>
    </row>
    <row r="3" spans="1:3">
      <c r="A3" s="4" t="s">
        <v>882</v>
      </c>
      <c r="B3" s="5" t="n">
        <v>1297</v>
      </c>
      <c r="C3" s="5" t="n">
        <v>1465</v>
      </c>
    </row>
    <row r="4" spans="1:3">
      <c r="A4" s="4" t="s">
        <v>883</v>
      </c>
    </row>
    <row r="5" spans="1:3">
      <c r="A5" s="3" t="s">
        <v>877</v>
      </c>
    </row>
    <row r="6" spans="1:3">
      <c r="A6" s="4" t="s">
        <v>882</v>
      </c>
      <c r="B6" s="6" t="n">
        <v>293</v>
      </c>
      <c r="C6" s="6" t="n">
        <v>326</v>
      </c>
    </row>
    <row r="7" spans="1:3">
      <c r="A7" s="4" t="s">
        <v>884</v>
      </c>
    </row>
    <row r="8" spans="1:3">
      <c r="A8" s="3" t="s">
        <v>877</v>
      </c>
    </row>
    <row r="9" spans="1:3">
      <c r="A9" s="4" t="s">
        <v>882</v>
      </c>
      <c r="B9" s="6" t="n">
        <v>902</v>
      </c>
      <c r="C9" s="6" t="n">
        <v>1057</v>
      </c>
    </row>
    <row r="10" spans="1:3">
      <c r="A10" s="4" t="s">
        <v>885</v>
      </c>
    </row>
    <row r="11" spans="1:3">
      <c r="A11" s="3" t="s">
        <v>877</v>
      </c>
    </row>
    <row r="12" spans="1:3">
      <c r="A12" s="4" t="s">
        <v>882</v>
      </c>
      <c r="B12" s="5" t="n">
        <v>102</v>
      </c>
      <c r="C12" s="5" t="n">
        <v>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21</v>
      </c>
    </row>
    <row r="2" spans="1:3">
      <c r="A2" s="3" t="s">
        <v>877</v>
      </c>
    </row>
    <row r="3" spans="1:3">
      <c r="A3" s="4" t="s">
        <v>887</v>
      </c>
      <c r="B3" s="5" t="n">
        <v>695</v>
      </c>
      <c r="C3" s="5" t="n">
        <v>511</v>
      </c>
    </row>
    <row r="4" spans="1:3">
      <c r="A4" s="4" t="s">
        <v>888</v>
      </c>
      <c r="B4" s="6" t="n">
        <v>679</v>
      </c>
      <c r="C4" s="6" t="n">
        <v>489</v>
      </c>
    </row>
    <row r="5" spans="1:3">
      <c r="A5" s="4" t="s">
        <v>889</v>
      </c>
      <c r="B5" s="5" t="n">
        <v>16</v>
      </c>
      <c r="C5" s="5" t="n">
        <v>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21</v>
      </c>
    </row>
    <row r="2" spans="1:3">
      <c r="A2" s="4" t="s">
        <v>891</v>
      </c>
    </row>
    <row r="3" spans="1:3">
      <c r="A3" s="3" t="s">
        <v>892</v>
      </c>
    </row>
    <row r="4" spans="1:3">
      <c r="A4" s="4" t="s">
        <v>893</v>
      </c>
      <c r="B4" s="5" t="n">
        <v>2182</v>
      </c>
      <c r="C4" s="5" t="n">
        <v>2307</v>
      </c>
    </row>
    <row r="5" spans="1:3">
      <c r="A5" s="4" t="s">
        <v>894</v>
      </c>
    </row>
    <row r="6" spans="1:3">
      <c r="A6" s="3" t="s">
        <v>892</v>
      </c>
    </row>
    <row r="7" spans="1:3">
      <c r="A7" s="4" t="s">
        <v>893</v>
      </c>
      <c r="B7" s="6" t="n">
        <v>246</v>
      </c>
      <c r="C7" s="6" t="n">
        <v>289</v>
      </c>
    </row>
    <row r="8" spans="1:3">
      <c r="A8" s="4" t="s">
        <v>895</v>
      </c>
    </row>
    <row r="9" spans="1:3">
      <c r="A9" s="3" t="s">
        <v>892</v>
      </c>
    </row>
    <row r="10" spans="1:3">
      <c r="A10" s="4" t="s">
        <v>893</v>
      </c>
      <c r="B10" s="6" t="n">
        <v>110</v>
      </c>
      <c r="C10" s="6" t="n">
        <v>145</v>
      </c>
    </row>
    <row r="11" spans="1:3">
      <c r="A11" s="4" t="s">
        <v>896</v>
      </c>
    </row>
    <row r="12" spans="1:3">
      <c r="A12" s="3" t="s">
        <v>892</v>
      </c>
    </row>
    <row r="13" spans="1:3">
      <c r="A13" s="4" t="s">
        <v>893</v>
      </c>
      <c r="B13" s="6" t="n">
        <v>2291</v>
      </c>
      <c r="C13" s="6" t="n">
        <v>2324</v>
      </c>
    </row>
    <row r="14" spans="1:3">
      <c r="A14" s="4" t="s">
        <v>897</v>
      </c>
    </row>
    <row r="15" spans="1:3">
      <c r="A15" s="3" t="s">
        <v>892</v>
      </c>
    </row>
    <row r="16" spans="1:3">
      <c r="A16" s="4" t="s">
        <v>893</v>
      </c>
      <c r="B16" s="6" t="n">
        <v>63</v>
      </c>
      <c r="C16" s="6" t="n">
        <v>65</v>
      </c>
    </row>
    <row r="17" spans="1:3">
      <c r="A17" s="4" t="s">
        <v>898</v>
      </c>
    </row>
    <row r="18" spans="1:3">
      <c r="A18" s="3" t="s">
        <v>892</v>
      </c>
    </row>
    <row r="19" spans="1:3">
      <c r="A19" s="4" t="s">
        <v>893</v>
      </c>
      <c r="B19" s="6" t="n">
        <v>376</v>
      </c>
      <c r="C19" s="6" t="n">
        <v>362</v>
      </c>
    </row>
    <row r="20" spans="1:3">
      <c r="A20" s="4" t="s">
        <v>240</v>
      </c>
    </row>
    <row r="21" spans="1:3">
      <c r="A21" s="3" t="s">
        <v>892</v>
      </c>
    </row>
    <row r="22" spans="1:3">
      <c r="A22" s="4" t="s">
        <v>893</v>
      </c>
      <c r="B22" s="5" t="n">
        <v>19421</v>
      </c>
      <c r="C22" s="5" t="n">
        <v>141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21</v>
      </c>
    </row>
    <row r="2" spans="1:3">
      <c r="A2" s="3" t="s">
        <v>892</v>
      </c>
    </row>
    <row r="3" spans="1:3">
      <c r="A3" s="4" t="s">
        <v>893</v>
      </c>
      <c r="B3" s="5" t="n">
        <v>4829</v>
      </c>
      <c r="C3" s="5" t="n">
        <v>5065</v>
      </c>
    </row>
    <row r="4" spans="1:3">
      <c r="A4" s="4" t="s">
        <v>900</v>
      </c>
    </row>
    <row r="5" spans="1:3">
      <c r="A5" s="3" t="s">
        <v>892</v>
      </c>
    </row>
    <row r="6" spans="1:3">
      <c r="A6" s="4" t="s">
        <v>893</v>
      </c>
      <c r="B6" s="6" t="n">
        <v>3909</v>
      </c>
      <c r="C6" s="6" t="n">
        <v>4124</v>
      </c>
    </row>
    <row r="7" spans="1:3">
      <c r="A7" s="4" t="s">
        <v>901</v>
      </c>
    </row>
    <row r="8" spans="1:3">
      <c r="A8" s="3" t="s">
        <v>892</v>
      </c>
    </row>
    <row r="9" spans="1:3">
      <c r="A9" s="4" t="s">
        <v>893</v>
      </c>
      <c r="B9" s="5" t="n">
        <v>920</v>
      </c>
      <c r="C9" s="5" t="n">
        <v>9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902</v>
      </c>
      <c r="C1" s="2" t="s">
        <v>2</v>
      </c>
      <c r="D1" s="2" t="s">
        <v>21</v>
      </c>
    </row>
    <row r="2" spans="1:4">
      <c r="A2" s="3" t="s">
        <v>903</v>
      </c>
    </row>
    <row r="3" spans="1:4">
      <c r="A3" s="4" t="s">
        <v>904</v>
      </c>
      <c r="C3" s="5" t="n">
        <v>78893</v>
      </c>
      <c r="D3" s="5" t="n">
        <v>77635</v>
      </c>
    </row>
    <row r="4" spans="1:4">
      <c r="A4" s="4" t="s">
        <v>905</v>
      </c>
    </row>
    <row r="5" spans="1:4">
      <c r="A5" s="3" t="s">
        <v>903</v>
      </c>
    </row>
    <row r="6" spans="1:4">
      <c r="A6" s="4" t="s">
        <v>904</v>
      </c>
      <c r="B6" s="4" t="s">
        <v>104</v>
      </c>
      <c r="C6" s="6" t="n">
        <v>78075</v>
      </c>
      <c r="D6" s="6" t="n">
        <v>76857</v>
      </c>
    </row>
    <row r="7" spans="1:4">
      <c r="A7" s="4" t="s">
        <v>906</v>
      </c>
    </row>
    <row r="8" spans="1:4">
      <c r="A8" s="3" t="s">
        <v>903</v>
      </c>
    </row>
    <row r="9" spans="1:4">
      <c r="A9" s="4" t="s">
        <v>904</v>
      </c>
      <c r="C9" s="5" t="n">
        <v>818</v>
      </c>
      <c r="D9" s="5" t="n">
        <v>778</v>
      </c>
    </row>
    <row r="10" spans="1:4"/>
    <row r="11" spans="1:4">
      <c r="A11" s="4" t="s">
        <v>104</v>
      </c>
      <c r="B11" s="4" t="s">
        <v>907</v>
      </c>
    </row>
  </sheetData>
  <mergeCells count="3">
    <mergeCell ref="A1:B1"/>
    <mergeCell ref="A10:C10"/>
    <mergeCell ref="B11:C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8</v>
      </c>
      <c r="B1" s="2" t="s">
        <v>723</v>
      </c>
    </row>
    <row r="2" spans="1:3">
      <c r="A2" s="3" t="s">
        <v>909</v>
      </c>
    </row>
    <row r="3" spans="1:3">
      <c r="A3" s="4" t="s">
        <v>684</v>
      </c>
      <c r="B3" s="5" t="n">
        <v>647185</v>
      </c>
      <c r="C3" s="4" t="s">
        <v>104</v>
      </c>
    </row>
    <row r="4" spans="1:3">
      <c r="A4" s="4" t="s">
        <v>910</v>
      </c>
      <c r="B4" s="5" t="n">
        <v>656409</v>
      </c>
      <c r="C4" s="4" t="s">
        <v>104</v>
      </c>
    </row>
    <row r="5" spans="1:3">
      <c r="A5" s="3" t="s">
        <v>911</v>
      </c>
    </row>
    <row r="6" spans="1:3">
      <c r="A6" s="4" t="s">
        <v>912</v>
      </c>
      <c r="B6" s="4" t="s">
        <v>913</v>
      </c>
    </row>
    <row r="7" spans="1:3">
      <c r="A7" s="4" t="s">
        <v>914</v>
      </c>
      <c r="B7" s="4" t="s">
        <v>915</v>
      </c>
    </row>
    <row r="8" spans="1:3"/>
    <row r="9" spans="1:3">
      <c r="A9" s="4" t="s">
        <v>104</v>
      </c>
      <c r="B9" s="4" t="s">
        <v>393</v>
      </c>
    </row>
  </sheetData>
  <mergeCells count="3">
    <mergeCell ref="B1:C1"/>
    <mergeCell ref="A8:C8"/>
    <mergeCell ref="B9:C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6</v>
      </c>
      <c r="B1" s="2" t="s">
        <v>1</v>
      </c>
    </row>
    <row r="2" spans="1:3">
      <c r="B2" s="2" t="s">
        <v>723</v>
      </c>
    </row>
    <row r="3" spans="1:3">
      <c r="A3" s="3" t="s">
        <v>909</v>
      </c>
    </row>
    <row r="4" spans="1:3">
      <c r="A4" s="4" t="s">
        <v>917</v>
      </c>
      <c r="B4" s="5" t="n">
        <v>62003</v>
      </c>
      <c r="C4" s="4" t="s">
        <v>104</v>
      </c>
    </row>
    <row r="5" spans="1:3">
      <c r="A5" s="4" t="s">
        <v>918</v>
      </c>
      <c r="B5" s="6" t="n">
        <v>45904</v>
      </c>
    </row>
    <row r="6" spans="1:3">
      <c r="A6" s="4" t="s">
        <v>919</v>
      </c>
      <c r="B6" s="5" t="n">
        <v>51120</v>
      </c>
    </row>
    <row r="7" spans="1:3"/>
    <row r="8" spans="1:3">
      <c r="A8" s="4" t="s">
        <v>104</v>
      </c>
      <c r="B8" s="4" t="s">
        <v>920</v>
      </c>
    </row>
  </sheetData>
  <mergeCells count="5">
    <mergeCell ref="A1:A2"/>
    <mergeCell ref="B1:C1"/>
    <mergeCell ref="B2:C2"/>
    <mergeCell ref="A7:C7"/>
    <mergeCell ref="B8:C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1</v>
      </c>
      <c r="B1" s="2" t="s">
        <v>723</v>
      </c>
    </row>
    <row r="2" spans="1:3">
      <c r="A2" s="3" t="s">
        <v>909</v>
      </c>
    </row>
    <row r="3" spans="1:3">
      <c r="A3" s="4" t="s">
        <v>922</v>
      </c>
      <c r="B3" s="5" t="n">
        <v>49182</v>
      </c>
    </row>
    <row r="4" spans="1:3">
      <c r="A4" s="4" t="s">
        <v>923</v>
      </c>
      <c r="B4" s="6" t="n">
        <v>84578</v>
      </c>
    </row>
    <row r="5" spans="1:3">
      <c r="A5" s="4" t="s">
        <v>924</v>
      </c>
      <c r="B5" s="6" t="n">
        <v>64138</v>
      </c>
    </row>
    <row r="6" spans="1:3">
      <c r="A6" s="4" t="s">
        <v>925</v>
      </c>
      <c r="B6" s="6" t="n">
        <v>52167</v>
      </c>
    </row>
    <row r="7" spans="1:3">
      <c r="A7" s="4" t="s">
        <v>926</v>
      </c>
      <c r="B7" s="6" t="n">
        <v>46829</v>
      </c>
    </row>
    <row r="8" spans="1:3">
      <c r="A8" s="4" t="s">
        <v>927</v>
      </c>
      <c r="B8" s="6" t="n">
        <v>386291</v>
      </c>
    </row>
    <row r="9" spans="1:3">
      <c r="A9" s="4" t="s">
        <v>928</v>
      </c>
      <c r="B9" s="6" t="n">
        <v>683185</v>
      </c>
    </row>
    <row r="10" spans="1:3">
      <c r="A10" s="4" t="s">
        <v>929</v>
      </c>
      <c r="B10" s="6" t="n">
        <v>26776</v>
      </c>
    </row>
    <row r="11" spans="1:3">
      <c r="A11" s="4" t="s">
        <v>930</v>
      </c>
      <c r="B11" s="5" t="n">
        <v>656409</v>
      </c>
      <c r="C11" s="4" t="s">
        <v>104</v>
      </c>
    </row>
    <row r="12" spans="1:3"/>
    <row r="13" spans="1:3">
      <c r="A13" s="4" t="s">
        <v>104</v>
      </c>
      <c r="B13" s="4" t="s">
        <v>393</v>
      </c>
    </row>
  </sheetData>
  <mergeCells count="3">
    <mergeCell ref="B1:C1"/>
    <mergeCell ref="A12:C12"/>
    <mergeCell ref="B13:C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21</v>
      </c>
    </row>
    <row r="2" spans="1:3">
      <c r="A2" s="3" t="s">
        <v>932</v>
      </c>
    </row>
    <row r="3" spans="1:3">
      <c r="A3" s="4" t="s">
        <v>933</v>
      </c>
      <c r="B3" s="5" t="n">
        <v>5939</v>
      </c>
      <c r="C3" s="5" t="n">
        <v>6048</v>
      </c>
    </row>
    <row r="4" spans="1:3">
      <c r="A4" s="4" t="s">
        <v>934</v>
      </c>
      <c r="B4" s="6" t="n">
        <v>1670</v>
      </c>
      <c r="C4" s="6" t="n">
        <v>1350</v>
      </c>
    </row>
    <row r="5" spans="1:3">
      <c r="A5" s="4" t="s">
        <v>935</v>
      </c>
      <c r="B5" s="6" t="n">
        <v>485</v>
      </c>
      <c r="C5" s="6" t="n">
        <v>418</v>
      </c>
    </row>
    <row r="6" spans="1:3">
      <c r="A6" s="4" t="s">
        <v>936</v>
      </c>
    </row>
    <row r="7" spans="1:3">
      <c r="A7" s="3" t="s">
        <v>932</v>
      </c>
    </row>
    <row r="8" spans="1:3">
      <c r="A8" s="4" t="s">
        <v>933</v>
      </c>
      <c r="B8" s="6" t="n">
        <v>2325</v>
      </c>
      <c r="C8" s="6" t="n">
        <v>2249</v>
      </c>
    </row>
    <row r="9" spans="1:3">
      <c r="A9" s="4" t="s">
        <v>937</v>
      </c>
    </row>
    <row r="10" spans="1:3">
      <c r="A10" s="3" t="s">
        <v>932</v>
      </c>
    </row>
    <row r="11" spans="1:3">
      <c r="A11" s="4" t="s">
        <v>933</v>
      </c>
      <c r="B11" s="6" t="n">
        <v>544</v>
      </c>
      <c r="C11" s="6" t="n">
        <v>571</v>
      </c>
    </row>
    <row r="12" spans="1:3">
      <c r="A12" s="4" t="s">
        <v>934</v>
      </c>
      <c r="B12" s="6" t="n">
        <v>70</v>
      </c>
      <c r="C12" s="6" t="n">
        <v>70</v>
      </c>
    </row>
    <row r="13" spans="1:3">
      <c r="A13" s="4" t="s">
        <v>935</v>
      </c>
      <c r="B13" s="6" t="n">
        <v>9</v>
      </c>
      <c r="C13" s="6" t="n">
        <v>8</v>
      </c>
    </row>
    <row r="14" spans="1:3">
      <c r="A14" s="4" t="s">
        <v>938</v>
      </c>
    </row>
    <row r="15" spans="1:3">
      <c r="A15" s="3" t="s">
        <v>932</v>
      </c>
    </row>
    <row r="16" spans="1:3">
      <c r="A16" s="4" t="s">
        <v>933</v>
      </c>
      <c r="B16" s="6" t="n">
        <v>371</v>
      </c>
      <c r="C16" s="6" t="n">
        <v>372</v>
      </c>
    </row>
    <row r="17" spans="1:3">
      <c r="A17" s="4" t="s">
        <v>939</v>
      </c>
    </row>
    <row r="18" spans="1:3">
      <c r="A18" s="3" t="s">
        <v>932</v>
      </c>
    </row>
    <row r="19" spans="1:3">
      <c r="A19" s="4" t="s">
        <v>933</v>
      </c>
      <c r="B19" s="6" t="n">
        <v>2680</v>
      </c>
      <c r="C19" s="6" t="n">
        <v>2836</v>
      </c>
    </row>
    <row r="20" spans="1:3">
      <c r="A20" s="4" t="s">
        <v>934</v>
      </c>
      <c r="B20" s="6" t="n">
        <v>1600</v>
      </c>
      <c r="C20" s="6" t="n">
        <v>1280</v>
      </c>
    </row>
    <row r="21" spans="1:3">
      <c r="A21" s="4" t="s">
        <v>935</v>
      </c>
      <c r="B21" s="6" t="n">
        <v>476</v>
      </c>
      <c r="C21" s="6" t="n">
        <v>410</v>
      </c>
    </row>
    <row r="22" spans="1:3">
      <c r="A22" s="4" t="s">
        <v>940</v>
      </c>
    </row>
    <row r="23" spans="1:3">
      <c r="A23" s="3" t="s">
        <v>932</v>
      </c>
    </row>
    <row r="24" spans="1:3">
      <c r="A24" s="4" t="s">
        <v>933</v>
      </c>
      <c r="B24" s="5" t="n">
        <v>19</v>
      </c>
      <c r="C24" s="5" t="n">
        <v>2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1</v>
      </c>
      <c r="C1" s="2" t="s">
        <v>2</v>
      </c>
      <c r="D1" s="2" t="s">
        <v>21</v>
      </c>
    </row>
    <row r="2" spans="1:4">
      <c r="A2" s="3" t="s">
        <v>942</v>
      </c>
    </row>
    <row r="3" spans="1:4">
      <c r="A3" s="4" t="s">
        <v>28</v>
      </c>
      <c r="C3" s="5" t="n">
        <v>24950040</v>
      </c>
      <c r="D3" s="5" t="n">
        <v>21018230</v>
      </c>
    </row>
    <row r="4" spans="1:4">
      <c r="A4" s="4" t="s">
        <v>223</v>
      </c>
      <c r="C4" s="6" t="n">
        <v>83564769</v>
      </c>
      <c r="D4" s="6" t="n">
        <v>82492742</v>
      </c>
    </row>
    <row r="5" spans="1:4">
      <c r="A5" s="4" t="s">
        <v>44</v>
      </c>
      <c r="C5" s="6" t="n">
        <v>201772463</v>
      </c>
      <c r="D5" s="6" t="n">
        <v>197611195</v>
      </c>
    </row>
    <row r="6" spans="1:4">
      <c r="A6" s="3" t="s">
        <v>943</v>
      </c>
    </row>
    <row r="7" spans="1:4">
      <c r="A7" s="4" t="s">
        <v>51</v>
      </c>
      <c r="C7" s="6" t="n">
        <v>1857118</v>
      </c>
      <c r="D7" s="6" t="n">
        <v>1797737</v>
      </c>
    </row>
    <row r="8" spans="1:4">
      <c r="A8" s="4" t="s">
        <v>53</v>
      </c>
      <c r="C8" s="6" t="n">
        <v>11973917</v>
      </c>
      <c r="D8" s="6" t="n">
        <v>10120968</v>
      </c>
    </row>
    <row r="9" spans="1:4">
      <c r="A9" s="4" t="s">
        <v>60</v>
      </c>
      <c r="C9" s="6" t="n">
        <v>192285890</v>
      </c>
      <c r="D9" s="6" t="n">
        <v>188109702</v>
      </c>
    </row>
    <row r="10" spans="1:4">
      <c r="A10" s="4" t="s">
        <v>944</v>
      </c>
      <c r="C10" s="6" t="n">
        <v>485000</v>
      </c>
      <c r="D10" s="6" t="n">
        <v>418000</v>
      </c>
    </row>
    <row r="11" spans="1:4">
      <c r="A11" s="4" t="s">
        <v>350</v>
      </c>
    </row>
    <row r="12" spans="1:4">
      <c r="A12" s="3" t="s">
        <v>942</v>
      </c>
    </row>
    <row r="13" spans="1:4">
      <c r="A13" s="4" t="s">
        <v>28</v>
      </c>
      <c r="C13" s="6" t="n">
        <v>107000</v>
      </c>
      <c r="D13" s="6" t="n">
        <v>104000</v>
      </c>
    </row>
    <row r="14" spans="1:4">
      <c r="A14" s="4" t="s">
        <v>73</v>
      </c>
      <c r="C14" s="6" t="n">
        <v>171000</v>
      </c>
      <c r="D14" s="6" t="n">
        <v>168000</v>
      </c>
    </row>
    <row r="15" spans="1:4">
      <c r="A15" s="4" t="s">
        <v>223</v>
      </c>
      <c r="C15" s="6" t="n">
        <v>122000</v>
      </c>
      <c r="D15" s="6" t="n">
        <v>71000</v>
      </c>
    </row>
    <row r="16" spans="1:4">
      <c r="A16" s="4" t="s">
        <v>44</v>
      </c>
      <c r="C16" s="6" t="n">
        <v>400000</v>
      </c>
      <c r="D16" s="6" t="n">
        <v>343000</v>
      </c>
    </row>
    <row r="17" spans="1:4">
      <c r="A17" s="3" t="s">
        <v>943</v>
      </c>
    </row>
    <row r="18" spans="1:4">
      <c r="A18" s="4" t="s">
        <v>51</v>
      </c>
      <c r="C18" s="6" t="n">
        <v>47000</v>
      </c>
      <c r="D18" s="6" t="n">
        <v>47000</v>
      </c>
    </row>
    <row r="19" spans="1:4">
      <c r="A19" s="4" t="s">
        <v>53</v>
      </c>
      <c r="C19" s="6" t="n">
        <v>1000</v>
      </c>
      <c r="D19" s="6" t="n">
        <v>1000</v>
      </c>
    </row>
    <row r="20" spans="1:4">
      <c r="A20" s="4" t="s">
        <v>60</v>
      </c>
      <c r="C20" s="6" t="n">
        <v>48000</v>
      </c>
      <c r="D20" s="6" t="n">
        <v>48000</v>
      </c>
    </row>
    <row r="21" spans="1:4">
      <c r="A21" s="4" t="s">
        <v>944</v>
      </c>
      <c r="B21" s="4" t="s">
        <v>104</v>
      </c>
      <c r="C21" s="5" t="n">
        <v>485000</v>
      </c>
      <c r="D21" s="5" t="n">
        <v>418000</v>
      </c>
    </row>
    <row r="22" spans="1:4"/>
    <row r="23" spans="1:4">
      <c r="A23" s="4" t="s">
        <v>104</v>
      </c>
      <c r="B23" s="4" t="s">
        <v>945</v>
      </c>
    </row>
  </sheetData>
  <mergeCells count="3">
    <mergeCell ref="A1:B1"/>
    <mergeCell ref="A22:C22"/>
    <mergeCell ref="B23:C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21</v>
      </c>
    </row>
    <row r="2" spans="1:3">
      <c r="A2" s="3" t="s">
        <v>932</v>
      </c>
    </row>
    <row r="3" spans="1:3">
      <c r="A3" s="4" t="s">
        <v>96</v>
      </c>
      <c r="B3" s="5" t="n">
        <v>10427340</v>
      </c>
      <c r="C3" s="5" t="n">
        <v>11529400</v>
      </c>
    </row>
    <row r="4" spans="1:3">
      <c r="A4" s="4" t="s">
        <v>947</v>
      </c>
    </row>
    <row r="5" spans="1:3">
      <c r="A5" s="3" t="s">
        <v>932</v>
      </c>
    </row>
    <row r="6" spans="1:3">
      <c r="A6" s="4" t="s">
        <v>96</v>
      </c>
      <c r="B6" s="6" t="n">
        <v>354000</v>
      </c>
      <c r="C6" s="6" t="n">
        <v>681000</v>
      </c>
    </row>
    <row r="7" spans="1:3">
      <c r="A7" s="4" t="s">
        <v>948</v>
      </c>
    </row>
    <row r="8" spans="1:3">
      <c r="A8" s="3" t="s">
        <v>932</v>
      </c>
    </row>
    <row r="9" spans="1:3">
      <c r="A9" s="4" t="s">
        <v>949</v>
      </c>
      <c r="B9" s="6" t="n">
        <v>188000</v>
      </c>
      <c r="C9" s="6" t="n">
        <v>207000</v>
      </c>
    </row>
    <row r="10" spans="1:3">
      <c r="A10" s="4" t="s">
        <v>950</v>
      </c>
    </row>
    <row r="11" spans="1:3">
      <c r="A11" s="3" t="s">
        <v>932</v>
      </c>
    </row>
    <row r="12" spans="1:3">
      <c r="A12" s="4" t="s">
        <v>949</v>
      </c>
      <c r="B12" s="5" t="n">
        <v>122000</v>
      </c>
      <c r="C12" s="5" t="n">
        <v>14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6T06:20:08Z</dcterms:created>
  <dcterms:modified xmlns:dcterms="http://purl.org/dc/terms/" xmlns:xsi="http://www.w3.org/2001/XMLSchema-instance" xsi:type="dcterms:W3CDTF">2019-12-26T06:20:08Z</dcterms:modified>
</cp:coreProperties>
</file>